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REDE" sheetId="8" state="visible" r:id="rId8"/>
    <sheet xmlns:r="http://schemas.openxmlformats.org/officeDocument/2006/relationships" name="CONSOLIDATED STATEMENTS OF RE_2" sheetId="9" state="visible" r:id="rId9"/>
    <sheet xmlns:r="http://schemas.openxmlformats.org/officeDocument/2006/relationships" name="Description of Business and Sum" sheetId="10" state="visible" r:id="rId10"/>
    <sheet xmlns:r="http://schemas.openxmlformats.org/officeDocument/2006/relationships" name="Recently Issued Accounting Pron" sheetId="11" state="visible" r:id="rId11"/>
    <sheet xmlns:r="http://schemas.openxmlformats.org/officeDocument/2006/relationships" name="Earnings Per Share" sheetId="12" state="visible" r:id="rId12"/>
    <sheet xmlns:r="http://schemas.openxmlformats.org/officeDocument/2006/relationships" name="Business Combinations" sheetId="13" state="visible" r:id="rId13"/>
    <sheet xmlns:r="http://schemas.openxmlformats.org/officeDocument/2006/relationships" name="Assets Held For Sale and Relate" sheetId="14" state="visible" r:id="rId14"/>
    <sheet xmlns:r="http://schemas.openxmlformats.org/officeDocument/2006/relationships" name="Cash, Cash Equivalents and Shor" sheetId="15" state="visible" r:id="rId15"/>
    <sheet xmlns:r="http://schemas.openxmlformats.org/officeDocument/2006/relationships" name="Fair Value Measurements" sheetId="16" state="visible" r:id="rId16"/>
    <sheet xmlns:r="http://schemas.openxmlformats.org/officeDocument/2006/relationships" name="Balance Sheet Details"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Non-Controlling Interest Redeem"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Restructuring and Related Charg" sheetId="23" state="visible" r:id="rId23"/>
    <sheet xmlns:r="http://schemas.openxmlformats.org/officeDocument/2006/relationships" name="Impairment and Other Charges"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Employee Retirement Plans" sheetId="27" state="visible" r:id="rId27"/>
    <sheet xmlns:r="http://schemas.openxmlformats.org/officeDocument/2006/relationships" name="Commitments and Contingencies" sheetId="28" state="visible" r:id="rId28"/>
    <sheet xmlns:r="http://schemas.openxmlformats.org/officeDocument/2006/relationships" name="Operating Segments and Geograph"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Earnings Per Share (Tables)" sheetId="34" state="visible" r:id="rId34"/>
    <sheet xmlns:r="http://schemas.openxmlformats.org/officeDocument/2006/relationships" name="Business Combinations (Tables)" sheetId="35" state="visible" r:id="rId35"/>
    <sheet xmlns:r="http://schemas.openxmlformats.org/officeDocument/2006/relationships" name="Cash, Cash Equivalents and Sh_2" sheetId="36" state="visible" r:id="rId36"/>
    <sheet xmlns:r="http://schemas.openxmlformats.org/officeDocument/2006/relationships" name="Fair Value Measurements (Tables" sheetId="37" state="visible" r:id="rId37"/>
    <sheet xmlns:r="http://schemas.openxmlformats.org/officeDocument/2006/relationships" name="Balance Sheet Details (Tables)"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Non-Controlling Interest Rede_2" sheetId="41" state="visible" r:id="rId41"/>
    <sheet xmlns:r="http://schemas.openxmlformats.org/officeDocument/2006/relationships" name="Debt (Tables)" sheetId="42" state="visible" r:id="rId42"/>
    <sheet xmlns:r="http://schemas.openxmlformats.org/officeDocument/2006/relationships" name="Accumulated Other Comprehensi_2" sheetId="43" state="visible" r:id="rId43"/>
    <sheet xmlns:r="http://schemas.openxmlformats.org/officeDocument/2006/relationships" name="Restructuring and Related Cha_2" sheetId="44" state="visible" r:id="rId44"/>
    <sheet xmlns:r="http://schemas.openxmlformats.org/officeDocument/2006/relationships" name="Impairment and Other Charges (T" sheetId="45" state="visible" r:id="rId45"/>
    <sheet xmlns:r="http://schemas.openxmlformats.org/officeDocument/2006/relationships" name="Income Taxes (Tables)" sheetId="46" state="visible" r:id="rId46"/>
    <sheet xmlns:r="http://schemas.openxmlformats.org/officeDocument/2006/relationships" name="Equity (Tables)" sheetId="47" state="visible" r:id="rId47"/>
    <sheet xmlns:r="http://schemas.openxmlformats.org/officeDocument/2006/relationships" name="Employee Retirement Plans (Tabl" sheetId="48" state="visible" r:id="rId48"/>
    <sheet xmlns:r="http://schemas.openxmlformats.org/officeDocument/2006/relationships" name="Commitments and Contingencies (" sheetId="49" state="visible" r:id="rId49"/>
    <sheet xmlns:r="http://schemas.openxmlformats.org/officeDocument/2006/relationships" name="Operating Segments and Geogra_2" sheetId="50" state="visible" r:id="rId50"/>
    <sheet xmlns:r="http://schemas.openxmlformats.org/officeDocument/2006/relationships" name="Quarterly Financial Informati_2"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Description of Business and S_6" sheetId="54" state="visible" r:id="rId54"/>
    <sheet xmlns:r="http://schemas.openxmlformats.org/officeDocument/2006/relationships" name="Description of Business and S_7" sheetId="55" state="visible" r:id="rId55"/>
    <sheet xmlns:r="http://schemas.openxmlformats.org/officeDocument/2006/relationships" name="Description of Business and S_8" sheetId="56" state="visible" r:id="rId56"/>
    <sheet xmlns:r="http://schemas.openxmlformats.org/officeDocument/2006/relationships" name="Description of Business and S_9" sheetId="57" state="visible" r:id="rId57"/>
    <sheet xmlns:r="http://schemas.openxmlformats.org/officeDocument/2006/relationships" name="Description of Business and _10" sheetId="58" state="visible" r:id="rId58"/>
    <sheet xmlns:r="http://schemas.openxmlformats.org/officeDocument/2006/relationships" name="Recently Issued Accounting Pr_2" sheetId="59" state="visible" r:id="rId59"/>
    <sheet xmlns:r="http://schemas.openxmlformats.org/officeDocument/2006/relationships" name="Earnings Per Share - Computatio" sheetId="60" state="visible" r:id="rId60"/>
    <sheet xmlns:r="http://schemas.openxmlformats.org/officeDocument/2006/relationships" name="Earnings Per Share - Narrative " sheetId="61" state="visible" r:id="rId61"/>
    <sheet xmlns:r="http://schemas.openxmlformats.org/officeDocument/2006/relationships" name="Business Combinations - Narrati" sheetId="62" state="visible" r:id="rId62"/>
    <sheet xmlns:r="http://schemas.openxmlformats.org/officeDocument/2006/relationships" name="Business Combinations - Conside" sheetId="63" state="visible" r:id="rId63"/>
    <sheet xmlns:r="http://schemas.openxmlformats.org/officeDocument/2006/relationships" name="Business Combinations - Assets " sheetId="64" state="visible" r:id="rId64"/>
    <sheet xmlns:r="http://schemas.openxmlformats.org/officeDocument/2006/relationships" name="Business Combinations - Pro For" sheetId="65" state="visible" r:id="rId65"/>
    <sheet xmlns:r="http://schemas.openxmlformats.org/officeDocument/2006/relationships" name="Assets Held For Sale and Rela_2" sheetId="66" state="visible" r:id="rId66"/>
    <sheet xmlns:r="http://schemas.openxmlformats.org/officeDocument/2006/relationships" name="Cash, Cash Equivalents and Sh_3" sheetId="67" state="visible" r:id="rId67"/>
    <sheet xmlns:r="http://schemas.openxmlformats.org/officeDocument/2006/relationships" name="Cash, Cash Equivalents and Sh_4" sheetId="68" state="visible" r:id="rId68"/>
    <sheet xmlns:r="http://schemas.openxmlformats.org/officeDocument/2006/relationships" name="Cash, Cash Equivalents and Sh_5" sheetId="69" state="visible" r:id="rId69"/>
    <sheet xmlns:r="http://schemas.openxmlformats.org/officeDocument/2006/relationships" name="Cash, Cash Equivalents and Sh_6" sheetId="70" state="visible" r:id="rId70"/>
    <sheet xmlns:r="http://schemas.openxmlformats.org/officeDocument/2006/relationships" name="Cash, Cash Equivalents and Sh_7" sheetId="71" state="visible" r:id="rId71"/>
    <sheet xmlns:r="http://schemas.openxmlformats.org/officeDocument/2006/relationships" name="Fair Value Measurements - Measu" sheetId="72" state="visible" r:id="rId72"/>
    <sheet xmlns:r="http://schemas.openxmlformats.org/officeDocument/2006/relationships" name="Fair Value Measurements - Not R" sheetId="73" state="visible" r:id="rId73"/>
    <sheet xmlns:r="http://schemas.openxmlformats.org/officeDocument/2006/relationships" name="Balance Sheet Details - Account" sheetId="74" state="visible" r:id="rId74"/>
    <sheet xmlns:r="http://schemas.openxmlformats.org/officeDocument/2006/relationships" name="Balance Sheet Details - Invento" sheetId="75" state="visible" r:id="rId75"/>
    <sheet xmlns:r="http://schemas.openxmlformats.org/officeDocument/2006/relationships" name="Balance Sheet Details - Operati" sheetId="76" state="visible" r:id="rId76"/>
    <sheet xmlns:r="http://schemas.openxmlformats.org/officeDocument/2006/relationships" name="Balance Sheet Details - Propert" sheetId="77" state="visible" r:id="rId77"/>
    <sheet xmlns:r="http://schemas.openxmlformats.org/officeDocument/2006/relationships" name="Balance Sheet Details - Other C" sheetId="78" state="visible" r:id="rId78"/>
    <sheet xmlns:r="http://schemas.openxmlformats.org/officeDocument/2006/relationships" name="Balance Sheet Details - Other N" sheetId="79" state="visible" r:id="rId79"/>
    <sheet xmlns:r="http://schemas.openxmlformats.org/officeDocument/2006/relationships" name="Leases  - Narrative (Details)" sheetId="80" state="visible" r:id="rId80"/>
    <sheet xmlns:r="http://schemas.openxmlformats.org/officeDocument/2006/relationships" name="Leases - Lease Costs, Term, and" sheetId="81" state="visible" r:id="rId81"/>
    <sheet xmlns:r="http://schemas.openxmlformats.org/officeDocument/2006/relationships" name="Leases - Lease Maturities (Deta" sheetId="82" state="visible" r:id="rId82"/>
    <sheet xmlns:r="http://schemas.openxmlformats.org/officeDocument/2006/relationships" name="Leases - Lease Maturities Prior"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Goodwill and Other Intangible_7" sheetId="88" state="visible" r:id="rId88"/>
    <sheet xmlns:r="http://schemas.openxmlformats.org/officeDocument/2006/relationships" name="Non-Controlling Interest Rede_3" sheetId="89" state="visible" r:id="rId89"/>
    <sheet xmlns:r="http://schemas.openxmlformats.org/officeDocument/2006/relationships" name="Non-Controlling Interest Rede_4" sheetId="90" state="visible" r:id="rId90"/>
    <sheet xmlns:r="http://schemas.openxmlformats.org/officeDocument/2006/relationships" name="Debt - Narrative (Details)" sheetId="91" state="visible" r:id="rId91"/>
    <sheet xmlns:r="http://schemas.openxmlformats.org/officeDocument/2006/relationships" name="Debt - Components of Convertibl" sheetId="92" state="visible" r:id="rId92"/>
    <sheet xmlns:r="http://schemas.openxmlformats.org/officeDocument/2006/relationships" name="Debt - Interest Expense Related" sheetId="93" state="visible" r:id="rId93"/>
    <sheet xmlns:r="http://schemas.openxmlformats.org/officeDocument/2006/relationships" name="Debt - Future Interest and Prin" sheetId="94" state="visible" r:id="rId94"/>
    <sheet xmlns:r="http://schemas.openxmlformats.org/officeDocument/2006/relationships" name="Debt - Term Loan Facility Narra" sheetId="95" state="visible" r:id="rId95"/>
    <sheet xmlns:r="http://schemas.openxmlformats.org/officeDocument/2006/relationships" name="Debt - Term Loan Facility Inter" sheetId="96" state="visible" r:id="rId96"/>
    <sheet xmlns:r="http://schemas.openxmlformats.org/officeDocument/2006/relationships" name="Debt - Term Loan Facility Infor" sheetId="97" state="visible" r:id="rId97"/>
    <sheet xmlns:r="http://schemas.openxmlformats.org/officeDocument/2006/relationships" name="Accumulated Other Comprehensi_3" sheetId="98" state="visible" r:id="rId98"/>
    <sheet xmlns:r="http://schemas.openxmlformats.org/officeDocument/2006/relationships" name="Restructuring and Related Cha_3" sheetId="99" state="visible" r:id="rId99"/>
    <sheet xmlns:r="http://schemas.openxmlformats.org/officeDocument/2006/relationships" name="Restructuring and Related Cha_4" sheetId="100" state="visible" r:id="rId100"/>
    <sheet xmlns:r="http://schemas.openxmlformats.org/officeDocument/2006/relationships" name="Impairment and Other Charges - " sheetId="101" state="visible" r:id="rId101"/>
    <sheet xmlns:r="http://schemas.openxmlformats.org/officeDocument/2006/relationships" name="Impairment and Other Charges _2" sheetId="102" state="visible" r:id="rId102"/>
    <sheet xmlns:r="http://schemas.openxmlformats.org/officeDocument/2006/relationships" name="Impairment and Other Charges _3" sheetId="103" state="visible" r:id="rId103"/>
    <sheet xmlns:r="http://schemas.openxmlformats.org/officeDocument/2006/relationships" name="Income Taxes - Income (Loss) Be" sheetId="104" state="visible" r:id="rId104"/>
    <sheet xmlns:r="http://schemas.openxmlformats.org/officeDocument/2006/relationships" name="Income Taxes - Effective Tax Ra" sheetId="105" state="visible" r:id="rId105"/>
    <sheet xmlns:r="http://schemas.openxmlformats.org/officeDocument/2006/relationships" name="Income Taxes - Narrative (Detai" sheetId="106" state="visible" r:id="rId106"/>
    <sheet xmlns:r="http://schemas.openxmlformats.org/officeDocument/2006/relationships" name="Income Taxes - Components of Ne" sheetId="107" state="visible" r:id="rId107"/>
    <sheet xmlns:r="http://schemas.openxmlformats.org/officeDocument/2006/relationships" name="Income Taxes - Reconciliation o" sheetId="108" state="visible" r:id="rId108"/>
    <sheet xmlns:r="http://schemas.openxmlformats.org/officeDocument/2006/relationships" name="Equity - Narrative (Details)" sheetId="109" state="visible" r:id="rId109"/>
    <sheet xmlns:r="http://schemas.openxmlformats.org/officeDocument/2006/relationships" name="Equity - Stock-Based Compensati" sheetId="110" state="visible" r:id="rId110"/>
    <sheet xmlns:r="http://schemas.openxmlformats.org/officeDocument/2006/relationships" name="Equity - Schedule of Income Tax" sheetId="111" state="visible" r:id="rId111"/>
    <sheet xmlns:r="http://schemas.openxmlformats.org/officeDocument/2006/relationships" name="Equity - Stock Option and Stock" sheetId="112" state="visible" r:id="rId112"/>
    <sheet xmlns:r="http://schemas.openxmlformats.org/officeDocument/2006/relationships" name="Equity - Awards Available for G" sheetId="113" state="visible" r:id="rId113"/>
    <sheet xmlns:r="http://schemas.openxmlformats.org/officeDocument/2006/relationships" name="Equity - Schedule of Assumption" sheetId="114" state="visible" r:id="rId114"/>
    <sheet xmlns:r="http://schemas.openxmlformats.org/officeDocument/2006/relationships" name="Employee Retirement Plans - Nar" sheetId="115" state="visible" r:id="rId115"/>
    <sheet xmlns:r="http://schemas.openxmlformats.org/officeDocument/2006/relationships" name="Employee Retirement Plans - Emp" sheetId="116" state="visible" r:id="rId116"/>
    <sheet xmlns:r="http://schemas.openxmlformats.org/officeDocument/2006/relationships" name="Employee Retirement Plans - Net" sheetId="117" state="visible" r:id="rId117"/>
    <sheet xmlns:r="http://schemas.openxmlformats.org/officeDocument/2006/relationships" name="Employee Retirement Plans - Ass" sheetId="118" state="visible" r:id="rId118"/>
    <sheet xmlns:r="http://schemas.openxmlformats.org/officeDocument/2006/relationships" name="Employee Retirement Plans - Fai" sheetId="119" state="visible" r:id="rId119"/>
    <sheet xmlns:r="http://schemas.openxmlformats.org/officeDocument/2006/relationships" name="Employee Retirement Plans - Fut"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Commitments and Contingencies_4" sheetId="124" state="visible" r:id="rId124"/>
    <sheet xmlns:r="http://schemas.openxmlformats.org/officeDocument/2006/relationships" name="Commitments and Contingencies_5" sheetId="125" state="visible" r:id="rId125"/>
    <sheet xmlns:r="http://schemas.openxmlformats.org/officeDocument/2006/relationships" name="Operating Segments and Geogra_3" sheetId="126" state="visible" r:id="rId126"/>
    <sheet xmlns:r="http://schemas.openxmlformats.org/officeDocument/2006/relationships" name="Operating Segments and Geogra_4" sheetId="127" state="visible" r:id="rId127"/>
    <sheet xmlns:r="http://schemas.openxmlformats.org/officeDocument/2006/relationships" name="Operating Segments and Geogra_5" sheetId="128" state="visible" r:id="rId128"/>
    <sheet xmlns:r="http://schemas.openxmlformats.org/officeDocument/2006/relationships" name="Operating Segments and Geogra_6" sheetId="129" state="visible" r:id="rId129"/>
    <sheet xmlns:r="http://schemas.openxmlformats.org/officeDocument/2006/relationships" name="Operating Segments and Geogra_7" sheetId="130" state="visible" r:id="rId130"/>
    <sheet xmlns:r="http://schemas.openxmlformats.org/officeDocument/2006/relationships" name="Operating Segments and Geogra_8" sheetId="131" state="visible" r:id="rId131"/>
    <sheet xmlns:r="http://schemas.openxmlformats.org/officeDocument/2006/relationships" name="Quarterly Financial Informati_3" sheetId="132" state="visible" r:id="rId132"/>
    <sheet xmlns:r="http://schemas.openxmlformats.org/officeDocument/2006/relationships" name="SCHEDULE II - VALUATION AND Q_2"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_);_(&quot;$ &quot;(#,##0.0)"/>
    <numFmt numFmtId="167" formatCode="_(&quot;$ &quot;#,##0.00_);_(&quot;$ &quot;(#,##0.00)"/>
    <numFmt numFmtId="168" formatCode="_(&quot;$ &quot;#,##0.000_);_(&quot;$ &quot;(#,##0.000)"/>
    <numFmt numFmtId="169" formatCode="#,##0.0000_);(#,##0.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Millions</t>
        </is>
      </c>
      <c r="B1" s="2" t="inlineStr">
        <is>
          <t>12 Months Ended</t>
        </is>
      </c>
    </row>
    <row r="2">
      <c r="B2" s="2" t="inlineStr">
        <is>
          <t>Jun. 27, 2020</t>
        </is>
      </c>
      <c r="C2" s="2" t="inlineStr">
        <is>
          <t>Aug. 18, 2020</t>
        </is>
      </c>
      <c r="D2" s="2" t="inlineStr">
        <is>
          <t>Dec. 28,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36861</t>
        </is>
      </c>
    </row>
    <row r="9">
      <c r="A9" s="4" t="inlineStr">
        <is>
          <t>Entity Registrant Name</t>
        </is>
      </c>
      <c r="B9" s="4" t="inlineStr">
        <is>
          <t>Lumentum Holdings Inc.</t>
        </is>
      </c>
    </row>
    <row r="10">
      <c r="A10" s="4" t="inlineStr">
        <is>
          <t>Entity Incorporation, State</t>
        </is>
      </c>
      <c r="B10" s="4" t="inlineStr">
        <is>
          <t>DE</t>
        </is>
      </c>
    </row>
    <row r="11">
      <c r="A11" s="4" t="inlineStr">
        <is>
          <t>Entity Tax Identification Number</t>
        </is>
      </c>
      <c r="B11" s="4" t="inlineStr">
        <is>
          <t>47-3108385</t>
        </is>
      </c>
    </row>
    <row r="12">
      <c r="A12" s="4" t="inlineStr">
        <is>
          <t>Entity Address, Street</t>
        </is>
      </c>
      <c r="B12" s="4" t="inlineStr">
        <is>
          <t>1001 Ridder Park Drive</t>
        </is>
      </c>
    </row>
    <row r="13">
      <c r="A13" s="4" t="inlineStr">
        <is>
          <t>Entity Address, City</t>
        </is>
      </c>
      <c r="B13" s="4" t="inlineStr">
        <is>
          <t>San Jose</t>
        </is>
      </c>
    </row>
    <row r="14">
      <c r="A14" s="4" t="inlineStr">
        <is>
          <t>Entity Address, Stat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546-5483</t>
        </is>
      </c>
    </row>
    <row r="18">
      <c r="A18" s="4" t="inlineStr">
        <is>
          <t>Title of each class</t>
        </is>
      </c>
      <c r="B18" s="4" t="inlineStr">
        <is>
          <t>Common Stock, par value of $0.001 per share</t>
        </is>
      </c>
    </row>
    <row r="19">
      <c r="A19" s="4" t="inlineStr">
        <is>
          <t>Trading Symbol(s)</t>
        </is>
      </c>
      <c r="B19" s="4" t="inlineStr">
        <is>
          <t>LITE</t>
        </is>
      </c>
    </row>
    <row r="20">
      <c r="A20" s="4" t="inlineStr">
        <is>
          <t>Name of exchange on which registered</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735</v>
      </c>
    </row>
    <row r="30">
      <c r="A30" s="4" t="inlineStr">
        <is>
          <t>Entity Common Stock, Shares Outstanding</t>
        </is>
      </c>
      <c r="C30" s="6" t="n">
        <v>75.2</v>
      </c>
    </row>
    <row r="31">
      <c r="A31" s="4" t="inlineStr">
        <is>
          <t>Documents Incorporated by Reference</t>
        </is>
      </c>
      <c r="B31" s="4" t="inlineStr">
        <is>
          <t xml:space="preserve">Portions of the information called for by Part III of this Annual Report on Form 10-K is hereby incorporated by reference from the definitive proxy statement for the Registrant’s annual meeting of stockholders, which will be filed with the Securities and Exchange Commission not later than 120 days after the Registrant’s fiscal year ended June 27, 2020 . </t>
        </is>
      </c>
    </row>
    <row r="32">
      <c r="A32" s="4" t="inlineStr">
        <is>
          <t>Amendment Flag</t>
        </is>
      </c>
      <c r="B32" s="4" t="inlineStr">
        <is>
          <t>false</t>
        </is>
      </c>
    </row>
    <row r="33">
      <c r="A33" s="4" t="inlineStr">
        <is>
          <t>Current Fiscal Year End Date</t>
        </is>
      </c>
      <c r="B33" s="4" t="inlineStr">
        <is>
          <t>--06-27</t>
        </is>
      </c>
    </row>
    <row r="34">
      <c r="A34" s="4" t="inlineStr">
        <is>
          <t>Document Fiscal Year Focus</t>
        </is>
      </c>
      <c r="B34" s="4" t="inlineStr">
        <is>
          <t>2020</t>
        </is>
      </c>
    </row>
    <row r="35">
      <c r="A35" s="4" t="inlineStr">
        <is>
          <t>Entity Central Index Key</t>
        </is>
      </c>
      <c r="B35" s="4" t="inlineStr">
        <is>
          <t>0001633978</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un. 27, 2020</t>
        </is>
      </c>
    </row>
    <row r="3">
      <c r="A3" s="3" t="inlineStr">
        <is>
          <t>Organization, Consolidation and Presentation of Financial Statements [Abstract]</t>
        </is>
      </c>
    </row>
    <row r="4">
      <c r="A4" s="4" t="inlineStr">
        <is>
          <t>Description of Business and Summary of Significant Accounting Policies</t>
        </is>
      </c>
      <c r="B4" s="4" t="inlineStr">
        <is>
          <t>Note 1. Description of Business and Summary of Significant Accounting Policies Description of Business Lumentum Holdings Inc. (“we,” “us,” “our”, “Lumentum” or the “Company”) is an industry-leading provider of optical and photonic products defined by revenue and market share addressing a range of end market applications including Optical Communications (“OpComms”) and Commercial Lasers (“Lasers”) for manufacturing, inspection and life-science applications. We seek to use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network equipment manufacturers (“NEMs”) assemble into communications networking systems, which they sell to network service providers, operators or enterprises with their own networks. Similarly, many of our customers for our Lasers products incorporate our products into tools they produce, which are used for manufacturing processes by their customers. For 3D sensing, we sell diode lasers to manufacturers of consumer electronics products for mobile, personal computing, gaming, and other applications who then integrate our devices within their products, for eventual resale to consumers and also into other industrial applications. Basis of Presentation The preparation of the consolidated financial statements in accordance with U.S. generally accepted accounting principle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long-lived asset valuation, business combinations and goodwill. On December 10, 2018, we completed our merger with Oclaro, Inc. (“Oclaro”), a provider of optical components and modules for the long-haul, metro and data center markets. Our consolidated financial statements include the operating results of Oclaro beginning from the date of acquisition. Refer to “ Note 4. Business Combinations ” for further discussion of the merger. The COVID-19 pandemic has created and may continue to create significant uncertainty in global financial markets, which has disrupted and harmed, and may continue to disrupt and harm, the Company's business, financial condition, and results of operations. The extent of the impact of COVID-19 on the Company's operational and financial performance will depend on certain developments, including but not limited to the duration and spread of the outbreak, duration of local, state and federal issued public health orders in each jurisdiction where we operate or in which our customers and suppliers operate, impact on our customers and our sales cycles, impact on our supply chain and manufacturing partners, impact on our employees and impact on regional and worldwide economies and financial markets in general, all of which are uncertain and cannot be predicted. Fiscal Years We utilize a 52-53 week fiscal year ending on the Saturday closest to June 30th. Every fifth or sixth fiscal year will have a 53-week period. The additional week in a 53-week year is added to the third quarter, making such quarter consist of 14 weeks. Our fiscal 2021 will be a 53-week year. Our fiscal 2020 , 2019 , and 2018 ended on June 27, 2020 , June 29, 2019 and June 30, 2018 , respectively, and were 52-week years. Principles of Consolidation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Certain prior period amounts have been reclassified to conform to the current period presentation, including the reclassification of capital lease obligations that existed as of June 29, 2019 to finance lease liabilities within other current liabilities and other non-current liabilities in our consolidated balance sheets, as a result of the adoption of the new accounting guidance for leases. Refer to “ Note 2. Recently Issued Accounting Pronouncements ” for details. The reclassification of the prior period amounts did not impact previously reported consolidated financial statements. Summary of Significant Accounting Policies Our significant accounting policies are those that affect our financial statements materially and involve difficult, subjective or complex judgments by management. We believe that of our significant accounting policies described below, certain accounting policies involve a greater degree of judgment and complexity and are the most critical to aid in fully understanding and evaluating our consolidated financial statements. These policies are inventory valuation, revenue recognition, income taxes, long-lived asset valuation, and goodwill. For a description of our critical accounting policies, also refer to “Management’s Discussion and Analysis of Financial Condition and Results of Operations” , Critical Accounting Policies and Estimates. Leases We adopted Topic 842 on June 30, 2019, the first day of fiscal year 2020, using the modified retrospective transition approach. Refer to “ Note 2. Recently Issued Accounting Pronouncements ” regarding the impact of adoption.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solidated balance sheets. We have lease arrangements with lease and non-lease components, and the non-lease components for our finance leases are accounted for separately, based on estimated stand-alone values, and are not included in the initial measurement of our finance lease assets and corresponding liabilities. Finance lease assets are amortized in operating expenses on a straight-line basis over the shorter of the estimated useful lives of the assets or the lease term, with the interest component included in interest expense and recognized using the effective interest method over the lease term. Operating leases are recorded in operating lease right-of-use assets, net, and operating lease liabilities, current and non-current on our consolidated balance sheets. For operating leases of buildings, we account for non-lease components, such as common area maintenance, as a component of the lease, and include it in the initial measurement of our operating lease assets and corresponding liabilitie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us. For the purpose of lease liability measurement, we consider only payments that are fixed and determinable at the time of commencement. Any variable payments that depend on an index or rate are expensed as incurred. Our lease terms may include options to exten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We generally recognize sublease income on a straight-line basis over the sublease term. Cash and Cash Equivalents We consider highly-liquid fixed income securities with original maturities of three months or less at the time of purchase to be cash equivalents. As of fiscal year ended June 27, 2020 , our cash equivalents consist of money market funds and U.S. Treasury securities. As of fiscal year ended June 27, 2020 , our cash and cash equivalents did not include any investments with original maturities of three months or less. Short-Term Investments We classify our investments in debt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loss. Realized gains and losses are determined based on the specific identification method, and are reflected as interest and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Basic and Diluted Net Income (Loss) per Common Share Basic income (loss) per share is computed by dividing net income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Our Series A Preferred Stock was considered a participating security where the holders of Series A Preferred Stock had the right to participate in undistributed earnings with holders of common stock. On November 2, 2018, the remaining 35,805 shares of our Series A Preferred Stock were converted into 1.5 million shares of our common stock. Refer to “ Note 11. Non-Controlling Interest Redeemable Convertible Preferred Stock and Derivative Liability ” for further discussion. Prior to conversion, the holders of our Series A Preferred Stock were entitled to share in dividends, on an as-converted basis, if the holders of our common stock were to receive dividends. Up through the date of conversion, we used the two-class method to compute earnings per share.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is calculated similar to basic earnings per common share except that it gives effect to all potentially dilutive common stock equivalents outstanding for the period, using the treasury stock method. Potentially dilutive common shares result from the assumed exercise of outstanding stock options, assumed vesting of outstanding equity awards, assumed issuance of stock under the employee stock purchase plan, and assumed conversion of our outstanding $450 million in aggregate principal amount of 0.25% Convertible Notes due in 2024 (the “2024 Notes”) and $1,050 million in aggregate principal amount of 0.50% Convertible Notes due in 2026 (the “2026 Notes” and together with the 2024 Notes, the “convertible notes”), all using the treasury stock method as we have the ability and intent to settle the face value of the convertible notes in cash.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 Inventory Valuation Inventory is valued at standard cost, which approximates actual cost computed on a first-in, first-out basis, not in excess of net realizable value. We assess the value of our inventory on a quarterly basis and write down those inventories which are obsolete or in excess of our forecasted demand to the lower of their cost or estimated net realizable value. Our estimates of forecasted demand are based upon our analysis and assumptions including, but not limited to, expected product lifecycles, product development plans and historical usage by product.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 Revenue Recognition Adoption of Topic 606 Pursuant to Topic 606, our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Lasers and OpComms hardware products to our customers. Our revenue contracts generally include only one performance obligation. Revenues are recognized at a point in time when control of the promised goods or services are transferred to our customers upon shipment or delivery,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once the customer pulls the inventory from the hub. Revenue from all sales types is recognized at the transaction price. The transaction price is determined based on the consideration to which we will be entitled in exchange for transferring goods or services to the customer adjusted for estimated variable consideration, if any. We typically estimate the impact on the transaction price for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as our standard payment terms are less than one year. If a customer pays consideration, or the Company has a right to an amount of consideration that is unconditional before we transfer a good or service to the customer, those amounts are classified as deferred revenue or deposit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 portion of our revenue arises from vendor managed inventory arrangements where the timing and volume of customer utilization is difficult to predict. The following table includes estimated revenue expected to be recognized in the future for backlog related performance obligations that are unsatisfied as of June 27, 2020 ( in millions ): Less than 1 year 1-2 years Greater than 2 years Total Performance Obligations $525.5 $32.3 $— $557.8 Warranty Hardware products regularly include warranties to the end customers such that the product continues to function according to published specifications. We typically offer a twelve month warranty for most of our products. However, in some instances depending upon the product, specific market, product line and geography in which we operate, and what is common in the industry, our warranties can vary and range from six months to five years .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Shipping and Handling Costs We record shipping and handling costs related to revenue transactions within cost of sales as a period cost.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customer deposits, and are included in other current liabilities within our consolidated balance sheet. Payment terms vary by customer. The time between invoicing and when payment is due is not significant. The following table reflects the changes in contract balances as of June 27, 2020 ( in millions, except percentages ): Contract balances Balance sheet location June 27, 2020 June 29, 2019 Change Percentage Change Accounts receivable, net Accounts receivable, net $233.5 $238.0 $(4.5) (1.9)% Deferred revenue and customer deposits Other current liabilities $1.9 $2.9 $(1.0) (34.5)% Disaggregation of Revenue We disaggregate revenue by geography and by product. Refer to “ Note 20. Operating Segments and Geographic Information ” for a presentation of disaggregated revenue. We do not present other levels of disaggregation, such as by type of products, customer, markets, contracts, duration of contracts, timing of transfer of control and sales channels, as this information is not used by our Chief Operating Decision Maker to manage the business. 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 Property, Plant and Equipment Property, plant and equipment are stated at cost. Depreciation is computed by the straight-line method generally over the following estimated useful lives of the assets: 10 to 40 years for building and improvements, 3 to 5 years for machinery and equipment, and 2 to 5 years for furniture, fixtures, software and office equipment. Leasehold improvements are amortized using the straight-line method over the shorter of the estimated useful lives of the assets or the term of the lease. 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We have the option to first assess qualitative factors to determine whether it is necessary to perform the quantitative goodwill impairment test. The qualitative factors we assess include long-term prospects of our performance, share price trends and market capitalization, and Company specific events.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ight be required to reassess the value of our goodwill in the period such circumstances were identified. If we determine that as a result of the qualitative assessment that it is more likely than not (i.e., greater than 50% likelihood) that the fair value of a reporting unit is less than its carrying amount, then the quantitative test is required. Otherwise, no further testing is required. The quantitative goodwill impairment test requires us to estimate the fair value of our reporting units. If the carrying value of a reporting unit exceeds its fair value, the goodwill of that reporting unit is potentially impaired and we record an impairment loss equal to the excess of the carrying value of the reporting unit over its fair value, not to exceed the carrying amount of goodwill. The fair value of each of our goodwill reporting units is generally estimated using a combination of public company multiples and discounted cash flow methodologies. Based on the impairment analysis performed in the fourth quarter of each year presented, the fair value of each of our reporting units substantially exceeded the carrying value; as such, our annual qualitative assessment did not indicate that a more detailed quantitative analysis was necessary. Intangible Assets Intangible assets consist primarily of intangible assets purchased through acquisitions. Purchased intangible assets include acquired developed technologies (developed and core technology), customer relationships, in-process research and development, and order backlog. Intangible assets, with the exception of customer relationships and order backlog, are amortized using the straight-line method over the estimated economic useful lives of the assets, which is the period during which expected cash flows support the fair value of such intangible assets. Customer relationships and order backlog are amortized using an accelerated method of amortization over the expected customer lives, which more accurately reflects the pattern of realization of economic benefits expected to be obtained. Long-lived Asset Valu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 Pension Benefits The funded status of our retirement-related benefit plan is measured as the difference between the fair value of plan assets and the benefit obligation at fiscal year end, the measurement date. The funded status of an underfunded benefit plan, of which the fair value of plan assets is less than the benefit obligation, is recognized as a non-current net pension liability in the consolidat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and Related Charges - Narrative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Restructuring Cost and Reserve</t>
        </is>
      </c>
    </row>
    <row r="4">
      <c r="A4" s="4" t="inlineStr">
        <is>
          <t>Restructuring and related charges</t>
        </is>
      </c>
      <c r="B4" s="7" t="n">
        <v>3.1</v>
      </c>
      <c r="C4" s="7" t="n">
        <v>2.7</v>
      </c>
      <c r="D4" s="7" t="n">
        <v>0.9</v>
      </c>
      <c r="E4" s="7" t="n">
        <v>1.3</v>
      </c>
      <c r="F4" s="7" t="n">
        <v>1.7</v>
      </c>
      <c r="G4" s="7" t="n">
        <v>21.1</v>
      </c>
      <c r="H4" s="7" t="n">
        <v>7.8</v>
      </c>
      <c r="I4" s="7" t="n">
        <v>1.3</v>
      </c>
      <c r="J4" s="5" t="n">
        <v>8</v>
      </c>
      <c r="K4" s="7" t="n">
        <v>31.9</v>
      </c>
      <c r="L4" s="7" t="n">
        <v>7.2</v>
      </c>
    </row>
    <row r="5">
      <c r="A5" s="4" t="inlineStr">
        <is>
          <t>Spinoff</t>
        </is>
      </c>
    </row>
    <row r="6">
      <c r="A6" s="3" t="inlineStr">
        <is>
          <t>Restructuring Cost and Reserve</t>
        </is>
      </c>
    </row>
    <row r="7">
      <c r="A7" s="4" t="inlineStr">
        <is>
          <t>Restructuring and related charges</t>
        </is>
      </c>
      <c r="K7" s="6" t="n">
        <v>21.1</v>
      </c>
    </row>
    <row r="8">
      <c r="A8" s="4" t="inlineStr">
        <is>
          <t>Facility closing</t>
        </is>
      </c>
    </row>
    <row r="9">
      <c r="A9" s="3" t="inlineStr">
        <is>
          <t>Restructuring Cost and Reserve</t>
        </is>
      </c>
    </row>
    <row r="10">
      <c r="A10" s="4" t="inlineStr">
        <is>
          <t>Restructuring and related charges</t>
        </is>
      </c>
      <c r="K10" s="7" t="n">
        <v>1.6</v>
      </c>
      <c r="L10" s="6" t="n">
        <v>3.8</v>
      </c>
    </row>
    <row r="11">
      <c r="A11" s="4" t="inlineStr">
        <is>
          <t>Employee Severance and Benefits</t>
        </is>
      </c>
    </row>
    <row r="12">
      <c r="A12" s="3" t="inlineStr">
        <is>
          <t>Restructuring Cost and Reserve</t>
        </is>
      </c>
    </row>
    <row r="13">
      <c r="A13" s="4" t="inlineStr">
        <is>
          <t>Restructuring and related charges</t>
        </is>
      </c>
      <c r="L13" s="7" t="n">
        <v>3.4</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and Other Charges - Summary of the Activity of Impairment Charges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Restructuring and Related Activities [Abstract]</t>
        </is>
      </c>
    </row>
    <row r="4">
      <c r="A4" s="4" t="inlineStr">
        <is>
          <t>Impairment charges</t>
        </is>
      </c>
      <c r="B4" s="7" t="n">
        <v>1.8</v>
      </c>
      <c r="C4" s="7" t="n">
        <v>2.5</v>
      </c>
      <c r="D4" s="5" t="n">
        <v>0</v>
      </c>
      <c r="E4" s="5" t="n">
        <v>0</v>
      </c>
      <c r="F4" s="5" t="n">
        <v>0</v>
      </c>
      <c r="G4" s="7" t="n">
        <v>30.7</v>
      </c>
      <c r="H4" s="5" t="n">
        <v>0</v>
      </c>
      <c r="I4" s="5" t="n">
        <v>0</v>
      </c>
      <c r="J4" s="7" t="n">
        <v>4.3</v>
      </c>
      <c r="K4" s="7" t="n">
        <v>30.7</v>
      </c>
      <c r="L4" s="5" t="n">
        <v>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and Other Charges - Narrative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Restructuring and Related Activities [Abstract]</t>
        </is>
      </c>
    </row>
    <row r="4">
      <c r="A4" s="4" t="inlineStr">
        <is>
          <t>Impairment charges</t>
        </is>
      </c>
      <c r="B4" s="7" t="n">
        <v>1.8</v>
      </c>
      <c r="C4" s="7" t="n">
        <v>2.5</v>
      </c>
      <c r="D4" s="5" t="n">
        <v>0</v>
      </c>
      <c r="E4" s="5" t="n">
        <v>0</v>
      </c>
      <c r="F4" s="5" t="n">
        <v>0</v>
      </c>
      <c r="G4" s="7" t="n">
        <v>30.7</v>
      </c>
      <c r="H4" s="5" t="n">
        <v>0</v>
      </c>
      <c r="I4" s="5" t="n">
        <v>0</v>
      </c>
      <c r="J4" s="7" t="n">
        <v>4.3</v>
      </c>
      <c r="K4" s="7" t="n">
        <v>30.7</v>
      </c>
      <c r="L4" s="5" t="n">
        <v>0</v>
      </c>
    </row>
    <row r="5">
      <c r="A5" s="4" t="inlineStr">
        <is>
          <t>Inventory and fixed asset write down</t>
        </is>
      </c>
      <c r="J5" s="5" t="n">
        <v>7</v>
      </c>
      <c r="K5" s="7" t="n">
        <v>20.8</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Other Charges - Impact of Such Losses on Our Results of Operations (Details) - USD ($) $ in Millions</t>
        </is>
      </c>
      <c r="B1" s="2" t="inlineStr">
        <is>
          <t>12 Months Ended</t>
        </is>
      </c>
    </row>
    <row r="2">
      <c r="B2" s="2" t="inlineStr">
        <is>
          <t>Jun. 27, 2020</t>
        </is>
      </c>
      <c r="C2" s="2" t="inlineStr">
        <is>
          <t>Jun. 29, 2019</t>
        </is>
      </c>
      <c r="D2" s="2" t="inlineStr">
        <is>
          <t>Jun. 30, 2018</t>
        </is>
      </c>
    </row>
    <row r="3">
      <c r="A3" s="3" t="inlineStr">
        <is>
          <t>Restructuring Cost and Reserve</t>
        </is>
      </c>
    </row>
    <row r="4">
      <c r="A4" s="4" t="inlineStr">
        <is>
          <t>Impairment of assets to be disposed of</t>
        </is>
      </c>
      <c r="B4" s="7" t="n">
        <v>17.5</v>
      </c>
      <c r="C4" s="7" t="n">
        <v>2.2</v>
      </c>
      <c r="D4" s="7" t="n">
        <v>0.6</v>
      </c>
    </row>
    <row r="5">
      <c r="A5" s="4" t="inlineStr">
        <is>
          <t>Cost of sales</t>
        </is>
      </c>
    </row>
    <row r="6">
      <c r="A6" s="3" t="inlineStr">
        <is>
          <t>Restructuring Cost and Reserve</t>
        </is>
      </c>
    </row>
    <row r="7">
      <c r="A7" s="4" t="inlineStr">
        <is>
          <t>Impairment of assets to be disposed of</t>
        </is>
      </c>
      <c r="B7" s="6" t="n">
        <v>16.1</v>
      </c>
      <c r="C7" s="6" t="n">
        <v>2.2</v>
      </c>
      <c r="D7" s="6" t="n">
        <v>0.4</v>
      </c>
    </row>
    <row r="8">
      <c r="A8" s="4" t="inlineStr">
        <is>
          <t>Research and development</t>
        </is>
      </c>
    </row>
    <row r="9">
      <c r="A9" s="3" t="inlineStr">
        <is>
          <t>Restructuring Cost and Reserve</t>
        </is>
      </c>
    </row>
    <row r="10">
      <c r="A10" s="4" t="inlineStr">
        <is>
          <t>Impairment of assets to be disposed of</t>
        </is>
      </c>
      <c r="B10" s="6" t="n">
        <v>0.8</v>
      </c>
      <c r="C10" s="8" t="n">
        <v>0</v>
      </c>
      <c r="D10" s="6" t="n">
        <v>0.1</v>
      </c>
    </row>
    <row r="11">
      <c r="A11" s="4" t="inlineStr">
        <is>
          <t>Selling, general and administrative</t>
        </is>
      </c>
    </row>
    <row r="12">
      <c r="A12" s="3" t="inlineStr">
        <is>
          <t>Restructuring Cost and Reserve</t>
        </is>
      </c>
    </row>
    <row r="13">
      <c r="A13" s="4" t="inlineStr">
        <is>
          <t>Impairment of assets to be disposed of</t>
        </is>
      </c>
      <c r="B13" s="7" t="n">
        <v>0.6</v>
      </c>
      <c r="C13" s="5" t="n">
        <v>0</v>
      </c>
      <c r="D13" s="7" t="n">
        <v>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Loss) Before Income Taxes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Income Tax Contingency [Line Items]</t>
        </is>
      </c>
    </row>
    <row r="4">
      <c r="A4" s="4" t="inlineStr">
        <is>
          <t>Income (loss) before income taxes</t>
        </is>
      </c>
      <c r="B4" s="7" t="n">
        <v>14.6</v>
      </c>
      <c r="C4" s="7" t="n">
        <v>48.6</v>
      </c>
      <c r="D4" s="7" t="n">
        <v>57.7</v>
      </c>
      <c r="E4" s="7" t="n">
        <v>53.4</v>
      </c>
      <c r="F4" s="7" t="n">
        <v>-21.1</v>
      </c>
      <c r="G4" s="7" t="n">
        <v>-82.5</v>
      </c>
      <c r="H4" s="7" t="n">
        <v>17.7</v>
      </c>
      <c r="I4" s="7" t="n">
        <v>52.6</v>
      </c>
      <c r="J4" s="7" t="n">
        <v>174.3</v>
      </c>
      <c r="K4" s="7" t="n">
        <v>-33.3</v>
      </c>
      <c r="L4" s="7" t="n">
        <v>129.4</v>
      </c>
    </row>
    <row r="5">
      <c r="A5" s="3" t="inlineStr">
        <is>
          <t>Federal:</t>
        </is>
      </c>
    </row>
    <row r="6">
      <c r="A6" s="4" t="inlineStr">
        <is>
          <t>Current</t>
        </is>
      </c>
      <c r="J6" s="6" t="n">
        <v>2.9</v>
      </c>
      <c r="K6" s="6" t="n">
        <v>13.8</v>
      </c>
      <c r="L6" s="6" t="n">
        <v>1.2</v>
      </c>
    </row>
    <row r="7">
      <c r="A7" s="4" t="inlineStr">
        <is>
          <t>Deferred</t>
        </is>
      </c>
      <c r="J7" s="6" t="n">
        <v>19.3</v>
      </c>
      <c r="K7" s="6" t="n">
        <v>-0.1</v>
      </c>
      <c r="L7" s="6" t="n">
        <v>-120.4</v>
      </c>
    </row>
    <row r="8">
      <c r="A8" s="4" t="inlineStr">
        <is>
          <t>Total federal income tax (benefit) expense</t>
        </is>
      </c>
      <c r="J8" s="6" t="n">
        <v>22.2</v>
      </c>
      <c r="K8" s="6" t="n">
        <v>13.7</v>
      </c>
      <c r="L8" s="6" t="n">
        <v>-119.2</v>
      </c>
    </row>
    <row r="9">
      <c r="A9" s="3" t="inlineStr">
        <is>
          <t>State:</t>
        </is>
      </c>
    </row>
    <row r="10">
      <c r="A10" s="4" t="inlineStr">
        <is>
          <t>Current</t>
        </is>
      </c>
      <c r="J10" s="6" t="n">
        <v>0.1</v>
      </c>
      <c r="K10" s="6" t="n">
        <v>0.1</v>
      </c>
      <c r="L10" s="8" t="n">
        <v>1</v>
      </c>
    </row>
    <row r="11">
      <c r="A11" s="4" t="inlineStr">
        <is>
          <t>Deferred</t>
        </is>
      </c>
      <c r="J11" s="6" t="n">
        <v>-0.4</v>
      </c>
      <c r="K11" s="6" t="n">
        <v>0.4</v>
      </c>
      <c r="L11" s="6" t="n">
        <v>-1.3</v>
      </c>
    </row>
    <row r="12">
      <c r="A12" s="4" t="inlineStr">
        <is>
          <t>Total state and local income tax (benefit) expense</t>
        </is>
      </c>
      <c r="J12" s="6" t="n">
        <v>-0.3</v>
      </c>
      <c r="K12" s="6" t="n">
        <v>0.5</v>
      </c>
      <c r="L12" s="6" t="n">
        <v>-0.3</v>
      </c>
    </row>
    <row r="13">
      <c r="A13" s="3" t="inlineStr">
        <is>
          <t>Foreign:</t>
        </is>
      </c>
    </row>
    <row r="14">
      <c r="A14" s="4" t="inlineStr">
        <is>
          <t>Current</t>
        </is>
      </c>
      <c r="J14" s="6" t="n">
        <v>23.4</v>
      </c>
      <c r="K14" s="6" t="n">
        <v>10.3</v>
      </c>
      <c r="L14" s="6" t="n">
        <v>1.2</v>
      </c>
    </row>
    <row r="15">
      <c r="A15" s="4" t="inlineStr">
        <is>
          <t>Deferred</t>
        </is>
      </c>
      <c r="J15" s="6" t="n">
        <v>-6.5</v>
      </c>
      <c r="K15" s="6" t="n">
        <v>-21.4</v>
      </c>
      <c r="L15" s="6" t="n">
        <v>-0.4</v>
      </c>
    </row>
    <row r="16">
      <c r="A16" s="4" t="inlineStr">
        <is>
          <t>Total foreign income tax (benefit) expense</t>
        </is>
      </c>
      <c r="J16" s="6" t="n">
        <v>16.9</v>
      </c>
      <c r="K16" s="6" t="n">
        <v>-11.1</v>
      </c>
      <c r="L16" s="6" t="n">
        <v>0.8</v>
      </c>
    </row>
    <row r="17">
      <c r="A17" s="4" t="inlineStr">
        <is>
          <t>Total income tax (benefit) expense</t>
        </is>
      </c>
      <c r="B17" s="7" t="n">
        <v>19.2</v>
      </c>
      <c r="C17" s="7" t="n">
        <v>5.2</v>
      </c>
      <c r="D17" s="7" t="n">
        <v>8.6</v>
      </c>
      <c r="E17" s="7" t="n">
        <v>5.8</v>
      </c>
      <c r="F17" s="7" t="n">
        <v>4.7</v>
      </c>
      <c r="G17" s="7" t="n">
        <v>-8.199999999999999</v>
      </c>
      <c r="H17" s="7" t="n">
        <v>1.4</v>
      </c>
      <c r="I17" s="7" t="n">
        <v>5.2</v>
      </c>
      <c r="J17" s="6" t="n">
        <v>38.8</v>
      </c>
      <c r="K17" s="6" t="n">
        <v>3.1</v>
      </c>
      <c r="L17" s="6" t="n">
        <v>-118.7</v>
      </c>
    </row>
    <row r="18">
      <c r="A18" s="4" t="inlineStr">
        <is>
          <t>Domestic</t>
        </is>
      </c>
    </row>
    <row r="19">
      <c r="A19" s="3" t="inlineStr">
        <is>
          <t>Income Tax Contingency [Line Items]</t>
        </is>
      </c>
    </row>
    <row r="20">
      <c r="A20" s="4" t="inlineStr">
        <is>
          <t>Income (loss) before income taxes</t>
        </is>
      </c>
      <c r="J20" s="6" t="n">
        <v>-33.1</v>
      </c>
      <c r="K20" s="6" t="n">
        <v>-21.9</v>
      </c>
      <c r="L20" s="6" t="n">
        <v>37.8</v>
      </c>
    </row>
    <row r="21">
      <c r="A21" s="4" t="inlineStr">
        <is>
          <t>Foreign</t>
        </is>
      </c>
    </row>
    <row r="22">
      <c r="A22" s="3" t="inlineStr">
        <is>
          <t>Income Tax Contingency [Line Items]</t>
        </is>
      </c>
    </row>
    <row r="23">
      <c r="A23" s="4" t="inlineStr">
        <is>
          <t>Income (loss) before income taxes</t>
        </is>
      </c>
      <c r="J23" s="7" t="n">
        <v>207.4</v>
      </c>
      <c r="K23" s="7" t="n">
        <v>-11.4</v>
      </c>
      <c r="L23" s="7" t="n">
        <v>91.5999999999999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Tax Rate Reconciliation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Reconciliation of the Company's income tax expense (benefit) at the federal statutory rate to the income tax expense (benefit) at the effective tax rate</t>
        </is>
      </c>
    </row>
    <row r="4">
      <c r="A4" s="4" t="inlineStr">
        <is>
          <t>Income tax (benefit) expense computed at federal statutory rate</t>
        </is>
      </c>
      <c r="J4" s="7" t="n">
        <v>36.6</v>
      </c>
      <c r="K4" s="5" t="n">
        <v>-7</v>
      </c>
      <c r="L4" s="7" t="n">
        <v>36.3</v>
      </c>
    </row>
    <row r="5">
      <c r="A5" s="4" t="inlineStr">
        <is>
          <t>Foreign rate differential</t>
        </is>
      </c>
      <c r="J5" s="6" t="n">
        <v>-24.6</v>
      </c>
      <c r="K5" s="6" t="n">
        <v>-17.8</v>
      </c>
      <c r="L5" s="6" t="n">
        <v>-24.3</v>
      </c>
    </row>
    <row r="6">
      <c r="A6" s="4" t="inlineStr">
        <is>
          <t>Change in valuation allowance</t>
        </is>
      </c>
      <c r="J6" s="6" t="n">
        <v>13.4</v>
      </c>
      <c r="K6" s="6" t="n">
        <v>7.4</v>
      </c>
      <c r="L6" s="8" t="n">
        <v>-206</v>
      </c>
    </row>
    <row r="7">
      <c r="A7" s="4" t="inlineStr">
        <is>
          <t>Change in Tax law</t>
        </is>
      </c>
      <c r="J7" s="8" t="n">
        <v>0</v>
      </c>
      <c r="K7" s="8" t="n">
        <v>0</v>
      </c>
      <c r="L7" s="6" t="n">
        <v>80.5</v>
      </c>
    </row>
    <row r="8">
      <c r="A8" s="4" t="inlineStr">
        <is>
          <t>Tax credits</t>
        </is>
      </c>
      <c r="J8" s="6" t="n">
        <v>-10.2</v>
      </c>
      <c r="K8" s="6" t="n">
        <v>-7.1</v>
      </c>
      <c r="L8" s="8" t="n">
        <v>-11</v>
      </c>
    </row>
    <row r="9">
      <c r="A9" s="4" t="inlineStr">
        <is>
          <t>Stock-based compensation</t>
        </is>
      </c>
      <c r="J9" s="6" t="n">
        <v>4.8</v>
      </c>
      <c r="K9" s="6" t="n">
        <v>5.9</v>
      </c>
      <c r="L9" s="8" t="n">
        <v>-1</v>
      </c>
    </row>
    <row r="10">
      <c r="A10" s="4" t="inlineStr">
        <is>
          <t>Subpart F and GILTI</t>
        </is>
      </c>
      <c r="J10" s="6" t="n">
        <v>22.9</v>
      </c>
      <c r="K10" s="6" t="n">
        <v>13.4</v>
      </c>
      <c r="L10" s="8" t="n">
        <v>2</v>
      </c>
    </row>
    <row r="11">
      <c r="A11" s="4" t="inlineStr">
        <is>
          <t>Unrecognized tax benefits</t>
        </is>
      </c>
      <c r="J11" s="6" t="n">
        <v>-1.7</v>
      </c>
      <c r="K11" s="6" t="n">
        <v>4.8</v>
      </c>
      <c r="L11" s="6" t="n">
        <v>7.9</v>
      </c>
    </row>
    <row r="12">
      <c r="A12" s="4" t="inlineStr">
        <is>
          <t>Other</t>
        </is>
      </c>
      <c r="J12" s="6" t="n">
        <v>-2.4</v>
      </c>
      <c r="K12" s="6" t="n">
        <v>0.5</v>
      </c>
      <c r="L12" s="6" t="n">
        <v>-3.1</v>
      </c>
    </row>
    <row r="13">
      <c r="A13" s="4" t="inlineStr">
        <is>
          <t>Audit settlement</t>
        </is>
      </c>
      <c r="J13" s="8" t="n">
        <v>0</v>
      </c>
      <c r="K13" s="8" t="n">
        <v>3</v>
      </c>
      <c r="L13" s="8" t="n">
        <v>0</v>
      </c>
    </row>
    <row r="14">
      <c r="A14" s="4" t="inlineStr">
        <is>
          <t>Total income tax (benefit) expense</t>
        </is>
      </c>
      <c r="B14" s="7" t="n">
        <v>19.2</v>
      </c>
      <c r="C14" s="7" t="n">
        <v>5.2</v>
      </c>
      <c r="D14" s="7" t="n">
        <v>8.6</v>
      </c>
      <c r="E14" s="7" t="n">
        <v>5.8</v>
      </c>
      <c r="F14" s="7" t="n">
        <v>4.7</v>
      </c>
      <c r="G14" s="7" t="n">
        <v>-8.199999999999999</v>
      </c>
      <c r="H14" s="7" t="n">
        <v>1.4</v>
      </c>
      <c r="I14" s="7" t="n">
        <v>5.2</v>
      </c>
      <c r="J14" s="7" t="n">
        <v>38.8</v>
      </c>
      <c r="K14" s="7" t="n">
        <v>3.1</v>
      </c>
      <c r="L14" s="7" t="n">
        <v>-118.7</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un. 27, 2020</t>
        </is>
      </c>
      <c r="C2" s="2" t="inlineStr">
        <is>
          <t>Jun. 29, 2019</t>
        </is>
      </c>
      <c r="D2" s="2" t="inlineStr">
        <is>
          <t>Jun. 30, 2018</t>
        </is>
      </c>
    </row>
    <row r="3">
      <c r="A3" s="3" t="inlineStr">
        <is>
          <t>Tax Credit Carryforward [Line Items]</t>
        </is>
      </c>
    </row>
    <row r="4">
      <c r="A4" s="4" t="inlineStr">
        <is>
          <t>Income tax benefit related to valuation allowance</t>
        </is>
      </c>
      <c r="D4" s="7" t="n">
        <v>207.2</v>
      </c>
    </row>
    <row r="5">
      <c r="A5" s="4" t="inlineStr">
        <is>
          <t>Income tax related to the remeasurement of net deferred tax assets</t>
        </is>
      </c>
      <c r="D5" s="6" t="n">
        <v>-80.5</v>
      </c>
    </row>
    <row r="6">
      <c r="A6" s="4" t="inlineStr">
        <is>
          <t>Release of valuation allowance, gross</t>
        </is>
      </c>
      <c r="B6" s="7" t="n">
        <v>10.5</v>
      </c>
    </row>
    <row r="7">
      <c r="A7" s="4" t="inlineStr">
        <is>
          <t>Subpart F and GILTI</t>
        </is>
      </c>
      <c r="B7" s="6" t="n">
        <v>22.9</v>
      </c>
      <c r="C7" s="7" t="n">
        <v>13.4</v>
      </c>
      <c r="D7" s="5" t="n">
        <v>2</v>
      </c>
    </row>
    <row r="8">
      <c r="A8" s="4" t="inlineStr">
        <is>
          <t>Undistributed earnings in foreign subsidiary</t>
        </is>
      </c>
      <c r="B8" s="6" t="n">
        <v>20.2</v>
      </c>
    </row>
    <row r="9">
      <c r="A9" s="4" t="inlineStr">
        <is>
          <t>Estimated additional U.S. income or foreign withholding taxes that would have to be provided if earnings of foreign subsidiaries were repatriated to the U.S.</t>
        </is>
      </c>
      <c r="B9" s="6" t="n">
        <v>1.8</v>
      </c>
    </row>
    <row r="10">
      <c r="A10" s="4" t="inlineStr">
        <is>
          <t>Portion of unrecognized tax benefits, if recognized, would impact the effective tax rate</t>
        </is>
      </c>
      <c r="B10" s="6" t="n">
        <v>26.8</v>
      </c>
    </row>
    <row r="11">
      <c r="A11" s="4" t="inlineStr">
        <is>
          <t>Unrecognized tax benefit expected to be recognized in the next 12 months</t>
        </is>
      </c>
      <c r="B11" s="6" t="n">
        <v>9.800000000000001</v>
      </c>
    </row>
    <row r="12">
      <c r="A12" s="4" t="inlineStr">
        <is>
          <t>Decrease in unrecognized tax benefits, resulting from settlements with taxing authorities</t>
        </is>
      </c>
      <c r="B12" s="8" t="n">
        <v>2</v>
      </c>
      <c r="C12" s="6" t="n">
        <v>0.7</v>
      </c>
    </row>
    <row r="13">
      <c r="A13" s="4" t="inlineStr">
        <is>
          <t>Accrued interest and penalties related to unrecognized tax benefits</t>
        </is>
      </c>
      <c r="B13" s="6" t="n">
        <v>1.4</v>
      </c>
      <c r="C13" s="5" t="n">
        <v>1</v>
      </c>
    </row>
    <row r="14">
      <c r="A14" s="4" t="inlineStr">
        <is>
          <t>Domestic</t>
        </is>
      </c>
    </row>
    <row r="15">
      <c r="A15" s="3" t="inlineStr">
        <is>
          <t>Tax Credit Carryforward [Line Items]</t>
        </is>
      </c>
    </row>
    <row r="16">
      <c r="A16" s="4" t="inlineStr">
        <is>
          <t>Net operating loss carryforwards</t>
        </is>
      </c>
      <c r="B16" s="6" t="n">
        <v>154.6</v>
      </c>
    </row>
    <row r="17">
      <c r="A17" s="4" t="inlineStr">
        <is>
          <t>Research and other tax credit carryforwards</t>
        </is>
      </c>
      <c r="B17" s="6" t="n">
        <v>15.6</v>
      </c>
    </row>
    <row r="18">
      <c r="A18" s="4" t="inlineStr">
        <is>
          <t>Foreign</t>
        </is>
      </c>
    </row>
    <row r="19">
      <c r="A19" s="3" t="inlineStr">
        <is>
          <t>Tax Credit Carryforward [Line Items]</t>
        </is>
      </c>
    </row>
    <row r="20">
      <c r="A20" s="4" t="inlineStr">
        <is>
          <t>Net operating loss carryforwards</t>
        </is>
      </c>
      <c r="B20" s="6" t="n">
        <v>498.3</v>
      </c>
    </row>
    <row r="21">
      <c r="A21" s="4" t="inlineStr">
        <is>
          <t>Research and other tax credit carryforwards</t>
        </is>
      </c>
      <c r="B21" s="6" t="n">
        <v>43.8</v>
      </c>
    </row>
    <row r="22">
      <c r="A22" s="4" t="inlineStr">
        <is>
          <t>State</t>
        </is>
      </c>
    </row>
    <row r="23">
      <c r="A23" s="3" t="inlineStr">
        <is>
          <t>Tax Credit Carryforward [Line Items]</t>
        </is>
      </c>
    </row>
    <row r="24">
      <c r="A24" s="4" t="inlineStr">
        <is>
          <t>Research and other tax credit carryforwards</t>
        </is>
      </c>
      <c r="B24" s="7" t="n">
        <v>3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Jun. 27, 2020</t>
        </is>
      </c>
      <c r="C1" s="2" t="inlineStr">
        <is>
          <t>Jun. 29, 2019</t>
        </is>
      </c>
    </row>
    <row r="2">
      <c r="A2" s="3" t="inlineStr">
        <is>
          <t>Gross deferred tax assets:</t>
        </is>
      </c>
    </row>
    <row r="3">
      <c r="A3" s="4" t="inlineStr">
        <is>
          <t>Intangibles</t>
        </is>
      </c>
      <c r="B3" s="7" t="n">
        <v>101.1</v>
      </c>
      <c r="C3" s="7" t="n">
        <v>111.7</v>
      </c>
    </row>
    <row r="4">
      <c r="A4" s="4" t="inlineStr">
        <is>
          <t>Tax credit carryforwards</t>
        </is>
      </c>
      <c r="B4" s="6" t="n">
        <v>67.8</v>
      </c>
      <c r="C4" s="6" t="n">
        <v>66.5</v>
      </c>
    </row>
    <row r="5">
      <c r="A5" s="4" t="inlineStr">
        <is>
          <t>Net operating loss carryforwards</t>
        </is>
      </c>
      <c r="B5" s="6" t="n">
        <v>129.8</v>
      </c>
      <c r="C5" s="6" t="n">
        <v>134.6</v>
      </c>
    </row>
    <row r="6">
      <c r="A6" s="4" t="inlineStr">
        <is>
          <t>Inventories</t>
        </is>
      </c>
      <c r="B6" s="6" t="n">
        <v>7.4</v>
      </c>
      <c r="C6" s="6" t="n">
        <v>11.3</v>
      </c>
    </row>
    <row r="7">
      <c r="A7" s="4" t="inlineStr">
        <is>
          <t>Accruals and reserves</t>
        </is>
      </c>
      <c r="B7" s="6" t="n">
        <v>13.1</v>
      </c>
      <c r="C7" s="6" t="n">
        <v>19.6</v>
      </c>
    </row>
    <row r="8">
      <c r="A8" s="4" t="inlineStr">
        <is>
          <t>Fixed assets</t>
        </is>
      </c>
      <c r="B8" s="6" t="n">
        <v>23.2</v>
      </c>
      <c r="C8" s="6" t="n">
        <v>32.3</v>
      </c>
    </row>
    <row r="9">
      <c r="A9" s="4" t="inlineStr">
        <is>
          <t>Capital loss carryforwards</t>
        </is>
      </c>
      <c r="B9" s="6" t="n">
        <v>11.5</v>
      </c>
      <c r="C9" s="6" t="n">
        <v>12.1</v>
      </c>
    </row>
    <row r="10">
      <c r="A10" s="4" t="inlineStr">
        <is>
          <t>Unclaimed research and experimental development expenditure</t>
        </is>
      </c>
      <c r="B10" s="6" t="n">
        <v>33.4</v>
      </c>
      <c r="C10" s="6" t="n">
        <v>25.6</v>
      </c>
    </row>
    <row r="11">
      <c r="A11" s="4" t="inlineStr">
        <is>
          <t>Stock-based compensation</t>
        </is>
      </c>
      <c r="B11" s="6" t="n">
        <v>3.6</v>
      </c>
      <c r="C11" s="6" t="n">
        <v>3.4</v>
      </c>
    </row>
    <row r="12">
      <c r="A12" s="4" t="inlineStr">
        <is>
          <t>Lease liabilities</t>
        </is>
      </c>
      <c r="B12" s="6" t="n">
        <v>17.7</v>
      </c>
      <c r="C12" s="8" t="n">
        <v>0</v>
      </c>
    </row>
    <row r="13">
      <c r="A13" s="4" t="inlineStr">
        <is>
          <t>Other</t>
        </is>
      </c>
      <c r="B13" s="6" t="n">
        <v>0.2</v>
      </c>
      <c r="C13" s="8" t="n">
        <v>0</v>
      </c>
    </row>
    <row r="14">
      <c r="A14" s="4" t="inlineStr">
        <is>
          <t>Gross deferred tax assets</t>
        </is>
      </c>
      <c r="B14" s="6" t="n">
        <v>408.8</v>
      </c>
      <c r="C14" s="6" t="n">
        <v>417.1</v>
      </c>
    </row>
    <row r="15">
      <c r="A15" s="4" t="inlineStr">
        <is>
          <t>Valuation allowance</t>
        </is>
      </c>
      <c r="B15" s="6" t="n">
        <v>-200.8</v>
      </c>
      <c r="C15" s="6" t="n">
        <v>-190.3</v>
      </c>
    </row>
    <row r="16">
      <c r="A16" s="4" t="inlineStr">
        <is>
          <t>Deferred tax assets</t>
        </is>
      </c>
      <c r="B16" s="8" t="n">
        <v>208</v>
      </c>
      <c r="C16" s="6" t="n">
        <v>226.8</v>
      </c>
    </row>
    <row r="17">
      <c r="A17" s="3" t="inlineStr">
        <is>
          <t>Gross deferred tax liabilities:</t>
        </is>
      </c>
    </row>
    <row r="18">
      <c r="A18" s="4" t="inlineStr">
        <is>
          <t>Intangible amortization</t>
        </is>
      </c>
      <c r="B18" s="6" t="n">
        <v>-68.5</v>
      </c>
      <c r="C18" s="6" t="n">
        <v>-90.8</v>
      </c>
    </row>
    <row r="19">
      <c r="A19" s="4" t="inlineStr">
        <is>
          <t>Convertible notes</t>
        </is>
      </c>
      <c r="B19" s="6" t="n">
        <v>-79.40000000000001</v>
      </c>
      <c r="C19" s="6" t="n">
        <v>-20.1</v>
      </c>
    </row>
    <row r="20">
      <c r="A20" s="4" t="inlineStr">
        <is>
          <t>Right-of-use assets</t>
        </is>
      </c>
      <c r="B20" s="6" t="n">
        <v>-21.3</v>
      </c>
      <c r="C20" s="8" t="n">
        <v>0</v>
      </c>
    </row>
    <row r="21">
      <c r="A21" s="4" t="inlineStr">
        <is>
          <t>Other</t>
        </is>
      </c>
      <c r="B21" s="6" t="n">
        <v>-4.1</v>
      </c>
      <c r="C21" s="6" t="n">
        <v>-2.2</v>
      </c>
    </row>
    <row r="22">
      <c r="A22" s="4" t="inlineStr">
        <is>
          <t>Deferred tax liabilities</t>
        </is>
      </c>
      <c r="B22" s="6" t="n">
        <v>-173.3</v>
      </c>
      <c r="C22" s="6" t="n">
        <v>-113.1</v>
      </c>
    </row>
    <row r="23">
      <c r="A23" s="4" t="inlineStr">
        <is>
          <t>Total net deferred tax assets</t>
        </is>
      </c>
      <c r="B23" s="7" t="n">
        <v>34.7</v>
      </c>
      <c r="C23" s="7" t="n">
        <v>113.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Jun. 27, 2020</t>
        </is>
      </c>
      <c r="C2" s="2" t="inlineStr">
        <is>
          <t>Jun. 29, 2019</t>
        </is>
      </c>
    </row>
    <row r="3">
      <c r="A3" s="3" t="inlineStr">
        <is>
          <t>Reconciliation of Unrecognized Tax Benefits, Excluding Amounts Pertaining to Examined Tax Returns</t>
        </is>
      </c>
    </row>
    <row r="4">
      <c r="A4" s="4" t="inlineStr">
        <is>
          <t>Balance at the beginning of the period</t>
        </is>
      </c>
      <c r="B4" s="5" t="n">
        <v>58</v>
      </c>
      <c r="C4" s="7" t="n">
        <v>25.8</v>
      </c>
    </row>
    <row r="5">
      <c r="A5" s="4" t="inlineStr">
        <is>
          <t>Additions based on the tax positions related to the prior year</t>
        </is>
      </c>
      <c r="C5" s="6" t="n">
        <v>3.7</v>
      </c>
    </row>
    <row r="6">
      <c r="A6" s="4" t="inlineStr">
        <is>
          <t>Decreases based on the tax positions related to the prior year</t>
        </is>
      </c>
      <c r="B6" s="6" t="n">
        <v>-8.199999999999999</v>
      </c>
    </row>
    <row r="7">
      <c r="A7" s="4" t="inlineStr">
        <is>
          <t>Decreases related to settlement with Tax Authorities</t>
        </is>
      </c>
      <c r="B7" s="8" t="n">
        <v>-2</v>
      </c>
      <c r="C7" s="6" t="n">
        <v>-0.7</v>
      </c>
    </row>
    <row r="8">
      <c r="A8" s="4" t="inlineStr">
        <is>
          <t>Additions based on tax positions related to current year</t>
        </is>
      </c>
      <c r="B8" s="6" t="n">
        <v>7.7</v>
      </c>
      <c r="C8" s="6" t="n">
        <v>29.2</v>
      </c>
    </row>
    <row r="9">
      <c r="A9" s="4" t="inlineStr">
        <is>
          <t>Balance at the end of the period</t>
        </is>
      </c>
      <c r="B9" s="7" t="n">
        <v>55.5</v>
      </c>
      <c r="C9" s="5" t="n">
        <v>5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Equity - Narrative (Details) - USD ($) $ / shares in Units, $ in Millions</t>
        </is>
      </c>
      <c r="B1" s="2" t="inlineStr">
        <is>
          <t>Dec. 10, 2018</t>
        </is>
      </c>
      <c r="C1" s="2" t="inlineStr">
        <is>
          <t>Jun. 23, 2015</t>
        </is>
      </c>
      <c r="D1" s="2" t="inlineStr">
        <is>
          <t>Dec. 29, 2018</t>
        </is>
      </c>
      <c r="E1" s="2" t="inlineStr">
        <is>
          <t>Jun. 27, 2020</t>
        </is>
      </c>
      <c r="F1" s="2" t="inlineStr">
        <is>
          <t>Jun. 29, 2019</t>
        </is>
      </c>
      <c r="G1" s="2" t="inlineStr">
        <is>
          <t>Jun. 30, 2018</t>
        </is>
      </c>
      <c r="H1" s="2" t="inlineStr">
        <is>
          <t>Jul. 01, 2017</t>
        </is>
      </c>
    </row>
    <row r="2">
      <c r="A2" s="3" t="inlineStr">
        <is>
          <t>Share-based Compensation Arrangement by Share-based Payment Award</t>
        </is>
      </c>
    </row>
    <row r="3">
      <c r="A3" s="4" t="inlineStr">
        <is>
          <t>Shares of common stock available for grant (in shares)</t>
        </is>
      </c>
      <c r="E3" s="8" t="n">
        <v>3500000</v>
      </c>
      <c r="F3" s="8" t="n">
        <v>4700000</v>
      </c>
      <c r="G3" s="8" t="n">
        <v>5600000</v>
      </c>
      <c r="H3" s="8" t="n">
        <v>6600000</v>
      </c>
    </row>
    <row r="4">
      <c r="A4" s="4" t="inlineStr">
        <is>
          <t>Stock-based compensation capitalized to inventory</t>
        </is>
      </c>
      <c r="E4" s="7" t="n">
        <v>3.6</v>
      </c>
      <c r="F4" s="7" t="n">
        <v>3.5</v>
      </c>
    </row>
    <row r="5">
      <c r="A5" s="4" t="inlineStr">
        <is>
          <t>Payments related to the acceleration of equity awards</t>
        </is>
      </c>
      <c r="D5" s="7" t="n">
        <v>15.2</v>
      </c>
    </row>
    <row r="6">
      <c r="A6" s="4" t="inlineStr">
        <is>
          <t>Amount settled in cash</t>
        </is>
      </c>
      <c r="D6" s="5" t="n">
        <v>10</v>
      </c>
    </row>
    <row r="7">
      <c r="A7" s="4" t="inlineStr">
        <is>
          <t>Stock-based compensation cost related to awards granted to employees</t>
        </is>
      </c>
      <c r="E7" s="5" t="n">
        <v>98</v>
      </c>
    </row>
    <row r="8">
      <c r="A8" s="4" t="inlineStr">
        <is>
          <t>Estimated amortization period (years)</t>
        </is>
      </c>
      <c r="E8" s="4" t="inlineStr">
        <is>
          <t>1 year 9 months 18 days</t>
        </is>
      </c>
    </row>
    <row r="9">
      <c r="A9" s="4" t="inlineStr">
        <is>
          <t>Stock-based compensation cost</t>
        </is>
      </c>
      <c r="E9" s="7" t="n">
        <v>73.2</v>
      </c>
      <c r="F9" s="7" t="n">
        <v>70.7</v>
      </c>
      <c r="G9" s="7" t="n">
        <v>46.8</v>
      </c>
    </row>
    <row r="10">
      <c r="A10" s="4" t="inlineStr">
        <is>
          <t>Repurchases of common stock (in shares)</t>
        </is>
      </c>
      <c r="F10" s="8" t="n">
        <v>2900000</v>
      </c>
    </row>
    <row r="11">
      <c r="A11" s="4" t="inlineStr">
        <is>
          <t>Average cost per share (in dollars per share)</t>
        </is>
      </c>
      <c r="F11" s="9" t="n">
        <v>69.68000000000001</v>
      </c>
    </row>
    <row r="12">
      <c r="A12" s="4" t="inlineStr">
        <is>
          <t>Repurchases of common stock</t>
        </is>
      </c>
      <c r="E12" s="5" t="n">
        <v>200</v>
      </c>
      <c r="F12" s="5" t="n">
        <v>200</v>
      </c>
    </row>
    <row r="13">
      <c r="A13" s="4" t="inlineStr">
        <is>
          <t>RSUs</t>
        </is>
      </c>
    </row>
    <row r="14">
      <c r="A14" s="3" t="inlineStr">
        <is>
          <t>Share-based Compensation Arrangement by Share-based Payment Award</t>
        </is>
      </c>
    </row>
    <row r="15">
      <c r="A15" s="4" t="inlineStr">
        <is>
          <t>Vesting period (years)</t>
        </is>
      </c>
      <c r="E15" s="4" t="inlineStr">
        <is>
          <t>3 years</t>
        </is>
      </c>
    </row>
    <row r="16">
      <c r="A16" s="4" t="inlineStr">
        <is>
          <t>Replacement award restricted stock units (in shares)</t>
        </is>
      </c>
      <c r="E16" s="8" t="n">
        <v>1100000</v>
      </c>
      <c r="F16" s="8" t="n">
        <v>1000000</v>
      </c>
      <c r="G16" s="8" t="n">
        <v>1100000</v>
      </c>
    </row>
    <row r="17">
      <c r="A17" s="4" t="inlineStr">
        <is>
          <t>Weighted average grant date fair value for restricted stock units (in dollars per share)</t>
        </is>
      </c>
      <c r="E17" s="7" t="n">
        <v>60.3</v>
      </c>
      <c r="F17" s="7" t="n">
        <v>60.3</v>
      </c>
      <c r="G17" s="7" t="n">
        <v>54.5</v>
      </c>
    </row>
    <row r="18">
      <c r="A18" s="4" t="inlineStr">
        <is>
          <t>RSUs | Maximum</t>
        </is>
      </c>
    </row>
    <row r="19">
      <c r="A19" s="3" t="inlineStr">
        <is>
          <t>Share-based Compensation Arrangement by Share-based Payment Award</t>
        </is>
      </c>
    </row>
    <row r="20">
      <c r="A20" s="4" t="inlineStr">
        <is>
          <t>Vesting period (years)</t>
        </is>
      </c>
      <c r="E20" s="4" t="inlineStr">
        <is>
          <t>4 years</t>
        </is>
      </c>
    </row>
    <row r="21">
      <c r="A21" s="4" t="inlineStr">
        <is>
          <t>RSAs</t>
        </is>
      </c>
    </row>
    <row r="22">
      <c r="A22" s="3" t="inlineStr">
        <is>
          <t>Share-based Compensation Arrangement by Share-based Payment Award</t>
        </is>
      </c>
    </row>
    <row r="23">
      <c r="A23" s="4" t="inlineStr">
        <is>
          <t>Replacement award restricted stock units (in shares)</t>
        </is>
      </c>
      <c r="E23" s="8" t="n">
        <v>0</v>
      </c>
      <c r="F23" s="8" t="n">
        <v>0</v>
      </c>
      <c r="G23" s="8" t="n">
        <v>0</v>
      </c>
    </row>
    <row r="24">
      <c r="A24" s="4" t="inlineStr">
        <is>
          <t>Weighted average grant date fair value for restricted stock units (in dollars per share)</t>
        </is>
      </c>
      <c r="E24" s="5" t="n">
        <v>0</v>
      </c>
      <c r="F24" s="5" t="n">
        <v>0</v>
      </c>
      <c r="G24" s="5" t="n">
        <v>0</v>
      </c>
    </row>
    <row r="25">
      <c r="A25" s="4" t="inlineStr">
        <is>
          <t>RSAs | Maximum</t>
        </is>
      </c>
    </row>
    <row r="26">
      <c r="A26" s="3" t="inlineStr">
        <is>
          <t>Share-based Compensation Arrangement by Share-based Payment Award</t>
        </is>
      </c>
    </row>
    <row r="27">
      <c r="A27" s="4" t="inlineStr">
        <is>
          <t>Vesting period (years)</t>
        </is>
      </c>
      <c r="E27" s="4" t="inlineStr">
        <is>
          <t>4 years</t>
        </is>
      </c>
    </row>
    <row r="28">
      <c r="A28" s="4" t="inlineStr">
        <is>
          <t>PSUs</t>
        </is>
      </c>
    </row>
    <row r="29">
      <c r="A29" s="3" t="inlineStr">
        <is>
          <t>Share-based Compensation Arrangement by Share-based Payment Award</t>
        </is>
      </c>
    </row>
    <row r="30">
      <c r="A30" s="4" t="inlineStr">
        <is>
          <t>Vesting period (years)</t>
        </is>
      </c>
      <c r="E30" s="4" t="inlineStr">
        <is>
          <t>3 years</t>
        </is>
      </c>
    </row>
    <row r="31">
      <c r="A31" s="4" t="inlineStr">
        <is>
          <t>Replacement award restricted stock units (in shares)</t>
        </is>
      </c>
      <c r="E31" s="8" t="n">
        <v>200000</v>
      </c>
      <c r="F31" s="8" t="n">
        <v>200000</v>
      </c>
      <c r="G31" s="8" t="n">
        <v>100000</v>
      </c>
    </row>
    <row r="32">
      <c r="A32" s="4" t="inlineStr">
        <is>
          <t>Weighted average grant date fair value for restricted stock units (in dollars per share)</t>
        </is>
      </c>
      <c r="E32" s="7" t="n">
        <v>61.9</v>
      </c>
      <c r="F32" s="7" t="n">
        <v>55.9</v>
      </c>
      <c r="G32" s="5" t="n">
        <v>52</v>
      </c>
    </row>
    <row r="33">
      <c r="A33" s="4" t="inlineStr">
        <is>
          <t>Oclaro | Options</t>
        </is>
      </c>
    </row>
    <row r="34">
      <c r="A34" s="3" t="inlineStr">
        <is>
          <t>Share-based Compensation Arrangement by Share-based Payment Award</t>
        </is>
      </c>
    </row>
    <row r="35">
      <c r="A35" s="4" t="inlineStr">
        <is>
          <t>Replacement award stock options (in shares)</t>
        </is>
      </c>
      <c r="B35" s="8" t="n">
        <v>100000</v>
      </c>
    </row>
    <row r="36">
      <c r="A36" s="4" t="inlineStr">
        <is>
          <t>Weighted average grant date fair value for replacement award stock options (in dollars per share)</t>
        </is>
      </c>
      <c r="B36" s="9" t="n">
        <v>34.34</v>
      </c>
    </row>
    <row r="37">
      <c r="A37" s="4" t="inlineStr">
        <is>
          <t>Oclaro | RSUs</t>
        </is>
      </c>
    </row>
    <row r="38">
      <c r="A38" s="3" t="inlineStr">
        <is>
          <t>Share-based Compensation Arrangement by Share-based Payment Award</t>
        </is>
      </c>
    </row>
    <row r="39">
      <c r="A39" s="4" t="inlineStr">
        <is>
          <t>Replacement award restricted stock units (in shares)</t>
        </is>
      </c>
      <c r="B39" s="8" t="n">
        <v>1000000</v>
      </c>
      <c r="F39" s="8" t="n">
        <v>1000000</v>
      </c>
    </row>
    <row r="40">
      <c r="A40" s="4" t="inlineStr">
        <is>
          <t>Weighted average grant date fair value for restricted stock units (in dollars per share)</t>
        </is>
      </c>
      <c r="B40" s="9" t="n">
        <v>41.8</v>
      </c>
      <c r="F40" s="7" t="n">
        <v>41.8</v>
      </c>
    </row>
    <row r="41">
      <c r="A41" s="4" t="inlineStr">
        <is>
          <t>Oclaro | RSAs</t>
        </is>
      </c>
    </row>
    <row r="42">
      <c r="A42" s="3" t="inlineStr">
        <is>
          <t>Share-based Compensation Arrangement by Share-based Payment Award</t>
        </is>
      </c>
    </row>
    <row r="43">
      <c r="A43" s="4" t="inlineStr">
        <is>
          <t>Replacement award restricted stock units (in shares)</t>
        </is>
      </c>
      <c r="F43" s="8" t="n">
        <v>0</v>
      </c>
    </row>
    <row r="44">
      <c r="A44" s="4" t="inlineStr">
        <is>
          <t>Weighted average grant date fair value for restricted stock units (in dollars per share)</t>
        </is>
      </c>
      <c r="F44" s="5" t="n">
        <v>0</v>
      </c>
    </row>
    <row r="45">
      <c r="A45" s="4" t="inlineStr">
        <is>
          <t>Oclaro | PSUs</t>
        </is>
      </c>
    </row>
    <row r="46">
      <c r="A46" s="3" t="inlineStr">
        <is>
          <t>Share-based Compensation Arrangement by Share-based Payment Award</t>
        </is>
      </c>
    </row>
    <row r="47">
      <c r="A47" s="4" t="inlineStr">
        <is>
          <t>Replacement award restricted stock units (in shares)</t>
        </is>
      </c>
      <c r="F47" s="8" t="n">
        <v>0</v>
      </c>
    </row>
    <row r="48">
      <c r="A48" s="4" t="inlineStr">
        <is>
          <t>Weighted average grant date fair value for restricted stock units (in dollars per share)</t>
        </is>
      </c>
      <c r="F48" s="5" t="n">
        <v>0</v>
      </c>
    </row>
    <row r="49">
      <c r="A49" s="4" t="inlineStr">
        <is>
          <t>2015 Plan</t>
        </is>
      </c>
    </row>
    <row r="50">
      <c r="A50" s="3" t="inlineStr">
        <is>
          <t>Share-based Compensation Arrangement by Share-based Payment Award</t>
        </is>
      </c>
    </row>
    <row r="51">
      <c r="A51" s="4" t="inlineStr">
        <is>
          <t>Stock options issued and outstanding (in shares)</t>
        </is>
      </c>
      <c r="E51" s="8" t="n">
        <v>2200000</v>
      </c>
    </row>
    <row r="52">
      <c r="A52" s="4" t="inlineStr">
        <is>
          <t>2015 Plan | Minimum</t>
        </is>
      </c>
    </row>
    <row r="53">
      <c r="A53" s="3" t="inlineStr">
        <is>
          <t>Share-based Compensation Arrangement by Share-based Payment Award</t>
        </is>
      </c>
    </row>
    <row r="54">
      <c r="A54" s="4" t="inlineStr">
        <is>
          <t>Vesting period (years)</t>
        </is>
      </c>
      <c r="E54" s="4" t="inlineStr">
        <is>
          <t>1 year</t>
        </is>
      </c>
    </row>
    <row r="55">
      <c r="A55" s="4" t="inlineStr">
        <is>
          <t>2015 Plan | Maximum</t>
        </is>
      </c>
    </row>
    <row r="56">
      <c r="A56" s="3" t="inlineStr">
        <is>
          <t>Share-based Compensation Arrangement by Share-based Payment Award</t>
        </is>
      </c>
    </row>
    <row r="57">
      <c r="A57" s="4" t="inlineStr">
        <is>
          <t>Vesting period (years)</t>
        </is>
      </c>
      <c r="E57" s="4" t="inlineStr">
        <is>
          <t>4 years</t>
        </is>
      </c>
    </row>
    <row r="58">
      <c r="A58" s="4" t="inlineStr">
        <is>
          <t>Stock awards expiration period (years)</t>
        </is>
      </c>
      <c r="E58" s="4" t="inlineStr">
        <is>
          <t>10 years</t>
        </is>
      </c>
    </row>
    <row r="59">
      <c r="A59" s="4" t="inlineStr">
        <is>
          <t>2015 Plan | Options</t>
        </is>
      </c>
    </row>
    <row r="60">
      <c r="A60" s="3" t="inlineStr">
        <is>
          <t>Share-based Compensation Arrangement by Share-based Payment Award</t>
        </is>
      </c>
    </row>
    <row r="61">
      <c r="A61" s="4" t="inlineStr">
        <is>
          <t>Shares of common stock available for grant (in shares)</t>
        </is>
      </c>
      <c r="E61" s="8" t="n">
        <v>3500000</v>
      </c>
    </row>
    <row r="62">
      <c r="A62" s="4" t="inlineStr">
        <is>
          <t>2015 Plan | Options | Minimum</t>
        </is>
      </c>
    </row>
    <row r="63">
      <c r="A63" s="3" t="inlineStr">
        <is>
          <t>Share-based Compensation Arrangement by Share-based Payment Award</t>
        </is>
      </c>
    </row>
    <row r="64">
      <c r="A64" s="4" t="inlineStr">
        <is>
          <t>Vesting period (years)</t>
        </is>
      </c>
      <c r="E64" s="4" t="inlineStr">
        <is>
          <t>3 years</t>
        </is>
      </c>
    </row>
    <row r="65">
      <c r="A65" s="4" t="inlineStr">
        <is>
          <t>Stock awards expiration period (years)</t>
        </is>
      </c>
      <c r="E65" s="4" t="inlineStr">
        <is>
          <t>5 years</t>
        </is>
      </c>
    </row>
    <row r="66">
      <c r="A66" s="4" t="inlineStr">
        <is>
          <t>2015 Plan | Options | Maximum</t>
        </is>
      </c>
    </row>
    <row r="67">
      <c r="A67" s="3" t="inlineStr">
        <is>
          <t>Share-based Compensation Arrangement by Share-based Payment Award</t>
        </is>
      </c>
    </row>
    <row r="68">
      <c r="A68" s="4" t="inlineStr">
        <is>
          <t>Vesting period (years)</t>
        </is>
      </c>
      <c r="E68" s="4" t="inlineStr">
        <is>
          <t>4 years</t>
        </is>
      </c>
    </row>
    <row r="69">
      <c r="A69" s="4" t="inlineStr">
        <is>
          <t>2015 Plan | RSUs</t>
        </is>
      </c>
    </row>
    <row r="70">
      <c r="A70" s="3" t="inlineStr">
        <is>
          <t>Share-based Compensation Arrangement by Share-based Payment Award</t>
        </is>
      </c>
    </row>
    <row r="71">
      <c r="A71" s="4" t="inlineStr">
        <is>
          <t>Vesting period (years)</t>
        </is>
      </c>
      <c r="E71" s="4" t="inlineStr">
        <is>
          <t>3 years</t>
        </is>
      </c>
    </row>
    <row r="72">
      <c r="A72" s="4" t="inlineStr">
        <is>
          <t>2015 Plan | RSUs | Minimum</t>
        </is>
      </c>
    </row>
    <row r="73">
      <c r="A73" s="3" t="inlineStr">
        <is>
          <t>Share-based Compensation Arrangement by Share-based Payment Award</t>
        </is>
      </c>
    </row>
    <row r="74">
      <c r="A74" s="4" t="inlineStr">
        <is>
          <t>Vesting period (years)</t>
        </is>
      </c>
      <c r="E74" s="4" t="inlineStr">
        <is>
          <t>1 year</t>
        </is>
      </c>
    </row>
    <row r="75">
      <c r="A75" s="4" t="inlineStr">
        <is>
          <t>2015 Plan | RSUs | Maximum</t>
        </is>
      </c>
    </row>
    <row r="76">
      <c r="A76" s="3" t="inlineStr">
        <is>
          <t>Share-based Compensation Arrangement by Share-based Payment Award</t>
        </is>
      </c>
    </row>
    <row r="77">
      <c r="A77" s="4" t="inlineStr">
        <is>
          <t>Vesting period (years)</t>
        </is>
      </c>
      <c r="E77" s="4" t="inlineStr">
        <is>
          <t>4 years</t>
        </is>
      </c>
    </row>
    <row r="78">
      <c r="A78" s="4" t="inlineStr">
        <is>
          <t>2015 Plan | RSAs | Minimum</t>
        </is>
      </c>
    </row>
    <row r="79">
      <c r="A79" s="3" t="inlineStr">
        <is>
          <t>Share-based Compensation Arrangement by Share-based Payment Award</t>
        </is>
      </c>
    </row>
    <row r="80">
      <c r="A80" s="4" t="inlineStr">
        <is>
          <t>Vesting period (years)</t>
        </is>
      </c>
      <c r="E80" s="4" t="inlineStr">
        <is>
          <t>1 year</t>
        </is>
      </c>
    </row>
    <row r="81">
      <c r="A81" s="4" t="inlineStr">
        <is>
          <t>2015 Plan | RSAs | Maximum</t>
        </is>
      </c>
    </row>
    <row r="82">
      <c r="A82" s="3" t="inlineStr">
        <is>
          <t>Share-based Compensation Arrangement by Share-based Payment Award</t>
        </is>
      </c>
    </row>
    <row r="83">
      <c r="A83" s="4" t="inlineStr">
        <is>
          <t>Vesting period (years)</t>
        </is>
      </c>
      <c r="E83" s="4" t="inlineStr">
        <is>
          <t>4 years</t>
        </is>
      </c>
    </row>
    <row r="84">
      <c r="A84" s="4" t="inlineStr">
        <is>
          <t>2015 Plan | PSUs</t>
        </is>
      </c>
    </row>
    <row r="85">
      <c r="A85" s="3" t="inlineStr">
        <is>
          <t>Share-based Compensation Arrangement by Share-based Payment Award</t>
        </is>
      </c>
    </row>
    <row r="86">
      <c r="A86" s="4" t="inlineStr">
        <is>
          <t>Vesting period (years)</t>
        </is>
      </c>
      <c r="E86" s="4" t="inlineStr">
        <is>
          <t>3 years</t>
        </is>
      </c>
    </row>
    <row r="87">
      <c r="A87" s="4" t="inlineStr">
        <is>
          <t>2015 Plan | Employee Stock</t>
        </is>
      </c>
    </row>
    <row r="88">
      <c r="A88" s="3" t="inlineStr">
        <is>
          <t>Share-based Compensation Arrangement by Share-based Payment Award</t>
        </is>
      </c>
    </row>
    <row r="89">
      <c r="A89" s="4" t="inlineStr">
        <is>
          <t>Offering period employees may look-back period</t>
        </is>
      </c>
      <c r="C89" s="4" t="inlineStr">
        <is>
          <t>6 months</t>
        </is>
      </c>
    </row>
    <row r="90">
      <c r="A90" s="4" t="inlineStr">
        <is>
          <t>2015 Plan | Oclaro</t>
        </is>
      </c>
    </row>
    <row r="91">
      <c r="A91" s="3" t="inlineStr">
        <is>
          <t>Share-based Compensation Arrangement by Share-based Payment Award</t>
        </is>
      </c>
    </row>
    <row r="92">
      <c r="A92" s="4" t="inlineStr">
        <is>
          <t>Options shares outstanding (shares)</t>
        </is>
      </c>
      <c r="E92" s="8" t="n">
        <v>50000</v>
      </c>
    </row>
    <row r="93">
      <c r="A93" s="4" t="inlineStr">
        <is>
          <t>2015 Purchase Plan</t>
        </is>
      </c>
    </row>
    <row r="94">
      <c r="A94" s="3" t="inlineStr">
        <is>
          <t>Share-based Compensation Arrangement by Share-based Payment Award</t>
        </is>
      </c>
    </row>
    <row r="95">
      <c r="A95" s="4" t="inlineStr">
        <is>
          <t>Shares issued to employees (in shares)</t>
        </is>
      </c>
      <c r="E95" s="8" t="n">
        <v>200000</v>
      </c>
      <c r="F95" s="8" t="n">
        <v>300000</v>
      </c>
      <c r="G95" s="8" t="n">
        <v>200000</v>
      </c>
    </row>
    <row r="96">
      <c r="A96" s="4" t="inlineStr">
        <is>
          <t>2015 Purchase Plan | Employee Stock</t>
        </is>
      </c>
    </row>
    <row r="97">
      <c r="A97" s="3" t="inlineStr">
        <is>
          <t>Share-based Compensation Arrangement by Share-based Payment Award</t>
        </is>
      </c>
    </row>
    <row r="98">
      <c r="A98" s="4" t="inlineStr">
        <is>
          <t>Shares of common stock available for grant (in shares)</t>
        </is>
      </c>
      <c r="E98" s="8" t="n">
        <v>1800000</v>
      </c>
    </row>
    <row r="99">
      <c r="A99" s="4" t="inlineStr">
        <is>
          <t>Common stock authorized for issuance under plan (in shares)</t>
        </is>
      </c>
      <c r="C99" s="8" t="n">
        <v>3000000</v>
      </c>
    </row>
    <row r="100">
      <c r="A100" s="4" t="inlineStr">
        <is>
          <t>Discount rate provided under purchase plan (as a percent)</t>
        </is>
      </c>
      <c r="C100" s="4" t="inlineStr">
        <is>
          <t>15.00%</t>
        </is>
      </c>
    </row>
    <row r="101">
      <c r="A101" s="4" t="inlineStr">
        <is>
          <t>Stock-based compensation cost</t>
        </is>
      </c>
      <c r="E101" s="7" t="n">
        <v>3.5</v>
      </c>
      <c r="F101" s="7" t="n">
        <v>3.6</v>
      </c>
      <c r="G101" s="7" t="n">
        <v>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Jun. 27, 2020</t>
        </is>
      </c>
    </row>
    <row r="3">
      <c r="A3" s="3" t="inlineStr">
        <is>
          <t>Accounting Changes and Error Corrections [Abstract]</t>
        </is>
      </c>
    </row>
    <row r="4">
      <c r="A4" s="4" t="inlineStr">
        <is>
          <t>Recently Issued Accounting Pronouncements</t>
        </is>
      </c>
      <c r="B4" s="4" t="inlineStr">
        <is>
          <t xml:space="preserve">Note 2. Recently Issued Accounting Pronouncements Accounting Pronouncements Recently Adopted In February 2016, FASB issued ASU 2016-02, Leases (Topic 842) and subsequent amendments to the initial guidance: ASU 2017-13, ASU 2018-10, ASU 2018-11, ASU 2018-20 and ASU 2019-01 (collectively, Topic 842). Effective June 30, 2019, we adopted Topic 842, using the modified retrospective transition approach. We applied the new guidance to all leases existing as of the date of adoption. Our reported results beginning with the first quarter of fiscal 2020 reflect the application of Topic 842, while prior period amounts have not been adjusted and continue to be reported in accordance with our historical accounting under Topic 840. We elected the practical expedient package permitted under the transition approach. As such, we did not reassess whether any expired or existing contracts are or contain leases, we did not reassess our historical lease classification, and we did not reassess our initial direct costs for any leases that existed prior to June 30, 2019. We have also elected to combine lease and non-lease components at a portfolio level for our operating leases of buildings and not to report leases with an initial term of 12 months or less on our balance sheet. As of the date of adoption, we recognized operating lease assets of $91.5 million , with corresponding operating lease liabilities of $81.5 million on the consolidated balance sheets. The difference between the operating lease right-of-use assets and operating lease liabilities primarily represents the existing asset recognized in relation to the favorable terms of an operating lease acquired through a business combination offset by our deferred rent and ASC 420 “cease-use” balances. All existing leases that were classified as capital leases under Topic 840 are classified as finance leases under the new guidance. As of adoption, we recognized finance lease assets of $12.4 million in property, plant and equipment, net, with corresponding finance lease liabilities of $12.4 million on the consolidated balance sheets. For further information regarding the impact of Topic 842 adoption, see “ Note 1. Description of Business and Summary of Significant Accounting Policies ” and “ Note 9. Leases ”. In February 2018, FASB issued ASU 2018-02, Income Statement-Reporting Comprehensive Income (Topic 220): Reclassification of Certain Tax Effects from Accumulated Other Comprehensive Income , which allows companies to reclassify stranded tax effects resulting from the U.S. Tax Cuts and Jobs Act of 2017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We adopted ASU 2018-02 in the first quarter of fiscal 2020 with no impact to our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early adopted ASU 2017-04 in our first quarter of fiscal 2020. The implementation of ASU 2017-04 did not have an impact on our consolidated financial statements. Accounting Pronouncements Not Yet Effective In August 2020,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ASU 2020-06 is effective for us in our first quarter of fiscal 2023. We are currently evaluating the impact of ASU 2020-06 on our consolidated financial statements. In December 2019, FASB issued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ASU 2019-12 is effective for us at the beginning of fiscal 2022, including interim periods within that reporting period, although early adoption is permitted. We are currently evaluating the impact of ASU 2019-12 on our consolidated financial statements. In August 2018, FASB issued ASU 2018-14, Compensation-Retirement Benefits-Defined Benefit Plans-General (Topic 715-20): Disclosure Framework-Changes to the Disclosure Requirements for Defined Benefit Plans . ASU 2018-14 modifies the disclosure requirements for defined benefit pension plans and other post-retirement benefit plans. The new guidance is effective for fiscal years ending after December 15, 2020, with early adoption permitted. ASU 2018-14 should be applied retrospectively to all periods presented and is effective for us in our first quarter of fiscal 2022. We are currently evaluating the impact of ASU 2018-14 on our consolidated financial statements. In August 2018, FASB issued ASU 2018-13, Fair Value Measurement (Topic 820): Disclosure Framework-Changes to the Disclosure Requirements for Fair Value Measurement. ASU 2018-13 modifies the disclosure requirements for fair value measurements. The new guidance is effective for fiscal years, and interim periods within those fiscal years, beginning after December 15, 2019, with early adoption permitted. ASU 2018-13 requires that certain of the amendments be applied prospectively, while other amendments should be applied retrospectively to all periods presented. ASU 2018-13 is effective for us in our first quarter of fiscal 2021. The adoption of this standard is not expected to have a significant impact on our consolidated financial statements. In August 2018,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This standard is effective for us in our first quarter of fiscal 2021. Early adoption is permitted. The adoption of this standard is not expected to have a significant impact on our consolidated financial statements. In June 2016, FASB issued ASU 2016-13, Financial Instruments - Credit Losses (Topic 326): Measurement of Credit Losses on Financial Instruments and a subsequent amendment, ASU 2018-19 (collectively, Topic 326). Topic 326 requires measure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tock-Based Compensation (Details) - USD ($) $ in Millions</t>
        </is>
      </c>
      <c r="B1" s="2" t="inlineStr">
        <is>
          <t>12 Months Ended</t>
        </is>
      </c>
    </row>
    <row r="2">
      <c r="B2" s="2" t="inlineStr">
        <is>
          <t>Jun. 27, 2020</t>
        </is>
      </c>
      <c r="C2" s="2" t="inlineStr">
        <is>
          <t>Jun. 29, 2019</t>
        </is>
      </c>
      <c r="D2" s="2" t="inlineStr">
        <is>
          <t>Jun. 30, 2018</t>
        </is>
      </c>
    </row>
    <row r="3">
      <c r="A3" s="3" t="inlineStr">
        <is>
          <t>Share-based Payment Arrangement, Expensed and Capitalized, Amount [Line Items]</t>
        </is>
      </c>
    </row>
    <row r="4">
      <c r="A4" s="4" t="inlineStr">
        <is>
          <t>Stock-based compensation</t>
        </is>
      </c>
      <c r="B4" s="7" t="n">
        <v>73.2</v>
      </c>
      <c r="C4" s="7" t="n">
        <v>70.7</v>
      </c>
      <c r="D4" s="7" t="n">
        <v>46.8</v>
      </c>
    </row>
    <row r="5">
      <c r="A5" s="4" t="inlineStr">
        <is>
          <t>Cost of sales</t>
        </is>
      </c>
    </row>
    <row r="6">
      <c r="A6" s="3" t="inlineStr">
        <is>
          <t>Share-based Payment Arrangement, Expensed and Capitalized, Amount [Line Items]</t>
        </is>
      </c>
    </row>
    <row r="7">
      <c r="A7" s="4" t="inlineStr">
        <is>
          <t>Stock-based compensation</t>
        </is>
      </c>
      <c r="B7" s="6" t="n">
        <v>16.1</v>
      </c>
      <c r="C7" s="6" t="n">
        <v>15.1</v>
      </c>
      <c r="D7" s="6" t="n">
        <v>12.6</v>
      </c>
    </row>
    <row r="8">
      <c r="A8" s="4" t="inlineStr">
        <is>
          <t>Research and development</t>
        </is>
      </c>
    </row>
    <row r="9">
      <c r="A9" s="3" t="inlineStr">
        <is>
          <t>Share-based Payment Arrangement, Expensed and Capitalized, Amount [Line Items]</t>
        </is>
      </c>
    </row>
    <row r="10">
      <c r="A10" s="4" t="inlineStr">
        <is>
          <t>Stock-based compensation</t>
        </is>
      </c>
      <c r="B10" s="6" t="n">
        <v>15.9</v>
      </c>
      <c r="C10" s="6" t="n">
        <v>13.8</v>
      </c>
      <c r="D10" s="6" t="n">
        <v>14.2</v>
      </c>
    </row>
    <row r="11">
      <c r="A11" s="4" t="inlineStr">
        <is>
          <t>Selling, general and administrative</t>
        </is>
      </c>
    </row>
    <row r="12">
      <c r="A12" s="3" t="inlineStr">
        <is>
          <t>Share-based Payment Arrangement, Expensed and Capitalized, Amount [Line Items]</t>
        </is>
      </c>
    </row>
    <row r="13">
      <c r="A13" s="4" t="inlineStr">
        <is>
          <t>Stock-based compensation</t>
        </is>
      </c>
      <c r="B13" s="7" t="n">
        <v>41.2</v>
      </c>
      <c r="C13" s="7" t="n">
        <v>41.8</v>
      </c>
      <c r="D13" s="5" t="n">
        <v>2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Income Tax Benefit Associated with Stock-Based Compensation (Details) - USD ($) $ in Millions</t>
        </is>
      </c>
      <c r="B1" s="2" t="inlineStr">
        <is>
          <t>12 Months Ended</t>
        </is>
      </c>
    </row>
    <row r="2">
      <c r="B2" s="2" t="inlineStr">
        <is>
          <t>Jun. 27, 2020</t>
        </is>
      </c>
      <c r="C2" s="2" t="inlineStr">
        <is>
          <t>Jun. 29, 2019</t>
        </is>
      </c>
      <c r="D2" s="2" t="inlineStr">
        <is>
          <t>Jun. 30, 2018</t>
        </is>
      </c>
    </row>
    <row r="3">
      <c r="A3" s="3" t="inlineStr">
        <is>
          <t>Equity [Abstract]</t>
        </is>
      </c>
    </row>
    <row r="4">
      <c r="A4" s="4" t="inlineStr">
        <is>
          <t>Income tax benefit associated with stock-based compensation</t>
        </is>
      </c>
      <c r="B4" s="7" t="n">
        <v>10.6</v>
      </c>
      <c r="C4" s="7" t="n">
        <v>8.9</v>
      </c>
      <c r="D4" s="7" t="n">
        <v>1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tock Option and Stock Award Activity (Details) - $ / shares shares in Millions</t>
        </is>
      </c>
      <c r="B1" s="2" t="inlineStr">
        <is>
          <t>Dec. 10, 2018</t>
        </is>
      </c>
      <c r="C1" s="2" t="inlineStr">
        <is>
          <t>Jun. 27, 2020</t>
        </is>
      </c>
      <c r="D1" s="2" t="inlineStr">
        <is>
          <t>Jun. 29, 2019</t>
        </is>
      </c>
      <c r="E1" s="2" t="inlineStr">
        <is>
          <t>Jun. 30, 2018</t>
        </is>
      </c>
    </row>
    <row r="2">
      <c r="A2" s="4" t="inlineStr">
        <is>
          <t>Restricted Stock Units</t>
        </is>
      </c>
    </row>
    <row r="3">
      <c r="A3" s="3" t="inlineStr">
        <is>
          <t>Number of Shares</t>
        </is>
      </c>
    </row>
    <row r="4">
      <c r="A4" s="4" t="inlineStr">
        <is>
          <t>Unvested balance as of beginning of period (in shares)</t>
        </is>
      </c>
      <c r="C4" s="6" t="n">
        <v>2.2</v>
      </c>
      <c r="D4" s="6" t="n">
        <v>1.7</v>
      </c>
      <c r="E4" s="6" t="n">
        <v>1.9</v>
      </c>
    </row>
    <row r="5">
      <c r="A5" s="4" t="inlineStr">
        <is>
          <t>Granted (in shares)</t>
        </is>
      </c>
      <c r="C5" s="6" t="n">
        <v>1.1</v>
      </c>
      <c r="D5" s="8" t="n">
        <v>1</v>
      </c>
      <c r="E5" s="6" t="n">
        <v>1.1</v>
      </c>
    </row>
    <row r="6">
      <c r="A6" s="4" t="inlineStr">
        <is>
          <t>Vested/Exercised (in shares)</t>
        </is>
      </c>
      <c r="C6" s="6" t="n">
        <v>-1.2</v>
      </c>
      <c r="D6" s="8" t="n">
        <v>-1</v>
      </c>
      <c r="E6" s="6" t="n">
        <v>-1.1</v>
      </c>
    </row>
    <row r="7">
      <c r="A7" s="4" t="inlineStr">
        <is>
          <t>Canceled (in shares)</t>
        </is>
      </c>
      <c r="C7" s="6" t="n">
        <v>-0.2</v>
      </c>
      <c r="D7" s="6" t="n">
        <v>-0.5</v>
      </c>
      <c r="E7" s="6" t="n">
        <v>-0.2</v>
      </c>
    </row>
    <row r="8">
      <c r="A8" s="4" t="inlineStr">
        <is>
          <t>Unvested balance as of end of period (in shares)</t>
        </is>
      </c>
      <c r="C8" s="6" t="n">
        <v>1.9</v>
      </c>
      <c r="D8" s="6" t="n">
        <v>2.2</v>
      </c>
      <c r="E8" s="6" t="n">
        <v>1.7</v>
      </c>
    </row>
    <row r="9">
      <c r="A9" s="3" t="inlineStr">
        <is>
          <t>Weighted-Average Grant Date Fair Value per Share</t>
        </is>
      </c>
    </row>
    <row r="10">
      <c r="A10" s="4" t="inlineStr">
        <is>
          <t>Balance at beginning of period (in dollars per share)</t>
        </is>
      </c>
      <c r="C10" s="7" t="n">
        <v>52.4</v>
      </c>
      <c r="D10" s="7" t="n">
        <v>43.1</v>
      </c>
      <c r="E10" s="7" t="n">
        <v>27.9</v>
      </c>
    </row>
    <row r="11">
      <c r="A11" s="4" t="inlineStr">
        <is>
          <t>Granted (in dollars per share)</t>
        </is>
      </c>
      <c r="C11" s="6" t="n">
        <v>60.3</v>
      </c>
      <c r="D11" s="6" t="n">
        <v>60.3</v>
      </c>
      <c r="E11" s="6" t="n">
        <v>54.5</v>
      </c>
    </row>
    <row r="12">
      <c r="A12" s="4" t="inlineStr">
        <is>
          <t>Vested/Exercised (in dollars per share)</t>
        </is>
      </c>
      <c r="C12" s="6" t="n">
        <v>52.1</v>
      </c>
      <c r="D12" s="6" t="n">
        <v>41.5</v>
      </c>
      <c r="E12" s="6" t="n">
        <v>26.6</v>
      </c>
    </row>
    <row r="13">
      <c r="A13" s="4" t="inlineStr">
        <is>
          <t>Canceled (in dollars per share)</t>
        </is>
      </c>
      <c r="C13" s="6" t="n">
        <v>52.3</v>
      </c>
      <c r="D13" s="6" t="n">
        <v>50.2</v>
      </c>
      <c r="E13" s="6" t="n">
        <v>38.8</v>
      </c>
    </row>
    <row r="14">
      <c r="A14" s="4" t="inlineStr">
        <is>
          <t>Balance at end of period (in dollars per share)</t>
        </is>
      </c>
      <c r="C14" s="7" t="n">
        <v>56.6</v>
      </c>
      <c r="D14" s="7" t="n">
        <v>52.4</v>
      </c>
      <c r="E14" s="7" t="n">
        <v>43.1</v>
      </c>
    </row>
    <row r="15">
      <c r="A15" s="4" t="inlineStr">
        <is>
          <t>Restricted Stock Awards</t>
        </is>
      </c>
    </row>
    <row r="16">
      <c r="A16" s="3" t="inlineStr">
        <is>
          <t>Number of Shares</t>
        </is>
      </c>
    </row>
    <row r="17">
      <c r="A17" s="4" t="inlineStr">
        <is>
          <t>Unvested balance as of beginning of period (in shares)</t>
        </is>
      </c>
      <c r="D17" s="6" t="n">
        <v>0.1</v>
      </c>
      <c r="E17" s="6" t="n">
        <v>0.3</v>
      </c>
    </row>
    <row r="18">
      <c r="A18" s="4" t="inlineStr">
        <is>
          <t>Granted (in shares)</t>
        </is>
      </c>
      <c r="C18" s="8" t="n">
        <v>0</v>
      </c>
      <c r="D18" s="8" t="n">
        <v>0</v>
      </c>
      <c r="E18" s="8" t="n">
        <v>0</v>
      </c>
    </row>
    <row r="19">
      <c r="A19" s="4" t="inlineStr">
        <is>
          <t>Vested/Exercised (in shares)</t>
        </is>
      </c>
      <c r="C19" s="8" t="n">
        <v>0</v>
      </c>
      <c r="D19" s="6" t="n">
        <v>-0.1</v>
      </c>
      <c r="E19" s="6" t="n">
        <v>-0.2</v>
      </c>
    </row>
    <row r="20">
      <c r="A20" s="4" t="inlineStr">
        <is>
          <t>Canceled (in shares)</t>
        </is>
      </c>
      <c r="E20" s="8" t="n">
        <v>0</v>
      </c>
    </row>
    <row r="21">
      <c r="A21" s="4" t="inlineStr">
        <is>
          <t>Unvested balance as of end of period (in shares)</t>
        </is>
      </c>
      <c r="E21" s="6" t="n">
        <v>0.1</v>
      </c>
    </row>
    <row r="22">
      <c r="A22" s="3" t="inlineStr">
        <is>
          <t>Weighted-Average Grant Date Fair Value per Share</t>
        </is>
      </c>
    </row>
    <row r="23">
      <c r="A23" s="4" t="inlineStr">
        <is>
          <t>Balance at beginning of period (in dollars per share)</t>
        </is>
      </c>
      <c r="C23" s="7" t="n">
        <v>32.5</v>
      </c>
      <c r="D23" s="7" t="n">
        <v>32.5</v>
      </c>
      <c r="E23" s="7" t="n">
        <v>32.5</v>
      </c>
    </row>
    <row r="24">
      <c r="A24" s="4" t="inlineStr">
        <is>
          <t>Granted (in dollars per share)</t>
        </is>
      </c>
      <c r="C24" s="8" t="n">
        <v>0</v>
      </c>
      <c r="D24" s="8" t="n">
        <v>0</v>
      </c>
      <c r="E24" s="8" t="n">
        <v>0</v>
      </c>
    </row>
    <row r="25">
      <c r="A25" s="4" t="inlineStr">
        <is>
          <t>Vested/Exercised (in dollars per share)</t>
        </is>
      </c>
      <c r="C25" s="6" t="n">
        <v>32.4</v>
      </c>
      <c r="D25" s="6" t="n">
        <v>32.5</v>
      </c>
      <c r="E25" s="6" t="n">
        <v>32.5</v>
      </c>
    </row>
    <row r="26">
      <c r="A26" s="4" t="inlineStr">
        <is>
          <t>Canceled (in dollars per share)</t>
        </is>
      </c>
      <c r="C26" s="8" t="n">
        <v>0</v>
      </c>
      <c r="D26" s="6" t="n">
        <v>32.8</v>
      </c>
      <c r="E26" s="8" t="n">
        <v>0</v>
      </c>
    </row>
    <row r="27">
      <c r="A27" s="4" t="inlineStr">
        <is>
          <t>Balance at end of period (in dollars per share)</t>
        </is>
      </c>
      <c r="C27" s="5" t="n">
        <v>0</v>
      </c>
      <c r="D27" s="7" t="n">
        <v>32.5</v>
      </c>
      <c r="E27" s="7" t="n">
        <v>32.5</v>
      </c>
    </row>
    <row r="28">
      <c r="A28" s="4" t="inlineStr">
        <is>
          <t>Performance Stock Units</t>
        </is>
      </c>
    </row>
    <row r="29">
      <c r="A29" s="3" t="inlineStr">
        <is>
          <t>Number of Shares</t>
        </is>
      </c>
    </row>
    <row r="30">
      <c r="A30" s="4" t="inlineStr">
        <is>
          <t>Unvested balance as of beginning of period (in shares)</t>
        </is>
      </c>
      <c r="C30" s="6" t="n">
        <v>0.2</v>
      </c>
      <c r="D30" s="6" t="n">
        <v>0.1</v>
      </c>
      <c r="E30" s="8" t="n">
        <v>0</v>
      </c>
    </row>
    <row r="31">
      <c r="A31" s="4" t="inlineStr">
        <is>
          <t>Granted (in shares)</t>
        </is>
      </c>
      <c r="C31" s="6" t="n">
        <v>0.2</v>
      </c>
      <c r="D31" s="6" t="n">
        <v>0.2</v>
      </c>
      <c r="E31" s="6" t="n">
        <v>0.1</v>
      </c>
    </row>
    <row r="32">
      <c r="A32" s="4" t="inlineStr">
        <is>
          <t>Vested/Exercised (in shares)</t>
        </is>
      </c>
      <c r="C32" s="6" t="n">
        <v>-0.1</v>
      </c>
      <c r="D32" s="6" t="n">
        <v>-0.1</v>
      </c>
      <c r="E32" s="8" t="n">
        <v>0</v>
      </c>
    </row>
    <row r="33">
      <c r="A33" s="4" t="inlineStr">
        <is>
          <t>Canceled (in shares)</t>
        </is>
      </c>
      <c r="E33" s="8" t="n">
        <v>0</v>
      </c>
    </row>
    <row r="34">
      <c r="A34" s="4" t="inlineStr">
        <is>
          <t>Unvested balance as of end of period (in shares)</t>
        </is>
      </c>
      <c r="C34" s="6" t="n">
        <v>0.3</v>
      </c>
      <c r="D34" s="6" t="n">
        <v>0.2</v>
      </c>
      <c r="E34" s="6" t="n">
        <v>0.1</v>
      </c>
    </row>
    <row r="35">
      <c r="A35" s="3" t="inlineStr">
        <is>
          <t>Weighted-Average Grant Date Fair Value per Share</t>
        </is>
      </c>
    </row>
    <row r="36">
      <c r="A36" s="4" t="inlineStr">
        <is>
          <t>Balance at beginning of period (in dollars per share)</t>
        </is>
      </c>
      <c r="C36" s="5" t="n">
        <v>56</v>
      </c>
      <c r="D36" s="5" t="n">
        <v>52</v>
      </c>
      <c r="E36" s="5" t="n">
        <v>0</v>
      </c>
    </row>
    <row r="37">
      <c r="A37" s="4" t="inlineStr">
        <is>
          <t>Granted (in dollars per share)</t>
        </is>
      </c>
      <c r="C37" s="6" t="n">
        <v>61.9</v>
      </c>
      <c r="D37" s="6" t="n">
        <v>55.9</v>
      </c>
      <c r="E37" s="8" t="n">
        <v>52</v>
      </c>
    </row>
    <row r="38">
      <c r="A38" s="4" t="inlineStr">
        <is>
          <t>Vested/Exercised (in dollars per share)</t>
        </is>
      </c>
      <c r="C38" s="6" t="n">
        <v>54.7</v>
      </c>
      <c r="D38" s="8" t="n">
        <v>49</v>
      </c>
      <c r="E38" s="8" t="n">
        <v>0</v>
      </c>
    </row>
    <row r="39">
      <c r="A39" s="4" t="inlineStr">
        <is>
          <t>Canceled (in dollars per share)</t>
        </is>
      </c>
      <c r="C39" s="6" t="n">
        <v>57.3</v>
      </c>
      <c r="D39" s="6" t="n">
        <v>53.8</v>
      </c>
      <c r="E39" s="8" t="n">
        <v>0</v>
      </c>
    </row>
    <row r="40">
      <c r="A40" s="4" t="inlineStr">
        <is>
          <t>Balance at end of period (in dollars per share)</t>
        </is>
      </c>
      <c r="C40" s="7" t="n">
        <v>60.6</v>
      </c>
      <c r="D40" s="5" t="n">
        <v>56</v>
      </c>
      <c r="E40" s="5" t="n">
        <v>52</v>
      </c>
    </row>
    <row r="41">
      <c r="A41" s="4" t="inlineStr">
        <is>
          <t>Oclaro | Restricted Stock Units</t>
        </is>
      </c>
    </row>
    <row r="42">
      <c r="A42" s="3" t="inlineStr">
        <is>
          <t>Number of Shares</t>
        </is>
      </c>
    </row>
    <row r="43">
      <c r="A43" s="4" t="inlineStr">
        <is>
          <t>Granted (in shares)</t>
        </is>
      </c>
      <c r="B43" s="8" t="n">
        <v>1</v>
      </c>
      <c r="D43" s="8" t="n">
        <v>1</v>
      </c>
    </row>
    <row r="44">
      <c r="A44" s="3" t="inlineStr">
        <is>
          <t>Weighted-Average Grant Date Fair Value per Share</t>
        </is>
      </c>
    </row>
    <row r="45">
      <c r="A45" s="4" t="inlineStr">
        <is>
          <t>Granted (in dollars per share)</t>
        </is>
      </c>
      <c r="B45" s="9" t="n">
        <v>41.8</v>
      </c>
      <c r="D45" s="7" t="n">
        <v>41.8</v>
      </c>
    </row>
    <row r="46">
      <c r="A46" s="4" t="inlineStr">
        <is>
          <t>Oclaro | Restricted Stock Awards</t>
        </is>
      </c>
    </row>
    <row r="47">
      <c r="A47" s="3" t="inlineStr">
        <is>
          <t>Number of Shares</t>
        </is>
      </c>
    </row>
    <row r="48">
      <c r="A48" s="4" t="inlineStr">
        <is>
          <t>Granted (in shares)</t>
        </is>
      </c>
      <c r="D48" s="8" t="n">
        <v>0</v>
      </c>
    </row>
    <row r="49">
      <c r="A49" s="3" t="inlineStr">
        <is>
          <t>Weighted-Average Grant Date Fair Value per Share</t>
        </is>
      </c>
    </row>
    <row r="50">
      <c r="A50" s="4" t="inlineStr">
        <is>
          <t>Granted (in dollars per share)</t>
        </is>
      </c>
      <c r="D50" s="5" t="n">
        <v>0</v>
      </c>
    </row>
    <row r="51">
      <c r="A51" s="4" t="inlineStr">
        <is>
          <t>Oclaro | Performance Stock Units</t>
        </is>
      </c>
    </row>
    <row r="52">
      <c r="A52" s="3" t="inlineStr">
        <is>
          <t>Number of Shares</t>
        </is>
      </c>
    </row>
    <row r="53">
      <c r="A53" s="4" t="inlineStr">
        <is>
          <t>Granted (in shares)</t>
        </is>
      </c>
      <c r="D53" s="8" t="n">
        <v>0</v>
      </c>
    </row>
    <row r="54">
      <c r="A54" s="3" t="inlineStr">
        <is>
          <t>Weighted-Average Grant Date Fair Value per Share</t>
        </is>
      </c>
    </row>
    <row r="55">
      <c r="A55" s="4" t="inlineStr">
        <is>
          <t>Granted (in dollars per share)</t>
        </is>
      </c>
      <c r="D55"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Awards Available for Grant (Details) - shares shares in Millions</t>
        </is>
      </c>
      <c r="B1" s="2" t="inlineStr">
        <is>
          <t>12 Months Ended</t>
        </is>
      </c>
    </row>
    <row r="2">
      <c r="B2" s="2" t="inlineStr">
        <is>
          <t>Jun. 27, 2020</t>
        </is>
      </c>
      <c r="C2" s="2" t="inlineStr">
        <is>
          <t>Jun. 29, 2019</t>
        </is>
      </c>
      <c r="D2" s="2" t="inlineStr">
        <is>
          <t>Jun. 30, 2018</t>
        </is>
      </c>
    </row>
    <row r="3">
      <c r="A3" s="3" t="inlineStr">
        <is>
          <t>Equity [Abstract]</t>
        </is>
      </c>
    </row>
    <row r="4">
      <c r="A4" s="4" t="inlineStr">
        <is>
          <t>Balance as of beginning of period (in shares)</t>
        </is>
      </c>
      <c r="B4" s="6" t="n">
        <v>4.7</v>
      </c>
      <c r="C4" s="6" t="n">
        <v>5.6</v>
      </c>
      <c r="D4" s="6" t="n">
        <v>6.6</v>
      </c>
    </row>
    <row r="5">
      <c r="A5" s="4" t="inlineStr">
        <is>
          <t>Granted (in shares)</t>
        </is>
      </c>
      <c r="B5" s="6" t="n">
        <v>-1.3</v>
      </c>
      <c r="C5" s="6" t="n">
        <v>-1.2</v>
      </c>
      <c r="D5" s="6" t="n">
        <v>-1.2</v>
      </c>
    </row>
    <row r="6">
      <c r="A6" s="4" t="inlineStr">
        <is>
          <t>Canceled (in shares)</t>
        </is>
      </c>
      <c r="B6" s="6" t="n">
        <v>0.1</v>
      </c>
      <c r="C6" s="6" t="n">
        <v>0.3</v>
      </c>
      <c r="D6" s="6" t="n">
        <v>0.2</v>
      </c>
    </row>
    <row r="7">
      <c r="A7" s="4" t="inlineStr">
        <is>
          <t>Balance as of end of period (in shares)</t>
        </is>
      </c>
      <c r="B7" s="6" t="n">
        <v>3.5</v>
      </c>
      <c r="C7" s="6" t="n">
        <v>4.7</v>
      </c>
      <c r="D7" s="6" t="n">
        <v>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ssumptions Used to Estimate Fair Value (Details) - Employee Stock</t>
        </is>
      </c>
      <c r="B1" s="2" t="inlineStr">
        <is>
          <t>12 Months Ended</t>
        </is>
      </c>
    </row>
    <row r="2">
      <c r="B2" s="2" t="inlineStr">
        <is>
          <t>Jun. 27, 2020</t>
        </is>
      </c>
      <c r="C2" s="2" t="inlineStr">
        <is>
          <t>Jun. 29, 2019</t>
        </is>
      </c>
    </row>
    <row r="3">
      <c r="A3" s="3" t="inlineStr">
        <is>
          <t>Share-based Compensation Arrangement by Share-based Payment Award</t>
        </is>
      </c>
    </row>
    <row r="4">
      <c r="A4" s="4" t="inlineStr">
        <is>
          <t>Expected term (in years)</t>
        </is>
      </c>
      <c r="B4" s="4" t="inlineStr">
        <is>
          <t>15 days</t>
        </is>
      </c>
      <c r="C4" s="4" t="inlineStr">
        <is>
          <t>15 days</t>
        </is>
      </c>
    </row>
    <row r="5">
      <c r="A5" s="4" t="inlineStr">
        <is>
          <t>Expected volatility (percent)</t>
        </is>
      </c>
      <c r="B5" s="4" t="inlineStr">
        <is>
          <t>56.00%</t>
        </is>
      </c>
      <c r="C5" s="4" t="inlineStr">
        <is>
          <t>60.10%</t>
        </is>
      </c>
    </row>
    <row r="6">
      <c r="A6" s="4" t="inlineStr">
        <is>
          <t>Risk-free interest rate (percent)</t>
        </is>
      </c>
      <c r="B6" s="4" t="inlineStr">
        <is>
          <t>0.87%</t>
        </is>
      </c>
      <c r="C6" s="4" t="inlineStr">
        <is>
          <t>2.47%</t>
        </is>
      </c>
    </row>
    <row r="7">
      <c r="A7" s="4" t="inlineStr">
        <is>
          <t>Dividend yield (percent)</t>
        </is>
      </c>
      <c r="B7" s="4" t="inlineStr">
        <is>
          <t>0.00%</t>
        </is>
      </c>
      <c r="C7" s="4" t="inlineStr">
        <is>
          <t>0.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arrative (Details) - USD ($)</t>
        </is>
      </c>
      <c r="B1" s="2" t="inlineStr">
        <is>
          <t>12 Months Ended</t>
        </is>
      </c>
    </row>
    <row r="2">
      <c r="B2" s="2" t="inlineStr">
        <is>
          <t>Jun. 27, 2020</t>
        </is>
      </c>
      <c r="C2" s="2" t="inlineStr">
        <is>
          <t>Jun. 29, 2019</t>
        </is>
      </c>
      <c r="D2" s="2" t="inlineStr">
        <is>
          <t>Jun. 30, 2018</t>
        </is>
      </c>
    </row>
    <row r="3">
      <c r="A3" s="3" t="inlineStr">
        <is>
          <t>Defined Contribution Plan Disclosure [Line Items]</t>
        </is>
      </c>
    </row>
    <row r="4">
      <c r="A4" s="4" t="inlineStr">
        <is>
          <t>Liability, defined benefit plan, noncurrent</t>
        </is>
      </c>
      <c r="B4" s="5" t="n">
        <v>11800000</v>
      </c>
      <c r="C4" s="5" t="n">
        <v>7900000</v>
      </c>
    </row>
    <row r="5">
      <c r="A5" s="4" t="inlineStr">
        <is>
          <t>Liability, defined benefit pension plan, contribute</t>
        </is>
      </c>
      <c r="B5" s="5" t="n">
        <v>500000</v>
      </c>
    </row>
    <row r="6">
      <c r="A6" s="4" t="inlineStr">
        <is>
          <t>United States</t>
        </is>
      </c>
    </row>
    <row r="7">
      <c r="A7" s="3" t="inlineStr">
        <is>
          <t>Defined Contribution Plan Disclosure [Line Items]</t>
        </is>
      </c>
    </row>
    <row r="8">
      <c r="A8" s="4" t="inlineStr">
        <is>
          <t>Maximum contribution by an employee, as percentage of annual compensation (percent)</t>
        </is>
      </c>
      <c r="B8" s="4" t="inlineStr">
        <is>
          <t>50.00%</t>
        </is>
      </c>
    </row>
    <row r="9">
      <c r="A9" s="4" t="inlineStr">
        <is>
          <t>Maximum amount of contribution by an employee in a calendar year</t>
        </is>
      </c>
      <c r="B9" s="5" t="n">
        <v>19500</v>
      </c>
    </row>
    <row r="10">
      <c r="A10" s="4" t="inlineStr">
        <is>
          <t>Period of service required for eligibility under matching contributions (days)</t>
        </is>
      </c>
      <c r="B10" s="4" t="inlineStr">
        <is>
          <t>180 days</t>
        </is>
      </c>
    </row>
    <row r="11">
      <c r="A11" s="4" t="inlineStr">
        <is>
          <t>Company's matching contribution to the plan</t>
        </is>
      </c>
      <c r="B11" s="5" t="n">
        <v>3800000</v>
      </c>
      <c r="C11" s="8" t="n">
        <v>3700000</v>
      </c>
      <c r="D11" s="5" t="n">
        <v>3400000</v>
      </c>
    </row>
    <row r="12">
      <c r="A12" s="4" t="inlineStr">
        <is>
          <t>Foreign Plan</t>
        </is>
      </c>
    </row>
    <row r="13">
      <c r="A13" s="3" t="inlineStr">
        <is>
          <t>Defined Contribution Plan Disclosure [Line Items]</t>
        </is>
      </c>
    </row>
    <row r="14">
      <c r="A14" s="4" t="inlineStr">
        <is>
          <t>Company's matching contribution to the plan</t>
        </is>
      </c>
      <c r="B14" s="8" t="n">
        <v>6700000</v>
      </c>
      <c r="C14" s="8" t="n">
        <v>4800000</v>
      </c>
      <c r="D14" s="5" t="n">
        <v>2900000</v>
      </c>
    </row>
    <row r="15">
      <c r="A15" s="4" t="inlineStr">
        <is>
          <t>Unfunded balance</t>
        </is>
      </c>
      <c r="B15" s="8" t="n">
        <v>11800000</v>
      </c>
      <c r="C15" s="8" t="n">
        <v>7800000</v>
      </c>
    </row>
    <row r="16">
      <c r="A16" s="4" t="inlineStr">
        <is>
          <t>Japan</t>
        </is>
      </c>
    </row>
    <row r="17">
      <c r="A17" s="3" t="inlineStr">
        <is>
          <t>Defined Contribution Plan Disclosure [Line Items]</t>
        </is>
      </c>
    </row>
    <row r="18">
      <c r="A18" s="4" t="inlineStr">
        <is>
          <t>Liability, defined benefit plan, noncurrent</t>
        </is>
      </c>
      <c r="B18" s="8" t="n">
        <v>2900000</v>
      </c>
      <c r="C18" s="8" t="n">
        <v>2800000</v>
      </c>
    </row>
    <row r="19">
      <c r="A19" s="4" t="inlineStr">
        <is>
          <t>Switzerland</t>
        </is>
      </c>
    </row>
    <row r="20">
      <c r="A20" s="3" t="inlineStr">
        <is>
          <t>Defined Contribution Plan Disclosure [Line Items]</t>
        </is>
      </c>
    </row>
    <row r="21">
      <c r="A21" s="4" t="inlineStr">
        <is>
          <t>Liability, defined benefit plan, noncurrent</t>
        </is>
      </c>
      <c r="B21" s="8" t="n">
        <v>6400000</v>
      </c>
      <c r="C21" s="5" t="n">
        <v>5000000</v>
      </c>
    </row>
    <row r="22">
      <c r="A22" s="4" t="inlineStr">
        <is>
          <t>Thailand</t>
        </is>
      </c>
    </row>
    <row r="23">
      <c r="A23" s="3" t="inlineStr">
        <is>
          <t>Defined Contribution Plan Disclosure [Line Items]</t>
        </is>
      </c>
    </row>
    <row r="24">
      <c r="A24" s="4" t="inlineStr">
        <is>
          <t>Liability, defined benefit plan, noncurrent</t>
        </is>
      </c>
      <c r="B24" s="5" t="n">
        <v>25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Employee Defined Benefit Plans (Details) - Foreign Plan - USD ($) $ in Millions</t>
        </is>
      </c>
      <c r="B1" s="2" t="inlineStr">
        <is>
          <t>12 Months Ended</t>
        </is>
      </c>
    </row>
    <row r="2">
      <c r="B2" s="2" t="inlineStr">
        <is>
          <t>Jun. 27, 2020</t>
        </is>
      </c>
      <c r="C2" s="2" t="inlineStr">
        <is>
          <t>Jun. 29, 2019</t>
        </is>
      </c>
      <c r="D2" s="2" t="inlineStr">
        <is>
          <t>Jun. 30, 2018</t>
        </is>
      </c>
    </row>
    <row r="3">
      <c r="A3" s="3" t="inlineStr">
        <is>
          <t>Change in projected benefit obligation:</t>
        </is>
      </c>
    </row>
    <row r="4">
      <c r="A4" s="4" t="inlineStr">
        <is>
          <t>Benefit obligation at beginning of year</t>
        </is>
      </c>
      <c r="B4" s="7" t="n">
        <v>16.1</v>
      </c>
      <c r="C4" s="7" t="n">
        <v>12.1</v>
      </c>
    </row>
    <row r="5">
      <c r="A5" s="4" t="inlineStr">
        <is>
          <t>Assumed pension liability in Japan in connection with Oclaro acquisition</t>
        </is>
      </c>
      <c r="B5" s="8" t="n">
        <v>0</v>
      </c>
      <c r="C5" s="6" t="n">
        <v>7.2</v>
      </c>
    </row>
    <row r="6">
      <c r="A6" s="4" t="inlineStr">
        <is>
          <t>Service cost</t>
        </is>
      </c>
      <c r="B6" s="6" t="n">
        <v>3.5</v>
      </c>
      <c r="C6" s="6" t="n">
        <v>1.2</v>
      </c>
      <c r="D6" s="7" t="n">
        <v>0.9</v>
      </c>
    </row>
    <row r="7">
      <c r="A7" s="4" t="inlineStr">
        <is>
          <t>Interest cost</t>
        </is>
      </c>
      <c r="B7" s="6" t="n">
        <v>0.2</v>
      </c>
      <c r="C7" s="6" t="n">
        <v>0.1</v>
      </c>
      <c r="D7" s="6" t="n">
        <v>0.1</v>
      </c>
    </row>
    <row r="8">
      <c r="A8" s="4" t="inlineStr">
        <is>
          <t>Plan participants’ contributions</t>
        </is>
      </c>
      <c r="B8" s="6" t="n">
        <v>0.5</v>
      </c>
      <c r="C8" s="6" t="n">
        <v>0.5</v>
      </c>
    </row>
    <row r="9">
      <c r="A9" s="4" t="inlineStr">
        <is>
          <t>Actuarial (gains) losses</t>
        </is>
      </c>
      <c r="B9" s="6" t="n">
        <v>0.9</v>
      </c>
      <c r="C9" s="6" t="n">
        <v>1.2</v>
      </c>
    </row>
    <row r="10">
      <c r="A10" s="4" t="inlineStr">
        <is>
          <t>Benefits paid</t>
        </is>
      </c>
      <c r="B10" s="6" t="n">
        <v>-0.7</v>
      </c>
      <c r="C10" s="6" t="n">
        <v>-1.1</v>
      </c>
    </row>
    <row r="11">
      <c r="A11" s="4" t="inlineStr">
        <is>
          <t>Transfer of benefit obligation in connection with disposition</t>
        </is>
      </c>
      <c r="B11" s="8" t="n">
        <v>0</v>
      </c>
      <c r="C11" s="6" t="n">
        <v>-4.9</v>
      </c>
    </row>
    <row r="12">
      <c r="A12" s="4" t="inlineStr">
        <is>
          <t>Plan amendments</t>
        </is>
      </c>
      <c r="B12" s="8" t="n">
        <v>0</v>
      </c>
      <c r="C12" s="6" t="n">
        <v>-0.6</v>
      </c>
    </row>
    <row r="13">
      <c r="A13" s="4" t="inlineStr">
        <is>
          <t>Foreign exchange impact</t>
        </is>
      </c>
      <c r="B13" s="6" t="n">
        <v>0.4</v>
      </c>
      <c r="C13" s="6" t="n">
        <v>0.4</v>
      </c>
    </row>
    <row r="14">
      <c r="A14" s="4" t="inlineStr">
        <is>
          <t>Benefit obligation at end of year</t>
        </is>
      </c>
      <c r="B14" s="6" t="n">
        <v>20.9</v>
      </c>
      <c r="C14" s="6" t="n">
        <v>16.1</v>
      </c>
      <c r="D14" s="6" t="n">
        <v>12.1</v>
      </c>
    </row>
    <row r="15">
      <c r="A15" s="3" t="inlineStr">
        <is>
          <t>Change in plan assets:</t>
        </is>
      </c>
    </row>
    <row r="16">
      <c r="A16" s="4" t="inlineStr">
        <is>
          <t>Fair value of plan assets at beginning of year</t>
        </is>
      </c>
      <c r="B16" s="6" t="n">
        <v>8.300000000000001</v>
      </c>
      <c r="C16" s="6" t="n">
        <v>8.6</v>
      </c>
    </row>
    <row r="17">
      <c r="A17" s="4" t="inlineStr">
        <is>
          <t>Actual return on plan assets</t>
        </is>
      </c>
      <c r="B17" s="8" t="n">
        <v>0</v>
      </c>
      <c r="C17" s="6" t="n">
        <v>-0.3</v>
      </c>
    </row>
    <row r="18">
      <c r="A18" s="4" t="inlineStr">
        <is>
          <t>Employer contribution</t>
        </is>
      </c>
      <c r="B18" s="6" t="n">
        <v>0.6</v>
      </c>
      <c r="C18" s="6" t="n">
        <v>0.4</v>
      </c>
    </row>
    <row r="19">
      <c r="A19" s="4" t="inlineStr">
        <is>
          <t>Plan participants’ contribution</t>
        </is>
      </c>
      <c r="B19" s="6" t="n">
        <v>0.6</v>
      </c>
      <c r="C19" s="6" t="n">
        <v>0.4</v>
      </c>
    </row>
    <row r="20">
      <c r="A20" s="4" t="inlineStr">
        <is>
          <t>Benefits paid</t>
        </is>
      </c>
      <c r="B20" s="6" t="n">
        <v>-0.7</v>
      </c>
      <c r="C20" s="8" t="n">
        <v>-1</v>
      </c>
    </row>
    <row r="21">
      <c r="A21" s="4" t="inlineStr">
        <is>
          <t>Foreign exchange impact</t>
        </is>
      </c>
      <c r="B21" s="6" t="n">
        <v>-0.3</v>
      </c>
      <c r="C21" s="6" t="n">
        <v>-0.2</v>
      </c>
    </row>
    <row r="22">
      <c r="A22" s="4" t="inlineStr">
        <is>
          <t>Fair value of plan assets at end of year</t>
        </is>
      </c>
      <c r="B22" s="6" t="n">
        <v>9.1</v>
      </c>
      <c r="C22" s="6" t="n">
        <v>8.300000000000001</v>
      </c>
      <c r="D22" s="7" t="n">
        <v>8.6</v>
      </c>
    </row>
    <row r="23">
      <c r="A23" s="4" t="inlineStr">
        <is>
          <t>Funded status</t>
        </is>
      </c>
      <c r="B23" s="6" t="n">
        <v>-11.8</v>
      </c>
      <c r="C23" s="6" t="n">
        <v>-7.8</v>
      </c>
    </row>
    <row r="24">
      <c r="A24" s="3" t="inlineStr">
        <is>
          <t>Changes in benefit obligations and plan assets recognized in other comprehensive (income) loss:</t>
        </is>
      </c>
    </row>
    <row r="25">
      <c r="A25" s="4" t="inlineStr">
        <is>
          <t>Prior service cost</t>
        </is>
      </c>
      <c r="B25" s="8" t="n">
        <v>0</v>
      </c>
      <c r="C25" s="6" t="n">
        <v>-0.6</v>
      </c>
    </row>
    <row r="26">
      <c r="A26" s="4" t="inlineStr">
        <is>
          <t>Amortization of accumulated net actuarial gain (loss)</t>
        </is>
      </c>
      <c r="B26" s="6" t="n">
        <v>-0.3</v>
      </c>
      <c r="C26" s="6" t="n">
        <v>-0.1</v>
      </c>
    </row>
    <row r="27">
      <c r="A27" s="4" t="inlineStr">
        <is>
          <t>Net actuarial (gain) loss</t>
        </is>
      </c>
      <c r="B27" s="6" t="n">
        <v>1.2</v>
      </c>
      <c r="C27" s="6" t="n">
        <v>2.1</v>
      </c>
    </row>
    <row r="28">
      <c r="A28" s="4" t="inlineStr">
        <is>
          <t>Total of other comprehensive (income) loss, defined benefit plan</t>
        </is>
      </c>
      <c r="B28" s="6" t="n">
        <v>0.9</v>
      </c>
      <c r="C28" s="6" t="n">
        <v>1.4</v>
      </c>
    </row>
    <row r="29">
      <c r="A29" s="4" t="inlineStr">
        <is>
          <t>Accumulated benefit obligation</t>
        </is>
      </c>
      <c r="B29" s="7" t="n">
        <v>17.8</v>
      </c>
      <c r="C29" s="7" t="n">
        <v>14.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et Periodic Pension Cost (Details) - Foreign Plan - USD ($) $ in Millions</t>
        </is>
      </c>
      <c r="B1" s="2" t="inlineStr">
        <is>
          <t>12 Months Ended</t>
        </is>
      </c>
    </row>
    <row r="2">
      <c r="B2" s="2" t="inlineStr">
        <is>
          <t>Jun. 27, 2020</t>
        </is>
      </c>
      <c r="C2" s="2" t="inlineStr">
        <is>
          <t>Jun. 29, 2019</t>
        </is>
      </c>
      <c r="D2" s="2" t="inlineStr">
        <is>
          <t>Jun. 30, 2018</t>
        </is>
      </c>
    </row>
    <row r="3">
      <c r="A3" s="3" t="inlineStr">
        <is>
          <t>Employee Defined Benefit Plans</t>
        </is>
      </c>
    </row>
    <row r="4">
      <c r="A4" s="4" t="inlineStr">
        <is>
          <t>Service cost</t>
        </is>
      </c>
      <c r="B4" s="7" t="n">
        <v>3.5</v>
      </c>
      <c r="C4" s="7" t="n">
        <v>1.2</v>
      </c>
      <c r="D4" s="7" t="n">
        <v>0.9</v>
      </c>
    </row>
    <row r="5">
      <c r="A5" s="4" t="inlineStr">
        <is>
          <t>Interest cost</t>
        </is>
      </c>
      <c r="B5" s="6" t="n">
        <v>0.2</v>
      </c>
      <c r="C5" s="6" t="n">
        <v>0.1</v>
      </c>
      <c r="D5" s="6" t="n">
        <v>0.1</v>
      </c>
    </row>
    <row r="6">
      <c r="A6" s="4" t="inlineStr">
        <is>
          <t>Expected return on plan assets</t>
        </is>
      </c>
      <c r="B6" s="6" t="n">
        <v>-0.3</v>
      </c>
      <c r="C6" s="6" t="n">
        <v>-0.3</v>
      </c>
      <c r="D6" s="6" t="n">
        <v>-0.2</v>
      </c>
    </row>
    <row r="7">
      <c r="A7" s="4" t="inlineStr">
        <is>
          <t>Amortization of net (gain) loss</t>
        </is>
      </c>
      <c r="B7" s="6" t="n">
        <v>0.3</v>
      </c>
      <c r="C7" s="6" t="n">
        <v>0.1</v>
      </c>
      <c r="D7" s="6" t="n">
        <v>0.2</v>
      </c>
    </row>
    <row r="8">
      <c r="A8" s="4" t="inlineStr">
        <is>
          <t>Net periodic pension cost</t>
        </is>
      </c>
      <c r="B8" s="7" t="n">
        <v>3.7</v>
      </c>
      <c r="C8" s="7" t="n">
        <v>1.1</v>
      </c>
      <c r="D8" s="5" t="n">
        <v>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Assumptions (Details) - Foreign Plan</t>
        </is>
      </c>
      <c r="B1" s="2" t="inlineStr">
        <is>
          <t>12 Months Ended</t>
        </is>
      </c>
    </row>
    <row r="2">
      <c r="B2" s="2" t="inlineStr">
        <is>
          <t>Jun. 27, 2020</t>
        </is>
      </c>
      <c r="C2" s="2" t="inlineStr">
        <is>
          <t>Jun. 29, 2019</t>
        </is>
      </c>
    </row>
    <row r="3">
      <c r="A3" s="3" t="inlineStr">
        <is>
          <t>Weighted-average assumptions used to determine net periodic cost:</t>
        </is>
      </c>
    </row>
    <row r="4">
      <c r="A4" s="4" t="inlineStr">
        <is>
          <t>Discount rate</t>
        </is>
      </c>
      <c r="B4" s="4" t="inlineStr">
        <is>
          <t>0.80%</t>
        </is>
      </c>
      <c r="C4" s="4" t="inlineStr">
        <is>
          <t>0.40%</t>
        </is>
      </c>
    </row>
    <row r="5">
      <c r="A5" s="4" t="inlineStr">
        <is>
          <t>Expected long-term return on plan assets</t>
        </is>
      </c>
      <c r="B5" s="4" t="inlineStr">
        <is>
          <t>3.20%</t>
        </is>
      </c>
      <c r="C5" s="4" t="inlineStr">
        <is>
          <t>3.20%</t>
        </is>
      </c>
    </row>
    <row r="6">
      <c r="A6" s="4" t="inlineStr">
        <is>
          <t>Salary increase rate</t>
        </is>
      </c>
      <c r="B6" s="4" t="inlineStr">
        <is>
          <t>4.10%</t>
        </is>
      </c>
      <c r="C6" s="4" t="inlineStr">
        <is>
          <t>2.20%</t>
        </is>
      </c>
    </row>
    <row r="7">
      <c r="A7" s="3" t="inlineStr">
        <is>
          <t>Weighted-average assumptions used to determine benefit obligation at the end of year:</t>
        </is>
      </c>
    </row>
    <row r="8">
      <c r="A8" s="4" t="inlineStr">
        <is>
          <t>Discount rate</t>
        </is>
      </c>
      <c r="B8" s="4" t="inlineStr">
        <is>
          <t>0.40%</t>
        </is>
      </c>
      <c r="C8" s="4" t="inlineStr">
        <is>
          <t>0.40%</t>
        </is>
      </c>
    </row>
    <row r="9">
      <c r="A9" s="4" t="inlineStr">
        <is>
          <t>Salary increase rate</t>
        </is>
      </c>
      <c r="B9" s="4" t="inlineStr">
        <is>
          <t>2.70%</t>
        </is>
      </c>
      <c r="C9" s="4" t="inlineStr">
        <is>
          <t>2.2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 Fair Value Measurement of Plan Assets (Details) - USD ($) $ in Millions</t>
        </is>
      </c>
      <c r="B1" s="2" t="inlineStr">
        <is>
          <t>Jun. 27, 2020</t>
        </is>
      </c>
      <c r="C1" s="2" t="inlineStr">
        <is>
          <t>Jun. 29, 2019</t>
        </is>
      </c>
      <c r="D1" s="2" t="inlineStr">
        <is>
          <t>Jun. 30, 2018</t>
        </is>
      </c>
    </row>
    <row r="2">
      <c r="A2" s="4" t="inlineStr">
        <is>
          <t>Foreign Plan</t>
        </is>
      </c>
    </row>
    <row r="3">
      <c r="A3" s="3" t="inlineStr">
        <is>
          <t>Asset category</t>
        </is>
      </c>
    </row>
    <row r="4">
      <c r="A4" s="4" t="inlineStr">
        <is>
          <t>Fair value of total plan assets</t>
        </is>
      </c>
      <c r="B4" s="7" t="n">
        <v>9.1</v>
      </c>
      <c r="C4" s="7" t="n">
        <v>8.300000000000001</v>
      </c>
      <c r="D4" s="7" t="n">
        <v>8.6</v>
      </c>
    </row>
    <row r="5">
      <c r="A5" s="4" t="inlineStr">
        <is>
          <t>Switzerland</t>
        </is>
      </c>
    </row>
    <row r="6">
      <c r="A6" s="3" t="inlineStr">
        <is>
          <t>Asset category</t>
        </is>
      </c>
    </row>
    <row r="7">
      <c r="A7" s="4" t="inlineStr">
        <is>
          <t>Target Allocation</t>
        </is>
      </c>
      <c r="B7" s="4" t="inlineStr">
        <is>
          <t>100.00%</t>
        </is>
      </c>
      <c r="C7" s="4" t="inlineStr">
        <is>
          <t>100.00%</t>
        </is>
      </c>
    </row>
    <row r="8">
      <c r="A8" s="4" t="inlineStr">
        <is>
          <t>Fair value of total plan assets</t>
        </is>
      </c>
      <c r="B8" s="7" t="n">
        <v>9.1</v>
      </c>
      <c r="C8" s="7" t="n">
        <v>8.300000000000001</v>
      </c>
    </row>
    <row r="9">
      <c r="A9" s="4" t="inlineStr">
        <is>
          <t>Percentage of Plan Asset</t>
        </is>
      </c>
      <c r="B9" s="4" t="inlineStr">
        <is>
          <t>100.00%</t>
        </is>
      </c>
      <c r="C9" s="4" t="inlineStr">
        <is>
          <t>100.00%</t>
        </is>
      </c>
    </row>
    <row r="10">
      <c r="A10" s="4" t="inlineStr">
        <is>
          <t>Switzerland | Global equity</t>
        </is>
      </c>
    </row>
    <row r="11">
      <c r="A11" s="3" t="inlineStr">
        <is>
          <t>Asset category</t>
        </is>
      </c>
    </row>
    <row r="12">
      <c r="A12" s="4" t="inlineStr">
        <is>
          <t>Target Allocation</t>
        </is>
      </c>
      <c r="B12" s="4" t="inlineStr">
        <is>
          <t>29.00%</t>
        </is>
      </c>
      <c r="C12" s="4" t="inlineStr">
        <is>
          <t>28.00%</t>
        </is>
      </c>
    </row>
    <row r="13">
      <c r="A13" s="4" t="inlineStr">
        <is>
          <t>Fair value of total plan assets</t>
        </is>
      </c>
      <c r="B13" s="7" t="n">
        <v>2.6</v>
      </c>
      <c r="C13" s="7" t="n">
        <v>2.3</v>
      </c>
    </row>
    <row r="14">
      <c r="A14" s="4" t="inlineStr">
        <is>
          <t>Percentage of Plan Asset</t>
        </is>
      </c>
      <c r="B14" s="4" t="inlineStr">
        <is>
          <t>28.00%</t>
        </is>
      </c>
      <c r="C14" s="4" t="inlineStr">
        <is>
          <t>28.00%</t>
        </is>
      </c>
    </row>
    <row r="15">
      <c r="A15" s="4" t="inlineStr">
        <is>
          <t>Switzerland | Fixed income</t>
        </is>
      </c>
    </row>
    <row r="16">
      <c r="A16" s="3" t="inlineStr">
        <is>
          <t>Asset category</t>
        </is>
      </c>
    </row>
    <row r="17">
      <c r="A17" s="4" t="inlineStr">
        <is>
          <t>Target Allocation</t>
        </is>
      </c>
      <c r="B17" s="4" t="inlineStr">
        <is>
          <t>33.00%</t>
        </is>
      </c>
      <c r="C17" s="4" t="inlineStr">
        <is>
          <t>30.00%</t>
        </is>
      </c>
    </row>
    <row r="18">
      <c r="A18" s="4" t="inlineStr">
        <is>
          <t>Fair value of total plan assets</t>
        </is>
      </c>
      <c r="B18" s="5" t="n">
        <v>3</v>
      </c>
      <c r="C18" s="7" t="n">
        <v>2.6</v>
      </c>
    </row>
    <row r="19">
      <c r="A19" s="4" t="inlineStr">
        <is>
          <t>Percentage of Plan Asset</t>
        </is>
      </c>
      <c r="B19" s="4" t="inlineStr">
        <is>
          <t>30.00%</t>
        </is>
      </c>
      <c r="C19" s="4" t="inlineStr">
        <is>
          <t>31.00%</t>
        </is>
      </c>
    </row>
    <row r="20">
      <c r="A20" s="4" t="inlineStr">
        <is>
          <t>Switzerland | Alternative investment</t>
        </is>
      </c>
    </row>
    <row r="21">
      <c r="A21" s="3" t="inlineStr">
        <is>
          <t>Asset category</t>
        </is>
      </c>
    </row>
    <row r="22">
      <c r="A22" s="4" t="inlineStr">
        <is>
          <t>Target Allocation</t>
        </is>
      </c>
      <c r="B22" s="4" t="inlineStr">
        <is>
          <t>16.00%</t>
        </is>
      </c>
      <c r="C22" s="4" t="inlineStr">
        <is>
          <t>21.00%</t>
        </is>
      </c>
    </row>
    <row r="23">
      <c r="A23" s="4" t="inlineStr">
        <is>
          <t>Fair value of total plan assets</t>
        </is>
      </c>
      <c r="B23" s="7" t="n">
        <v>1.5</v>
      </c>
      <c r="C23" s="7" t="n">
        <v>1.3</v>
      </c>
    </row>
    <row r="24">
      <c r="A24" s="4" t="inlineStr">
        <is>
          <t>Percentage of Plan Asset</t>
        </is>
      </c>
      <c r="B24" s="4" t="inlineStr">
        <is>
          <t>21.00%</t>
        </is>
      </c>
      <c r="C24" s="4" t="inlineStr">
        <is>
          <t>16.00%</t>
        </is>
      </c>
    </row>
    <row r="25">
      <c r="A25" s="4" t="inlineStr">
        <is>
          <t>Switzerland | Cash</t>
        </is>
      </c>
    </row>
    <row r="26">
      <c r="A26" s="3" t="inlineStr">
        <is>
          <t>Asset category</t>
        </is>
      </c>
    </row>
    <row r="27">
      <c r="A27" s="4" t="inlineStr">
        <is>
          <t>Target Allocation</t>
        </is>
      </c>
      <c r="B27" s="4" t="inlineStr">
        <is>
          <t>2.00%</t>
        </is>
      </c>
      <c r="C27" s="4" t="inlineStr">
        <is>
          <t>1.00%</t>
        </is>
      </c>
    </row>
    <row r="28">
      <c r="A28" s="4" t="inlineStr">
        <is>
          <t>Fair value of total plan assets</t>
        </is>
      </c>
      <c r="B28" s="7" t="n">
        <v>0.2</v>
      </c>
      <c r="C28" s="7" t="n">
        <v>0.3</v>
      </c>
    </row>
    <row r="29">
      <c r="A29" s="4" t="inlineStr">
        <is>
          <t>Percentage of Plan Asset</t>
        </is>
      </c>
      <c r="B29" s="4" t="inlineStr">
        <is>
          <t>1.00%</t>
        </is>
      </c>
      <c r="C29" s="4" t="inlineStr">
        <is>
          <t>3.00%</t>
        </is>
      </c>
    </row>
    <row r="30">
      <c r="A30" s="4" t="inlineStr">
        <is>
          <t>Switzerland | Other assets</t>
        </is>
      </c>
    </row>
    <row r="31">
      <c r="A31" s="3" t="inlineStr">
        <is>
          <t>Asset category</t>
        </is>
      </c>
    </row>
    <row r="32">
      <c r="A32" s="4" t="inlineStr">
        <is>
          <t>Target Allocation</t>
        </is>
      </c>
      <c r="B32" s="4" t="inlineStr">
        <is>
          <t>20.00%</t>
        </is>
      </c>
      <c r="C32" s="4" t="inlineStr">
        <is>
          <t>20.00%</t>
        </is>
      </c>
    </row>
    <row r="33">
      <c r="A33" s="4" t="inlineStr">
        <is>
          <t>Fair value of total plan assets</t>
        </is>
      </c>
      <c r="B33" s="7" t="n">
        <v>1.8</v>
      </c>
      <c r="C33" s="7" t="n">
        <v>1.8</v>
      </c>
    </row>
    <row r="34">
      <c r="A34" s="4" t="inlineStr">
        <is>
          <t>Percentage of Plan Asset</t>
        </is>
      </c>
      <c r="B34" s="4" t="inlineStr">
        <is>
          <t>20.00%</t>
        </is>
      </c>
      <c r="C34" s="4" t="inlineStr">
        <is>
          <t>22.00%</t>
        </is>
      </c>
    </row>
    <row r="35">
      <c r="A35" s="4" t="inlineStr">
        <is>
          <t>Switzerland | Quoted Prices in Active Markets for Identical Assets (Level 1)</t>
        </is>
      </c>
    </row>
    <row r="36">
      <c r="A36" s="3" t="inlineStr">
        <is>
          <t>Asset category</t>
        </is>
      </c>
    </row>
    <row r="37">
      <c r="A37" s="4" t="inlineStr">
        <is>
          <t>Fair value of total plan assets</t>
        </is>
      </c>
      <c r="B37" s="7" t="n">
        <v>0.2</v>
      </c>
      <c r="C37" s="7" t="n">
        <v>0.3</v>
      </c>
    </row>
    <row r="38">
      <c r="A38" s="4" t="inlineStr">
        <is>
          <t>Switzerland | Quoted Prices in Active Markets for Identical Assets (Level 1) | Global equity</t>
        </is>
      </c>
    </row>
    <row r="39">
      <c r="A39" s="3" t="inlineStr">
        <is>
          <t>Asset category</t>
        </is>
      </c>
    </row>
    <row r="40">
      <c r="A40" s="4" t="inlineStr">
        <is>
          <t>Fair value of total plan assets</t>
        </is>
      </c>
      <c r="B40" s="8" t="n">
        <v>0</v>
      </c>
      <c r="C40" s="8" t="n">
        <v>0</v>
      </c>
    </row>
    <row r="41">
      <c r="A41" s="4" t="inlineStr">
        <is>
          <t>Switzerland | Quoted Prices in Active Markets for Identical Assets (Level 1) | Fixed income</t>
        </is>
      </c>
    </row>
    <row r="42">
      <c r="A42" s="3" t="inlineStr">
        <is>
          <t>Asset category</t>
        </is>
      </c>
    </row>
    <row r="43">
      <c r="A43" s="4" t="inlineStr">
        <is>
          <t>Fair value of total plan assets</t>
        </is>
      </c>
      <c r="B43" s="8" t="n">
        <v>0</v>
      </c>
      <c r="C43" s="8" t="n">
        <v>0</v>
      </c>
    </row>
    <row r="44">
      <c r="A44" s="4" t="inlineStr">
        <is>
          <t>Switzerland | Quoted Prices in Active Markets for Identical Assets (Level 1) | Alternative investment</t>
        </is>
      </c>
    </row>
    <row r="45">
      <c r="A45" s="3" t="inlineStr">
        <is>
          <t>Asset category</t>
        </is>
      </c>
    </row>
    <row r="46">
      <c r="A46" s="4" t="inlineStr">
        <is>
          <t>Fair value of total plan assets</t>
        </is>
      </c>
      <c r="B46" s="8" t="n">
        <v>0</v>
      </c>
      <c r="C46" s="8" t="n">
        <v>0</v>
      </c>
    </row>
    <row r="47">
      <c r="A47" s="4" t="inlineStr">
        <is>
          <t>Switzerland | Quoted Prices in Active Markets for Identical Assets (Level 1) | Cash</t>
        </is>
      </c>
    </row>
    <row r="48">
      <c r="A48" s="3" t="inlineStr">
        <is>
          <t>Asset category</t>
        </is>
      </c>
    </row>
    <row r="49">
      <c r="A49" s="4" t="inlineStr">
        <is>
          <t>Fair value of total plan assets</t>
        </is>
      </c>
      <c r="B49" s="6" t="n">
        <v>0.2</v>
      </c>
      <c r="C49" s="6" t="n">
        <v>0.3</v>
      </c>
    </row>
    <row r="50">
      <c r="A50" s="4" t="inlineStr">
        <is>
          <t>Switzerland | Quoted Prices in Active Markets for Identical Assets (Level 1) | Other assets</t>
        </is>
      </c>
    </row>
    <row r="51">
      <c r="A51" s="3" t="inlineStr">
        <is>
          <t>Asset category</t>
        </is>
      </c>
    </row>
    <row r="52">
      <c r="A52" s="4" t="inlineStr">
        <is>
          <t>Fair value of total plan assets</t>
        </is>
      </c>
      <c r="B52" s="8" t="n">
        <v>0</v>
      </c>
      <c r="C52" s="8" t="n">
        <v>0</v>
      </c>
    </row>
    <row r="53">
      <c r="A53" s="4" t="inlineStr">
        <is>
          <t>Switzerland | Significant Other Observable Inputs (Level 2)</t>
        </is>
      </c>
    </row>
    <row r="54">
      <c r="A54" s="3" t="inlineStr">
        <is>
          <t>Asset category</t>
        </is>
      </c>
    </row>
    <row r="55">
      <c r="A55" s="4" t="inlineStr">
        <is>
          <t>Fair value of total plan assets</t>
        </is>
      </c>
      <c r="B55" s="6" t="n">
        <v>8.9</v>
      </c>
      <c r="C55" s="8" t="n">
        <v>8</v>
      </c>
    </row>
    <row r="56">
      <c r="A56" s="4" t="inlineStr">
        <is>
          <t>Switzerland | Significant Other Observable Inputs (Level 2) | Global equity</t>
        </is>
      </c>
    </row>
    <row r="57">
      <c r="A57" s="3" t="inlineStr">
        <is>
          <t>Asset category</t>
        </is>
      </c>
    </row>
    <row r="58">
      <c r="A58" s="4" t="inlineStr">
        <is>
          <t>Fair value of total plan assets</t>
        </is>
      </c>
      <c r="B58" s="6" t="n">
        <v>2.6</v>
      </c>
      <c r="C58" s="6" t="n">
        <v>2.3</v>
      </c>
    </row>
    <row r="59">
      <c r="A59" s="4" t="inlineStr">
        <is>
          <t>Switzerland | Significant Other Observable Inputs (Level 2) | Fixed income</t>
        </is>
      </c>
    </row>
    <row r="60">
      <c r="A60" s="3" t="inlineStr">
        <is>
          <t>Asset category</t>
        </is>
      </c>
    </row>
    <row r="61">
      <c r="A61" s="4" t="inlineStr">
        <is>
          <t>Fair value of total plan assets</t>
        </is>
      </c>
      <c r="B61" s="8" t="n">
        <v>3</v>
      </c>
      <c r="C61" s="6" t="n">
        <v>2.6</v>
      </c>
    </row>
    <row r="62">
      <c r="A62" s="4" t="inlineStr">
        <is>
          <t>Switzerland | Significant Other Observable Inputs (Level 2) | Alternative investment</t>
        </is>
      </c>
    </row>
    <row r="63">
      <c r="A63" s="3" t="inlineStr">
        <is>
          <t>Asset category</t>
        </is>
      </c>
    </row>
    <row r="64">
      <c r="A64" s="4" t="inlineStr">
        <is>
          <t>Fair value of total plan assets</t>
        </is>
      </c>
      <c r="B64" s="6" t="n">
        <v>1.5</v>
      </c>
      <c r="C64" s="6" t="n">
        <v>1.3</v>
      </c>
    </row>
    <row r="65">
      <c r="A65" s="4" t="inlineStr">
        <is>
          <t>Switzerland | Significant Other Observable Inputs (Level 2) | Cash</t>
        </is>
      </c>
    </row>
    <row r="66">
      <c r="A66" s="3" t="inlineStr">
        <is>
          <t>Asset category</t>
        </is>
      </c>
    </row>
    <row r="67">
      <c r="A67" s="4" t="inlineStr">
        <is>
          <t>Fair value of total plan assets</t>
        </is>
      </c>
      <c r="B67" s="8" t="n">
        <v>0</v>
      </c>
      <c r="C67" s="8" t="n">
        <v>0</v>
      </c>
    </row>
    <row r="68">
      <c r="A68" s="4" t="inlineStr">
        <is>
          <t>Switzerland | Significant Other Observable Inputs (Level 2) | Other assets</t>
        </is>
      </c>
    </row>
    <row r="69">
      <c r="A69" s="3" t="inlineStr">
        <is>
          <t>Asset category</t>
        </is>
      </c>
    </row>
    <row r="70">
      <c r="A70" s="4" t="inlineStr">
        <is>
          <t>Fair value of total plan assets</t>
        </is>
      </c>
      <c r="B70" s="7" t="n">
        <v>1.8</v>
      </c>
      <c r="C70" s="7" t="n">
        <v>1.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27, 2020</t>
        </is>
      </c>
    </row>
    <row r="3">
      <c r="A3" s="3" t="inlineStr">
        <is>
          <t>Earnings Per Share [Abstract]</t>
        </is>
      </c>
    </row>
    <row r="4">
      <c r="A4" s="4" t="inlineStr">
        <is>
          <t>Earnings Per Share</t>
        </is>
      </c>
      <c r="B4" s="4" t="inlineStr">
        <is>
          <t>Note 3. Earnings Per Share The following table sets forth the computation of basic and diluted net income (loss) attributable to common stockholders per share ( in millions, except per share data ): Years Ended June 27, 2020 June 29, 2019 June 30, 2018 Basic Earnings per Common Share Net income (loss) $ 135.5 $ (36.4 ) $ 248.1 Less: Cumulative dividends on Series A Preferred Stock — (0.3 ) (0.9 ) Less: Earnings allocated to Series A Preferred Stock — (1.2 ) (5.7 ) Net income (loss) attributable to common stockholders - Basic $ 135.5 $ (37.9 ) $ 241.5 Weighted average common shares outstanding including Series A Preferred Stock 75.9 70.7 63.8 Less: Weighted average Series A Preferred Stock — — (1.5 ) Basic weighted average common shares outstanding 75.9 70.7 62.3 Net income (loss) per share attributable to common stockholders - Basic $ 1.79 $ (0.54 ) $ 3.88 Diluted Earnings per Common Share Net income (loss) attributable to common stockholders - Diluted $ 135.5 $ (37.9 ) $ 241.5 Weighted average common shares outstanding for basic earnings per common share 75.9 70.7 62.3 Effect of dilutive securities from 2015 Equity Incentive Plan 0.8 — 1.0 Shares issuable assuming conversion of the 2024 Notes 0.9 — — Diluted weighted average common shares outstanding 77.6 70.7 63.3 Net income (loss) per share attributable to common stockholders - Diluted $ 1.75 $ (0.54 ) $ 3.82 For the year ended June 29, 2019, our diluted earnings per share attributable to common stockholders is the same as basic EPS as we are in net loss position. For the year ended June 30, 2018, our diluted earnings per share attributable to common stockholders is calculated using the “treasury stock” method because it is more dilutive than the “if-converted” method. Our Series A Preferred Stock was considered a participating security, meaning that it had the right to participate in undistributed earnings with our common stock. On November 2, 2018, the remaining 35,805 shares of our Series A Preferred Stock were converted into 1.5 million shares of our common stock. Refer to “ Note 11. Non-Controlling Interest Redeemable Convertible Preferred Stock and Derivative Liability ” for further discussion. Prior to conversion, the holders of our Series A Preferred Stock were entitled to share in dividends, on an as-converted basis, if the holders of our common stock were to receive dividends. Through the date of conversion, we used the two-class method to compute earnings per share.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is calculated similar to basic earnings per common share except that it gives effect to all potentially dilutive common stock equivalents outstanding for the period, using the treasury stock method. Diluted earnings per common share is computed using the more dilutive of the treasury stock method or the if-converted method. Potentially dilutive common shares result from the assumed exercise of outstanding stock options, assumed vesting of outstanding equity awards, assumed issuance of stock under the employee stock purchase plan, and assumed conversion of our outstanding convertible notes, all using the treasury stock method. We have the ability and intent to settle the face value of our convertible notes in cash. Therefore, we use the treasury stock method for calculating the dilutive impact of the convertible notes. The 2026 Notes will have no impact on diluted earnings per share until the average price of our common stock exceeds the conversion price of $99.29 . The potentially dilutive shares resulting from the 2024 Notes were included in the calculation of diluted income per share for the year ended June 27, 2020 , since the average price of our common stock exceeded the conversion price of $60.62 . Refer to “ Note 12. Debt ” for further discussion. Anti-dilutive potential shares from the 2015 Equity Incentive Plan are excluded from the calculation of diluted earnings per share if their exercise price exceeded the average market price during the period or the share-based awards were determined to be anti-dilutive based on applying the treasury stock method. Anti-dilutive shares excluded from the calculation of diluted earnings per share were not material for the years presented. However, during the year ended June 29, 2019, 0.6 million of potentially dilutive securities were excluded from the computation of diluted earnings per share due to net loss generated for the period, since the effect would have been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Employee Retirement Plans - Future Payments (Details) $ in Millions</t>
        </is>
      </c>
      <c r="B1" s="2" t="inlineStr">
        <is>
          <t>Jun. 27, 2020USD ($)</t>
        </is>
      </c>
    </row>
    <row r="2">
      <c r="A2" s="3" t="inlineStr">
        <is>
          <t>Retirement Benefits [Abstract]</t>
        </is>
      </c>
    </row>
    <row r="3">
      <c r="A3" s="4" t="inlineStr">
        <is>
          <t>2021</t>
        </is>
      </c>
      <c r="B3" s="7" t="n">
        <v>1.1</v>
      </c>
    </row>
    <row r="4">
      <c r="A4" s="4" t="inlineStr">
        <is>
          <t>2022</t>
        </is>
      </c>
      <c r="B4" s="6" t="n">
        <v>0.5</v>
      </c>
    </row>
    <row r="5">
      <c r="A5" s="4" t="inlineStr">
        <is>
          <t>2023</t>
        </is>
      </c>
      <c r="B5" s="6" t="n">
        <v>0.7</v>
      </c>
    </row>
    <row r="6">
      <c r="A6" s="4" t="inlineStr">
        <is>
          <t>2024</t>
        </is>
      </c>
      <c r="B6" s="6" t="n">
        <v>0.6</v>
      </c>
    </row>
    <row r="7">
      <c r="A7" s="4" t="inlineStr">
        <is>
          <t>2025</t>
        </is>
      </c>
      <c r="B7" s="6" t="n">
        <v>0.8</v>
      </c>
    </row>
    <row r="8">
      <c r="A8" s="4" t="inlineStr">
        <is>
          <t>Next five years</t>
        </is>
      </c>
      <c r="B8" s="7" t="n">
        <v>4.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Obligations Narrative (Details) $ in Millions</t>
        </is>
      </c>
      <c r="B1" s="2" t="inlineStr">
        <is>
          <t>12 Months Ended</t>
        </is>
      </c>
    </row>
    <row r="2">
      <c r="B2" s="2" t="inlineStr">
        <is>
          <t>Jun. 27, 2020USD ($)</t>
        </is>
      </c>
    </row>
    <row r="3">
      <c r="A3" s="3" t="inlineStr">
        <is>
          <t>Commitments and Contingencies Disclosure [Abstract]</t>
        </is>
      </c>
    </row>
    <row r="4">
      <c r="A4" s="4" t="inlineStr">
        <is>
          <t>Legally-binding purchase commitment obligations</t>
        </is>
      </c>
      <c r="B4" s="7" t="n">
        <v>261.5</v>
      </c>
    </row>
    <row r="5">
      <c r="A5" s="4" t="inlineStr">
        <is>
          <t>Typical duration of supply agreements with single or limited source vendors</t>
        </is>
      </c>
      <c r="B5" s="4" t="inlineStr">
        <is>
          <t>1 year</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6" customWidth="1" min="2" max="2"/>
  </cols>
  <sheetData>
    <row r="1">
      <c r="A1" s="1" t="inlineStr">
        <is>
          <t>Commitments and Contingencies - Product Warranties Narrative (Details)</t>
        </is>
      </c>
      <c r="B1" s="2" t="inlineStr">
        <is>
          <t>12 Months Ended</t>
        </is>
      </c>
    </row>
    <row r="2">
      <c r="B2" s="2" t="inlineStr">
        <is>
          <t>Jun. 27, 2020</t>
        </is>
      </c>
    </row>
    <row r="3">
      <c r="A3" s="3" t="inlineStr">
        <is>
          <t>Loss Contingencies [Line Items]</t>
        </is>
      </c>
    </row>
    <row r="4">
      <c r="A4" s="4" t="inlineStr">
        <is>
          <t>Product warranty term</t>
        </is>
      </c>
      <c r="B4" s="4" t="inlineStr">
        <is>
          <t>12 months</t>
        </is>
      </c>
    </row>
    <row r="5">
      <c r="A5" s="4" t="inlineStr">
        <is>
          <t>Minimum</t>
        </is>
      </c>
    </row>
    <row r="6">
      <c r="A6" s="3" t="inlineStr">
        <is>
          <t>Loss Contingencies [Line Items]</t>
        </is>
      </c>
    </row>
    <row r="7">
      <c r="A7" s="4" t="inlineStr">
        <is>
          <t>Product warranty term</t>
        </is>
      </c>
      <c r="B7" s="4" t="inlineStr">
        <is>
          <t>6 months</t>
        </is>
      </c>
    </row>
    <row r="8">
      <c r="A8" s="4" t="inlineStr">
        <is>
          <t>Maximum</t>
        </is>
      </c>
    </row>
    <row r="9">
      <c r="A9" s="3" t="inlineStr">
        <is>
          <t>Loss Contingencies [Line Items]</t>
        </is>
      </c>
    </row>
    <row r="10">
      <c r="A10" s="4" t="inlineStr">
        <is>
          <t>Product warranty term</t>
        </is>
      </c>
      <c r="B10" s="4" t="inlineStr">
        <is>
          <t>5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Warranty Reserve (Details) - USD ($) $ in Millions</t>
        </is>
      </c>
      <c r="B1" s="2" t="inlineStr">
        <is>
          <t>12 Months Ended</t>
        </is>
      </c>
    </row>
    <row r="2">
      <c r="B2" s="2" t="inlineStr">
        <is>
          <t>Jun. 27, 2020</t>
        </is>
      </c>
      <c r="C2" s="2" t="inlineStr">
        <is>
          <t>Jun. 29, 2019</t>
        </is>
      </c>
    </row>
    <row r="3">
      <c r="A3" s="3" t="inlineStr">
        <is>
          <t>Changes in warranty reserve</t>
        </is>
      </c>
    </row>
    <row r="4">
      <c r="A4" s="4" t="inlineStr">
        <is>
          <t>Balance as of beginning of period</t>
        </is>
      </c>
      <c r="B4" s="7" t="n">
        <v>7.5</v>
      </c>
      <c r="C4" s="7" t="n">
        <v>6.6</v>
      </c>
    </row>
    <row r="5">
      <c r="A5" s="4" t="inlineStr">
        <is>
          <t>Warranties assumed in Oclaro acquisition</t>
        </is>
      </c>
      <c r="B5" s="8" t="n">
        <v>0</v>
      </c>
      <c r="C5" s="6" t="n">
        <v>1.8</v>
      </c>
    </row>
    <row r="6">
      <c r="A6" s="4" t="inlineStr">
        <is>
          <t>Provision for warranty</t>
        </is>
      </c>
      <c r="B6" s="6" t="n">
        <v>2.9</v>
      </c>
      <c r="C6" s="6" t="n">
        <v>5.9</v>
      </c>
    </row>
    <row r="7">
      <c r="A7" s="4" t="inlineStr">
        <is>
          <t>Utilization of reserve</t>
        </is>
      </c>
      <c r="B7" s="6" t="n">
        <v>-5.4</v>
      </c>
      <c r="C7" s="6" t="n">
        <v>-6.8</v>
      </c>
    </row>
    <row r="8">
      <c r="A8" s="4" t="inlineStr">
        <is>
          <t>Balance as of end of period</t>
        </is>
      </c>
      <c r="B8" s="5" t="n">
        <v>5</v>
      </c>
      <c r="C8" s="7" t="n">
        <v>7.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7" customWidth="1" min="2" max="2"/>
  </cols>
  <sheetData>
    <row r="1">
      <c r="A1" s="1" t="inlineStr">
        <is>
          <t>Commitments and Contingencies - Merger Litigation (Details)</t>
        </is>
      </c>
      <c r="B1" s="2" t="inlineStr">
        <is>
          <t>12 Months Ended</t>
        </is>
      </c>
    </row>
    <row r="2">
      <c r="B2" s="2" t="inlineStr">
        <is>
          <t>Jun. 27, 2020lawsuit_filed</t>
        </is>
      </c>
    </row>
    <row r="3">
      <c r="A3" s="4" t="inlineStr">
        <is>
          <t>Oclaro Proposed Merger Cases</t>
        </is>
      </c>
    </row>
    <row r="4">
      <c r="A4" s="3" t="inlineStr">
        <is>
          <t>Business Acquisition</t>
        </is>
      </c>
    </row>
    <row r="5">
      <c r="A5" s="4" t="inlineStr">
        <is>
          <t>Number of lawsuits filed</t>
        </is>
      </c>
      <c r="B5" s="8" t="n">
        <v>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udit Proceedings Narrative (Details) - MST - USD ($) $ in Millions</t>
        </is>
      </c>
      <c r="B1" s="2" t="inlineStr">
        <is>
          <t>12 Months Ended</t>
        </is>
      </c>
    </row>
    <row r="2">
      <c r="B2" s="2" t="inlineStr">
        <is>
          <t>Dec. 31, 2016</t>
        </is>
      </c>
      <c r="C2" s="2" t="inlineStr">
        <is>
          <t>Jun. 29, 2019</t>
        </is>
      </c>
    </row>
    <row r="3">
      <c r="A3" s="3" t="inlineStr">
        <is>
          <t>Liability for Claims and Claims Adjustment Expense [Line Items]</t>
        </is>
      </c>
    </row>
    <row r="4">
      <c r="A4" s="4" t="inlineStr">
        <is>
          <t>Tax refund claims receivable</t>
        </is>
      </c>
      <c r="C4" s="7" t="n">
        <v>1.1</v>
      </c>
    </row>
    <row r="5">
      <c r="A5" s="4" t="inlineStr">
        <is>
          <t>Income tax examination initial claim</t>
        </is>
      </c>
      <c r="B5" s="7" t="n">
        <v>2.5</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Operating Segments and Geographic Information - Narrative (Details)</t>
        </is>
      </c>
      <c r="B1" s="2" t="inlineStr">
        <is>
          <t>12 Months Ended</t>
        </is>
      </c>
    </row>
    <row r="2">
      <c r="B2" s="2" t="inlineStr">
        <is>
          <t>Jun. 27, 2020regionsegment</t>
        </is>
      </c>
      <c r="C2" s="2" t="inlineStr">
        <is>
          <t>Jun. 29, 2019</t>
        </is>
      </c>
      <c r="D2" s="2" t="inlineStr">
        <is>
          <t>Jun. 30, 2018</t>
        </is>
      </c>
    </row>
    <row r="3">
      <c r="A3" s="3" t="inlineStr">
        <is>
          <t>Concentration Risk [Line Items]</t>
        </is>
      </c>
    </row>
    <row r="4">
      <c r="A4" s="4" t="inlineStr">
        <is>
          <t>Number of operating segments</t>
        </is>
      </c>
      <c r="B4" s="8" t="n">
        <v>2</v>
      </c>
    </row>
    <row r="5">
      <c r="A5" s="4" t="inlineStr">
        <is>
          <t>Number of reportable segments</t>
        </is>
      </c>
      <c r="B5" s="8" t="n">
        <v>2</v>
      </c>
    </row>
    <row r="6">
      <c r="A6" s="4" t="inlineStr">
        <is>
          <t>Number of geographic regions | region</t>
        </is>
      </c>
      <c r="B6" s="8" t="n">
        <v>3</v>
      </c>
    </row>
    <row r="7">
      <c r="A7" s="4" t="inlineStr">
        <is>
          <t>Accounts Receivable | Customer Concentration Risk | Customer One</t>
        </is>
      </c>
    </row>
    <row r="8">
      <c r="A8" s="3" t="inlineStr">
        <is>
          <t>Concentration Risk [Line Items]</t>
        </is>
      </c>
    </row>
    <row r="9">
      <c r="A9" s="4" t="inlineStr">
        <is>
          <t>Concentration risk (percentage)</t>
        </is>
      </c>
      <c r="B9" s="4" t="inlineStr">
        <is>
          <t>14.00%</t>
        </is>
      </c>
      <c r="C9" s="4" t="inlineStr">
        <is>
          <t>17.00%</t>
        </is>
      </c>
    </row>
    <row r="10">
      <c r="A10" s="4" t="inlineStr">
        <is>
          <t>Accounts Receivable | Customer Concentration Risk | Customer Two</t>
        </is>
      </c>
    </row>
    <row r="11">
      <c r="A11" s="3" t="inlineStr">
        <is>
          <t>Concentration Risk [Line Items]</t>
        </is>
      </c>
    </row>
    <row r="12">
      <c r="A12" s="4" t="inlineStr">
        <is>
          <t>Concentration risk (percentage)</t>
        </is>
      </c>
      <c r="C12" s="4" t="inlineStr">
        <is>
          <t>17.00%</t>
        </is>
      </c>
    </row>
    <row r="13">
      <c r="A13" s="4" t="inlineStr">
        <is>
          <t>Accounts Receivable | Customer Concentration Risk | Customer Three</t>
        </is>
      </c>
    </row>
    <row r="14">
      <c r="A14" s="3" t="inlineStr">
        <is>
          <t>Concentration Risk [Line Items]</t>
        </is>
      </c>
    </row>
    <row r="15">
      <c r="A15" s="4" t="inlineStr">
        <is>
          <t>Concentration risk (percentage)</t>
        </is>
      </c>
      <c r="C15" s="4" t="inlineStr">
        <is>
          <t>10.00%</t>
        </is>
      </c>
    </row>
    <row r="16">
      <c r="A16" s="4" t="inlineStr">
        <is>
          <t>Outside the United States | Revenue | Geographic Concentration Risk</t>
        </is>
      </c>
    </row>
    <row r="17">
      <c r="A17" s="3" t="inlineStr">
        <is>
          <t>Concentration Risk [Line Items]</t>
        </is>
      </c>
    </row>
    <row r="18">
      <c r="A18" s="4" t="inlineStr">
        <is>
          <t>Concentration risk (percentage)</t>
        </is>
      </c>
      <c r="B18" s="4" t="inlineStr">
        <is>
          <t>91.10%</t>
        </is>
      </c>
      <c r="C18" s="4" t="inlineStr">
        <is>
          <t>93.60%</t>
        </is>
      </c>
      <c r="D18" s="4" t="inlineStr">
        <is>
          <t>90.80%</t>
        </is>
      </c>
    </row>
    <row r="19">
      <c r="A19" s="4" t="inlineStr">
        <is>
          <t>Taiwan, Thailand, and Malaysia | Inventory Purchases | Vendor Concentration Risk</t>
        </is>
      </c>
    </row>
    <row r="20">
      <c r="A20" s="3" t="inlineStr">
        <is>
          <t>Concentration Risk [Line Items]</t>
        </is>
      </c>
    </row>
    <row r="21">
      <c r="A21" s="4" t="inlineStr">
        <is>
          <t>Concentration risk (percentage)</t>
        </is>
      </c>
      <c r="B21" s="4" t="inlineStr">
        <is>
          <t>39.00%</t>
        </is>
      </c>
      <c r="C21" s="4" t="inlineStr">
        <is>
          <t>46.00%</t>
        </is>
      </c>
      <c r="D21" s="4" t="inlineStr">
        <is>
          <t>54.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 Schedule of Information on Reportable Segments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Information on reportable segments</t>
        </is>
      </c>
    </row>
    <row r="4">
      <c r="A4" s="4" t="inlineStr">
        <is>
          <t>Net revenue</t>
        </is>
      </c>
      <c r="B4" s="7" t="n">
        <v>368.1</v>
      </c>
      <c r="C4" s="7" t="n">
        <v>402.8</v>
      </c>
      <c r="D4" s="7" t="n">
        <v>457.8</v>
      </c>
      <c r="E4" s="7" t="n">
        <v>449.9</v>
      </c>
      <c r="F4" s="7" t="n">
        <v>404.6</v>
      </c>
      <c r="G4" s="7" t="n">
        <v>432.9</v>
      </c>
      <c r="H4" s="7" t="n">
        <v>373.7</v>
      </c>
      <c r="I4" s="7" t="n">
        <v>354.1</v>
      </c>
      <c r="J4" s="7" t="n">
        <v>1678.6</v>
      </c>
      <c r="K4" s="7" t="n">
        <v>1565.3</v>
      </c>
      <c r="L4" s="7" t="n">
        <v>1247.7</v>
      </c>
    </row>
    <row r="5">
      <c r="A5" s="4" t="inlineStr">
        <is>
          <t>Gross profit</t>
        </is>
      </c>
      <c r="B5" s="6" t="n">
        <v>135.7</v>
      </c>
      <c r="C5" s="6" t="n">
        <v>157.7</v>
      </c>
      <c r="D5" s="6" t="n">
        <v>189.1</v>
      </c>
      <c r="E5" s="6" t="n">
        <v>167.7</v>
      </c>
      <c r="F5" s="6" t="n">
        <v>86.8</v>
      </c>
      <c r="G5" s="6" t="n">
        <v>88.3</v>
      </c>
      <c r="H5" s="6" t="n">
        <v>124.8</v>
      </c>
      <c r="I5" s="8" t="n">
        <v>126</v>
      </c>
      <c r="J5" s="6" t="n">
        <v>650.2</v>
      </c>
      <c r="K5" s="6" t="n">
        <v>425.9</v>
      </c>
      <c r="L5" s="6" t="n">
        <v>432.1</v>
      </c>
    </row>
    <row r="6">
      <c r="A6" s="4" t="inlineStr">
        <is>
          <t>Stock-based compensation</t>
        </is>
      </c>
      <c r="J6" s="6" t="n">
        <v>-73.2</v>
      </c>
      <c r="K6" s="6" t="n">
        <v>-70.7</v>
      </c>
      <c r="L6" s="6" t="n">
        <v>-46.8</v>
      </c>
    </row>
    <row r="7">
      <c r="A7" s="4" t="inlineStr">
        <is>
          <t>Amortization of acquired intangibles</t>
        </is>
      </c>
      <c r="J7" s="6" t="n">
        <v>-78.59999999999999</v>
      </c>
      <c r="K7" s="6" t="n">
        <v>-54.6</v>
      </c>
      <c r="L7" s="6" t="n">
        <v>-3.2</v>
      </c>
    </row>
    <row r="8">
      <c r="A8" s="4" t="inlineStr">
        <is>
          <t>Amortization of fair value adjustments</t>
        </is>
      </c>
      <c r="J8" s="6" t="n">
        <v>-5.8</v>
      </c>
      <c r="K8" s="6" t="n">
        <v>-54.6</v>
      </c>
      <c r="L8" s="8" t="n">
        <v>0</v>
      </c>
    </row>
    <row r="9">
      <c r="A9" s="4" t="inlineStr">
        <is>
          <t>Expenses related to COVID-19 outbreak</t>
        </is>
      </c>
      <c r="J9" s="6" t="n">
        <v>-6.6</v>
      </c>
      <c r="K9" s="8" t="n">
        <v>0</v>
      </c>
      <c r="L9" s="8" t="n">
        <v>0</v>
      </c>
    </row>
    <row r="10">
      <c r="A10" s="4" t="inlineStr">
        <is>
          <t>Inventory and fixed asset write down</t>
        </is>
      </c>
      <c r="J10" s="8" t="n">
        <v>7</v>
      </c>
      <c r="K10" s="6" t="n">
        <v>20.8</v>
      </c>
    </row>
    <row r="11">
      <c r="A11" s="4" t="inlineStr">
        <is>
          <t>Impairment charges</t>
        </is>
      </c>
      <c r="B11" s="7" t="n">
        <v>1.8</v>
      </c>
      <c r="C11" s="7" t="n">
        <v>2.5</v>
      </c>
      <c r="D11" s="5" t="n">
        <v>0</v>
      </c>
      <c r="E11" s="5" t="n">
        <v>0</v>
      </c>
      <c r="F11" s="5" t="n">
        <v>0</v>
      </c>
      <c r="G11" s="7" t="n">
        <v>30.7</v>
      </c>
      <c r="H11" s="5" t="n">
        <v>0</v>
      </c>
      <c r="I11" s="5" t="n">
        <v>0</v>
      </c>
      <c r="J11" s="6" t="n">
        <v>4.3</v>
      </c>
      <c r="K11" s="6" t="n">
        <v>30.7</v>
      </c>
      <c r="L11" s="8" t="n">
        <v>0</v>
      </c>
    </row>
    <row r="12">
      <c r="A12" s="4" t="inlineStr">
        <is>
          <t>OpComms</t>
        </is>
      </c>
    </row>
    <row r="13">
      <c r="A13" s="3" t="inlineStr">
        <is>
          <t>Information on reportable segments</t>
        </is>
      </c>
    </row>
    <row r="14">
      <c r="A14" s="4" t="inlineStr">
        <is>
          <t>Net revenue</t>
        </is>
      </c>
      <c r="J14" s="6" t="n">
        <v>1515.1</v>
      </c>
      <c r="K14" s="6" t="n">
        <v>1370.2</v>
      </c>
      <c r="L14" s="6" t="n">
        <v>1059.2</v>
      </c>
    </row>
    <row r="15">
      <c r="A15" s="4" t="inlineStr">
        <is>
          <t>Lasers</t>
        </is>
      </c>
    </row>
    <row r="16">
      <c r="A16" s="3" t="inlineStr">
        <is>
          <t>Information on reportable segments</t>
        </is>
      </c>
    </row>
    <row r="17">
      <c r="A17" s="4" t="inlineStr">
        <is>
          <t>Net revenue</t>
        </is>
      </c>
      <c r="J17" s="6" t="n">
        <v>163.5</v>
      </c>
      <c r="K17" s="6" t="n">
        <v>195.1</v>
      </c>
      <c r="L17" s="6" t="n">
        <v>188.5</v>
      </c>
    </row>
    <row r="18">
      <c r="A18" s="4" t="inlineStr">
        <is>
          <t>Operating Segments</t>
        </is>
      </c>
    </row>
    <row r="19">
      <c r="A19" s="3" t="inlineStr">
        <is>
          <t>Information on reportable segments</t>
        </is>
      </c>
    </row>
    <row r="20">
      <c r="A20" s="4" t="inlineStr">
        <is>
          <t>Gross profit</t>
        </is>
      </c>
      <c r="J20" s="6" t="n">
        <v>780.2</v>
      </c>
      <c r="K20" s="6" t="n">
        <v>618.5</v>
      </c>
      <c r="L20" s="6" t="n">
        <v>485.1</v>
      </c>
    </row>
    <row r="21">
      <c r="A21" s="4" t="inlineStr">
        <is>
          <t>Operating Segments | OpComms</t>
        </is>
      </c>
    </row>
    <row r="22">
      <c r="A22" s="3" t="inlineStr">
        <is>
          <t>Information on reportable segments</t>
        </is>
      </c>
    </row>
    <row r="23">
      <c r="A23" s="4" t="inlineStr">
        <is>
          <t>Gross profit</t>
        </is>
      </c>
      <c r="J23" s="8" t="n">
        <v>704</v>
      </c>
      <c r="K23" s="6" t="n">
        <v>534.1</v>
      </c>
      <c r="L23" s="6" t="n">
        <v>402.3</v>
      </c>
    </row>
    <row r="24">
      <c r="A24" s="4" t="inlineStr">
        <is>
          <t>Operating Segments | Lasers</t>
        </is>
      </c>
    </row>
    <row r="25">
      <c r="A25" s="3" t="inlineStr">
        <is>
          <t>Information on reportable segments</t>
        </is>
      </c>
    </row>
    <row r="26">
      <c r="A26" s="4" t="inlineStr">
        <is>
          <t>Gross profit</t>
        </is>
      </c>
      <c r="J26" s="6" t="n">
        <v>76.2</v>
      </c>
      <c r="K26" s="6" t="n">
        <v>84.40000000000001</v>
      </c>
      <c r="L26" s="6" t="n">
        <v>82.8</v>
      </c>
    </row>
    <row r="27">
      <c r="A27" s="4" t="inlineStr">
        <is>
          <t>Corporate, Non-Segment</t>
        </is>
      </c>
    </row>
    <row r="28">
      <c r="A28" s="3" t="inlineStr">
        <is>
          <t>Information on reportable segments</t>
        </is>
      </c>
    </row>
    <row r="29">
      <c r="A29" s="4" t="inlineStr">
        <is>
          <t>Stock-based compensation</t>
        </is>
      </c>
      <c r="J29" s="6" t="n">
        <v>-16.1</v>
      </c>
      <c r="K29" s="6" t="n">
        <v>-15.1</v>
      </c>
      <c r="L29" s="6" t="n">
        <v>-12.6</v>
      </c>
    </row>
    <row r="30">
      <c r="A30" s="4" t="inlineStr">
        <is>
          <t>Amortization of acquired intangibles</t>
        </is>
      </c>
      <c r="J30" s="6" t="n">
        <v>-53.8</v>
      </c>
      <c r="K30" s="6" t="n">
        <v>-46.6</v>
      </c>
      <c r="L30" s="6" t="n">
        <v>-3.2</v>
      </c>
    </row>
    <row r="31">
      <c r="A31" s="4" t="inlineStr">
        <is>
          <t>Amortization of fair value adjustments</t>
        </is>
      </c>
      <c r="J31" s="6" t="n">
        <v>-5.8</v>
      </c>
      <c r="K31" s="6" t="n">
        <v>-54.6</v>
      </c>
      <c r="L31" s="8" t="n">
        <v>0</v>
      </c>
    </row>
    <row r="32">
      <c r="A32" s="4" t="inlineStr">
        <is>
          <t>Inventory and fixed asset write down due to product lines exit</t>
        </is>
      </c>
      <c r="J32" s="8" t="n">
        <v>-7</v>
      </c>
      <c r="K32" s="6" t="n">
        <v>-20.8</v>
      </c>
      <c r="L32" s="8" t="n">
        <v>0</v>
      </c>
    </row>
    <row r="33">
      <c r="A33" s="4" t="inlineStr">
        <is>
          <t>Integration related costs</t>
        </is>
      </c>
      <c r="J33" s="6" t="n">
        <v>-4.9</v>
      </c>
      <c r="K33" s="6" t="n">
        <v>-6.6</v>
      </c>
      <c r="L33" s="8" t="n">
        <v>0</v>
      </c>
    </row>
    <row r="34">
      <c r="A34" s="4" t="inlineStr">
        <is>
          <t>Other charges</t>
        </is>
      </c>
      <c r="J34" s="6" t="n">
        <v>-35.8</v>
      </c>
      <c r="K34" s="6" t="n">
        <v>-48.9</v>
      </c>
      <c r="L34" s="6" t="n">
        <v>-37.2</v>
      </c>
    </row>
    <row r="35">
      <c r="A35" s="4" t="inlineStr">
        <is>
          <t>Corporate, Non-Segment | Fiber Laser</t>
        </is>
      </c>
    </row>
    <row r="36">
      <c r="A36" s="3" t="inlineStr">
        <is>
          <t>Information on reportable segments</t>
        </is>
      </c>
    </row>
    <row r="37">
      <c r="A37" s="4" t="inlineStr">
        <is>
          <t>Impairment charges</t>
        </is>
      </c>
      <c r="J37" s="6" t="n">
        <v>6.2</v>
      </c>
    </row>
    <row r="38">
      <c r="A38" s="4" t="inlineStr">
        <is>
          <t>Corporate, Non-Segment | Thailand</t>
        </is>
      </c>
    </row>
    <row r="39">
      <c r="A39" s="3" t="inlineStr">
        <is>
          <t>Information on reportable segments</t>
        </is>
      </c>
    </row>
    <row r="40">
      <c r="A40" s="4" t="inlineStr">
        <is>
          <t>Other charges</t>
        </is>
      </c>
      <c r="J40" s="6" t="n">
        <v>-11.5</v>
      </c>
      <c r="K40" s="7" t="n">
        <v>-45.8</v>
      </c>
      <c r="L40" s="5" t="n">
        <v>-27</v>
      </c>
    </row>
    <row r="41">
      <c r="A41" s="4" t="inlineStr">
        <is>
          <t>Corporate, Non-Segment | Huawei</t>
        </is>
      </c>
    </row>
    <row r="42">
      <c r="A42" s="3" t="inlineStr">
        <is>
          <t>Information on reportable segments</t>
        </is>
      </c>
    </row>
    <row r="43">
      <c r="A43" s="4" t="inlineStr">
        <is>
          <t>Other charges</t>
        </is>
      </c>
      <c r="J43" s="7" t="n">
        <v>-12.8</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 Schedule of Percentage of Total Net Revenue Attributable to Reportable Segments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Concentration Risk [Line Items]</t>
        </is>
      </c>
    </row>
    <row r="4">
      <c r="A4" s="4" t="inlineStr">
        <is>
          <t>Total net revenue</t>
        </is>
      </c>
      <c r="B4" s="7" t="n">
        <v>368.1</v>
      </c>
      <c r="C4" s="7" t="n">
        <v>402.8</v>
      </c>
      <c r="D4" s="7" t="n">
        <v>457.8</v>
      </c>
      <c r="E4" s="7" t="n">
        <v>449.9</v>
      </c>
      <c r="F4" s="7" t="n">
        <v>404.6</v>
      </c>
      <c r="G4" s="7" t="n">
        <v>432.9</v>
      </c>
      <c r="H4" s="7" t="n">
        <v>373.7</v>
      </c>
      <c r="I4" s="7" t="n">
        <v>354.1</v>
      </c>
      <c r="J4" s="7" t="n">
        <v>1678.6</v>
      </c>
      <c r="K4" s="7" t="n">
        <v>1565.3</v>
      </c>
      <c r="L4" s="7" t="n">
        <v>1247.7</v>
      </c>
    </row>
    <row r="5">
      <c r="A5" s="4" t="inlineStr">
        <is>
          <t>OpComms</t>
        </is>
      </c>
    </row>
    <row r="6">
      <c r="A6" s="3" t="inlineStr">
        <is>
          <t>Concentration Risk [Line Items]</t>
        </is>
      </c>
    </row>
    <row r="7">
      <c r="A7" s="4" t="inlineStr">
        <is>
          <t>Total net revenue</t>
        </is>
      </c>
      <c r="J7" s="7" t="n">
        <v>1515.1</v>
      </c>
      <c r="K7" s="7" t="n">
        <v>1370.2</v>
      </c>
      <c r="L7" s="7" t="n">
        <v>1059.2</v>
      </c>
    </row>
    <row r="8">
      <c r="A8" s="4" t="inlineStr">
        <is>
          <t>OpComms | Product offerings | Revenue</t>
        </is>
      </c>
    </row>
    <row r="9">
      <c r="A9" s="3" t="inlineStr">
        <is>
          <t>Concentration Risk [Line Items]</t>
        </is>
      </c>
    </row>
    <row r="10">
      <c r="A10" s="4" t="inlineStr">
        <is>
          <t>Concentration risk (percentage)</t>
        </is>
      </c>
      <c r="J10" s="4" t="inlineStr">
        <is>
          <t>90.30%</t>
        </is>
      </c>
      <c r="K10" s="4" t="inlineStr">
        <is>
          <t>87.50%</t>
        </is>
      </c>
      <c r="L10" s="4" t="inlineStr">
        <is>
          <t>84.90%</t>
        </is>
      </c>
    </row>
    <row r="11">
      <c r="A11" s="4" t="inlineStr">
        <is>
          <t>OpComms | Telecom and Datacom</t>
        </is>
      </c>
    </row>
    <row r="12">
      <c r="A12" s="3" t="inlineStr">
        <is>
          <t>Concentration Risk [Line Items]</t>
        </is>
      </c>
    </row>
    <row r="13">
      <c r="A13" s="4" t="inlineStr">
        <is>
          <t>Total net revenue</t>
        </is>
      </c>
      <c r="J13" s="7" t="n">
        <v>1021.8</v>
      </c>
      <c r="K13" s="7" t="n">
        <v>952.9</v>
      </c>
      <c r="L13" s="7" t="n">
        <v>626.7</v>
      </c>
    </row>
    <row r="14">
      <c r="A14" s="4" t="inlineStr">
        <is>
          <t>OpComms | Telecom and Datacom | Product offerings | Revenue</t>
        </is>
      </c>
    </row>
    <row r="15">
      <c r="A15" s="3" t="inlineStr">
        <is>
          <t>Concentration Risk [Line Items]</t>
        </is>
      </c>
    </row>
    <row r="16">
      <c r="A16" s="4" t="inlineStr">
        <is>
          <t>Concentration risk (percentage)</t>
        </is>
      </c>
      <c r="J16" s="4" t="inlineStr">
        <is>
          <t>60.90%</t>
        </is>
      </c>
      <c r="K16" s="4" t="inlineStr">
        <is>
          <t>60.80%</t>
        </is>
      </c>
      <c r="L16" s="4" t="inlineStr">
        <is>
          <t>50.20%</t>
        </is>
      </c>
    </row>
    <row r="17">
      <c r="A17" s="4" t="inlineStr">
        <is>
          <t>OpComms | Consumer and Industrial</t>
        </is>
      </c>
    </row>
    <row r="18">
      <c r="A18" s="3" t="inlineStr">
        <is>
          <t>Concentration Risk [Line Items]</t>
        </is>
      </c>
    </row>
    <row r="19">
      <c r="A19" s="4" t="inlineStr">
        <is>
          <t>Total net revenue</t>
        </is>
      </c>
      <c r="J19" s="7" t="n">
        <v>493.3</v>
      </c>
      <c r="K19" s="7" t="n">
        <v>417.3</v>
      </c>
      <c r="L19" s="7" t="n">
        <v>432.5</v>
      </c>
    </row>
    <row r="20">
      <c r="A20" s="4" t="inlineStr">
        <is>
          <t>OpComms | Consumer and Industrial | Product offerings | Revenue</t>
        </is>
      </c>
    </row>
    <row r="21">
      <c r="A21" s="3" t="inlineStr">
        <is>
          <t>Concentration Risk [Line Items]</t>
        </is>
      </c>
    </row>
    <row r="22">
      <c r="A22" s="4" t="inlineStr">
        <is>
          <t>Concentration risk (percentage)</t>
        </is>
      </c>
      <c r="J22" s="4" t="inlineStr">
        <is>
          <t>29.40%</t>
        </is>
      </c>
      <c r="K22" s="4" t="inlineStr">
        <is>
          <t>26.70%</t>
        </is>
      </c>
      <c r="L22" s="4" t="inlineStr">
        <is>
          <t>34.70%</t>
        </is>
      </c>
    </row>
    <row r="23">
      <c r="A23" s="4" t="inlineStr">
        <is>
          <t>Lasers</t>
        </is>
      </c>
    </row>
    <row r="24">
      <c r="A24" s="3" t="inlineStr">
        <is>
          <t>Concentration Risk [Line Items]</t>
        </is>
      </c>
    </row>
    <row r="25">
      <c r="A25" s="4" t="inlineStr">
        <is>
          <t>Total net revenue</t>
        </is>
      </c>
      <c r="J25" s="7" t="n">
        <v>163.5</v>
      </c>
      <c r="K25" s="7" t="n">
        <v>195.1</v>
      </c>
      <c r="L25" s="7" t="n">
        <v>188.5</v>
      </c>
    </row>
    <row r="26">
      <c r="A26" s="4" t="inlineStr">
        <is>
          <t>Lasers | Product offerings | Revenue</t>
        </is>
      </c>
    </row>
    <row r="27">
      <c r="A27" s="3" t="inlineStr">
        <is>
          <t>Concentration Risk [Line Items]</t>
        </is>
      </c>
    </row>
    <row r="28">
      <c r="A28" s="4" t="inlineStr">
        <is>
          <t>Concentration risk (percentage)</t>
        </is>
      </c>
      <c r="J28" s="4" t="inlineStr">
        <is>
          <t>9.70%</t>
        </is>
      </c>
      <c r="K28" s="4" t="inlineStr">
        <is>
          <t>12.50%</t>
        </is>
      </c>
      <c r="L28" s="4" t="inlineStr">
        <is>
          <t>15.10%</t>
        </is>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 Schedule of Revenue by Geographic Region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Net revenue and identifiable assets by geographic regions</t>
        </is>
      </c>
    </row>
    <row r="4">
      <c r="A4" s="4" t="inlineStr">
        <is>
          <t>Total net revenue</t>
        </is>
      </c>
      <c r="B4" s="7" t="n">
        <v>368.1</v>
      </c>
      <c r="C4" s="7" t="n">
        <v>402.8</v>
      </c>
      <c r="D4" s="7" t="n">
        <v>457.8</v>
      </c>
      <c r="E4" s="7" t="n">
        <v>449.9</v>
      </c>
      <c r="F4" s="7" t="n">
        <v>404.6</v>
      </c>
      <c r="G4" s="7" t="n">
        <v>432.9</v>
      </c>
      <c r="H4" s="7" t="n">
        <v>373.7</v>
      </c>
      <c r="I4" s="7" t="n">
        <v>354.1</v>
      </c>
      <c r="J4" s="7" t="n">
        <v>1678.6</v>
      </c>
      <c r="K4" s="7" t="n">
        <v>1565.3</v>
      </c>
      <c r="L4" s="7" t="n">
        <v>1247.7</v>
      </c>
    </row>
    <row r="5">
      <c r="A5" s="4" t="inlineStr">
        <is>
          <t>Americas</t>
        </is>
      </c>
    </row>
    <row r="6">
      <c r="A6" s="3" t="inlineStr">
        <is>
          <t>Net revenue and identifiable assets by geographic regions</t>
        </is>
      </c>
    </row>
    <row r="7">
      <c r="A7" s="4" t="inlineStr">
        <is>
          <t>Total net revenue</t>
        </is>
      </c>
      <c r="J7" s="7" t="n">
        <v>278.1</v>
      </c>
      <c r="K7" s="7" t="n">
        <v>320.1</v>
      </c>
      <c r="L7" s="7" t="n">
        <v>267.9</v>
      </c>
    </row>
    <row r="8">
      <c r="A8" s="4" t="inlineStr">
        <is>
          <t>Americas | Geographic Concentration Risk | Total Net Revenue</t>
        </is>
      </c>
    </row>
    <row r="9">
      <c r="A9" s="3" t="inlineStr">
        <is>
          <t>Net revenue and identifiable assets by geographic regions</t>
        </is>
      </c>
    </row>
    <row r="10">
      <c r="A10" s="4" t="inlineStr">
        <is>
          <t>Concentration risk (percentage)</t>
        </is>
      </c>
      <c r="J10" s="4" t="inlineStr">
        <is>
          <t>16.50%</t>
        </is>
      </c>
      <c r="K10" s="4" t="inlineStr">
        <is>
          <t>20.40%</t>
        </is>
      </c>
      <c r="L10" s="4" t="inlineStr">
        <is>
          <t>21.50%</t>
        </is>
      </c>
    </row>
    <row r="11">
      <c r="A11" s="4" t="inlineStr">
        <is>
          <t>United States</t>
        </is>
      </c>
    </row>
    <row r="12">
      <c r="A12" s="3" t="inlineStr">
        <is>
          <t>Net revenue and identifiable assets by geographic regions</t>
        </is>
      </c>
    </row>
    <row r="13">
      <c r="A13" s="4" t="inlineStr">
        <is>
          <t>Total net revenue</t>
        </is>
      </c>
      <c r="J13" s="7" t="n">
        <v>149.8</v>
      </c>
      <c r="K13" s="7" t="n">
        <v>100.9</v>
      </c>
      <c r="L13" s="7" t="n">
        <v>115.1</v>
      </c>
    </row>
    <row r="14">
      <c r="A14" s="4" t="inlineStr">
        <is>
          <t>United States | Geographic Concentration Risk | Total Net Revenue</t>
        </is>
      </c>
    </row>
    <row r="15">
      <c r="A15" s="3" t="inlineStr">
        <is>
          <t>Net revenue and identifiable assets by geographic regions</t>
        </is>
      </c>
    </row>
    <row r="16">
      <c r="A16" s="4" t="inlineStr">
        <is>
          <t>Concentration risk (percentage)</t>
        </is>
      </c>
      <c r="J16" s="4" t="inlineStr">
        <is>
          <t>8.90%</t>
        </is>
      </c>
      <c r="K16" s="4" t="inlineStr">
        <is>
          <t>6.40%</t>
        </is>
      </c>
      <c r="L16" s="4" t="inlineStr">
        <is>
          <t>9.20%</t>
        </is>
      </c>
    </row>
    <row r="17">
      <c r="A17" s="4" t="inlineStr">
        <is>
          <t>Mexico</t>
        </is>
      </c>
    </row>
    <row r="18">
      <c r="A18" s="3" t="inlineStr">
        <is>
          <t>Net revenue and identifiable assets by geographic regions</t>
        </is>
      </c>
    </row>
    <row r="19">
      <c r="A19" s="4" t="inlineStr">
        <is>
          <t>Total net revenue</t>
        </is>
      </c>
      <c r="J19" s="7" t="n">
        <v>122.8</v>
      </c>
      <c r="K19" s="7" t="n">
        <v>214.9</v>
      </c>
      <c r="L19" s="7" t="n">
        <v>145.8</v>
      </c>
    </row>
    <row r="20">
      <c r="A20" s="4" t="inlineStr">
        <is>
          <t>Mexico | Geographic Concentration Risk | Total Net Revenue</t>
        </is>
      </c>
    </row>
    <row r="21">
      <c r="A21" s="3" t="inlineStr">
        <is>
          <t>Net revenue and identifiable assets by geographic regions</t>
        </is>
      </c>
    </row>
    <row r="22">
      <c r="A22" s="4" t="inlineStr">
        <is>
          <t>Concentration risk (percentage)</t>
        </is>
      </c>
      <c r="J22" s="4" t="inlineStr">
        <is>
          <t>7.30%</t>
        </is>
      </c>
      <c r="K22" s="4" t="inlineStr">
        <is>
          <t>13.70%</t>
        </is>
      </c>
      <c r="L22" s="4" t="inlineStr">
        <is>
          <t>11.70%</t>
        </is>
      </c>
    </row>
    <row r="23">
      <c r="A23" s="4" t="inlineStr">
        <is>
          <t>Other Americas</t>
        </is>
      </c>
    </row>
    <row r="24">
      <c r="A24" s="3" t="inlineStr">
        <is>
          <t>Net revenue and identifiable assets by geographic regions</t>
        </is>
      </c>
    </row>
    <row r="25">
      <c r="A25" s="4" t="inlineStr">
        <is>
          <t>Total net revenue</t>
        </is>
      </c>
      <c r="J25" s="7" t="n">
        <v>5.5</v>
      </c>
      <c r="K25" s="7" t="n">
        <v>4.3</v>
      </c>
      <c r="L25" s="5" t="n">
        <v>7</v>
      </c>
    </row>
    <row r="26">
      <c r="A26" s="4" t="inlineStr">
        <is>
          <t>Other Americas | Geographic Concentration Risk | Total Net Revenue</t>
        </is>
      </c>
    </row>
    <row r="27">
      <c r="A27" s="3" t="inlineStr">
        <is>
          <t>Net revenue and identifiable assets by geographic regions</t>
        </is>
      </c>
    </row>
    <row r="28">
      <c r="A28" s="4" t="inlineStr">
        <is>
          <t>Concentration risk (percentage)</t>
        </is>
      </c>
      <c r="J28" s="4" t="inlineStr">
        <is>
          <t>0.30%</t>
        </is>
      </c>
      <c r="K28" s="4" t="inlineStr">
        <is>
          <t>0.30%</t>
        </is>
      </c>
      <c r="L28" s="4" t="inlineStr">
        <is>
          <t>0.60%</t>
        </is>
      </c>
    </row>
    <row r="29">
      <c r="A29" s="4" t="inlineStr">
        <is>
          <t>Asia Pacific</t>
        </is>
      </c>
    </row>
    <row r="30">
      <c r="A30" s="3" t="inlineStr">
        <is>
          <t>Net revenue and identifiable assets by geographic regions</t>
        </is>
      </c>
    </row>
    <row r="31">
      <c r="A31" s="4" t="inlineStr">
        <is>
          <t>Total net revenue</t>
        </is>
      </c>
      <c r="J31" s="7" t="n">
        <v>1276.8</v>
      </c>
      <c r="K31" s="7" t="n">
        <v>1082.4</v>
      </c>
      <c r="L31" s="5" t="n">
        <v>878</v>
      </c>
    </row>
    <row r="32">
      <c r="A32" s="4" t="inlineStr">
        <is>
          <t>Asia Pacific | Geographic Concentration Risk | Total Net Revenue</t>
        </is>
      </c>
    </row>
    <row r="33">
      <c r="A33" s="3" t="inlineStr">
        <is>
          <t>Net revenue and identifiable assets by geographic regions</t>
        </is>
      </c>
    </row>
    <row r="34">
      <c r="A34" s="4" t="inlineStr">
        <is>
          <t>Concentration risk (percentage)</t>
        </is>
      </c>
      <c r="J34" s="4" t="inlineStr">
        <is>
          <t>76.10%</t>
        </is>
      </c>
      <c r="K34" s="4" t="inlineStr">
        <is>
          <t>69.10%</t>
        </is>
      </c>
      <c r="L34" s="4" t="inlineStr">
        <is>
          <t>70.30%</t>
        </is>
      </c>
    </row>
    <row r="35">
      <c r="A35" s="4" t="inlineStr">
        <is>
          <t>Hong Kong</t>
        </is>
      </c>
    </row>
    <row r="36">
      <c r="A36" s="3" t="inlineStr">
        <is>
          <t>Net revenue and identifiable assets by geographic regions</t>
        </is>
      </c>
    </row>
    <row r="37">
      <c r="A37" s="4" t="inlineStr">
        <is>
          <t>Total net revenue</t>
        </is>
      </c>
      <c r="J37" s="5" t="n">
        <v>532</v>
      </c>
      <c r="K37" s="7" t="n">
        <v>387.9</v>
      </c>
      <c r="L37" s="5" t="n">
        <v>183</v>
      </c>
    </row>
    <row r="38">
      <c r="A38" s="4" t="inlineStr">
        <is>
          <t>Hong Kong | Geographic Concentration Risk | Total Net Revenue</t>
        </is>
      </c>
    </row>
    <row r="39">
      <c r="A39" s="3" t="inlineStr">
        <is>
          <t>Net revenue and identifiable assets by geographic regions</t>
        </is>
      </c>
    </row>
    <row r="40">
      <c r="A40" s="4" t="inlineStr">
        <is>
          <t>Concentration risk (percentage)</t>
        </is>
      </c>
      <c r="J40" s="4" t="inlineStr">
        <is>
          <t>31.80%</t>
        </is>
      </c>
      <c r="K40" s="4" t="inlineStr">
        <is>
          <t>24.80%</t>
        </is>
      </c>
      <c r="L40" s="4" t="inlineStr">
        <is>
          <t>14.70%</t>
        </is>
      </c>
    </row>
    <row r="41">
      <c r="A41" s="4" t="inlineStr">
        <is>
          <t>South Korea</t>
        </is>
      </c>
    </row>
    <row r="42">
      <c r="A42" s="3" t="inlineStr">
        <is>
          <t>Net revenue and identifiable assets by geographic regions</t>
        </is>
      </c>
    </row>
    <row r="43">
      <c r="A43" s="4" t="inlineStr">
        <is>
          <t>Total net revenue</t>
        </is>
      </c>
      <c r="J43" s="7" t="n">
        <v>260.9</v>
      </c>
      <c r="K43" s="7" t="n">
        <v>162.4</v>
      </c>
      <c r="L43" s="7" t="n">
        <v>146.1</v>
      </c>
    </row>
    <row r="44">
      <c r="A44" s="4" t="inlineStr">
        <is>
          <t>South Korea | Geographic Concentration Risk | Total Net Revenue</t>
        </is>
      </c>
    </row>
    <row r="45">
      <c r="A45" s="3" t="inlineStr">
        <is>
          <t>Net revenue and identifiable assets by geographic regions</t>
        </is>
      </c>
    </row>
    <row r="46">
      <c r="A46" s="4" t="inlineStr">
        <is>
          <t>Concentration risk (percentage)</t>
        </is>
      </c>
      <c r="J46" s="4" t="inlineStr">
        <is>
          <t>15.50%</t>
        </is>
      </c>
      <c r="K46" s="4" t="inlineStr">
        <is>
          <t>10.40%</t>
        </is>
      </c>
      <c r="L46" s="4" t="inlineStr">
        <is>
          <t>11.70%</t>
        </is>
      </c>
    </row>
    <row r="47">
      <c r="A47" s="4" t="inlineStr">
        <is>
          <t>Japan</t>
        </is>
      </c>
    </row>
    <row r="48">
      <c r="A48" s="3" t="inlineStr">
        <is>
          <t>Net revenue and identifiable assets by geographic regions</t>
        </is>
      </c>
    </row>
    <row r="49">
      <c r="A49" s="4" t="inlineStr">
        <is>
          <t>Total net revenue</t>
        </is>
      </c>
      <c r="J49" s="7" t="n">
        <v>137.9</v>
      </c>
      <c r="K49" s="5" t="n">
        <v>176</v>
      </c>
      <c r="L49" s="7" t="n">
        <v>194.7</v>
      </c>
    </row>
    <row r="50">
      <c r="A50" s="4" t="inlineStr">
        <is>
          <t>Japan | Geographic Concentration Risk | Total Net Revenue</t>
        </is>
      </c>
    </row>
    <row r="51">
      <c r="A51" s="3" t="inlineStr">
        <is>
          <t>Net revenue and identifiable assets by geographic regions</t>
        </is>
      </c>
    </row>
    <row r="52">
      <c r="A52" s="4" t="inlineStr">
        <is>
          <t>Concentration risk (percentage)</t>
        </is>
      </c>
      <c r="J52" s="4" t="inlineStr">
        <is>
          <t>8.20%</t>
        </is>
      </c>
      <c r="K52" s="4" t="inlineStr">
        <is>
          <t>11.20%</t>
        </is>
      </c>
      <c r="L52" s="4" t="inlineStr">
        <is>
          <t>15.60%</t>
        </is>
      </c>
    </row>
    <row r="53">
      <c r="A53" s="4" t="inlineStr">
        <is>
          <t>Other Asia-Pacific</t>
        </is>
      </c>
    </row>
    <row r="54">
      <c r="A54" s="3" t="inlineStr">
        <is>
          <t>Net revenue and identifiable assets by geographic regions</t>
        </is>
      </c>
    </row>
    <row r="55">
      <c r="A55" s="4" t="inlineStr">
        <is>
          <t>Total net revenue</t>
        </is>
      </c>
      <c r="J55" s="5" t="n">
        <v>346</v>
      </c>
      <c r="K55" s="7" t="n">
        <v>356.1</v>
      </c>
      <c r="L55" s="7" t="n">
        <v>354.2</v>
      </c>
    </row>
    <row r="56">
      <c r="A56" s="4" t="inlineStr">
        <is>
          <t>Other Asia-Pacific | Geographic Concentration Risk | Total Net Revenue</t>
        </is>
      </c>
    </row>
    <row r="57">
      <c r="A57" s="3" t="inlineStr">
        <is>
          <t>Net revenue and identifiable assets by geographic regions</t>
        </is>
      </c>
    </row>
    <row r="58">
      <c r="A58" s="4" t="inlineStr">
        <is>
          <t>Concentration risk (percentage)</t>
        </is>
      </c>
      <c r="J58" s="4" t="inlineStr">
        <is>
          <t>20.60%</t>
        </is>
      </c>
      <c r="K58" s="4" t="inlineStr">
        <is>
          <t>22.70%</t>
        </is>
      </c>
      <c r="L58" s="4" t="inlineStr">
        <is>
          <t>28.30%</t>
        </is>
      </c>
    </row>
    <row r="59">
      <c r="A59" s="4" t="inlineStr">
        <is>
          <t>EMEA</t>
        </is>
      </c>
    </row>
    <row r="60">
      <c r="A60" s="3" t="inlineStr">
        <is>
          <t>Net revenue and identifiable assets by geographic regions</t>
        </is>
      </c>
    </row>
    <row r="61">
      <c r="A61" s="4" t="inlineStr">
        <is>
          <t>Total net revenue</t>
        </is>
      </c>
      <c r="J61" s="7" t="n">
        <v>123.7</v>
      </c>
      <c r="K61" s="7" t="n">
        <v>162.8</v>
      </c>
      <c r="L61" s="7" t="n">
        <v>101.8</v>
      </c>
    </row>
    <row r="62">
      <c r="A62" s="4" t="inlineStr">
        <is>
          <t>EMEA | Geographic Concentration Risk | Total Net Revenue</t>
        </is>
      </c>
    </row>
    <row r="63">
      <c r="A63" s="3" t="inlineStr">
        <is>
          <t>Net revenue and identifiable assets by geographic regions</t>
        </is>
      </c>
    </row>
    <row r="64">
      <c r="A64" s="4" t="inlineStr">
        <is>
          <t>Concentration risk (percentage)</t>
        </is>
      </c>
      <c r="J64" s="4" t="inlineStr">
        <is>
          <t>7.40%</t>
        </is>
      </c>
      <c r="K64" s="4" t="inlineStr">
        <is>
          <t>10.50%</t>
        </is>
      </c>
      <c r="L64" s="4" t="inlineStr">
        <is>
          <t>8.20%</t>
        </is>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27, 2020</t>
        </is>
      </c>
    </row>
    <row r="3">
      <c r="A3" s="3" t="inlineStr">
        <is>
          <t>Business Combinations [Abstract]</t>
        </is>
      </c>
    </row>
    <row r="4">
      <c r="A4" s="4" t="inlineStr">
        <is>
          <t>Business Combinations</t>
        </is>
      </c>
      <c r="B4" s="4" t="inlineStr">
        <is>
          <t>Note 4. Business Combinations On December 10, 2018, we acquired all of the outstanding common stock of Oclaro, a provider of optical components and modules for the long-haul, metro and data center markets. Oclaro’s products provide differentiated solutions for optical networks and high-speed interconnects driving the next wave of streaming video, cloud computing, application virtualization and other bandwidth-intensive and high-speed applications. This acquisition strengthened our product portfolio, including gaining Oclaro’s indium phosphide laser and photonic integrated circuit and coherent component and module capabilities; broadens our revenue mix; and positions us strongly to meet the future needs of our customers. Pursuant to the merger agreement, Prota Merger Sub, Inc., a Delaware corporation and a wholly owned subsidiary of Lumentum (“Merger Sub”), merged with and into Oclaro (the “Merger”), with Oclaro surviving the Merger. Each outstanding share of Oclaro common stock, par value $0.01 per share, was automatically converted into the right to receive the following consideration (collectively, the “Merger Consideration”), without interest: • $5.60 in cash (the “Cash Consideration”) and; • 0.0636 of a share of Lumentum common stock, par value $0.001 per share (the “Exchange Ratio”). The total fair value of consideration given in connection with the acquisition of Oclaro consisted of the following: Shares Per Share Total Consideration (in millions) Cash paid for outstanding Oclaro common stock $ 964.8 Lumentum common shares issued to Oclaro stockholders 10,941,436 $ 41.80 457.4 Replacement equity awards for Oclaro equity awards 2.7 Total consideration $ 1,424.9 The total transaction consideration was $1.4 billion , which was funded by the issuance of Lumentum common stock, new debt, and cash balances of the combined company. We also recorded $18.3 million in acquisition-related costs in the year ended June 29, 2019 , representing professional and other direct acquisition costs. These costs were recorded within selling, general and administrative operating expense and within interest and other income (expense), net in our consolidated statements of operations. The Company also incurred $9.3 million of debt financing costs which has been recorded as a contra liability. “Refer to Note 12. Debt .” The final purchase price allocation is as follows ( in millions ): Final As Adjusted June 29, 2019 Cash and cash equivalents $ 345.0 Accounts receivable, net 68.0 Inventories 155.0 Prepayments and other current assets 33.7 Property, plant and equipment, net 134.7 Intangibles 444.0 Deferred income tax asset 42.6 Other non-current assets 16.6 Accounts payable (57.8 ) Accrued payroll and related expenses (11.4 ) Accrued expenses (8.3 ) Other current liabilities (6.1 ) Deferred tax liability (75.8 ) Other non-current liabilities (12.9 ) Goodwill 357.6 Total purchase price $ 1,424.9 The measurement period adjustments recorded in fiscal 2019 were primarily related to the sale of several product lines within our Datacom business based in Sagamihara, Japan and the transfer of related employees to Cambridge Industries Group (“CIG”). This business was acquired on December 10, 2018 as part of the acquisition of Oclaro. These assets and liabilities were recorded at fair value less cost to sell and the adjustments to fair value were recorded as measurement period adjustments. The measurement period adjustments recorded in fiscal 2019 also included tax adjustment of $31.5 million upon the completion of additional analysis involving refining the amount of Oclaro’s tax attributes that may be utilizable going forward, deferred tax asset valuation allowances, and the effects of the Tax Act. Goodwill and intangibles have been assigned to the OpComms segment. Goodwill of $357.6 million arising from the acquisition is attributed to the expected synergies, including future cost efficiencies, and other benefits that are expected to be generated by combining Lumentum and Oclaro. Substantially all of the goodwill recognized is not expected to be deductible for tax purposes. See “ Note 10. Goodwill and Other Intangible Assets ” for more information on goodwill and IPR&amp;D. Following our acquisition of Oclaro, in third quarter of fiscal 2019, we completed the sale of our Datacom transceiver module business based in Sagamihara, Japan and the transfer of related employees to CIG for $25.5 million in net cash. These product lines were initially acquired by us through the acquisition of Oclaro. This business did not meet the criteria for assets held-for-sale under the relevant accounting guidance as of December 10, 2018, the date of our acquisition of Oclaro, in our purchase price allocation. The assets and liabilities transferred to CIG were $33.5 million and $7.0 million , respectively. Following our acquisition of Oclaro, we announced our plan to discontinue development and manufacturing of Lithium Niobate modulators and wind down these operations in our San Donato, Italy site. In fiscal year 2020, we sold our assets associated with certain Lithium Niobate product lines manufactured by our San Donato site for $17 million to Advanced Fiber Resources (Zhuhai) Ltd. (“AFR”). In fiscal 2020, we received the final proceeds of $16.9 million , net of $0.1 million retainer from AFR, and recognized a gain of $13.8 million , which was recorded in our other income (expense), net in the consolidated statements of operations. Refer to “ Note 5. Assets Held For Sale and Related Dispositions ” for further discussion. Supplemental Pro Forma Information The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we believe are reasonable under the circumstances. The following supplemental pro forma information presents the combined results of operations for the year June 29, 2019 , as if Oclaro had been acquired as of the beginning of fiscal year 2018. The supplemental pro forma information includes adjustments to amortization and depreciation for acquired intangible assets and property and equipment, adjustments to share-based compensation expense, the fair value adjustments on the inventories acquired, transaction costs, interest expense and amortization of the term loan debt issuance costs. The unaudited supplemental pro forma financial information for the periods presented is as follows ( in millions ): Years Ended June 29, 2019 Net revenue $ 1,779.4 Net income 21.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Net Revenue Generated From a Single Customer (Details) - Customer Concentration Risk - Revenue</t>
        </is>
      </c>
      <c r="B1" s="2" t="inlineStr">
        <is>
          <t>12 Months Ended</t>
        </is>
      </c>
    </row>
    <row r="2">
      <c r="B2" s="2" t="inlineStr">
        <is>
          <t>Jun. 27, 2020</t>
        </is>
      </c>
      <c r="C2" s="2" t="inlineStr">
        <is>
          <t>Jun. 29, 2019</t>
        </is>
      </c>
      <c r="D2" s="2" t="inlineStr">
        <is>
          <t>Jun. 30, 2018</t>
        </is>
      </c>
    </row>
    <row r="3">
      <c r="A3" s="4" t="inlineStr">
        <is>
          <t>Customer A</t>
        </is>
      </c>
    </row>
    <row r="4">
      <c r="A4" s="3" t="inlineStr">
        <is>
          <t>Concentration Risk [Line Items]</t>
        </is>
      </c>
    </row>
    <row r="5">
      <c r="A5" s="4" t="inlineStr">
        <is>
          <t>Concentration risk (percentage)</t>
        </is>
      </c>
      <c r="B5" s="4" t="inlineStr">
        <is>
          <t>26.00%</t>
        </is>
      </c>
      <c r="C5" s="4" t="inlineStr">
        <is>
          <t>21.00%</t>
        </is>
      </c>
      <c r="D5" s="4" t="inlineStr">
        <is>
          <t>30.00%</t>
        </is>
      </c>
    </row>
    <row r="6">
      <c r="A6" s="4" t="inlineStr">
        <is>
          <t>Customer B</t>
        </is>
      </c>
    </row>
    <row r="7">
      <c r="A7" s="3" t="inlineStr">
        <is>
          <t>Concentration Risk [Line Items]</t>
        </is>
      </c>
    </row>
    <row r="8">
      <c r="A8" s="4" t="inlineStr">
        <is>
          <t>Concentration risk (percentage)</t>
        </is>
      </c>
      <c r="B8" s="4" t="inlineStr">
        <is>
          <t>13.20%</t>
        </is>
      </c>
      <c r="C8" s="4" t="inlineStr">
        <is>
          <t>15.20%</t>
        </is>
      </c>
      <c r="D8" s="4" t="inlineStr">
        <is>
          <t>11.00%</t>
        </is>
      </c>
    </row>
    <row r="9">
      <c r="A9" s="4" t="inlineStr">
        <is>
          <t>Customer C</t>
        </is>
      </c>
    </row>
    <row r="10">
      <c r="A10" s="3" t="inlineStr">
        <is>
          <t>Concentration Risk [Line Items]</t>
        </is>
      </c>
    </row>
    <row r="11">
      <c r="A11" s="4" t="inlineStr">
        <is>
          <t>Concentration risk (percentage)</t>
        </is>
      </c>
      <c r="C11" s="4" t="inlineStr">
        <is>
          <t>13.70%</t>
        </is>
      </c>
      <c r="D11" s="4" t="inlineStr">
        <is>
          <t>11.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Region (Details) - USD ($) $ in Millions</t>
        </is>
      </c>
      <c r="B1" s="2" t="inlineStr">
        <is>
          <t>Jun. 27, 2020</t>
        </is>
      </c>
      <c r="C1" s="2" t="inlineStr">
        <is>
          <t>Jun. 29, 2019</t>
        </is>
      </c>
    </row>
    <row r="2">
      <c r="A2" s="3" t="inlineStr">
        <is>
          <t>Property, Plant and Equipment, net</t>
        </is>
      </c>
    </row>
    <row r="3">
      <c r="A3" s="4" t="inlineStr">
        <is>
          <t>Total long-lived assets</t>
        </is>
      </c>
      <c r="B3" s="5" t="n">
        <v>393</v>
      </c>
      <c r="C3" s="7" t="n">
        <v>433.3</v>
      </c>
    </row>
    <row r="4">
      <c r="A4" s="4" t="inlineStr">
        <is>
          <t>Thailand</t>
        </is>
      </c>
    </row>
    <row r="5">
      <c r="A5" s="3" t="inlineStr">
        <is>
          <t>Property, Plant and Equipment, net</t>
        </is>
      </c>
    </row>
    <row r="6">
      <c r="A6" s="4" t="inlineStr">
        <is>
          <t>Total long-lived assets</t>
        </is>
      </c>
      <c r="B6" s="6" t="n">
        <v>122.6</v>
      </c>
      <c r="C6" s="6" t="n">
        <v>157.1</v>
      </c>
    </row>
    <row r="7">
      <c r="A7" s="4" t="inlineStr">
        <is>
          <t>United States</t>
        </is>
      </c>
    </row>
    <row r="8">
      <c r="A8" s="3" t="inlineStr">
        <is>
          <t>Property, Plant and Equipment, net</t>
        </is>
      </c>
    </row>
    <row r="9">
      <c r="A9" s="4" t="inlineStr">
        <is>
          <t>Total long-lived assets</t>
        </is>
      </c>
      <c r="B9" s="6" t="n">
        <v>139.1</v>
      </c>
      <c r="C9" s="6" t="n">
        <v>156.2</v>
      </c>
    </row>
    <row r="10">
      <c r="A10" s="4" t="inlineStr">
        <is>
          <t>China</t>
        </is>
      </c>
    </row>
    <row r="11">
      <c r="A11" s="3" t="inlineStr">
        <is>
          <t>Property, Plant and Equipment, net</t>
        </is>
      </c>
    </row>
    <row r="12">
      <c r="A12" s="4" t="inlineStr">
        <is>
          <t>Total long-lived assets</t>
        </is>
      </c>
      <c r="B12" s="6" t="n">
        <v>43.2</v>
      </c>
      <c r="C12" s="6" t="n">
        <v>33.5</v>
      </c>
    </row>
    <row r="13">
      <c r="A13" s="4" t="inlineStr">
        <is>
          <t>Japan</t>
        </is>
      </c>
    </row>
    <row r="14">
      <c r="A14" s="3" t="inlineStr">
        <is>
          <t>Property, Plant and Equipment, net</t>
        </is>
      </c>
    </row>
    <row r="15">
      <c r="A15" s="4" t="inlineStr">
        <is>
          <t>Total long-lived assets</t>
        </is>
      </c>
      <c r="B15" s="6" t="n">
        <v>32.3</v>
      </c>
      <c r="C15" s="6" t="n">
        <v>28.3</v>
      </c>
    </row>
    <row r="16">
      <c r="A16" s="4" t="inlineStr">
        <is>
          <t>Other countries</t>
        </is>
      </c>
    </row>
    <row r="17">
      <c r="A17" s="3" t="inlineStr">
        <is>
          <t>Property, Plant and Equipment, net</t>
        </is>
      </c>
    </row>
    <row r="18">
      <c r="A18" s="4" t="inlineStr">
        <is>
          <t>Total long-lived assets</t>
        </is>
      </c>
      <c r="B18" s="7" t="n">
        <v>55.8</v>
      </c>
      <c r="C18" s="7" t="n">
        <v>58.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Consolidated Statements of Operations (Details) - USD ($) $ / shares in Units, shares in Millions,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Quarterly consolidated statements of operations</t>
        </is>
      </c>
    </row>
    <row r="4">
      <c r="A4" s="4" t="inlineStr">
        <is>
          <t>Net revenue</t>
        </is>
      </c>
      <c r="B4" s="7" t="n">
        <v>368.1</v>
      </c>
      <c r="C4" s="7" t="n">
        <v>402.8</v>
      </c>
      <c r="D4" s="7" t="n">
        <v>457.8</v>
      </c>
      <c r="E4" s="7" t="n">
        <v>449.9</v>
      </c>
      <c r="F4" s="7" t="n">
        <v>404.6</v>
      </c>
      <c r="G4" s="7" t="n">
        <v>432.9</v>
      </c>
      <c r="H4" s="7" t="n">
        <v>373.7</v>
      </c>
      <c r="I4" s="7" t="n">
        <v>354.1</v>
      </c>
      <c r="J4" s="7" t="n">
        <v>1678.6</v>
      </c>
      <c r="K4" s="7" t="n">
        <v>1565.3</v>
      </c>
      <c r="L4" s="7" t="n">
        <v>1247.7</v>
      </c>
    </row>
    <row r="5">
      <c r="A5" s="4" t="inlineStr">
        <is>
          <t>Cost of sales</t>
        </is>
      </c>
      <c r="B5" s="6" t="n">
        <v>217.4</v>
      </c>
      <c r="C5" s="6" t="n">
        <v>231.2</v>
      </c>
      <c r="D5" s="6" t="n">
        <v>256.3</v>
      </c>
      <c r="E5" s="6" t="n">
        <v>269.7</v>
      </c>
      <c r="F5" s="6" t="n">
        <v>304.6</v>
      </c>
      <c r="G5" s="6" t="n">
        <v>316.5</v>
      </c>
      <c r="H5" s="6" t="n">
        <v>244.5</v>
      </c>
      <c r="I5" s="6" t="n">
        <v>227.3</v>
      </c>
      <c r="J5" s="6" t="n">
        <v>974.6</v>
      </c>
      <c r="K5" s="6" t="n">
        <v>1092.9</v>
      </c>
      <c r="L5" s="6" t="n">
        <v>812.4</v>
      </c>
    </row>
    <row r="6">
      <c r="A6" s="4" t="inlineStr">
        <is>
          <t>Amortization of acquired developed intangibles</t>
        </is>
      </c>
      <c r="B6" s="8" t="n">
        <v>15</v>
      </c>
      <c r="C6" s="6" t="n">
        <v>13.9</v>
      </c>
      <c r="D6" s="6" t="n">
        <v>12.4</v>
      </c>
      <c r="E6" s="6" t="n">
        <v>12.5</v>
      </c>
      <c r="F6" s="6" t="n">
        <v>13.2</v>
      </c>
      <c r="G6" s="6" t="n">
        <v>28.1</v>
      </c>
      <c r="H6" s="6" t="n">
        <v>4.4</v>
      </c>
      <c r="I6" s="6" t="n">
        <v>0.8</v>
      </c>
      <c r="J6" s="6" t="n">
        <v>53.8</v>
      </c>
      <c r="K6" s="6" t="n">
        <v>46.5</v>
      </c>
      <c r="L6" s="6" t="n">
        <v>3.2</v>
      </c>
    </row>
    <row r="7">
      <c r="A7" s="4" t="inlineStr">
        <is>
          <t>Gross profit</t>
        </is>
      </c>
      <c r="B7" s="6" t="n">
        <v>135.7</v>
      </c>
      <c r="C7" s="6" t="n">
        <v>157.7</v>
      </c>
      <c r="D7" s="6" t="n">
        <v>189.1</v>
      </c>
      <c r="E7" s="6" t="n">
        <v>167.7</v>
      </c>
      <c r="F7" s="6" t="n">
        <v>86.8</v>
      </c>
      <c r="G7" s="6" t="n">
        <v>88.3</v>
      </c>
      <c r="H7" s="6" t="n">
        <v>124.8</v>
      </c>
      <c r="I7" s="8" t="n">
        <v>126</v>
      </c>
      <c r="J7" s="6" t="n">
        <v>650.2</v>
      </c>
      <c r="K7" s="6" t="n">
        <v>425.9</v>
      </c>
      <c r="L7" s="6" t="n">
        <v>432.1</v>
      </c>
    </row>
    <row r="8">
      <c r="A8" s="3" t="inlineStr">
        <is>
          <t>Operating expenses:</t>
        </is>
      </c>
    </row>
    <row r="9">
      <c r="A9" s="4" t="inlineStr">
        <is>
          <t>Research and development</t>
        </is>
      </c>
      <c r="B9" s="8" t="n">
        <v>49</v>
      </c>
      <c r="C9" s="6" t="n">
        <v>48.7</v>
      </c>
      <c r="D9" s="8" t="n">
        <v>51</v>
      </c>
      <c r="E9" s="6" t="n">
        <v>49.9</v>
      </c>
      <c r="F9" s="6" t="n">
        <v>49.5</v>
      </c>
      <c r="G9" s="6" t="n">
        <v>57.7</v>
      </c>
      <c r="H9" s="6" t="n">
        <v>42.8</v>
      </c>
      <c r="I9" s="6" t="n">
        <v>34.6</v>
      </c>
      <c r="J9" s="6" t="n">
        <v>198.6</v>
      </c>
      <c r="K9" s="6" t="n">
        <v>184.6</v>
      </c>
      <c r="L9" s="6" t="n">
        <v>156.8</v>
      </c>
    </row>
    <row r="10">
      <c r="A10" s="4" t="inlineStr">
        <is>
          <t>Selling, general and administrative</t>
        </is>
      </c>
      <c r="B10" s="6" t="n">
        <v>54.8</v>
      </c>
      <c r="C10" s="6" t="n">
        <v>61.3</v>
      </c>
      <c r="D10" s="6" t="n">
        <v>62.4</v>
      </c>
      <c r="E10" s="6" t="n">
        <v>56.7</v>
      </c>
      <c r="F10" s="6" t="n">
        <v>49.4</v>
      </c>
      <c r="G10" s="6" t="n">
        <v>55.2</v>
      </c>
      <c r="H10" s="6" t="n">
        <v>62.7</v>
      </c>
      <c r="I10" s="8" t="n">
        <v>33</v>
      </c>
      <c r="J10" s="6" t="n">
        <v>235.2</v>
      </c>
      <c r="K10" s="6" t="n">
        <v>200.3</v>
      </c>
      <c r="L10" s="6" t="n">
        <v>128.2</v>
      </c>
    </row>
    <row r="11">
      <c r="A11" s="4" t="inlineStr">
        <is>
          <t>Restructuring and related charges</t>
        </is>
      </c>
      <c r="B11" s="6" t="n">
        <v>3.1</v>
      </c>
      <c r="C11" s="6" t="n">
        <v>2.7</v>
      </c>
      <c r="D11" s="6" t="n">
        <v>0.9</v>
      </c>
      <c r="E11" s="6" t="n">
        <v>1.3</v>
      </c>
      <c r="F11" s="6" t="n">
        <v>1.7</v>
      </c>
      <c r="G11" s="6" t="n">
        <v>21.1</v>
      </c>
      <c r="H11" s="6" t="n">
        <v>7.8</v>
      </c>
      <c r="I11" s="6" t="n">
        <v>1.3</v>
      </c>
      <c r="J11" s="8" t="n">
        <v>8</v>
      </c>
      <c r="K11" s="6" t="n">
        <v>31.9</v>
      </c>
      <c r="L11" s="6" t="n">
        <v>7.2</v>
      </c>
    </row>
    <row r="12">
      <c r="A12" s="4" t="inlineStr">
        <is>
          <t>Impairment charges</t>
        </is>
      </c>
      <c r="B12" s="6" t="n">
        <v>1.8</v>
      </c>
      <c r="C12" s="6" t="n">
        <v>2.5</v>
      </c>
      <c r="D12" s="8" t="n">
        <v>0</v>
      </c>
      <c r="E12" s="8" t="n">
        <v>0</v>
      </c>
      <c r="F12" s="8" t="n">
        <v>0</v>
      </c>
      <c r="G12" s="6" t="n">
        <v>30.7</v>
      </c>
      <c r="H12" s="8" t="n">
        <v>0</v>
      </c>
      <c r="I12" s="8" t="n">
        <v>0</v>
      </c>
      <c r="J12" s="6" t="n">
        <v>4.3</v>
      </c>
      <c r="K12" s="6" t="n">
        <v>30.7</v>
      </c>
      <c r="L12" s="8" t="n">
        <v>0</v>
      </c>
    </row>
    <row r="13">
      <c r="A13" s="4" t="inlineStr">
        <is>
          <t>Total operating expenses</t>
        </is>
      </c>
      <c r="B13" s="6" t="n">
        <v>108.7</v>
      </c>
      <c r="C13" s="6" t="n">
        <v>115.2</v>
      </c>
      <c r="D13" s="6" t="n">
        <v>114.3</v>
      </c>
      <c r="E13" s="6" t="n">
        <v>107.9</v>
      </c>
      <c r="F13" s="6" t="n">
        <v>100.6</v>
      </c>
      <c r="G13" s="6" t="n">
        <v>164.7</v>
      </c>
      <c r="H13" s="6" t="n">
        <v>113.3</v>
      </c>
      <c r="I13" s="6" t="n">
        <v>68.90000000000001</v>
      </c>
      <c r="J13" s="6" t="n">
        <v>446.1</v>
      </c>
      <c r="K13" s="6" t="n">
        <v>447.5</v>
      </c>
      <c r="L13" s="6" t="n">
        <v>292.2</v>
      </c>
    </row>
    <row r="14">
      <c r="A14" s="4" t="inlineStr">
        <is>
          <t>Income (loss) from operations</t>
        </is>
      </c>
      <c r="B14" s="8" t="n">
        <v>27</v>
      </c>
      <c r="C14" s="6" t="n">
        <v>42.5</v>
      </c>
      <c r="D14" s="6" t="n">
        <v>74.8</v>
      </c>
      <c r="E14" s="6" t="n">
        <v>59.8</v>
      </c>
      <c r="F14" s="6" t="n">
        <v>-13.8</v>
      </c>
      <c r="G14" s="6" t="n">
        <v>-76.40000000000001</v>
      </c>
      <c r="H14" s="6" t="n">
        <v>11.5</v>
      </c>
      <c r="I14" s="6" t="n">
        <v>57.1</v>
      </c>
      <c r="J14" s="6" t="n">
        <v>204.1</v>
      </c>
      <c r="K14" s="6" t="n">
        <v>-21.6</v>
      </c>
      <c r="L14" s="6" t="n">
        <v>139.9</v>
      </c>
    </row>
    <row r="15">
      <c r="A15" s="4" t="inlineStr">
        <is>
          <t>Unrealized gain (loss) on derivative liability</t>
        </is>
      </c>
      <c r="B15" s="8" t="n">
        <v>0</v>
      </c>
      <c r="C15" s="8" t="n">
        <v>0</v>
      </c>
      <c r="D15" s="8" t="n">
        <v>0</v>
      </c>
      <c r="E15" s="8" t="n">
        <v>0</v>
      </c>
      <c r="F15" s="8" t="n">
        <v>0</v>
      </c>
      <c r="G15" s="8" t="n">
        <v>0</v>
      </c>
      <c r="H15" s="6" t="n">
        <v>10.9</v>
      </c>
      <c r="I15" s="6" t="n">
        <v>-2.1</v>
      </c>
      <c r="J15" s="8" t="n">
        <v>0</v>
      </c>
      <c r="K15" s="6" t="n">
        <v>8.800000000000001</v>
      </c>
      <c r="L15" s="6" t="n">
        <v>-0.8</v>
      </c>
    </row>
    <row r="16">
      <c r="A16" s="4" t="inlineStr">
        <is>
          <t>Interest expense</t>
        </is>
      </c>
      <c r="B16" s="6" t="n">
        <v>-15.9</v>
      </c>
      <c r="C16" s="6" t="n">
        <v>-15.6</v>
      </c>
      <c r="D16" s="6" t="n">
        <v>-18.3</v>
      </c>
      <c r="E16" s="6" t="n">
        <v>-11.4</v>
      </c>
      <c r="F16" s="6" t="n">
        <v>-11.4</v>
      </c>
      <c r="G16" s="6" t="n">
        <v>-11.3</v>
      </c>
      <c r="H16" s="6" t="n">
        <v>-8.5</v>
      </c>
      <c r="I16" s="6" t="n">
        <v>-5.1</v>
      </c>
      <c r="J16" s="6" t="n">
        <v>-61.2</v>
      </c>
      <c r="K16" s="6" t="n">
        <v>-36.3</v>
      </c>
      <c r="L16" s="6" t="n">
        <v>-18.2</v>
      </c>
    </row>
    <row r="17">
      <c r="A17" s="4" t="inlineStr">
        <is>
          <t>Other income (expense), net</t>
        </is>
      </c>
      <c r="B17" s="6" t="n">
        <v>3.5</v>
      </c>
      <c r="C17" s="6" t="n">
        <v>21.7</v>
      </c>
      <c r="D17" s="6" t="n">
        <v>1.2</v>
      </c>
      <c r="E17" s="8" t="n">
        <v>5</v>
      </c>
      <c r="F17" s="6" t="n">
        <v>4.1</v>
      </c>
      <c r="G17" s="6" t="n">
        <v>5.2</v>
      </c>
      <c r="H17" s="6" t="n">
        <v>3.8</v>
      </c>
      <c r="I17" s="6" t="n">
        <v>2.7</v>
      </c>
      <c r="J17" s="6" t="n">
        <v>31.4</v>
      </c>
      <c r="K17" s="6" t="n">
        <v>15.8</v>
      </c>
      <c r="L17" s="6" t="n">
        <v>8.5</v>
      </c>
    </row>
    <row r="18">
      <c r="A18" s="4" t="inlineStr">
        <is>
          <t>Income (loss) before income taxes</t>
        </is>
      </c>
      <c r="B18" s="6" t="n">
        <v>14.6</v>
      </c>
      <c r="C18" s="6" t="n">
        <v>48.6</v>
      </c>
      <c r="D18" s="6" t="n">
        <v>57.7</v>
      </c>
      <c r="E18" s="6" t="n">
        <v>53.4</v>
      </c>
      <c r="F18" s="6" t="n">
        <v>-21.1</v>
      </c>
      <c r="G18" s="6" t="n">
        <v>-82.5</v>
      </c>
      <c r="H18" s="6" t="n">
        <v>17.7</v>
      </c>
      <c r="I18" s="6" t="n">
        <v>52.6</v>
      </c>
      <c r="J18" s="6" t="n">
        <v>174.3</v>
      </c>
      <c r="K18" s="6" t="n">
        <v>-33.3</v>
      </c>
      <c r="L18" s="6" t="n">
        <v>129.4</v>
      </c>
    </row>
    <row r="19">
      <c r="A19" s="4" t="inlineStr">
        <is>
          <t>Provision for (benefit from) income taxes</t>
        </is>
      </c>
      <c r="B19" s="6" t="n">
        <v>19.2</v>
      </c>
      <c r="C19" s="6" t="n">
        <v>5.2</v>
      </c>
      <c r="D19" s="6" t="n">
        <v>8.6</v>
      </c>
      <c r="E19" s="6" t="n">
        <v>5.8</v>
      </c>
      <c r="F19" s="6" t="n">
        <v>4.7</v>
      </c>
      <c r="G19" s="6" t="n">
        <v>-8.199999999999999</v>
      </c>
      <c r="H19" s="6" t="n">
        <v>1.4</v>
      </c>
      <c r="I19" s="6" t="n">
        <v>5.2</v>
      </c>
      <c r="J19" s="6" t="n">
        <v>38.8</v>
      </c>
      <c r="K19" s="6" t="n">
        <v>3.1</v>
      </c>
      <c r="L19" s="6" t="n">
        <v>-118.7</v>
      </c>
    </row>
    <row r="20">
      <c r="A20" s="4" t="inlineStr">
        <is>
          <t>Net income (loss)</t>
        </is>
      </c>
      <c r="B20" s="6" t="n">
        <v>-4.6</v>
      </c>
      <c r="C20" s="6" t="n">
        <v>43.4</v>
      </c>
      <c r="D20" s="6" t="n">
        <v>49.1</v>
      </c>
      <c r="E20" s="6" t="n">
        <v>47.6</v>
      </c>
      <c r="F20" s="6" t="n">
        <v>-25.8</v>
      </c>
      <c r="G20" s="6" t="n">
        <v>-74.3</v>
      </c>
      <c r="H20" s="6" t="n">
        <v>16.3</v>
      </c>
      <c r="I20" s="6" t="n">
        <v>47.4</v>
      </c>
      <c r="J20" s="6" t="n">
        <v>135.5</v>
      </c>
      <c r="K20" s="6" t="n">
        <v>-36.4</v>
      </c>
      <c r="L20" s="6" t="n">
        <v>248.1</v>
      </c>
    </row>
    <row r="21">
      <c r="A21" s="4" t="inlineStr">
        <is>
          <t>Net income (loss) attributable to common stockholders - Basic</t>
        </is>
      </c>
      <c r="B21" s="6" t="n">
        <v>-4.6</v>
      </c>
      <c r="C21" s="6" t="n">
        <v>43.4</v>
      </c>
      <c r="D21" s="6" t="n">
        <v>49.1</v>
      </c>
      <c r="E21" s="6" t="n">
        <v>47.6</v>
      </c>
      <c r="F21" s="7" t="n">
        <v>-25.8</v>
      </c>
      <c r="G21" s="7" t="n">
        <v>-74.3</v>
      </c>
      <c r="H21" s="7" t="n">
        <v>16.1</v>
      </c>
      <c r="I21" s="7" t="n">
        <v>46.1</v>
      </c>
      <c r="J21" s="6" t="n">
        <v>135.5</v>
      </c>
      <c r="K21" s="6" t="n">
        <v>-37.9</v>
      </c>
      <c r="L21" s="6" t="n">
        <v>241.5</v>
      </c>
    </row>
    <row r="22">
      <c r="A22" s="4" t="inlineStr">
        <is>
          <t>Net income (loss) attributable to common stockholders - Diluted</t>
        </is>
      </c>
      <c r="B22" s="7" t="n">
        <v>-4.6</v>
      </c>
      <c r="C22" s="7" t="n">
        <v>43.4</v>
      </c>
      <c r="D22" s="7" t="n">
        <v>49.1</v>
      </c>
      <c r="E22" s="7" t="n">
        <v>47.6</v>
      </c>
      <c r="J22" s="7" t="n">
        <v>135.5</v>
      </c>
      <c r="K22" s="7" t="n">
        <v>-37.9</v>
      </c>
      <c r="L22" s="7" t="n">
        <v>241.5</v>
      </c>
    </row>
    <row r="23">
      <c r="A23" s="3" t="inlineStr">
        <is>
          <t>Net income (loss) per share attributable to common stockholders:</t>
        </is>
      </c>
    </row>
    <row r="24">
      <c r="A24" s="4" t="inlineStr">
        <is>
          <t>Basic (in dollars per share)</t>
        </is>
      </c>
      <c r="B24" s="9" t="n">
        <v>-0.06</v>
      </c>
      <c r="C24" s="9" t="n">
        <v>0.58</v>
      </c>
      <c r="D24" s="9" t="n">
        <v>0.64</v>
      </c>
      <c r="E24" s="9" t="n">
        <v>0.62</v>
      </c>
      <c r="F24" s="9" t="n">
        <v>-0.34</v>
      </c>
      <c r="G24" s="9" t="n">
        <v>-0.98</v>
      </c>
      <c r="H24" s="9" t="n">
        <v>0.24</v>
      </c>
      <c r="I24" s="9" t="n">
        <v>0.73</v>
      </c>
      <c r="J24" s="9" t="n">
        <v>1.79</v>
      </c>
      <c r="K24" s="9" t="n">
        <v>-0.54</v>
      </c>
      <c r="L24" s="9" t="n">
        <v>3.88</v>
      </c>
    </row>
    <row r="25">
      <c r="A25" s="4" t="inlineStr">
        <is>
          <t>Diluted (in dollars per share)</t>
        </is>
      </c>
      <c r="B25" s="9" t="n">
        <v>-0.06</v>
      </c>
      <c r="C25" s="9" t="n">
        <v>0.5600000000000001</v>
      </c>
      <c r="D25" s="9" t="n">
        <v>0.63</v>
      </c>
      <c r="E25" s="9" t="n">
        <v>0.61</v>
      </c>
      <c r="F25" s="9" t="n">
        <v>-0.34</v>
      </c>
      <c r="G25" s="9" t="n">
        <v>-0.98</v>
      </c>
      <c r="H25" s="9" t="n">
        <v>0.08</v>
      </c>
      <c r="I25" s="9" t="n">
        <v>0.72</v>
      </c>
      <c r="J25" s="9" t="n">
        <v>1.75</v>
      </c>
      <c r="K25" s="9" t="n">
        <v>-0.54</v>
      </c>
      <c r="L25" s="9" t="n">
        <v>3.82</v>
      </c>
    </row>
    <row r="26">
      <c r="A26" s="3" t="inlineStr">
        <is>
          <t>Shares used to compute net income (loss) per share attributable to common stockholders:</t>
        </is>
      </c>
    </row>
    <row r="27">
      <c r="A27" s="4" t="inlineStr">
        <is>
          <t>Basic (in shares)</t>
        </is>
      </c>
      <c r="B27" s="8" t="n">
        <v>75</v>
      </c>
      <c r="C27" s="6" t="n">
        <v>74.8</v>
      </c>
      <c r="D27" s="6" t="n">
        <v>76.8</v>
      </c>
      <c r="E27" s="6" t="n">
        <v>76.90000000000001</v>
      </c>
      <c r="F27" s="6" t="n">
        <v>76.5</v>
      </c>
      <c r="G27" s="6" t="n">
        <v>76.2</v>
      </c>
      <c r="H27" s="6" t="n">
        <v>66.8</v>
      </c>
      <c r="I27" s="6" t="n">
        <v>63.1</v>
      </c>
      <c r="J27" s="6" t="n">
        <v>75.90000000000001</v>
      </c>
      <c r="K27" s="6" t="n">
        <v>70.7</v>
      </c>
      <c r="L27" s="6" t="n">
        <v>62.3</v>
      </c>
    </row>
    <row r="28">
      <c r="A28" s="4" t="inlineStr">
        <is>
          <t>Diluted (in shares)</t>
        </is>
      </c>
      <c r="B28" s="8" t="n">
        <v>75</v>
      </c>
      <c r="C28" s="6" t="n">
        <v>77.5</v>
      </c>
      <c r="D28" s="8" t="n">
        <v>78</v>
      </c>
      <c r="E28" s="6" t="n">
        <v>77.59999999999999</v>
      </c>
      <c r="F28" s="6" t="n">
        <v>76.5</v>
      </c>
      <c r="G28" s="6" t="n">
        <v>76.2</v>
      </c>
      <c r="H28" s="6" t="n">
        <v>67.8</v>
      </c>
      <c r="I28" s="6" t="n">
        <v>63.9</v>
      </c>
      <c r="J28" s="6" t="n">
        <v>77.59999999999999</v>
      </c>
      <c r="K28" s="6" t="n">
        <v>70.7</v>
      </c>
      <c r="L28" s="6" t="n">
        <v>63.3</v>
      </c>
    </row>
    <row r="29">
      <c r="A29" s="4" t="inlineStr">
        <is>
          <t>Previously Reported</t>
        </is>
      </c>
    </row>
    <row r="30">
      <c r="A30" s="3" t="inlineStr">
        <is>
          <t>Operating expenses:</t>
        </is>
      </c>
    </row>
    <row r="31">
      <c r="A31" s="4" t="inlineStr">
        <is>
          <t>Net income (loss) attributable to common stockholders - Diluted</t>
        </is>
      </c>
      <c r="F31" s="7" t="n">
        <v>-25.8</v>
      </c>
      <c r="G31" s="7" t="n">
        <v>-74.3</v>
      </c>
      <c r="H31" s="7" t="n">
        <v>5.4</v>
      </c>
      <c r="I31" s="7" t="n">
        <v>46.1</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n. 27, 2020</t>
        </is>
      </c>
      <c r="C2" s="2" t="inlineStr">
        <is>
          <t>Jun. 29, 2019</t>
        </is>
      </c>
      <c r="D2" s="2" t="inlineStr">
        <is>
          <t>Jun. 30, 2018</t>
        </is>
      </c>
    </row>
    <row r="3">
      <c r="A3" s="4" t="inlineStr">
        <is>
          <t>Accounts receivable allowance</t>
        </is>
      </c>
    </row>
    <row r="4">
      <c r="A4" s="3" t="inlineStr">
        <is>
          <t>SEC Schedule, 12-09, Movement in Valuation Allowances and Reserves [Roll Forward]</t>
        </is>
      </c>
    </row>
    <row r="5">
      <c r="A5" s="4" t="inlineStr">
        <is>
          <t>Balance at Beginning of Period</t>
        </is>
      </c>
      <c r="B5" s="7" t="n">
        <v>4.5</v>
      </c>
      <c r="C5" s="7" t="n">
        <v>2.6</v>
      </c>
      <c r="D5" s="7" t="n">
        <v>1.8</v>
      </c>
    </row>
    <row r="6">
      <c r="A6" s="4" t="inlineStr">
        <is>
          <t>Assumed in Oclaro Acquisition</t>
        </is>
      </c>
      <c r="B6" s="8" t="n">
        <v>0</v>
      </c>
      <c r="C6" s="6" t="n">
        <v>3.3</v>
      </c>
      <c r="D6" s="8" t="n">
        <v>0</v>
      </c>
    </row>
    <row r="7">
      <c r="A7" s="4" t="inlineStr">
        <is>
          <t>Increase (decrease) to Income Statement</t>
        </is>
      </c>
      <c r="B7" s="6" t="n">
        <v>0.1</v>
      </c>
      <c r="C7" s="6" t="n">
        <v>-0.2</v>
      </c>
      <c r="D7" s="6" t="n">
        <v>0.9</v>
      </c>
    </row>
    <row r="8">
      <c r="A8" s="4" t="inlineStr">
        <is>
          <t>Write Offs / Deductions Credited to Expenses or Other Accounts</t>
        </is>
      </c>
      <c r="B8" s="6" t="n">
        <v>-2.8</v>
      </c>
      <c r="C8" s="6" t="n">
        <v>-1.2</v>
      </c>
      <c r="D8" s="6" t="n">
        <v>-0.1</v>
      </c>
    </row>
    <row r="9">
      <c r="A9" s="4" t="inlineStr">
        <is>
          <t>Balance at End of Period</t>
        </is>
      </c>
      <c r="B9" s="6" t="n">
        <v>1.8</v>
      </c>
      <c r="C9" s="6" t="n">
        <v>4.5</v>
      </c>
      <c r="D9" s="6" t="n">
        <v>2.6</v>
      </c>
    </row>
    <row r="10">
      <c r="A10" s="4" t="inlineStr">
        <is>
          <t>Deferred tax valuation allowance</t>
        </is>
      </c>
    </row>
    <row r="11">
      <c r="A11" s="3" t="inlineStr">
        <is>
          <t>SEC Schedule, 12-09, Movement in Valuation Allowances and Reserves [Roll Forward]</t>
        </is>
      </c>
    </row>
    <row r="12">
      <c r="A12" s="4" t="inlineStr">
        <is>
          <t>Balance at Beginning of Period</t>
        </is>
      </c>
      <c r="B12" s="6" t="n">
        <v>190.3</v>
      </c>
      <c r="C12" s="6" t="n">
        <v>99.40000000000001</v>
      </c>
      <c r="D12" s="6" t="n">
        <v>296.4</v>
      </c>
    </row>
    <row r="13">
      <c r="A13" s="4" t="inlineStr">
        <is>
          <t>Additions Charged to Expenses or Other Accounts</t>
        </is>
      </c>
      <c r="B13" s="6" t="n">
        <v>16.3</v>
      </c>
      <c r="C13" s="6" t="n">
        <v>153.9</v>
      </c>
      <c r="D13" s="6" t="n">
        <v>234.1</v>
      </c>
    </row>
    <row r="14">
      <c r="A14" s="4" t="inlineStr">
        <is>
          <t>Write Offs / Deductions Credited to Expenses or Other Accounts</t>
        </is>
      </c>
      <c r="B14" s="6" t="n">
        <v>-5.8</v>
      </c>
      <c r="C14" s="8" t="n">
        <v>-63</v>
      </c>
      <c r="D14" s="6" t="n">
        <v>-431.1</v>
      </c>
    </row>
    <row r="15">
      <c r="A15" s="4" t="inlineStr">
        <is>
          <t>Balance at End of Period</t>
        </is>
      </c>
      <c r="B15" s="7" t="n">
        <v>200.8</v>
      </c>
      <c r="C15" s="7" t="n">
        <v>190.3</v>
      </c>
      <c r="D15" s="7" t="n">
        <v>99.400000000000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Related Dispositions</t>
        </is>
      </c>
      <c r="B1" s="2" t="inlineStr">
        <is>
          <t>12 Months Ended</t>
        </is>
      </c>
    </row>
    <row r="2">
      <c r="B2" s="2" t="inlineStr">
        <is>
          <t>Jun. 27, 2020</t>
        </is>
      </c>
    </row>
    <row r="3">
      <c r="A3" s="3" t="inlineStr">
        <is>
          <t>Discontinued Operations and Disposal Groups [Abstract]</t>
        </is>
      </c>
    </row>
    <row r="4">
      <c r="A4" s="4" t="inlineStr">
        <is>
          <t>Assets Held For Sale and Related Dispositions</t>
        </is>
      </c>
      <c r="B4" s="4" t="inlineStr">
        <is>
          <t>Note 5. Assets Held For Sale and Related Dispositions We continually evaluate our existing portfolio of businesses to maximize long-term shareholder value. We consider assets and liabilities as held-for-sale when management approves and commits to a plan to actively market assets or a group of assets for sale. Assets held-for-sale are recorded initially at the lower of its carrying value or its estimated fair value, less estimated costs to sell. Upon designation as an asset held-for-sale, we discontinue recording depreciation expense on such asset. Sale of Lithium Niobate modulators Following our acquisition of Oclaro, we announced our plan to discontinue development and manufacturing of Lithium Niobate modulators and wind down these operations in our San Donato, Italy site. In fiscal year 2020, we sold our assets associated with certain Lithium Niobate product lines manufactured by our San Donato site for $17.0 million to Advanced Fiber Resources (Zhuhai) Ltd. (“AFR”). In fiscal 2020, we received the final proceeds of $16.9 million , net of $0.1 million retainer from AFR, and recognized a gain of $13.8 million , which was recorded in our other income (expense), net in the consolidated statements of operations. The assets sold of $6.6 million primarily consisted of property, plant and equipment, net, inventory, and operating lease right-of-use assets, net, offset by liabilities transferred of $3.5 million primarily attributable to operating lease liabilities. In fiscal year 2020, we also sold certain assets that did not have any carrying value, including licenses to manufacture specific Lithium Niobate products and recognized a gain of $0.7 million , which was recorded in our other income (expense), net in the consolidated statements of operations. With the close of these transactions, our telecom transmission product strategy is now focused on Indium Phosphide photonic integrated circuits, as well as components and modules that incorporate these Indium Phosphide photonic integrated circuits. Datacom transceiver modules As of June 29, 2019, we had $4.9 million of long-lived assets related to our plan to discontinue the development of future Datacom transceiver modules. As these assets were not deemed to be useful, we retired them from active use and classified them as held-for-sale on our balance sheet. This is a result of the strategic change we made in the third quarter of fiscal year 2019 when we announced the exit from the Datacom transceiver modules and investments in the new Datacom chips development. In fiscal year 2020, we sold $3.0 million and impaired $1.6 million of these Datacom assets held-for-sale. As of June 27, 2020 , $0.3 million is expected to be disposed in the next quarter. Other assets held-for-sale As of June 27, 2020 , we also have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un. 27, 2020</t>
        </is>
      </c>
    </row>
    <row r="3">
      <c r="A3" s="3" t="inlineStr">
        <is>
          <t>Cash and Cash Equivalents [Abstract]</t>
        </is>
      </c>
    </row>
    <row r="4">
      <c r="A4" s="4" t="inlineStr">
        <is>
          <t>Cash, Cash Equivalents and Short-term Investments</t>
        </is>
      </c>
      <c r="B4" s="4" t="inlineStr">
        <is>
          <t>Note 6. Cash, Cash Equivalents and Short-term Investments The following table summarizes our cash, cash equivalents and short-term investments by category for the periods presented ( in millions ): Amortized Gross Gross Fair Value June 27, 2020: Cash $ 114.2 $ — $ — $ 114.2 Cash equivalents: Money market funds 159.6 — — 159.6 U.S. Treasury securities 24.2 — — 24.2 Total cash and cash equivalents $ 298.0 $ — $ — $ 298.0 Short-term investments: Certificates of deposit $ 12.9 $ — $ — $ 12.9 Commercial paper 179.9 0.3 — 180.2 Corporate debt securities 435.0 1.7 (0.1 ) 436.6 Foreign government bonds 1.7 — — 1.7 U.S. Agency securities 59.5 — — 59.5 U.S. Treasury securities 563.9 1.0 — 564.9 Total short-term investments $ 1,252.9 $ 3.0 $ (0.1 ) $ 1,255.8 June 29, 2019: Cash $ 213.8 $ — $ — $ 213.8 Cash equivalents: Commercial paper 37.4 — — 37.4 Money market funds 168.1 — — 168.1 U.S. Treasury securities 13.3 — — 13.3 Total cash and cash equivalents $ 432.6 $ — $ — $ 432.6 Short-term investments: Certificates of deposit $ 1.9 $ — $ — $ 1.9 Commercial paper 22.3 — — 22.3 Asset-backed securities 54.9 0.2 — 55.1 Corporate debt securities 207.6 0.9 (0.1 ) 208.4 Municipal bonds 1.3 — — 1.3 Mortgage-backed securities 6.6 — — 6.6 Foreign government bonds 6.2 — — 6.2 U.S. Agency securities 4.6 — — 4.6 U.S. Treasury securities 29.4 0.1 — 29.5 Total short-term investments $ 334.8 $ 1.2 $ (0.1 ) $ 335.9 We use the specific-identification method to determine any realized gains or losses from the sale of our short-term investments classified as available-for-sale. During fiscal 2020 , 2019 and 2018 , we did not realize significant gains or losses on a gross level from the sale of our short-term investments classified as available-for-sale. The components of other income (expense), net are as follows for the years presented ( in millions ): Years Ended June 27, 2020 June 29, 2019 June 30, 2018 Foreign exchange gains (losses), net $ (1.4 ) $ (0.6 ) $ (0.3 ) Interest income 15.8 13.9 8.5 Other income, net 17.0 2.5 0.3 Total other income (expense), net $ 31.4 $ 15.8 $ 8.5 Other income, net in fiscal 2020 includes a gain on the sale of Lithium Niobate modulators business of $13.8 million and a gain on the sale of certain assets to manufacture specific Lithium Niobate products of $0.7 million , which were completed in fiscal 2020. Refer to “ Note 5. Assets Held For Sale and Related Dispositions ”. 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June 27, 2020: Certificates of deposit $ 3.1 $ — $ — $ — $ 3.1 $ — Commercial paper 51.1 — — — 51.1 — Corporate debt securities 96.5 (0.1 ) — — 96.5 (0.1 ) Foreign government bonds 1.7 — — — 1.7 — U.S. Agency securities 47.0 — — — 47.0 — U.S. government bonds 159.8 — — — 159.8 — Total $ 359.2 $ (0.1 ) $ — $ — $ 359.2 $ (0.1 ) June 29, 2019: Asset-backed securities $ 4.2 $ — $ 5.9 $ — $ 10.1 $ — Corporate debt securities 9.6 — 35.9 (0.1 ) 45.5 (0.1 ) Foreign government bonds — — 2.1 — 2.1 — U.S. government bonds 6.9 — — — 6.9 — Total $ 20.7 $ — $ 43.9 $ (0.1 ) $ 64.6 $ (0.1 ) The following table classifies our short-term investments by contractual maturities ( in millions ): June 27, 2020 June 29, 2019 Amortized Cost Fair Value Amortized Cost Fair Value Due in 1 year $ 1,237.4 $ 1,239.9 $ 178.9 $ 179.1 Due in 1 year through 5 years 15.5 15.9 148.1 149.0 Due in 5 years through 10 years — — 6.0 6.0 Due after 10 years — — 1.8 1.8 $ 1,252.9 $ 1,255.8 $ 334.8 $ 335.9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7, 2020</t>
        </is>
      </c>
    </row>
    <row r="3">
      <c r="A3" s="3" t="inlineStr">
        <is>
          <t>Fair Value Disclosures [Abstract]</t>
        </is>
      </c>
    </row>
    <row r="4">
      <c r="A4" s="4" t="inlineStr">
        <is>
          <t>Fair Value Measurements</t>
        </is>
      </c>
      <c r="B4" s="4" t="inlineStr">
        <is>
          <t>Note 7.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Our pension assets consist of multiple institutional funds (“pension funds”) of which the fair values are based on the quoted prices of the underlying funds. Pension funds are mainly classified as Level 2 assets since such funds are not directly traded in active markets. Refer to “ Note 18. Employee Retirement Plans .” Financial assets and liabilities measured at fair value on a recurring basis are summarized below ( in millions ): Level 1 Level 2 Level 3 Total June 27, 2020 (1) Assets: Cash equivalents: Money market funds $ 159.6 $ — $ — $ 159.6 U.S. Treasury securities 24.2 — — 24.2 Short-term investments: Certificates of deposit — 12.9 — 12.9 Commercial paper — 180.2 — 180.2 Corporate debt securities — 436.6 — 436.6 Foreign government bonds — 1.7 — 1.7 U.S. Agency securities — 59.5 — 59.5 U.S. Treasury securities 564.9 — — 564.9 Total assets $ 748.7 $ 690.9 $ — $ 1,439.6 (1) Excludes $114.2 million in cash held in our bank accounts as of June 27, 2020 . Level 1 Level 2 Level 3 Total June 29, 2019: (1) Assets: Cash equivalents: Commercial paper $ — $ 37.4 $ — $ 37.4 Money market funds 168.1 — — 168.1 U.S. Treasury securities 13.3 — — 13.3 Short-term investments: Certificates of deposit — 1.9 — 1.9 Commercial paper — 22.3 — 22.3 Asset-backed securities — 55.1 — 55.1 Corporate debt securities — 208.4 — 208.4 Municipal bonds — 1.3 — 1.3 Mortgage-backed securities — 6.6 — 6.6 Foreign government bonds — 6.2 — 6.2 U.S. Agency securities — 4.6 — 4.6 U.S. Treasury securities 29.5 — — 29.5 Total assets $ 210.9 $ 343.8 $ — $ 554.7 Other accrued liabilities: Acquisition contingencies $ — $ — $ 2.7 $ 2.7 Total other accrued liabilities $ — $ — $ 2.7 $ 2.7 (1) Excludes $213.8 million in cash held in our bank accounts as of June 29, 2019. Financial Instruments Not Recorded at Fair Value on a Recurring Basis We report our financial instruments at fair value with the exception of the 2026 Notes and the 2024 Notes (“ Note 12. Debt ”) . The estimated fair value of the notes was determined based on the trading price of the notes as of the last day of trading for the period. We consider the fair value of the notes to be a Level 2 measurement as they are not actively traded in markets . The carrying amounts and estimated fair values of the 2026 Notes and the 2024 Notes are as follows for the periods presented ( in millions ) : June 27, 2020 June 29, 2019 Carrying Amount Estimated Fair Value Carrying Amount Estimated Fair Value 2026 Notes $ 749.7 $ 1,070.2 $ — $ — 2024 Notes 370.6 620.0 351.9 527.0 $ 1,120.3 $ 1,690.2 $ 351.9 $ 527.0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s and other long-lived assets. During the annual impairment testing performed in the fourth quarter of fiscal 2020, we concluded that our intangible and other long-lived assets were not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Jun. 27, 2020</t>
        </is>
      </c>
    </row>
    <row r="3">
      <c r="A3" s="3" t="inlineStr">
        <is>
          <t>Organization, Consolidation and Presentation of Financial Statements [Abstract]</t>
        </is>
      </c>
    </row>
    <row r="4">
      <c r="A4" s="4" t="inlineStr">
        <is>
          <t>Balance Sheet Details</t>
        </is>
      </c>
      <c r="B4" s="4" t="inlineStr">
        <is>
          <t>Note 8. Balance Sheet Details Accounts receivable allowance As of June 27, 2020 and June 29, 2019 , our accounts receivable allowance balance was $ 1.8 million and $4.5 million respectively. In fiscal 2020, we wrote off $2.8 million of accounts receivable and the associated accounts receivable allowance, which we assumed in Oclaro acquisition. Inventories The components of inventories were as follows ( in millions ): June 27, 2020 June 29, 2019 Raw materials and purchased parts $ 57.9 $ 78.3 Work in process 67.6 72.5 Finished goods 63.4 78.0 Inventories (1) $ 188.9 $ 228.8 (1) The inventory balance as of June 29, 2019 includes $5.7 million , net of amortization, related to the inventory step-up adjustment from the Oclaro acquisition. As of June 27, 2020 , the inventory step-up adjustment from the Oclaro acquisition was fully amortized. Operating lease right-of-use assets, net Operating lease right-of-use assets, net were as follows ( in millions ): June 27, 2020 Operating lease right-of-use assets $ 90.3 Less: accumulated amortization (11.6 ) Operating lease right-of-use assets, net $ 78.7 Property , plant and equipment, net The components of property, plant and equipment, net were as follows ( in millions ): June 27, 2020 June 29, 2019 Land $ 44.1 $ 44.2 Buildings and improvement 114.8 103.7 Machinery and equipment (1) 487.0 500.5 Computer equipment and software 27.5 25.4 Furniture and fixtures 7.2 4.9 Leasehold improvements 27.8 31.2 Finance lease right-of-use assets (1) 28.1 16.0 Construction in progress 54.7 46.8 791.2 772.7 Less: Accumulated depreciation (1) (398.2 ) (339.4 ) Property, plant and equipment, net $ 393.0 $ 433.3 (1) Included in the table above is our equipment acquired under finance leases. As of June 27, 2020 and June 29, 2019, the accumulated depreciation of finance lease right-of-use assets was $27.5 million and $11.2 million , respectively. For fiscal 2019 in accordance with Topic 842, we have reclassified $16.0 million of equipment acquired under finance leases from machinery and equipment to finance lease right-of-use assets to conform to current period presentation. During fiscal 2020 , 2019 and 2018 , we recorded depreciation expense of $113.3 million , $102.9 million , and $74.0 million , respectively. Our construction in progress primarily includes machinery and equipment which we expect to place in service in the next 12 months. Other current liabilities The components of other current liabilities were as follows (in millions) : June 27, 2020 June 29, 2019 Warranty accrual (1) $ 5.0 $ 7.5 Restructuring accrual and related charges (2) 5.2 14.6 Deferred revenue and customer deposits 1.9 2.9 Finance lease liabilities, current (3) 0.6 0.4 Income tax payable (4) 28.8 8.7 Other current liabilities 2.8 5.1 Other current liabilities $ 44.3 $ 39.2 (1) Refer to “ Note 19. Commitments and Contingencies .” (2) Refer to “ Note 14. Restructuring and Related Charges .” (3) For fiscal 2019 in accordance with Topic 842, we have reclassified amounts from capital lease obligations to finance lease liabilities to conform to current period presentation. Refer to “ Note 9. Leases .” (4) Refer to “ Note 16. Income Taxes .” Other non-current liabilities The components of other non-current liabilities were as follows ( in millions ): June 27, 2020 June 29, 2019 Asset retirement obligation $ 4.6 $ 4.5 Pension and related accrual (1) 11.8 7.9 Deferred rent — 2.2 Unrecognized tax benefit 17.3 18.7 Other non-current liabilities 2.3 0.4 Other non-current liabilities $ 36.0 $ 33.7 (1) We have defined benefit pension plans in Japan, Switzerland, and Thailand. As of June 27, 2020 , the projected benefit obligations in Japan, Switzerland, and Thailand were $2.9 million , $6.4 million , and $2.5 million , respectively. As of June 29, 2019, the projected benefit obligations in Japan and Switzerland were $2.8 million and $5.0 million , respectively. Pension and related accruals as of June 29, 2019 also include $0.1 million attributable to post-retirement benefits for execu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7, 2020</t>
        </is>
      </c>
    </row>
    <row r="3">
      <c r="A3" s="3" t="inlineStr">
        <is>
          <t>Leases [Abstract]</t>
        </is>
      </c>
    </row>
    <row r="4">
      <c r="A4" s="4" t="inlineStr">
        <is>
          <t>Leases</t>
        </is>
      </c>
      <c r="B4" s="4" t="inlineStr">
        <is>
          <t>Note 9. Leases We lease certain real and personal property from unrelated third parties under non-cancellable operating leases that expire at various dates through fiscal 2033.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assured at lease commencement. We have also entered into various finance leases to obtain servers and certain other equipment for our operations. These arrangements are typically for two to four years . As of June 27, 2020 , we sublease certain floors of our offices in the United Kingdom, the United States, Canada, and Japan. These subleases will expire at various dates by fiscal year 2023. We anticipate receiving approximately $5.4 million in sublease income over the next three years . The components of lease costs, lease term, and discount rate are as follows: ( in millions ) June 27, 2020 Finance lease cost: Amortization of right-of-use assets $ 16.3 Interest 0.1 Operating lease cost 15.5 Variable lease cost 1.8 Short-term lease cost 2.6 Sublease income (2.6 ) Total lease cost $ 33.7 Weighted average remaining lease term ( in years ): Operating leases 8.6 Finance leases 1.0 Weighted average discount rate: Operating leases 3.5 % Finance leases 4.4 % As of June 27, 2020 , maturities of our operating and finance lease liabilities, which do not include short-term leases and variable lease payments, were as follows ( in millions ): Fiscal Years Operating Leases (1) Finance Leases Total 2021 $ 13.1 $ 0.6 $ 13.7 2022 12.4 — 12.4 2023 11.2 — 11.2 2024 9.5 — 9.5 2025 6.3 — 6.3 Thereafter 25.3 — 25.3 Total minimum lease payments $ 77.8 $ 0.6 $ 78.4 Less: amount representing interest (9.4 ) — (9.4 ) Present value of total lease liabilities $ 68.4 $ 0.6 $ 69.0 (1) Non-cancellable sublease proceeds for fiscal 2021, 2022, and 2023 of $2.5 million , $2.3 million , and $0.6 million , respectively, are not included in the table above. Prior to our adoption of Topic 842, future minimum lease payments as of June 29, 2019, which were undiscounted, were net of our sublease income amounts, and included lease and non-lease components, were as follows ( in millions ): Fiscal Years Operating Leases Finance Leases Total 2020 $ 13.9 $ 0.8 $ 14.7 2021 12.1 — 12.1 2022 11.2 — 11.2 2023 11.3 — 11.3 2024 9.8 — 9.8 Thereafter 31.7 — 31.7 Total minimum operating lease payments $ 90.0 $ 0.8 $ 90.8</t>
        </is>
      </c>
    </row>
    <row r="5">
      <c r="A5" s="4" t="inlineStr">
        <is>
          <t>Leases</t>
        </is>
      </c>
      <c r="B5" s="4" t="inlineStr">
        <is>
          <t>Note 9. Leases We lease certain real and personal property from unrelated third parties under non-cancellable operating leases that expire at various dates through fiscal 2033.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assured at lease commencement. We have also entered into various finance leases to obtain servers and certain other equipment for our operations. These arrangements are typically for two to four years . As of June 27, 2020 , we sublease certain floors of our offices in the United Kingdom, the United States, Canada, and Japan. These subleases will expire at various dates by fiscal year 2023. We anticipate receiving approximately $5.4 million in sublease income over the next three years . The components of lease costs, lease term, and discount rate are as follows: ( in millions ) June 27, 2020 Finance lease cost: Amortization of right-of-use assets $ 16.3 Interest 0.1 Operating lease cost 15.5 Variable lease cost 1.8 Short-term lease cost 2.6 Sublease income (2.6 ) Total lease cost $ 33.7 Weighted average remaining lease term ( in years ): Operating leases 8.6 Finance leases 1.0 Weighted average discount rate: Operating leases 3.5 % Finance leases 4.4 % As of June 27, 2020 , maturities of our operating and finance lease liabilities, which do not include short-term leases and variable lease payments, were as follows ( in millions ): Fiscal Years Operating Leases (1) Finance Leases Total 2021 $ 13.1 $ 0.6 $ 13.7 2022 12.4 — 12.4 2023 11.2 — 11.2 2024 9.5 — 9.5 2025 6.3 — 6.3 Thereafter 25.3 — 25.3 Total minimum lease payments $ 77.8 $ 0.6 $ 78.4 Less: amount representing interest (9.4 ) — (9.4 ) Present value of total lease liabilities $ 68.4 $ 0.6 $ 69.0 (1) Non-cancellable sublease proceeds for fiscal 2021, 2022, and 2023 of $2.5 million , $2.3 million , and $0.6 million , respectively, are not included in the table above. Prior to our adoption of Topic 842, future minimum lease payments as of June 29, 2019, which were undiscounted, were net of our sublease income amounts, and included lease and non-lease components, were as follows ( in millions ): Fiscal Years Operating Leases Finance Leases Total 2020 $ 13.9 $ 0.8 $ 14.7 2021 12.1 — 12.1 2022 11.2 — 11.2 2023 11.3 — 11.3 2024 9.8 — 9.8 Thereafter 31.7 — 31.7 Total minimum operating lease payments $ 90.0 $ 0.8 $ 9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27, 2020</t>
        </is>
      </c>
    </row>
    <row r="3">
      <c r="A3" s="3" t="inlineStr">
        <is>
          <t>Goodwill and Intangible Assets Disclosure [Abstract]</t>
        </is>
      </c>
    </row>
    <row r="4">
      <c r="A4" s="4" t="inlineStr">
        <is>
          <t>Goodwill and Other Intangible Assets</t>
        </is>
      </c>
      <c r="B4" s="4" t="inlineStr">
        <is>
          <t>Note 10. Goodwill and Other Intangible Assets Goodwill On December 10, 2018, we completed the acquisition of Oclaro. We recognized goodwill in the amount of $357.6 million for the acquisition of Oclaro and allocated it to our OpComms segment. The following table presents our goodwill balance by the reportable segments during the years ended June 27, 2020 and June 29, 2019 ( in millions) : Optical Communications Commercial Lasers Total Balance as of June 30, 2018 $ 5.9 $ 5.4 $ 11.3 Acquisition of Oclaro in fiscal year 2019 357.6 — 357.6 Balance as of June 29, 2019 and June 27, 2020 $ 363.5 $ 5.4 $ 368.9 Impairment of Goodwill We review goodwill for impairment during the fourth quarter of each fiscal year or more frequently if events or circumstances indicate that an impairment loss may have occurred. Based on the impairment analysis performed in the fourth quarter of each year presented, the fair value of each of our reporting units substantially exceeded the carrying value; as such, our annual qualitative assessment did not indicate that a more detailed quantitative analysis was necessary. Other Intangibles In connection with our acquisition of Oclaro in fiscal year 2019, we recorded $443.0 million as the fair value of the acquired developed technologies and other intangible assets. This amount excludes $1.0 million of in-process research and development assets that were subsequently sold to CIG. The intangible assets are amortized on a straight-line basis over the estimated useful lives, except for customer relationships and order backlog, which are amortized using an accelerated method of amortization over the expected customer lives, which more accurately reflects the pattern of realization of economic benefits expected to be obtained. Acquired developed technologies and order backlog are amortized to cost of sales and customer relationships is amortized to selling, general and administrative.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expected to range between 4 to 9 years . The following tables present details of our other intangibles, including those acquired in connection with the Oclaro acquisition, as of the periods presented ( in millions, except for weighted average remaining amortization period ): June 27, 2020 Gross Carrying Amounts Accumulated Amortization Net Carrying Amounts Weighted average remaining amortization period (years) Acquired developed technologies (1) $ 371.5 $ (176.9 ) $ 194.6 3.7 Customer relationships 149.3 (37.1 ) 112.2 6.5 In-process research and development (1) 10.0 — 10.0 n/a Order backlog 22.0 (22.0 ) — — Other intangibles 2.7 (2.7 ) — — Total intangible assets $ 555.5 $ (238.7 ) $ 316.8 (1) During the year ended June 27, 2020 , we completed $84.0 million of IPR&amp;D projects, and reclassified the value assigned to them to acquired developed technologies. The amount will be amortized over the assets’ estimated useful life of 4 to 7 years . June 29, 2019 Gross Carrying Amounts Accumulated Amortization Net Carrying Amounts Weighted average remaining amortization period (years) Acquired developed technologies $ 287.5 $ (125.2 ) $ 162.3 3.8 Customer relationships 149.3 (12.3 ) 137.0 7.5 In-process research and development 94.0 — 94.0 n/a Order backlog 22.0 (19.9 ) 2.1 0.5 Other intangibles 2.7 (2.7 ) — — Total intangible assets $ 555.5 $ (160.1 ) $ 395.4 During fiscal 2020 , 2019 and 2018 , we recorded $78.6 million , $54.6 million , and $3.2 million , respectively, of amortization related to intangibles assets. The following table presents details of amortization for the periods presented (in millions ): Years ended June 27, 2020 June 29, 2019 June 30, 2018 Cost of sales $ 53.8 $ 46.6 $ 3.2 Selling, general and administrative 24.8 8.0 — Total amortization of intangibles $ 78.6 $ 54.6 $ 3.2 Based on the carrying amount of our acquired developed technologies and other intangibles, excluding IPR&amp;D, as of June 27, 2020 , and assuming no future impairment of the underlying assets, the estimated future amortization is as follows (in millions): Fiscal Years 2021 $ 82.6 2022 80.1 2023 56.6 2024 36.8 2025 25.7 Thereafter 25.0 Total $ 30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27, 2020</t>
        </is>
      </c>
      <c r="C2" s="2" t="inlineStr">
        <is>
          <t>Jun. 29, 2019</t>
        </is>
      </c>
      <c r="D2" s="2" t="inlineStr">
        <is>
          <t>Jun. 30, 2018</t>
        </is>
      </c>
    </row>
    <row r="3">
      <c r="A3" s="3" t="inlineStr">
        <is>
          <t>Income Statement [Abstract]</t>
        </is>
      </c>
    </row>
    <row r="4">
      <c r="A4" s="4" t="inlineStr">
        <is>
          <t>Net revenue</t>
        </is>
      </c>
      <c r="B4" s="7" t="n">
        <v>1678.6</v>
      </c>
      <c r="C4" s="7" t="n">
        <v>1565.3</v>
      </c>
      <c r="D4" s="7" t="n">
        <v>1247.7</v>
      </c>
    </row>
    <row r="5">
      <c r="A5" s="4" t="inlineStr">
        <is>
          <t>Cost of sales</t>
        </is>
      </c>
      <c r="B5" s="6" t="n">
        <v>974.6</v>
      </c>
      <c r="C5" s="6" t="n">
        <v>1092.9</v>
      </c>
      <c r="D5" s="6" t="n">
        <v>812.4</v>
      </c>
    </row>
    <row r="6">
      <c r="A6" s="4" t="inlineStr">
        <is>
          <t>Amortization of acquired developed intangibles</t>
        </is>
      </c>
      <c r="B6" s="6" t="n">
        <v>53.8</v>
      </c>
      <c r="C6" s="6" t="n">
        <v>46.5</v>
      </c>
      <c r="D6" s="6" t="n">
        <v>3.2</v>
      </c>
    </row>
    <row r="7">
      <c r="A7" s="4" t="inlineStr">
        <is>
          <t>Gross profit</t>
        </is>
      </c>
      <c r="B7" s="6" t="n">
        <v>650.2</v>
      </c>
      <c r="C7" s="6" t="n">
        <v>425.9</v>
      </c>
      <c r="D7" s="6" t="n">
        <v>432.1</v>
      </c>
    </row>
    <row r="8">
      <c r="A8" s="3" t="inlineStr">
        <is>
          <t>Operating expenses:</t>
        </is>
      </c>
    </row>
    <row r="9">
      <c r="A9" s="4" t="inlineStr">
        <is>
          <t>Research and development</t>
        </is>
      </c>
      <c r="B9" s="6" t="n">
        <v>198.6</v>
      </c>
      <c r="C9" s="6" t="n">
        <v>184.6</v>
      </c>
      <c r="D9" s="6" t="n">
        <v>156.8</v>
      </c>
    </row>
    <row r="10">
      <c r="A10" s="4" t="inlineStr">
        <is>
          <t>Selling, general and administrative</t>
        </is>
      </c>
      <c r="B10" s="6" t="n">
        <v>235.2</v>
      </c>
      <c r="C10" s="6" t="n">
        <v>200.3</v>
      </c>
      <c r="D10" s="6" t="n">
        <v>128.2</v>
      </c>
    </row>
    <row r="11">
      <c r="A11" s="4" t="inlineStr">
        <is>
          <t>Restructuring and related charges</t>
        </is>
      </c>
      <c r="B11" s="8" t="n">
        <v>8</v>
      </c>
      <c r="C11" s="6" t="n">
        <v>31.9</v>
      </c>
      <c r="D11" s="6" t="n">
        <v>7.2</v>
      </c>
    </row>
    <row r="12">
      <c r="A12" s="4" t="inlineStr">
        <is>
          <t>Impairment charges</t>
        </is>
      </c>
      <c r="B12" s="6" t="n">
        <v>4.3</v>
      </c>
      <c r="C12" s="6" t="n">
        <v>30.7</v>
      </c>
      <c r="D12" s="8" t="n">
        <v>0</v>
      </c>
    </row>
    <row r="13">
      <c r="A13" s="4" t="inlineStr">
        <is>
          <t>Total operating expenses</t>
        </is>
      </c>
      <c r="B13" s="6" t="n">
        <v>446.1</v>
      </c>
      <c r="C13" s="6" t="n">
        <v>447.5</v>
      </c>
      <c r="D13" s="6" t="n">
        <v>292.2</v>
      </c>
    </row>
    <row r="14">
      <c r="A14" s="4" t="inlineStr">
        <is>
          <t>Income (loss) from operations</t>
        </is>
      </c>
      <c r="B14" s="6" t="n">
        <v>204.1</v>
      </c>
      <c r="C14" s="6" t="n">
        <v>-21.6</v>
      </c>
      <c r="D14" s="6" t="n">
        <v>139.9</v>
      </c>
    </row>
    <row r="15">
      <c r="A15" s="4" t="inlineStr">
        <is>
          <t>Unrealized gain (loss) on derivative liability</t>
        </is>
      </c>
      <c r="B15" s="8" t="n">
        <v>0</v>
      </c>
      <c r="C15" s="6" t="n">
        <v>8.800000000000001</v>
      </c>
      <c r="D15" s="6" t="n">
        <v>-0.8</v>
      </c>
    </row>
    <row r="16">
      <c r="A16" s="4" t="inlineStr">
        <is>
          <t>Interest expense</t>
        </is>
      </c>
      <c r="B16" s="6" t="n">
        <v>-61.2</v>
      </c>
      <c r="C16" s="6" t="n">
        <v>-36.3</v>
      </c>
      <c r="D16" s="6" t="n">
        <v>-18.2</v>
      </c>
    </row>
    <row r="17">
      <c r="A17" s="4" t="inlineStr">
        <is>
          <t>Other income (expense), net</t>
        </is>
      </c>
      <c r="B17" s="6" t="n">
        <v>31.4</v>
      </c>
      <c r="C17" s="6" t="n">
        <v>15.8</v>
      </c>
      <c r="D17" s="6" t="n">
        <v>8.5</v>
      </c>
    </row>
    <row r="18">
      <c r="A18" s="4" t="inlineStr">
        <is>
          <t>Income (loss) before income taxes</t>
        </is>
      </c>
      <c r="B18" s="6" t="n">
        <v>174.3</v>
      </c>
      <c r="C18" s="6" t="n">
        <v>-33.3</v>
      </c>
      <c r="D18" s="6" t="n">
        <v>129.4</v>
      </c>
    </row>
    <row r="19">
      <c r="A19" s="4" t="inlineStr">
        <is>
          <t>Provision for (benefit from) income taxes</t>
        </is>
      </c>
      <c r="B19" s="6" t="n">
        <v>38.8</v>
      </c>
      <c r="C19" s="6" t="n">
        <v>3.1</v>
      </c>
      <c r="D19" s="6" t="n">
        <v>-118.7</v>
      </c>
    </row>
    <row r="20">
      <c r="A20" s="4" t="inlineStr">
        <is>
          <t>Net income (loss)</t>
        </is>
      </c>
      <c r="B20" s="6" t="n">
        <v>135.5</v>
      </c>
      <c r="C20" s="6" t="n">
        <v>-36.4</v>
      </c>
      <c r="D20" s="6" t="n">
        <v>248.1</v>
      </c>
    </row>
    <row r="21">
      <c r="A21" s="3" t="inlineStr">
        <is>
          <t>Items reconciling net income (loss) to net income (loss) attributable to common stockholders:</t>
        </is>
      </c>
    </row>
    <row r="22">
      <c r="A22" s="4" t="inlineStr">
        <is>
          <t>Less: Cumulative dividends on Series A Preferred Stock</t>
        </is>
      </c>
      <c r="B22" s="8" t="n">
        <v>0</v>
      </c>
      <c r="C22" s="6" t="n">
        <v>-0.3</v>
      </c>
      <c r="D22" s="6" t="n">
        <v>-0.9</v>
      </c>
    </row>
    <row r="23">
      <c r="A23" s="4" t="inlineStr">
        <is>
          <t>Less: Earnings allocated to Series A Preferred Stock</t>
        </is>
      </c>
      <c r="B23" s="8" t="n">
        <v>0</v>
      </c>
      <c r="C23" s="6" t="n">
        <v>-1.2</v>
      </c>
      <c r="D23" s="6" t="n">
        <v>-5.7</v>
      </c>
    </row>
    <row r="24">
      <c r="A24" s="4" t="inlineStr">
        <is>
          <t>Net income (loss) attributable to common stockholders - Basic and Diluted</t>
        </is>
      </c>
      <c r="B24" s="7" t="n">
        <v>135.5</v>
      </c>
      <c r="C24" s="7" t="n">
        <v>-37.9</v>
      </c>
      <c r="D24" s="7" t="n">
        <v>241.5</v>
      </c>
    </row>
    <row r="25">
      <c r="A25" s="3" t="inlineStr">
        <is>
          <t>Net income (loss) per share attributable to common stockholders:</t>
        </is>
      </c>
    </row>
    <row r="26">
      <c r="A26" s="4" t="inlineStr">
        <is>
          <t>Basic (in dollars per share)</t>
        </is>
      </c>
      <c r="B26" s="9" t="n">
        <v>1.79</v>
      </c>
      <c r="C26" s="9" t="n">
        <v>-0.54</v>
      </c>
      <c r="D26" s="9" t="n">
        <v>3.88</v>
      </c>
    </row>
    <row r="27">
      <c r="A27" s="4" t="inlineStr">
        <is>
          <t>Diluted (in dollars per share)</t>
        </is>
      </c>
      <c r="B27" s="9" t="n">
        <v>1.75</v>
      </c>
      <c r="C27" s="9" t="n">
        <v>-0.54</v>
      </c>
      <c r="D27" s="9" t="n">
        <v>3.82</v>
      </c>
    </row>
    <row r="28">
      <c r="A28" s="3" t="inlineStr">
        <is>
          <t>Shares used to compute net income (loss) per share attributable to common stockholders:</t>
        </is>
      </c>
    </row>
    <row r="29">
      <c r="A29" s="4" t="inlineStr">
        <is>
          <t>Basic (in shares)</t>
        </is>
      </c>
      <c r="B29" s="6" t="n">
        <v>75.90000000000001</v>
      </c>
      <c r="C29" s="6" t="n">
        <v>70.7</v>
      </c>
      <c r="D29" s="6" t="n">
        <v>62.3</v>
      </c>
    </row>
    <row r="30">
      <c r="A30" s="4" t="inlineStr">
        <is>
          <t>Diluted (in shares)</t>
        </is>
      </c>
      <c r="B30" s="6" t="n">
        <v>77.59999999999999</v>
      </c>
      <c r="C30" s="6" t="n">
        <v>70.7</v>
      </c>
      <c r="D30" s="6" t="n">
        <v>6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Redeemable Convertible Preferred Stock and Derivative Liability</t>
        </is>
      </c>
      <c r="B1" s="2" t="inlineStr">
        <is>
          <t>12 Months Ended</t>
        </is>
      </c>
    </row>
    <row r="2">
      <c r="B2" s="2" t="inlineStr">
        <is>
          <t>Jun. 27, 2020</t>
        </is>
      </c>
    </row>
    <row r="3">
      <c r="A3" s="3" t="inlineStr">
        <is>
          <t>Temporary Equity Disclosure [Abstract]</t>
        </is>
      </c>
    </row>
    <row r="4">
      <c r="A4" s="4" t="inlineStr">
        <is>
          <t>Non-Controlling Interest Redeemable Convertible Preferred Stock and Derivative Liability</t>
        </is>
      </c>
      <c r="B4" s="4" t="inlineStr">
        <is>
          <t>Note 11. Non-Controlling Interest Redeemable Convertible Preferred Stock and Derivative Liability On July 31, 2015, our wholly-owned subsidiary, Lumentum Inc., issued 40,000 shares of its Series A Preferred Stock to Viavi Solutions Inc. (“Viavi”). Pursuant to a securities purchase agreement between us, Viavi and Amada Holdings Co., Ltd. (“Amada”), 35,805 shares of Series A Preferred Stock were sold by Viavi to Amada in August 2015. The remaining 4,195 shares of the Series A Preferred Stock were canceled. The Series A Preferred Stock was referred to as our Non-Controlling Interest Redeemable Convertible Preferred Stock of $35.8 million on our consolidated balance sheets through the date of conversion in fiscal 2019. On October 15, 2018, we issued a 30 -day notice of intent to the holders of Series A Preferred Stock to convert all shares of Series A Preferred Stock at a conversion price equal to the Issuance Value divided by $24.63 plus the accrued and unpaid dividends on each share and any past due dividends, whether or not authorized or declared. On November 2, 2018, we received notice from Amada of their intent to convert the Series A Preferred Stock and we issued 1.5 million shares of our common stock to Amada upon the conversion of the 35,805 shares of Series A Preferred Stock and recorded $79.4 million in additional paid in capital in the balance sheet. Through the date of conversion, holders of Series A Preferred Stock, in preference to holders of common stock or any other class or series of our outstanding capital stock ranking in any such event junior to the Series A Preferred Stock, were entitled to receive, when and as declared by the board of directors, quarterly cumulative cash dividends at the annual rate of 2.5% of the Issuance Value per share on each outstanding share of Series A Preferred Stock. The accrued dividends were payable on March 31, June 30, September 30 and December 31 of each year commencing on September 30, 2015. During each of the years ended June 29, 2019 and June 30, 2018 , we paid $0.7 million in dividends to the holders of Series A Preferred Stock. Through the date of conversion, the Series A Preferred Stock conversion feature was bifurcated from the Series A Preferred Stock and accounted for separately as a derivative liability. The derivative liability was measured at fair value each reporting period, and at the date of conversion, with the change in fair value recorded in the consolidated statements of operations. The following table provides a reconciliation of the fair value of the embedded derivative for the Series A Preferred Stock for the years ended June 29, 2019 and June 30, 2018 ( in millions ): Years Ended June 29, 2019 June 30, 2018 Balance as of beginning of period $ 52.4 $ 51.6 Unrealized (gain) loss on the Series A Preferred Stock derivative liability up through the conversion date (8.8 ) 0.8 Settlement of the derivative liability upon conversion of Series A Preferred Stock (43.6 ) — Balance as of end of period $ — $ 5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7, 2020</t>
        </is>
      </c>
    </row>
    <row r="3">
      <c r="A3" s="3" t="inlineStr">
        <is>
          <t>Debt Disclosure [Abstract]</t>
        </is>
      </c>
    </row>
    <row r="4">
      <c r="A4" s="4" t="inlineStr">
        <is>
          <t>Debt</t>
        </is>
      </c>
      <c r="B4" s="4" t="inlineStr">
        <is>
          <t>Note 12. Debt Convertible Notes 2026 Notes In December 2019, we issued $1,050.0 million in aggregate principal amount of the 2026 Notes in a private placement to qualified institutional buyers pursuant to Rule 144A under the Securities Act of 1933, as amended (the “Securities Act”). The 2026 Notes are governed by an indenture between the Company and U.S. Bank National Association (the “2026 Indenture”). We used approximately $196 million of the net proceeds of the offering to repay in full all amounts outstanding under our term loan credit facility, and a portion of the net proceeds of the offering to purchase approximately $200 million of our common stock concurrently with the pricing of the offering in privately negotiated transactions. The 2026 Notes are unsecured and do not contain any financial covenants, restrictions on dividends, incurrence of senior debt or other indebtedness, or the issuance or repurchase of securities by us. The 2026 Notes wil l bear interest at a rate of 0.50% per year, payable semi-annually in arrears on June 15 and December 15 of each year, beginning on June 15, 2020. The 2026 Notes will mature on December 15, 2026, unless earlier redeemed, repurchased by us, or converted pursuant to their terms. The initial conversion rate is 10.0711 shares of common stock per $1,000 principal amount of the 2026 Notes (which is equivalent to an initial conversion price of approximately $99.29 per share). The conversion rate is subject to adjustment upon the occurrence of certain specified events but will not be adjusted for accrued and unpaid interest. In addition, upon the occurrence of a make-whole fundamental change or our issuance of a notice of redemption, we will, in certain circumstances, increase the conversion rate by a number of additional shares for a holder that elects to convert the 2026 Notes in connection with such make-whole fundamental change or notice of redemption. Prior to the close of business on the business day immediately preceding September 15, 2026, holders of the 2026 Notes may convert their 2026 Notes only under the following circumstances: • during any fiscal quarter commencing after the fiscal quarter ended on March 28, 2020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f the 2026 Notes, or $129.08 on each applicable trading day; • during the five business day period after any five consecutive trading day period (the "2026 measurement period") in which the trading price per $1,000 principal amount of the 2026 Notes for each trading day of the 2026 measurement period was less than 98% of the product of the last reported sale price of our common stock and the conversion rate for the notes on each such trading day; • if we call any or all of the 2026 Notes for redemption, at any time prior to the close of business on the second business day immediately preceding the relevant redemption date; or • upon the occurrence of specified corporate events, as specified in each indenture governing the 2026 Notes. On or after September 15, 2026 until the close of business on the second scheduled trading day immediately preceding the maturity date, holders may convert the 2026 Notes at any time. Upon conversion, we may satisfy our conversion obligation in cash, shares of common stock or a combination of cash and shares of common stock, at our election. We may redeem for cash, stock or combination of both for all or any portion of the 2026 Notes, at our option, on or after December 20, 2023,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a notice of redemption at a redemption price equal to 100% of the principal amount of the 2026 Notes to be redeemed, plus accrued and unpaid interest to, but excluding, the redemption date. No sinking fund is provided for the 2026 Notes. Upon the occurrence of a fundamental change (as defined in the 2026 Indenture), holders may require us to repurchase all or a portion of the 2026 Notes for cash at a price equal to 100% of the principal amount of the 2026 Notes to be repurchased, plus any accrued and unpaid interest to, but excluding, the fundamental change repurchase date. In accordance with accounting for debt with conversions and other options, we bifurcated the principal amount of the 2026 Notes into liability and equity components. The liability component of the 2026 Notes was valued at $734.8 million based on the contractual cash flows discounted at an appropriate comparable market non-convertible debt borrowing rate at the date of issuance of 5.8% with the equity component representing the residual amount of the proceeds of $315.2 million , which was recorded as a debt discount. We incurred approximately $7.8 million in transaction costs in connection with the issuance of the 2026 Notes and these costs were allocated pro rata based on the relative carrying amounts of the liability and equity components. The debt discount and debt issuance costs attributable to the li ability component will be amortized to interest expense using an effective interest rate of 5.8% over the expected life of the 2026 Notes. Debt issuance costs attributable to the equity component are netted with the equity component in stockholders’ equity, and the equity component is not remeasured as long as it continues to meet the conditions for equity classification. 2024 Notes In March 2017, we issued $450.0 million of the 2024 Notes in a private placement to qualified institutional buyers pursuant to Rule 144A under the Securities Act. The 2024 Notes are governed by an indenture between the Company, as the issuer, and U.S. Bank National Association, as trustee (the “2024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the 2024 Notes will be convertible only under the following circumstances: •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r $78.80 on each applicable trading day; • during the five consecutive business day period after any five consecutive trading day period (the “2024 measurement period”) in which the trading price per $1,000 principal amount of notes for each trading day of such 2024 measurement period was less than 98% of the product of the last reported sale price of our common stock and the applicable conversion rate on each such trading day; • upon the occurrence of specified corporate events. On or after December 15, 2023 until the close of business on the second scheduled trading day immediately preceding the maturity date, holders may convert their 2024 Notes at any time. In addition, upon the occurrence of a make-whole fundamental change (as defined in the 2024 Indenture), we will, in certain circumstances, increase the conversion rate by a number of additional shares for a holder that elects to convert 2024 Notes in connection with such make-whole fundamental change. We may not redeem the 2024 Notes prior to their maturity date and no sinking fund is provided for the 2024 Notes. Upon the occurrence of a fundamental change, holders may require us to repurchase all or a portion of their 2024 Notes for cash at a price equal to 100% of the principal amount of the 2024 Notes to be repurchased, plus any accrued and unpaid interest. We considered the features embedded in the 2024 Notes other than the conversion feature, including the holders’ put feature, our call feature, and the make-whole feature, and concluded that they are not required to be bifurcated and accounted for separately from the host debt instrument.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We incurred approximately $7.7 million in transaction costs in connection with the issuance of the 2024 Notes. These costs were allocated to the debt component and recognized as a debt discount. We amortize the debt discount, including both the initial value of the derivative liability and the transaction costs, over the term of the 2024 Notes using the effective interest method. The effective interest rate of the 2024 Notes is 5.4% per year. During the fiscal year ended July 1, 2017, we satisfied the TMA settlement condition. As such, the value of the conversion option will no longer be marked to market and was reclassified to additional paid-in capital within stockholders’ equity on our consolidated balance sheet. The value of the conversion option at the time of issuance will be treated as an original issue discount for purposes of accounting for the debt component of the notes. The debt component will accrete up to the principal amount over the expected term of the debt. Our convertible notes consisted of the following components as of the periods presented ( in millions ): Liability component: June 27, 2020 June 29, 2019 2024 Notes 2026 Notes 2024 Notes Principal $ 450.0 $ 1,050.0 $ 450.0 Unamortized debt discount and debt issuance costs (79.4 ) (300.3 ) (98.1 ) Net carrying amount of the liability component $ 370.6 $ 749.7 $ 351.9 During all periods presented, the debt component of our 2024 Notes was recorded in long-term liabilities. However, if our stock price exceeds $78.80 for 20 of the last 30 trading days of the first quarter of fiscal 2021, the 2024 Notes would become callable at the option of the holders. Therefore, the debt component of our 2024 notes (approximately $371 million as of June 27, 2020) would be reclassified to current liabilities in our condensed consolidated balance sheet. The following table sets forth interest expense information related to the convertible notes for the periods presented (in millions, except percentages) : June 27, 2020 June 29, 2019 June 30, 2018 Contractual interest expense $ 3.9 $ 1.1 $ 1.2 Amortization of the debt discount and debt issuance costs 39.1 17.7 16.7 Total interest expense $ 43.0 $ 18.8 $ 17.9 The future interest and principal payments related to our convertible notes are as follows as of June 27, 2020 (in millions) : Fiscal Years 2024 Notes 2026 Notes Total 2021 $ 1.1 $ 5.2 $ 6.3 2022 1.1 5.3 6.4 2023 1.1 5.2 6.3 2024 451.2 5.3 456.5 2025 — 5.2 5.2 Thereafter — 1,057.9 1,057.9 Total convertible notes payments $ 454.5 $ 1,084.1 $ 1,538.6 Term Loan Facility On December 10, 2018 (the “Closing Date”), concurrent with the closing of the Oclaro merger, we entered into a Credit and Guarantee Agreement (the “Credit Agreement”), by and among us, certain of our subsidiaries, the lenders party thereto, and Deutsche Bank, as administrative agent and collateral agent for the lenders. The Credit Agreement provides for a senior secured term loan facility (the “Term Loan Facility”) in an aggregate principal amount of $500.0 million . The term loans available under the Term Loan Facility were fully drawn on the Closing Date and the proceeds of the term loans were used to consummate the merger and pay fees and expenses in connection with the merger and the Term Loan Facility. In fiscal 2019, we incurred $9.3 million of debt issuance costs in connection with the Term Loan Facility which were capitalized and recorded as a contra liability in our consolidated balance sheet. These costs were amortized to interest expense using the effective interest rate method from the issuance date of December 10, 2018. In fiscal 2020, we repaid, in full, all amounts outstanding under our Term Loan Facility. During the year ended June 27, 2020 , we incurred an $8.0 million loss for the unamortized debt issuance costs as a result of this full repayment. The following table sets forth interest expense information related to the term loan for the periods presented (in millions) : June 27, 2020 June 29, 2019 Contractual interest expense $ 9.6 $ 13.8 Ticking fee — 2.7 Amortization of the debt issuance costs 0.5 0.8 Loss on early extinguishment of debt 8.0 — Total interest expense $ 18.1 $ 17.3 For each of the years ended June 27, 2020 and June 29, 2019 , we recorded $0.1 million and $0.2 million interest expense related to our finance leases, respectively. The following table sets forth balance sheet information related to the term loan as of the periods presented ( in millions ): June 27, 2020 June 29, 2019 Principal $ 497.5 $ 500.0 Repayment of principal (497.5 ) (2.5 ) Unamortized value of the debt issuance costs — (8.5 ) Net carrying value $ — $ 489.0 Term loan, current $ — $ 5.0 Term loan, non-current $ — $ 48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27, 2020</t>
        </is>
      </c>
    </row>
    <row r="3">
      <c r="A3" s="3" t="inlineStr">
        <is>
          <t>Equity [Abstract]</t>
        </is>
      </c>
    </row>
    <row r="4">
      <c r="A4" s="4" t="inlineStr">
        <is>
          <t>Accumulated Other Comprehensive Income (Loss)</t>
        </is>
      </c>
      <c r="B4" s="4" t="inlineStr">
        <is>
          <t>Note 13. Accumulated Other Comprehensive Income (Loss) Our accumulated other comprehensive income (loss) consists of the accumulated net unrealized gains or losses on foreign currency translation adjustments, the defined benefit obligations, and available-for-sale securities. The components of accumulated other comprehensive income (loss) were as follows for the periods as presented ( in millions ): Foreign currency translation adjustments, net of tax (1) Defined benefit obligations, net of tax (2) Unrealized gain (loss) on available-for-sale securities, net of tax (3) Total Beginning balance as of July 1, 2017 $ 10.5 $ (3.1 ) $ — $ 7.4 Other comprehensive income (loss) (0.2 ) 0.8 (1.6 ) (1.0 ) Ending balance as of June 30, 2018 10.3 (2.3 ) (1.6 ) 6.4 Other comprehensive income (loss) (0.6 ) (1.2 ) 2.5 0.7 Ending balance as of June 29, 2019 9.7 (3.5 ) 0.9 7.1 Other comprehensive income (loss) — (0.7 ) 1.5 0.8 Ending balance as of June 27, 2020 $ 9.7 $ (4.2 ) $ 2.4 $ 7.9 (1) In fiscal 2019, as a result of significant changes in economic facts and circumstances, primarily due to the acquisition of Oclaro, we established the functional currency for our worldwide operations as the U.S. dollar. Translation adjustments reported prior to December 10, 2018, remain as a component of accumulated other comprehensive income in our consolidated balance sheets, until all or a part of the investment in the subsidiaries is sold or liquidated. (2) We evaluate the assumptions over the fair value of our defined benefit obligations annually and make changes as necessary. During each of fiscal 2020, 2019, and 2018, our income (loss) on defined benefit obligations is presented net of tax of $0.2 million . (3) In fiscal 2020 and 2019, our unrealized gain on available-for-sale securities is presented net of tax of $0.3 million and $0.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Jun. 27, 2020</t>
        </is>
      </c>
    </row>
    <row r="3">
      <c r="A3" s="3" t="inlineStr">
        <is>
          <t>Restructuring and Related Activities [Abstract]</t>
        </is>
      </c>
    </row>
    <row r="4">
      <c r="A4" s="4" t="inlineStr">
        <is>
          <t>Restructuring and Related Charges</t>
        </is>
      </c>
      <c r="B4" s="4" t="inlineStr">
        <is>
          <t>Note 14. Restructuring and Related Charges We have initiated various strategic restructuring actions primarily intended to reduce costs, consolidate our operations, rationalize the manufacturing of our products and align our business in response to market conditions and as a result of our acquisition of Oclaro on December 10, 2018. The following table summarizes the activity of restructuring and related charges during the periods presented ( in millions ): Years Ended June 27, 2020 June 29, 2019 June 30, 2018 Balance as of beginning of period $ 14.6 $ 1.9 $ 3.8 Charges 8.0 31.9 7.2 Payments (17.4 ) (19.2 ) (9.1 ) Balance as of end of period $ 5.2 $ 14.6 $ 1.9 During fiscal 2020, we recorded $8.0 million in restructuring and related charges in our consolidated statements of operations. The charges were mainly attributable to severance charges associated with the decision to move certain manufacturing from San Jose, California to our facility in Thailand. During fiscal 2019, we recorded $31.9 million in restructuring and related charges in our consolidated statements of operations, primarily attributable to severance and employee related benefits associated with the wind down of operations for Lithium Niobate modulators and Datacom modules of $21.1 million . In addition, the charges included severance and employee related benefits associated with Oclaro’s executive severance and retention agreements. These retention agreements provided, under certain circumstances, for payments and benefits upon an involuntary termination of employment. In fiscal 2019, we also recorded $1.6 million o f lease restructuring charges for the former Oclaro corporate headquarters and restructuring charges primarily associated with acquisition related synergies. During fiscal 2018, we recorded $7.2 million in restructuring and related charges in the consolidated statements of operations, where $3.4 million related to severance costs and employee benefits and $3.8 million related to restructuring plans approved prior to fiscal 2016 primarily related to the shutdown of our manufacturing facility in Bloomfield, Connecticut as a result of the transfer of certain production processes into existing sites in the United States or to contract manufacturers. Any changes in the estimates of executing our restructuring activities will be reflected in our future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Other Charges</t>
        </is>
      </c>
      <c r="B1" s="2" t="inlineStr">
        <is>
          <t>12 Months Ended</t>
        </is>
      </c>
    </row>
    <row r="2">
      <c r="B2" s="2" t="inlineStr">
        <is>
          <t>Jun. 27, 2020</t>
        </is>
      </c>
    </row>
    <row r="3">
      <c r="A3" s="3" t="inlineStr">
        <is>
          <t>Restructuring and Related Activities [Abstract]</t>
        </is>
      </c>
    </row>
    <row r="4">
      <c r="A4" s="4" t="inlineStr">
        <is>
          <t>Impairment and Other Charges</t>
        </is>
      </c>
      <c r="B4" s="4" t="inlineStr">
        <is>
          <t>Note 15. Impairment and Other Charges Impairment charges associated with product lines exit The following table summarizes the activity of impairment charges during the periods presented ( in millions ): Years Ended June 27, 2020 June 29, 2019 June 30, 2018 Impairment charges $ 4.3 $ 30.7 $ — In the third quarter of fiscal 2019, we announced our plan to discontinue the development and manufacturing of future Datacom transceiver modules which impacted the California and China based Datacom module teams. As a result of these actions, we recorded impairment charges of $4.3 million and $30.7 million in fiscal 2020 and 2019, respectively, to our Long-lived assets that were not deemed to be useful. While we expect strong growth in Datacom volumes in the future, gross margins at the transceiver market level are lower due to extreme competition. Following the Oclaro acquisition, we have a differentiated leadership position across a range of photonic chips on which the Datacom, wireless, and access markets critically rely. In fiscal 2020 and 2019, we also recorded inventory and fixed assets write down charges of $7.0 million and $20.8 million related to the decision to exit the Datacom module and Lithium Niobate product lines in our cost of goods sold of consolidated statements of operations. Refer to “ Note 5. Assets Held For Sale and Related Dispositions ” for details on the exit from these product lines. These actions do not qualify as discontinued operations for disclosure purposes as they do not represent a strategic shift having a major effect on an entity’s operations and financial results. Other losses on property, plant and equipment We also had other fixed assets losses, mainly attributable to the retirement and disposal of fixed assets, and not associated with the exit from product lines. The impact of such losses on our results of operations by function during the periods presented was as follows (in millions) : Years Ended June 27, 2020 June 29, 2019 June 30, 2018 Cost of sales $ 16.1 $ 2.2 $ 0.4 Research and development 0.8 — 0.1 Selling, general and administrative 0.6 — 0.1 $ 17.5 $ 2.2 $ 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7, 2020</t>
        </is>
      </c>
    </row>
    <row r="3">
      <c r="A3" s="3" t="inlineStr">
        <is>
          <t>Income Tax Disclosure [Abstract]</t>
        </is>
      </c>
    </row>
    <row r="4">
      <c r="A4" s="4" t="inlineStr">
        <is>
          <t>Income Taxes</t>
        </is>
      </c>
      <c r="B4" s="4" t="inlineStr">
        <is>
          <t>Note 16. Income Taxes Our income (loss) before income taxes consisted of the following ( in millions ): Years Ended June 27, 2020 June 29, 2019 June 30, 2018 Domestic $ (33.1 ) $ (21.9 ) $ 37.8 Foreign 207.4 (11.4 ) 91.6 Income (loss) before income taxes $ 174.3 $ (33.3 ) $ 129.4 Our income tax (benefit) expense consisted of the following ( in millions ): Years Ended June 27, 2020 June 29, 2019 June 30, 2018 Federal: Current $ 2.9 $ 13.8 $ 1.2 Deferred 19.3 (0.1 ) (120.4 ) 22.2 13.7 (119.2 ) State: Current 0.1 0.1 1.0 Deferred (0.4 ) 0.4 (1.3 ) (0.3 ) 0.5 (0.3 ) Foreign: Current 23.4 10.3 1.2 Deferred (6.5 ) (21.4 ) (0.4 ) 16.9 (11.1 ) 0.8 Total income tax (benefit) expense $ 38.8 $ 3.1 $ (118.7 ) The comparability of our operating results of fiscal 2019 compared to the corresponding prior year was impacted by the U.S. Tax Cuts and Jobs Act of 2017 (the “Tax Act”), which was enacted on December 22, 2017. The provision for income taxes differs from the amount computed by applying the U.S. Federal statutory income tax rate to our income before provision for income taxes as follows (in millions ): Years Ended June 27, 2020 June 29, 2019 June 30, 2018 Income tax (benefit) expense computed at federal statutory rate $ 36.6 $ (7.0 ) $ 36.3 Foreign rate differential (24.6 ) (17.8 ) (24.3 ) Change in valuation allowance 13.4 7.4 (206.0 ) Change in Tax law — — 80.5 Tax credits (10.2 ) (7.1 ) (11.0 ) Stock-based compensation 4.8 5.9 (1.0 ) Subpart F and GILTI 22.9 13.4 2.0 Unrecognized tax benefits (1.7 ) 4.8 7.9 Other (2.4 ) 0.5 (3.1 ) Audit settlement — 3.0 — Total income tax (benefit) expense $ 38.8 $ 3.1 $ (118.7 ) Our provision for income taxes for fiscal 2020 differs from the 21% U.S. statutory rate primarily due to GILTI and subpart F inclusions and an increase to the valuation allowance because it is not more-likely-than-not that certain deferred tax assets will be realizable, which are partially offset by the income tax benefit of the earnings of our foreign subsidiaries being taxed at rates that differ from the U.S. statutory rate as well as tax credits. Our provision for income taxes for fiscal 2019 differs from the 21% U.S. statutory rate primarily due to GILTI and subpart F inclusions, partially offset by the income tax benefit of the earnings of our foreign subsidiaries being taxed at rates that differ from the U.S. statutory rate as well as tax credits. Our provision for income taxes for fiscal 2018 differed from the tax provision based on the U.S. statutory federal income tax rate of approximately 28% as a result of $207.2 million of income tax benefit related to the release of valuation allowance against our U.S. federal and certain state deferred tax assets, partially offset by $80.5 million of income tax expense related to the remeasurement of our net deferred tax assets as a result of reduction in the U.S. federal corporate tax rate. The components of our net deferred taxes consisted of the following ( in millions ): Years Ended June 27, 2020 June 29, 2019 Gross deferred tax assets: Intangibles $ 101.1 $ 111.7 Tax credit carryforwards 67.8 66.5 Net operating loss carryforwards 129.8 134.6 Inventories 7.4 11.3 Accruals and reserves 13.1 19.6 Fixed assets 23.2 32.3 Capital loss carryforwards 11.5 12.1 Unclaimed research and experimental development expenditure 33.4 25.6 Stock-based compensation 3.6 3.4 Lease liabilities 17.7 — Other 0.2 — Gross deferred tax assets 408.8 417.1 Valuation allowance (200.8 ) (190.3 ) Deferred tax assets 208.0 226.8 Gross deferred tax liabilities: Intangible amortization (68.5 ) (90.8 ) Convertible notes (79.4 ) (20.1 ) Right-of-use assets (21.3 ) — Other (4.1 ) (2.2 ) Deferred tax liabilities (173.3 ) (113.1 ) Total net deferred tax assets $ 34.7 $ 113.7 We assess our ability to realize the deferred tax assets on a quarterly basis and establish a valuation allowance if the deferred tax assets are not more-likely-than-not to be realized. We weigh all available positive and negative evidence, including our earnings history and results of recent operations, reversals of deferred tax liabilities, projected future taxable income and the character of such income, and tax planning strategies. As of each reporting date, we consider new evidence, both positive and negative, that could affect our view of the future realization of deferred tax assets. During fiscal 2020, we determined it is not more-likely-than-not that certain U.S. federal and states deferred tax assets are realizable. We, therefore, have recorded a valuation allowance against certain U.S. federal, states, and foreign deferreds resulting in an income tax expense of $10.5 million . A majority of the increase to our valuation allowance relates to certain foreign tax credits and foreign deferred tax assets. Due to the weight of negative evidence, we continue to maintain a full valuation allowance on our California, Canada and the U.K. deferred tax assets, and partial valuation allowance on our Federal deferred tax asset and Thailand deferred tax assets. In the event the Company determines that it will be able to realize all or a portion of the deferred tax assets in the future, the valuation allowance will be reversed in the period in which the Company makes such determination. Based on the information currently available, we do not believe that a significant portion of our valuation allowance for the U.K., Thailand, the U.S., California, and Canada will be released in the next 12 months. Such a release would result in the recognition of certain deferred tax assets and a decrease in the income tax expense for the period in which the release is recorded. As a result of meeting certain capital funding, capital investments and hiring requirements, income from operations in Thailand was exempt from income tax in fiscal 2020 and fiscal 2019. However, the aggregate dollar and per-share effect were not significant in both fiscal years. As of June 27, 2020 , the Company had federal and foreign net operating loss carryforwards of $154.6 million and $498.3 million , respectively. These carryforwards will begin to expire in the fiscal years 2022 and 2025, respectively. The federal and foreign tax attributes carried forward are subject to various rules which impose limitations on the utilization. Additionally, the Company has federal, state, and foreign research and other tax credit carryforwards of $15.6 million , $39.3 million , and $43.8 million , respectively. The federal credits will begin to expire in the fiscal year ending 2033 and California credits can be carried forward indefinitely. The foreign tax credits began to expire in the fiscal year ending 2022. The Tax Act generally provides greater flexibility for us to access and utilize our cash held by certain of our foreign subsidiaries and we intend to repatriate all or some of the earnings of our subsidiaries in the Cayman Islands, Japan, and Hong Kong. As to all other foreign subsidiaries, we intend to reinvest these earnings indefinitely outside of the U.S. As a result, U.S. income and foreign withholding taxes associated with the repatriation of $20.2 million of undistributed earnings of foreign subsidiaries, other than the Cayman Islands, Japan, and Hong Kong subsidiaries, have not been provided for. We estimate that an additional $1.8 million of foreign withholding taxes would have to be provided if these earnings were repatriated back to the U.S. and such withholding taxes may be available as foreign tax credit or deduction to reduce U.S. tax liability. The aggregate changes in the balance of our unrecognized tax benefits between June 30, 2018 and June 27, 2020 are as follows (in millions) : Balance at June 30, 2018 $ 25.8 Additions based on the tax positions related to the prior year 3.7 Decreases related to settlement with Tax Authorities (0.7 ) Additions based on tax positions related to current year 29.2 Balance at June 29, 2019 $ 58.0 Decreases based on the tax positions related to the prior year (8.2 ) Decreases related to settlement with Tax Authorities (2.0 ) Additions based on tax positions related to current year 7.7 Balance at June 27, 2020 $ 55.5 As of June 27, 2020 , we had $26.8 million of unrecognized tax benefits, which, if recognized, would affect the effective tax rate. We are subject to examination of income tax returns by various domestic and foreign tax authorities. The timing of resolutions and closures of tax audits is highly unpredictable. Although it is possible that certain tax audits may be concluded within the next 12 months, we cannot reasonably estimate the impact to tax expense and net income from tax exams that could be resolved or closed within next 12 months. However, we believe that we have adequately provided under GAAP for potential audit outcomes. Subject to audit timing and uncertainty, we expect the amount of unrecognized tax benefit that would become recognized due to expiration of the statute of limitations and affect the effective tax rate to be $9.8 million over the next 12 months. Our policy is to recognize accrued interest and penalties related to unrecognized tax benefits within the income tax provision. The amount of interest and penalties accrued as of June 27, 2020 and June 29, 2019 were $1.4 million and $1.0 million , respectively. The major tax jurisdictions where we file tax returns are the U.S. federal government, the state of California, Japan, the United Kingdom, Thailand, China and Canada. As of June 27, 2020 , our fiscal 2010 to 2020 tax returns are open to potential examination in one or more jurisdictions. In addition, certain net operating loss and credit carryforwards may extend the ability of the tax authorities to examine our tax returns beyond the regular limits. On June 22, 2020, the U.S. Supreme Court declined a Writ of Certiorari in the case of Altera Corp vs. Commissioner challenging a decision by the Ninth Circuit Court of Appeals (which itself reversed a previous decision of the U.S. Tax Court) holding that the U.S. Treasury Department's regulations requiring the inclusion of stock-based compensation expense in a taxpayer's cost-sharing calculations were valid. Our financial statements have been prepared consistent with this out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27, 2020</t>
        </is>
      </c>
    </row>
    <row r="3">
      <c r="A3" s="3" t="inlineStr">
        <is>
          <t>Equity [Abstract]</t>
        </is>
      </c>
    </row>
    <row r="4">
      <c r="A4" s="4" t="inlineStr">
        <is>
          <t>Equity</t>
        </is>
      </c>
      <c r="B4" s="4" t="inlineStr">
        <is>
          <t>Note 17. Equity Description of Lumentum Stock-Based Benefit Plans Equity Incentive Plan As of June 27, 2020 , we had 2.2 million shares subject to stock options, restricted stock units, restricted stock awards, and performance stock units issued and outstanding under the 2015 Equity Incentive Plan (the “2015 Plan”). Restricted stock units, restricted stock awards, and performance stock units are performance-based, time-based or a combination of both and are expected to vest over one to four years . The fair value of these grants is based on the closing market price of our common stock on the date of award. The exercise price for stock options is equal to the fair value of the underlying stock at the date of grant. We issue new shares of common stock upon exercise of stock options. Options generally become exercisable over a three -year or four -year period and, if not exercised, expire from five to ten years after the date of grant. As of June 27, 2020 , 3.5 million shares of common stock under the 2015 Plan were available for grant. Replacement Awards In connection with the acquisition of Oclaro, we issued equity awards to Oclaro employees, consisting of stock options and restricted stock units (“replacement awards”) in exchange for their Oclaro equity awards. The replacement awards consisted of less than 0.1 million stock options with a weighted average grant date fair value of $34.34 , and 1.0 million restricted stock units with a weighted average grant date fair value of $41.80 . The terms of these replacement awards are substantially similar to the original Oclaro equity awards. The fair value of the replacement awards for services rendered through December 10, 2018, the acquisition date, was recognized as a component of the merger consideration, with the remaining fair value of the replacement awards related to the post-combination services recorded as stock-based compensation over the remaining vesting period. Restricted Stock Units Restricted stock units (“RSUs”) under the 2015 Plan are grants of shares of our common stock, the vesting of which is based on the requisite service requirement. Generally, our RSUs are subject to forfeiture and are expected to vest over one to four years . For annual refresh grants, RSUs generally vest ratably on an annual, or combination of annual and quarterly, basis over three years . Restricted Stock Awards Restricted stock awards (“RSAs”) under the 2015 Plan are grants of shares of our common stock that are subject to various restrictions, including restrictions on transferability and forfeiture provisions. RSAs usually vest over one to four years , and the shares acquired may not be transferred by the holder until the vesting conditions (if any) are satisfied.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 Employee Stock Purchase Plan Our 2015 Employee Stock Purchase Plan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Internal Revenue Code of 1986. The 2015 Purchase Plan will terminate upon the date on which all shares available for issuance have been sold. Of the 3.0 million shares authorized under the 2015 Purchase Plan, 1.8 million shares remained available for issuance as of June 27, 2020 . Stock-Based Compensation The impact on our results of operations of recording stock-based compensation by function during the periods presented was as follows (in millions) : Years Ended June 27, 2020 June 29, 2019 June 30, 2018 Cost of sales $ 16.1 $ 15.1 $ 12.6 Research and development 15.9 13.8 14.2 Selling, general and administrative 41.2 41.8 20.0 $ 73.2 $ 70.7 $ 46.8 Total income tax benefit associated with stock-based compensation recognized in our consolidated statements of operations during the years presented was as follows (in millions) : Years Ended June 27, 2020 June 29, 2019 June 30, 2018 Income tax benefit associated with stock-based compensation $ 10.6 $ 8.9 $ 16.6 Approximately $3.6 million and $3.5 million of stock-based compensation was capitalized to inventory as of June 27, 2020 and June 29, 2019, respectively. In fiscal 2019, in connection with the acquisition of Oclaro, we accelerated certain equity awards for Oclaro employees. The total stock-based compensation expense associated with the acceleration of equity awards was $15.2 million , out of which $10.0 million was settled in cash in our second quarter of fiscal 2019. Refer to “ Note 4. Business Combinations .” Stock Option and Stock Award Activity We did not grant any stock options during fiscal 2020, 2019, or 2018, other than those assumed in connection with the Oclaro merger. As of June 27, 2020 , there were less than 0.05 million stock options outstanding under the 2015 Plan, all of which were replacement awards issued in connection with the Oclaro acquisition. The following table summarizes our awards activity in fiscal 2020, 2019, and 2018 (in millions, except per share amounts) : Restricted Stock Units Restricted Stock Awards Performance Stock Units Number of Shares Weighted-Average Grant Date Fair Value per Share Number of Shares Weighted-Average Grant Date Fair Value per Share Number of Shares Weighted-Average Grant Date Fair Value per Share Balance as of July 1, 2017 1.9 $ 27.9 0.3 $ 32.5 — $ — Granted 1.1 54.5 — — 0.1 52.0 Vested/Exercised (1.1 ) 26.6 (0.2 ) 32.5 — — Canceled (0.2 ) 38.8 — — — — Balance as of June 30, 2018 1.7 $ 43.1 0.1 $ 32.5 0.1 $ 52.0 Assumed in Oclaro merger 1.0 41.8 — — — — Granted 1.0 60.3 — — 0.2 55.9 Vested/Exercised (1.0 ) 41.5 (0.1 ) 32.5 (0.1 ) 49.0 Canceled (0.5 ) 50.2 — 32.8 — 53.8 Balance as of June 29, 2019 2.2 $ 52.4 — $ 32.5 0.2 $ 56.0 Granted 1.1 60.3 — — 0.2 61.9 Vested/Exercised (1.2 ) 52.1 — 32.4 (0.1 ) 54.7 Canceled (0.2 ) 52.3 — — — 57.3 Balance as of June 27, 2020 1.9 $ 56.6 — $ — 0.3 $ 60.6 As of June 27, 2020 , $98.0 million of stock-based compensation cost related to awards granted to our employees remains to be amortized. That cost is expected to be recognized over an estimated amortization period of 1.8 years . A summary of awards available for grant is as follows (in millions) : Awards Available for Grant Balance as of July 1, 2017 6.6 Granted (1.2 ) Canceled 0.2 Balance as of June 30, 2018 5.6 Granted (1.2 ) Canceled 0.3 Balance as of June 29, 2019 4.7 Granted (1.3 ) Canceled 0.1 Balance as of June 27, 2020 3.5 Employee Stock Purchase Plan Activity The 2015 Purchase Plan expense for fiscal 2020 , 2019 and 2018 were $3.5 million , $3.6 million , and $3.3 million , respectively. The expense related to the 2015 Purchase Plan is recorded on a straight-line basis over the relevant subscription period. During fiscal 2020, 2019, and 2018, there were 0.2 million , 0.3 million , and 0.2 million shares issued to employees through the 2015 Purchase Plan. We estimate the fair value of the 2015 Purchase Plan shares on the date of grant using the Black-Scholes option-pricing model. The assumptions used to estimate the fair value of the 2015 Purchase Plan shares during the periods presented were as follows: June 27, 2020 June 29, 2019 Expected term (years) 0.5 0.5 Expected volatility 56.0 % 60.1 % Risk-free interest rate 0.87 % 2.47 % Dividend yield — % — % Repurchase and Retirement of Common Stock In December 2019, concurrently with the issuance of the 2026 Notes, we repurchased 2.9 million shares of our common stock in privately negotiated transactions at an average price of $69.68 per share for an aggregate purchase price of $200 million . These shares were retired immediat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un. 27, 2020</t>
        </is>
      </c>
    </row>
    <row r="3">
      <c r="A3" s="3" t="inlineStr">
        <is>
          <t>Retirement Benefits [Abstract]</t>
        </is>
      </c>
    </row>
    <row r="4">
      <c r="A4" s="4" t="inlineStr">
        <is>
          <t>Employee Retirement Plans</t>
        </is>
      </c>
      <c r="B4" s="4" t="inlineStr">
        <is>
          <t>Note 18. Employee Retirement Plans Defined Contribution Plans In the United States, the Company sponsors the Lumentum 401(k) Retirement Plan (the “401(k) Plan”), a defined contribution plan under ERISA, which provides retirement benefits for its eligible employees through tax deferred salary deductions. The 401(k) Plan allows employees to contribute up to 50% of their annual compensation, with contributions limited to $19,500 in calendar year 2020 as set by the Internal Revenue Service. Employees are eligible for matching contributions after completing 180 days of service. The Company’s match is contributed on a per-pay-period basis and is based on employees’ before-tax contributions and compensation each pay period. All matching contributions are made in cash and vest immediately under the 401(k) Plan. In fiscal 2020, 2019, and 2018, our contribution expense to the 401(k) Plan was $3.8 million , $3.7 million , and $3.4 million , respectively. We also have defined contribution plans outside of the United States, almost in every country we operate in, either as required by statutory law or as provided by the Company’s supplemental offering. Our contribution expense to all defined contribution plans outside the United States were $6.7 million , $4.8 million , and $2.9 million for fiscal years 2020, 2019, and 2018, respectively. Defined Benefit Plans The Company sponsors defined benefit pension plans covering employees in Japan, Switzerland, and Thailand. Pension plan benefits are based primarily on participants’ compensation and years of service credited as specified under the terms of each country’s plan. Employees are entitled to a lump sum benefit upon retirement or upon certain instances of termination. The funding policy is consistent with the local requirements of each country. We account for our defined benefit obligations in accordance with the authoritative guidance which requires us to record our obligation to the participants, as well as the corresponding net periodic cost. We determine our obligation to the participants and our net periodic cost principally using actuarial valuations provided by third-party actuaries. As of June 27, 2020 , our projected benefit obligations, net in Japan, Switzerland, and Thailand were $2.9 million , $6.4 million , and $2.5 million , respectively. They were recorded in our consolidated balance sheets as other non-current liabilities and represent the total projected benefit obligation (“PBO”) less the fair value of plan assets. As of June 27, 2020 , the defined benefit plan in Switzerland was partially funded, while the defined benefit plans in Japan and Thailand were unfunded. The change in the benefit obligations of pension plans in Japan, Switzerland, and Thailand, and the change in plan assets in Switzerland were as follows (in millions): 2020 2019 Change in projected benefit obligation: Benefit obligation at beginning of year $ 16.1 $ 12.1 Assumed pension liability in Japan in connection with Oclaro acquisition — 7.2 Service cost 3.5 1.2 Interest cost 0.2 0.1 Plan participants’ contributions 0.5 0.5 Actuarial (gains) losses 0.9 1.2 Benefits paid (0.7 ) (1.1 ) Transfer of benefit obligation in connection with disposition — (4.9 ) Plan amendments — (0.6 ) Foreign exchange impact 0.4 0.4 Benefit obligation at end of year $ 20.9 $ 16.1 Change in plan assets: Fair value of plan assets at beginning of year $ 8.3 $ 8.6 Actual return on plan assets — (0.3 ) Employer contribution 0.6 0.4 Plan participants’ contribution 0.6 0.4 Benefits paid (0.7 ) (1.0 ) Foreign exchange impact 0.3 0.2 Fair value of plan assets at end of year $ 9.1 $ 8.3 Funded status (1) $ (11.8 ) $ (7.8 ) Changes in benefit obligations and plan assets recognized in other comprehensive (income) loss: Prior service cost $ — $ (0.6 ) Amortization of accumulated net actuarial gain (loss) (0.3 ) (0.1 ) Net actuarial (gain) loss 1.2 2.1 $ 0.9 $ 1.4 Accumulated benefit obligation $ 17.8 $ 14.4 (1) As of June 27, 2020 and June 29, 2019 , $11.8 million and $7.8 million were recorded in other non-current liabilities on our consolidated balance sheets to account for the PBO. Refer to “ Note 8. Balance Sheet Details ” in the Notes to Consolidated Financial Statements. Net periodic pension costs in Japan, Switzerland, and Thailand include the following components for the periods presented: 2020 2019 2018 Service cost $ 3.5 $ 1.2 $ 0.9 Interest cost 0.2 0.1 0.1 Expected return on plan assets (0.3 ) (0.3 ) (0.2 ) Amortization of net loss 0.3 0.1 0.2 Net periodic pension cost $ 3.7 $ 1.1 $ 1.0 Assumptions Underlying both the calculation of the PBO and net periodic cost are actuarial valuations. These valuations use participant-specific information such as salary, age and assumptions about interest rates, compensation increases and other factors. At a minimum, we evaluate these assumptions annually and make changes as necessary. The discount rate reflects the estimated rate at which the pension benefits could be effectively settled. In developing the discount rate, we consider the yield available on an appropriate AA or AAA corporate bond index, adjusted to reflect the term of the plan’s liabilities. The expected return on assets was estimated by using the weighted average of the real expected long-term return (net of inflation) on the relevant classes of assets based on the target asset mix and adding the chosen inflation assumption. The following table summarizes the weighted-average assumptions used to determine net periodic cost and benefit obligation for our defined benefit plans in Japan, Switzerland, and Thailand: Defined Benefit Plans 2020 2019 Assumptions used to determine net periodic cost: Discount rate 0.8 % 0.4 % Expected long-term return on plan assets 3.2 % 3.2 % Salary increase rate 4.1 % 2.2 % Assumptions used to determine benefit obligation at end of year: Discount rate 0.4 % 0.4 % Salary increase rate 2.7 % 2.2 % Fair Value Measurement of Plan Assets The following table sets forth the plan assets of our defined benefit plan in Switzerland at fair value and the percentage of assets allocations as of June 27, 2020 (in millions, except percentage data ): Fair value measurement as of June 27, 2020 Target Allocation Total Percentage of Plan Asset Quoted Prices in Active Markets for Identical Assets (Level 1) Significant Other Observable Inputs (Level 2) Assets: Global equity 29 % $ 2.6 28 % $ — $ 2.6 Fixed income 33 % 3.0 30 % — 3.0 Alternative investment 16 % 1.5 21 % — 1.5 Cash 2 % 0.2 1 % 0.2 — Other assets 20 % 1.8 20 % — 1.8 Total Assets 100 % $ 9.1 100 % $ 0.2 $ 8.9 The following table sets forth the plan’s assets at fair value and the percentage of assets allocations as of June 29, 2019 (in millions, except percentage data ): Fair value measurement as of June 29, 2019 Target Allocation Total Percentage of Plan Asset Quoted Prices in Active Markets for Identical Assets Significant Other Observable Inputs (Level 2) Assets: Global equity 28 % $ 2.3 28 % $ — $ 2.3 Fixed income 30 % 2.6 31 % — 2.6 Alternative investment 21 % 1.3 16 % — 1.3 Cash 1 % 0.3 3 % 0.3 — Other assets 20 % 1.8 22 % — 1.8 Total Assets 100 % $ 8.3 100 % $ 0.3 $ 8.0 Our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funds that invest primarily in Swiss and foreign equities; fixed income consists of several funds that invest primarily in investment grade domestic and overseas bonds; other assets consist of several funds that primarily invest in hedge fund, private equity, global real estate and infrastructure funds. Future Benefit Payments We estimate our expected benefit payments to defined benefit pension plans’ participants based on the same assumptions used to measure our PBO at year-end which includes benefits attributable to estimated future compensation increases. The following benefit payments are estimated to be paid from our defined benefit pension plans: Fiscal Years Total 2021 $ 1.1 2022 0.5 2023 0.7 2024 0.6 2025 0.8 Next five years 4.6 We expect to contribute $0.5 million to our defined benefit pension plans in fiscal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7, 2020</t>
        </is>
      </c>
    </row>
    <row r="3">
      <c r="A3" s="3" t="inlineStr">
        <is>
          <t>Commitments and Contingencies Disclosure [Abstract]</t>
        </is>
      </c>
    </row>
    <row r="4">
      <c r="A4" s="4" t="inlineStr">
        <is>
          <t>Commitments and Contingencies</t>
        </is>
      </c>
      <c r="B4" s="4" t="inlineStr">
        <is>
          <t>Note 19. Commitments and Contingencies Purchase Obligations Purchase obligations of $261.5 million as of June 27, 2020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 We depend on a limited number of contract manufacturers, subcontractors and suppliers for raw materials, packages and standard components. We generally purchase these single or limited source products through standard purchase orders or one -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s or application of our products by the end customer, our warranties can vary and generally range from six months to five years .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periods presented ( in millions ): Years Ended June 27, 2020 June 29, 2019 Balance as of beginning of period $ 7.5 $ 6.6 Warranties assumed in Oclaro acquisition — 1.8 Provision for warranty 2.9 5.9 Utilization of reserve (5.4 ) (6.8 ) Balance as of end of period $ 5.0 $ 7.5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Merger Litigation In connection with our acquisition of Oclaro, seven lawsuits were filed by purported stockholders of Oclaro challenging the proposed merger (the “Merger”). Two of the seven suits were putative class actions filed against Oclaro, its directors, Lumentum, Prota Merger Sub, Inc. and Prota Merger, LLC: Nicholas Neinast v. Oclaro, Inc., et al., No. 3:18-cv-03112-VC, in the United States District Court for the Northern District of California (filed May 24, 2018) (the “Neinast Lawsuit”); and Adam Franchi v. Oclaro, Inc., et al., No. 1:18-cv-00817-GMS, in the United States District Court for the District of Delaware (filed June 9, 2018) (the “Franchi Lawsuit). Both the Neinast Lawsuit and the Franchi Lawsuit were voluntarily dismissed with prejudice. The other five suits, styled as Gerald F. Wordehoff v. Oclaro, Inc., et al., No. 5:18-cv-03148-NC (the “Wordehoff Lawsuit”), Walter Ryan v. Oclaro, Inc., et al., No. 3:18-cv-03174-VC (the “Ryan Lawsuit”), Jayme Walker v. Oclaro, Inc., et al., No. 5:18-cv-03203-EJD (the “Walker Lawsuit”), Kevin Garcia v. Oclaro, Inc., et al., No. 5:18-cv-03262-VKD (the “Garcia Lawsuit”), and SaiSravan B. Karri v. Oclaro, Inc., et al., No. 3:18-cv-03435-JD (the “Karri Lawsuit” and, together with the other six lawsuits, the “Lawsuits”), were filed in the United States District Court for the Northern District of California on May 25, 2018, May 29, 2018, May 30, 2018, May 31, 2018, and June 9, 2018, respectively. These five Lawsuits named Oclaro and its directors as defendants only and did not name Lumentum. The Wordehoff, Ryan, Walker, and Garcia Lawsuits have been voluntarily dismissed, and the Wordehoff, Ryan, and Walker dismissals were with prejudice. The Karri Lawsuit has not yet been dismissed. The Ryan Lawsuit was, and the Karri Lawsuit is, a putative class action. The Lawsuits generally alleged, among other things, that Oclaro and its directors violated Section 14(a) of the Securities Exchange Act of 1934, as amended (the “Exchange Act”), and Rule 14a-9 promulgated thereunder by disseminating an incomplete and misleading Form S-4, including proxy statement/prospectus. The Lawsuits further alleged that Oclaro’s directors violated Section 20(a) of the Exchange Act by failing to exercise proper control over the person(s) who violated Section 14(a) of the Exchange Act. The remaining Lawsuit (the Karri Lawsuit) currently purports to seek, among other things, damages to be awarded to the plaintiff and any class, if a class is certified, and litigation costs, including attorneys’ fees. A lead plaintiff and counsel has been selected, and an amended complaint was filed on April 15, 2019, which also names Lumentum as a defendant. A motion to dismiss the amended complaint has been fully briefed and is currently pending, and defendants intend to defend the Karri Lawsuit vigorously.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June 27, 2020 ,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In connection with our acquisition of Oclaro, in fiscal 2019, we recorded $1.1 million in Malaysia Goods and Services Tax (“GST”) refund claims within prepaid expenses and other current assets in our consolidated balance sheet. The refund claim represented an initial claim of $2.5 million of GST, net of reserves, that was previously denied by the Malaysian tax authorities in 2016. During the year ended June 27,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Jun. 27, 2020</t>
        </is>
      </c>
    </row>
    <row r="3">
      <c r="A3" s="3" t="inlineStr">
        <is>
          <t>Segment Reporting [Abstract]</t>
        </is>
      </c>
    </row>
    <row r="4">
      <c r="A4" s="4" t="inlineStr">
        <is>
          <t>Operating Segments and Geographic Information</t>
        </is>
      </c>
      <c r="B4" s="4" t="inlineStr">
        <is>
          <t>Note 20. Operating Segments and Geographic Information Our chief executive officer is our Chief Operating Decision Maker (“CODM”). The CODM allocates resources to the segments based on their business prospects, competitive factors, net revenue and gross margin. We do not track all of our property, plant and equipment by operating segments. The geographic identification of these assets is set forth below.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Our OpComms products address the following markets: telecommunications and data communications (“Telecom and Datacom”), and consumer and industrial (“Consumer and Industrial”), and include product lines from the acquisition of Oclaro.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pComms Our OpComms products address the following markets: Telecom, Datacom and Consumer and Industrial. Our OpComms products include a wide range of components, modules and subsystems to support customers including carrier networks for access (local), metro (intracity), long-haul (city-to-city and worldwide) and submarine (undersea) applications. Additionally, our products address enterprise, cloud, and data center applications, including storage-access networks (“SANs”), local-area networks (“LANs”) and wide-area networks (“WANs”). These products enable the transmission and transport of video, audio and data over high-capacity fiber-optic cables. We maintain leading positions in these fast growing OpComms markets through our extensive product portfolio, including reconfigurable optical add/drop multiplexers (“ROADMs”), coherent DWDM pluggable transceivers, and tunable small form-factor pluggable transceivers. We also sell laser chips for use in the manufacture of high-speed Datacom transceivers. In the Consumer and Industrial market, our OpComms products include laser light sources, which are integrated into 3D sensing platforms being used in applications for mobile devices, gaming, payment kiosks, computers, and other consumer electronics devices. New emerging applications include virtual and augmented reality, as well as automotive and industrial segments. Our products include vertical cavity surface emitting lasers (“VCSELs”) and edge emitting lasers which are used in 3D sensing depth imaging systems. These systems simplify the way people interact with technology by enabling the use of natural user interfaces. Systems are used for biometric identification, surveillance, and process efficiency, among numerous other application spaces. Emerging applications for this technology include various mobile device applications, autonomous vehicles, self-navigating robotics and drones in industrial applications and 3D capture of objects coupled with 3D printing. In addition, our industrial diode lasers are used primarily as pump sources for pulsed and kilowatt class fiber lasers. Lasers Our Lasers products serve our customers in markets and applications such as sheet metal processing, general manufacturing, biotechnology, graphics and imaging, remote sensing, and precision machining such as drilling in printed circuit boards, wafer singulation, glass cutting and solar cell scribing. Our Lasers products are used in a variety of OEM applications including diode-pumped solid-state, fiber, diode, direct-diode and gas lasers such as argon-ion and helium-neon lasers. Fiber lasers provide kW-class output powers combined with excellent beam quality and are used in sheet metal processing and metal welding applications. Diode-pumped solid-state lasers provide excellent beam quality, low noise and exceptional reliability and are used in biotechnology, graphics and imaging, remote sensing, materials processing and precision machining applications. Diode and direct-diode lasers address a wide variety of applications, including laser pumping, thermal exposure, illumination, ophthalmology, image recording, printing, plastic welding and selective soldering. Gas lasers such as argon-ion and helium-neon lasers provide a stable, low-cost and reliable solution over a wide range of operating conditions, making them well-suited for complex, high-resolution OEM applications such as flow cytometry, DNA sequencing, graphics and imaging and semiconductor inspection. We also provide high-powered and ultrafast lasers for the industrial and scientific markets. Manufacturers use high-power, ultrafast lasers to create micro parts for consumer electronics and to process semiconductor, LED, and other types of chips. Use of ultrafast lasers for micromachining applications is being driven primarily by the increasing use of consumer electronics and connected devices globally.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Years Ended June 27, 2020 June 29, 2019 June 30, 2018 Net revenue: OpComms $ 1,515.1 $ 1,370.2 $ 1,059.2 Lasers 163.5 195.1 188.5 Net revenue $ 1,678.6 $ 1,565.3 $ 1,247.7 Gross profit: OpComms $ 704.0 $ 534.1 $ 402.3 Lasers 76.2 84.4 82.8 Total segment gross profit 780.2 618.5 485.1 Unallocated corporate items: Stock-based compensation (16.1 ) (15.1 ) (12.6 ) Amortization of acquired intangibles (53.8 ) (46.6 ) (3.2 ) Amortization of fair value adjustments (5.8 ) (54.6 ) — Inventory and fixed asset write down due to product lines exit (1) (7.0 ) (20.8 ) — Integration related costs (4.9 ) (6.6 ) — Expenses related to COVID-19 outbreak (6.6 ) — — Other charges (2) (35.8 ) (48.9 ) (37.2 ) Gross profit $ 650.2 $ 425.9 $ 432.1 (1) In fiscal 2020 and 2019, we recorded inventory and fixed assets write down charges of $7.0 million and $20.8 million related to the decision to exit the Datacom module and Lithium Niobate product lines. (2) “Other charges” of unallocated corporate items for the year ended June 27, 2020 primarily include costs of transferring product lines to new production facilities, including Thailand of $11.5 million . We also incurred excess and obsolete inventory charges of $12.8 million driven by the decline in demand from Huawei during the year ended June 27, 2020 . In addition, for the year ended June 27, 2020 , we incurred $6.2 million impairment charges associated with excess capacity related to our Fiber laser business. Other charges for the years ended June 29, 2019 and June 30, 2018, primarily include costs of transferring product lines to Thailand of $45.8 million and $27.0 million , respectively. In addition, we recorded net expenses of $6.6 million related to COVID-19 outbreak during the year ended June 27, 2020 , which include incremental costs for payroll expense such as overtime pay, pay for employees who are not working, facilities costs such as gloves, masks and temperature gauges, and under-utilized capacity at certain facilities, in which manufacturing output was impacted. These COVID-19 related costs are offset by benefits realized from government credits for employers’ payroll tax. Disaggregation of Revenue We disaggregate revenue by product and by geography. We do not present other levels of disaggregation, such as by type of products, customer, markets, contracts, duration of contracts, timing of transfer of control and sales channels, as this information is not used by our CODM to manage the business. The table below discloses our total net revenue attributable to each of our two reportable segments. In addition, it discloses the percentage of our total net revenue attributable to our product offerings which serve Telecom and Datacom, and Consumer and Industrial markets which accounted for 10% or more of our total net revenue during the periods presented ( in millions, except percentage data ): Years Ended June 27, 2020 June 29, 2019 June 30, 2018 OpComms: Telecom and Datacom $ 1,021.8 60.9 % $ 952.9 60.8 % $ 626.7 50.2 % Consumer and Industrial 493.3 29.4 % 417.3 26.7 % 432.5 34.7 % Total OpComms $ 1,515.1 90.3 % $ 1,370.2 87.5 % $ 1,059.2 84.9 % Lasers 163.5 9.7 % 195.1 12.5 % 188.5 15.1 % Total Revenue $ 1,678.6 $ 1,565.3 $ 1,247.7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represented 10% or more of our total net revenue (in millions, except percentage data): Years Ended June 27, 2020 June 29, 2019 June 30, 2018 Net revenue: Americas: United States $ 149.8 8.9 % $ 100.9 6.4 % $ 115.1 9.2 % Mexico 122.8 7.3 214.9 13.7 145.8 11.7 Other Americas 5.5 0.3 4.3 0.3 7.0 0.6 Total Americas $ 278.1 16.5 % $ 320.1 20.4 % $ 267.9 21.5 % Asia-Pacific: Hong Kong $ 532.0 31.8 % $ 387.9 24.8 % $ 183.0 14.7 % South Korea 260.9 15.5 162.4 10.4 146.1 11.7 Japan 137.9 8.2 176.0 11.2 194.7 15.6 Other Asia-Pacific 346.0 20.6 356.1 22.7 354.2 28.3 Total Asia-Pacific $ 1,276.8 76.1 % $ 1,082.4 69.1 % $ 878.0 70.3 % EMEA $ 123.7 7.4 % $ 162.8 10.5 % $ 101.8 8.2 % Total net revenue $ 1,678.6 $ 1,565.3 $ 1,247.7 During fiscal 2020 , 2019 and 2018 , net revenue from customers outside the United States, based on customer shipping location, represented 91.1% , 93.6% and 90.8% of net revenue, respectively. During the years ended June 27, 2020 , June 29, 2019 , and June 30, 2018 , net revenue generated from a single customer which represented 10% or greater of total net revenue is summarized as follows: Years Ended June 27, 2020 June 29, 2019 June 30, 2018 Customer A 26.0 % 21.0 % 30.0 % Customer B 13.2 % 15.2 % 11.0 % Customer C * 13.7 % 11.0 % *Represents less than 10% of total net revenue Our accounts receivable was concentrated with one customer as of June 27, 2020 , who represented 14% of gross accounts receivable, compared with three customers as of June 29, 2019 , who represented 17% , 17% and 10% of gross accounts receivable, respectively. Long-lived assets, namely net property, plant and equipment, net, were identified based on the physical location of the assets in the corresponding geographic areas as of the periods indicated (in millions) : June 27, 2020 June 29, 2019 Property, Plant and Equipment, net Thailand $ 122.6 $ 157.1 United States 139.1 156.2 China 43.2 33.5 Japan 32.3 28.3 Other countries 55.8 58.2 Total long-lived assets $ 393.0 $ 433.3 We purchase a substantial portion of our inventory from contract manufacturers and vendors located primarily in Taiwan, Thailand, and Malaysia. During fiscal 2020, 2019, and 2018, our total net inventory purchases from contract manufacturers represented approximately 39% , 46% , and 54% of our total cost of sales, respectively. During fiscal 2020, 2019, and 2018, our net inventory purchases which represented 10% or greater of total net purchases, were concentrated with two , three , and three contract manufacturer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27, 2020</t>
        </is>
      </c>
      <c r="C2" s="2" t="inlineStr">
        <is>
          <t>Jun. 29, 2019</t>
        </is>
      </c>
      <c r="D2" s="2" t="inlineStr">
        <is>
          <t>Jun. 30, 2018</t>
        </is>
      </c>
    </row>
    <row r="3">
      <c r="A3" s="3" t="inlineStr">
        <is>
          <t>Statement of Comprehensive Income [Abstract]</t>
        </is>
      </c>
    </row>
    <row r="4">
      <c r="A4" s="4" t="inlineStr">
        <is>
          <t>Net income (loss)</t>
        </is>
      </c>
      <c r="B4" s="7" t="n">
        <v>135.5</v>
      </c>
      <c r="C4" s="7" t="n">
        <v>-36.4</v>
      </c>
      <c r="D4" s="7" t="n">
        <v>248.1</v>
      </c>
    </row>
    <row r="5">
      <c r="A5" s="3" t="inlineStr">
        <is>
          <t>Other comprehensive income (loss), net of tax:</t>
        </is>
      </c>
    </row>
    <row r="6">
      <c r="A6" s="4" t="inlineStr">
        <is>
          <t>Net change in cumulative translation adjustment</t>
        </is>
      </c>
      <c r="B6" s="8" t="n">
        <v>0</v>
      </c>
      <c r="C6" s="6" t="n">
        <v>-0.6</v>
      </c>
      <c r="D6" s="6" t="n">
        <v>-0.2</v>
      </c>
    </row>
    <row r="7">
      <c r="A7" s="4" t="inlineStr">
        <is>
          <t>Net change in unrealized gain (loss) on available-for-sale securities</t>
        </is>
      </c>
      <c r="B7" s="6" t="n">
        <v>1.5</v>
      </c>
      <c r="C7" s="6" t="n">
        <v>2.5</v>
      </c>
      <c r="D7" s="6" t="n">
        <v>-1.6</v>
      </c>
    </row>
    <row r="8">
      <c r="A8" s="4" t="inlineStr">
        <is>
          <t>Net change in defined benefit obligations</t>
        </is>
      </c>
      <c r="B8" s="6" t="n">
        <v>-0.7</v>
      </c>
      <c r="C8" s="6" t="n">
        <v>-1.2</v>
      </c>
      <c r="D8" s="6" t="n">
        <v>0.8</v>
      </c>
    </row>
    <row r="9">
      <c r="A9" s="4" t="inlineStr">
        <is>
          <t>Other comprehensive income (loss), net of tax</t>
        </is>
      </c>
      <c r="B9" s="6" t="n">
        <v>0.8</v>
      </c>
      <c r="C9" s="6" t="n">
        <v>0.7</v>
      </c>
      <c r="D9" s="8" t="n">
        <v>-1</v>
      </c>
    </row>
    <row r="10">
      <c r="A10" s="4" t="inlineStr">
        <is>
          <t>Comprehensive income (loss), net of tax</t>
        </is>
      </c>
      <c r="B10" s="7" t="n">
        <v>136.3</v>
      </c>
      <c r="C10" s="7" t="n">
        <v>-35.7</v>
      </c>
      <c r="D10" s="7" t="n">
        <v>24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un. 27, 2020</t>
        </is>
      </c>
    </row>
    <row r="3">
      <c r="A3" s="3" t="inlineStr">
        <is>
          <t>Quarterly Financial Information Disclosure [Abstract]</t>
        </is>
      </c>
    </row>
    <row r="4">
      <c r="A4" s="4" t="inlineStr">
        <is>
          <t>Quarterly Financial Information (Unaudited)</t>
        </is>
      </c>
      <c r="B4" s="4" t="inlineStr">
        <is>
          <t>Note 21. Quarterly Financial Information (Unaudited) The following table presents our quarterly consolidated statements of operations for fiscal 2020 and 2019 ( in millions, except per share data ): June 27, 2020 March 28, 2020 December 28, 2019 September 28, 2019 June 29, 2019 March 30, 2019 December 29, 2018 September 29, 2018 Net revenue $ 368.1 $ 402.8 $ 457.8 $ 449.9 $ 404.6 $ 432.9 $ 373.7 $ 354.1 Cost of sales 217.4 231.2 256.3 269.7 304.6 316.5 244.5 227.3 Amortization of acquired developed intangibles 15.0 13.9 12.4 12.5 13.2 28.1 4.4 0.8 Gross profit 135.7 157.7 189.1 167.7 86.8 88.3 124.8 126.0 Operating expenses: Research and development 49.0 48.7 51.0 49.9 49.5 57.7 42.8 34.6 Selling, general and administrative 54.8 61.3 62.4 56.7 49.4 55.2 62.7 33.0 Restructuring and related charges 3.1 2.7 0.9 1.3 1.7 21.1 7.8 1.3 Impairment charges 1.8 2.5 — — — 30.7 — — Total operating expenses 108.7 115.2 114.3 107.9 100.6 164.7 113.3 68.9 Income (loss) from operations 27.0 42.5 74.8 59.8 (13.8 ) (76.4 ) 11.5 57.1 Unrealized gain (loss) on derivative liability — — — — — — 10.9 (2.1 ) Interest expense (15.9 ) (15.6 ) (18.3 ) (11.4 ) (11.4 ) (11.3 ) (8.5 ) (5.1 ) Other income (expense), net 3.5 21.7 1.2 5.0 4.1 5.2 3.8 2.7 Income (loss) before income taxes 14.6 48.6 57.7 53.4 (21.1 ) (82.5 ) 17.7 52.6 Provision for (benefit from) income taxes 19.2 5.2 8.6 5.8 4.7 (8.2 ) 1.4 5.2 Net income (loss) $ (4.6 ) $ 43.4 $ 49.1 $ 47.6 $ (25.8 ) $ (74.3 ) $ 16.3 $ 47.4 Net income (loss) attributable to common stockholders - Basic $ (4.6 ) $ 43.4 $ 49.1 $ 47.6 (25.8 ) $ (74.3 ) $ 16.1 $ 46.1 Net income (loss) attributable to common stockholders - Diluted $ (4.6 ) $ 43.4 $ 49.1 $ 47.6 (25.8 ) $ (74.3 ) $ 5.4 $ 46.1 Net income (loss) per share attributable to common stockholders: Basic $ (0.06 ) $ 0.58 $ 0.64 $ 0.62 $ (0.34 ) $ (0.98 ) $ 0.24 $ 0.73 Diluted $ (0.06 ) $ 0.56 $ 0.63 $ 0.61 $ (0.34 ) $ (0.98 ) $ 0.08 $ 0.72 Shares used to compute net income (loss) per share attributable to common stockholders: Basic 75.0 74.8 76.8 76.9 76.5 76.2 66.8 63.1 Diluted 75.0 77.5 78.0 77.6 76.5 76.2 67.8 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27, 2020</t>
        </is>
      </c>
    </row>
    <row r="3">
      <c r="A3" s="3" t="inlineStr">
        <is>
          <t>SEC Schedule, 12-09, Valuation and Qualifying Accounts [Abstract]</t>
        </is>
      </c>
    </row>
    <row r="4">
      <c r="A4" s="4" t="inlineStr">
        <is>
          <t>SCHEDULE II - VALUATION AND QUALIFYING ACCOUNTS</t>
        </is>
      </c>
      <c r="B4" s="4" t="inlineStr">
        <is>
          <t>SCHEDULE II - VALUATION AND QUALIFYING ACCOUNTS (in millions) Balance at Assumed in Oclaro Acquisition Increase (decrease) to Write Balance Accounts receivable allowance: Fiscal year ended June 27, 2020 $ 4.5 $ — $ 0.1 $ (2.8 ) $ 1.8 Fiscal year ended June 29, 2019 $ 2.6 $ 3.3 $ (0.2 ) $ (1.2 ) $ 4.5 Fiscal year ended June 30, 2018 $ 1.8 $ — $ 0.9 $ (0.1 ) $ 2.6 (in millions) Description Balance at Beginning of Period Additions Charged to Expenses or Other Accounts* Deductions Credited to Expenses or Other Accounts** Balance at End of Period Deferred tax valuation allowance: Fiscal year ended June 27, 2020 $ 190.3 $ 16.3 $ (5.8 ) $ 200.8 Fiscal year ended June 29, 2019 $ 99.4 $ 153.9 $ (63.0 ) $ 190.3 Fiscal year ended June 30, 2018 $ 296.4 $ 234.1 $ (431.1 ) $ 99.4 * Additions include current year additions charged to expenses and current year build due to increases in net deferred tax assets, return to provision true-ups, other adjustments to deferred taxes. ** Deductions include current year releases credited to expenses and current year reductions due to decreases in net deferred tax assets, return to provision true-ups, other adjustments to deferred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The preparation of the consolidated financial statements in accordance with U.S. generally accepted accounting principle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long-lived asset valuation, business combinations and goodwill. On December 10, 2018, we completed our merger with Oclaro, Inc. (“Oclaro”), a provider of optical components and modules for the long-haul, metro and data center markets. Our consolidated financial statements include the operating results of Oclaro beginning from the date of acquisition. Refer to “ Note 4. Business Combinations ” for further discussion of the merger. The COVID-19 pandemic has created and may continue to create significant uncertainty in global financial markets, which has disrupted and harmed, and may continue to disrupt and harm, the Company's business, financial condition, and results of operations. The extent of the impact of COVID-19 on the Company's operational and financial performance will depend on certain developments, including but not limited to the duration and spread of the outbreak, duration of local, state and federal issued public health orders in each jurisdiction where we operate or in which our customers and suppliers operate, impact on our customers and our sales cycles, impact on our supply chain and manufacturing partners, impact on our employees and impact on regional and worldwide economies and financial markets in general, all of which are uncertain and cannot be predicted.</t>
        </is>
      </c>
    </row>
    <row r="5">
      <c r="A5" s="4" t="inlineStr">
        <is>
          <t>Fiscal Years</t>
        </is>
      </c>
      <c r="B5" s="4" t="inlineStr">
        <is>
          <t xml:space="preserve">Fiscal Years We utilize a 52-53 week fiscal year ending on the Saturday closest to June 30th. Every fifth or sixth fiscal year will have a 53-week period. The additional week in a 53-week year is added to the third quarter, making such quarter consist of 14 weeks. Our fiscal 2021 will be a 53-week year. Our fiscal 2020 , 2019 , and 2018 ended on June 27, 2020 , June 29, 2019 and June 30, 2018 , respectively, and were 52-week years. </t>
        </is>
      </c>
    </row>
    <row r="6">
      <c r="A6" s="4" t="inlineStr">
        <is>
          <t>Principles of Consolidation</t>
        </is>
      </c>
      <c r="B6" s="4" t="inlineStr">
        <is>
          <t>Principles of Consolidation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t>
        </is>
      </c>
    </row>
    <row r="7">
      <c r="A7" s="4" t="inlineStr">
        <is>
          <t>Reclassification</t>
        </is>
      </c>
      <c r="B7" s="4" t="inlineStr">
        <is>
          <t>Certain prior period amounts have been reclassified to conform to the current period presentation, including the reclassification of capital lease obligations that existed as of June 29, 2019 to finance lease liabilities within other current liabilities and other non-current liabilities in our consolidated balance sheets, as a result of the adoption of the new accounting guidance for leases. Refer to “ Note 2. Recently Issued Accounting Pronouncements ” for details. The reclassification of the prior period amounts did not impact previously reported consolidated financial statements.</t>
        </is>
      </c>
    </row>
    <row r="8">
      <c r="A8" s="4" t="inlineStr">
        <is>
          <t>Leases</t>
        </is>
      </c>
      <c r="B8" s="4" t="inlineStr">
        <is>
          <t>Leases We adopted Topic 842 on June 30, 2019, the first day of fiscal year 2020, using the modified retrospective transition approach. Refer to “ Note 2. Recently Issued Accounting Pronouncements ” regarding the impact of adoption.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solidated balance sheets. We have lease arrangements with lease and non-lease components, and the non-lease components for our finance leases are accounted for separately, based on estimated stand-alone values, and are not included in the initial measurement of our finance lease assets and corresponding liabilities. Finance lease assets are amortized in operating expenses on a straight-line basis over the shorter of the estimated useful lives of the assets or the lease term, with the interest component included in interest expense and recognized using the effective interest method over the lease term. Operating leases are recorded in operating lease right-of-use assets, net, and operating lease liabilities, current and non-current on our consolidated balance sheets. For operating leases of buildings, we account for non-lease components, such as common area maintenance, as a component of the lease, and include it in the initial measurement of our operating lease assets and corresponding liabilitie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us. For the purpose of lease liability measurement, we consider only payments that are fixed and determinable at the time of commencement. Any variable payments that depend on an index or rate are expensed as incurred. Our lease terms may include options to exten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We generally recognize sublease income on a straight-line basis over the sublease term.</t>
        </is>
      </c>
    </row>
    <row r="9">
      <c r="A9" s="4" t="inlineStr">
        <is>
          <t>Cash and Cash Equivalents</t>
        </is>
      </c>
      <c r="B9" s="4" t="inlineStr">
        <is>
          <t>Cash and Cash Equivalents We consider highly-liquid fixed income securities with original maturities of three months or less at the time of purchase to be cash equivalents. As of fiscal year ended June 27, 2020 , our cash equivalents consist of money market funds and U.S. Treasury securities. As of fiscal year ended June 27, 2020</t>
        </is>
      </c>
    </row>
    <row r="10">
      <c r="A10" s="4" t="inlineStr">
        <is>
          <t>Short-term Investments and Impairment of Marketable and Non-Marketable Securities</t>
        </is>
      </c>
      <c r="B10" s="4" t="inlineStr">
        <is>
          <t xml:space="preserve">Short-Term Investments We classify our investments in debt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loss. Realized gains and losses are determined based on the specific identification method, and are reflected as interest and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t>
        </is>
      </c>
    </row>
    <row r="11">
      <c r="A11" s="4" t="inlineStr">
        <is>
          <t>Fair Value of Financial Measurements</t>
        </is>
      </c>
      <c r="B11"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Our pension assets consist of multiple institutional funds (“pension funds”) of which the fair values are based on the quoted prices of the underlying funds. Pension funds are mainly classified as Level 2 assets since such funds are not directly traded in active markets. Refer to “ Note 18. Employee Retirement Plans .”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t>
        </is>
      </c>
    </row>
    <row r="12">
      <c r="A12" s="4" t="inlineStr">
        <is>
          <t>Basic and Diluted Net Income (Loss) per Common Share</t>
        </is>
      </c>
      <c r="B12" s="4" t="inlineStr">
        <is>
          <t>Basic and Diluted Net Income (Loss) per Common Share Basic income (loss) per share is computed by dividing net income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Our Series A Preferred Stock was considered a participating security where the holders of Series A Preferred Stock had the right to participate in undistributed earnings with holders of common stock. On November 2, 2018, the remaining 35,805 shares of our Series A Preferred Stock were converted into 1.5 million shares of our common stock. Refer to “ Note 11. Non-Controlling Interest Redeemable Convertible Preferred Stock and Derivative Liability ” for further discussion. Prior to conversion, the holders of our Series A Preferred Stock were entitled to share in dividends, on an as-converted basis, if the holders of our common stock were to receive dividends. Up through the date of conversion, we used the two-class method to compute earnings per share.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is calculated similar to basic earnings per common share except that it gives effect to all potentially dilutive common stock equivalents outstanding for the period, using the treasury stock method. Potentially dilutive common shares result from the assumed exercise of outstanding stock options, assumed vesting of outstanding equity awards, assumed issuance of stock under the employee stock purchase plan, and assumed conversion of our outstanding $450 million in aggregate principal amount of 0.25% Convertible Notes due in 2024 (the “2024 Notes”) and $1,050 million in aggregate principal amount of 0.50% Convertible Notes due in 2026 (the “2026 Notes” and together with the 2024 Notes, the “convertible notes”), all using the treasury stock method as we have the ability and intent to settle the face value of the convertible notes in cash.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t>
        </is>
      </c>
    </row>
    <row r="13">
      <c r="A13" s="4" t="inlineStr">
        <is>
          <t>Inventory Valuation</t>
        </is>
      </c>
      <c r="B13" s="4" t="inlineStr">
        <is>
          <t xml:space="preserve">Inventory Valuation Inventory is valued at standard cost, which approximates actual cost computed on a first-in, first-out basis, not in excess of net realizable value. We assess the value of our inventory on a quarterly basis and write down those inventories which are obsolete or in excess of our forecasted demand to the lower of their cost or estimated net realizable value. Our estimates of forecasted demand are based upon our analysis and assumptions including, but not limited to, expected product lifecycles, product development plans and historical usage by product.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 </t>
        </is>
      </c>
    </row>
    <row r="14">
      <c r="A14" s="4" t="inlineStr">
        <is>
          <t>Revenue from Contract with Customer</t>
        </is>
      </c>
      <c r="B14" s="4" t="inlineStr">
        <is>
          <t xml:space="preserve">Revenue Recognition Adoption of Topic 606 Pursuant to Topic 606, our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Lasers and OpComms hardware products to our customers. Our revenue contracts generally include only one performance obligation. Revenues are recognized at a point in time when control of the promised goods or services are transferred to our customers upon shipment or delivery,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once the customer pulls the inventory from the hub. Revenue from all sales types is recognized at the transaction price. The transaction price is determined based on the consideration to which we will be entitled in exchange for transferring goods or services to the customer adjusted for estimated variable consideration, if any. We typically estimate the impact on the transaction price for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as our standard payment terms are less than one year. If a customer pays consideration, or the Company has a right to an amount of consideration that is unconditional before we transfer a good or service to the customer, those amounts are classified as deferred revenue or deposit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 portion of our revenue arises from vendor managed inventory arrangements where the timing and volume of customer utilization is difficult to predict. Disaggregation of Revenue We disaggregate revenue by geography and by product. Refer to “ Note 20. Operating Segments and Geographic Information ” for a presentation of disaggregated revenue. We do not present other levels of disaggregation, such as by type of products, customer, markets, contracts, duration of contracts, timing of transfer of control and sales channels, as this information is not used by our Chief Operating Decision Maker to manage the business. Shipping and Handling Costs We record shipping and handling costs related to revenue transactions within cost of sales as a period cost.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customer deposits, and are included in other current liabilities within our consolidated balance sheet. Payment terms vary by customer. The time between invoicing and when payment is due is not significant. </t>
        </is>
      </c>
    </row>
    <row r="15">
      <c r="A15" s="4" t="inlineStr">
        <is>
          <t>Warranty</t>
        </is>
      </c>
      <c r="B15" s="4" t="inlineStr">
        <is>
          <t>Warranty Hardware products regularly include warranties to the end customers such that the product continues to function according to published specifications. We typically offer a twelve month warranty for most of our products. However, in some instances depending upon the product, specific market, product line and geography in which we operate, and what is common in the industry, our warranties can vary and range from six months to five years .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is>
      </c>
    </row>
    <row r="16">
      <c r="A16" s="4" t="inlineStr">
        <is>
          <t>Income Taxes</t>
        </is>
      </c>
      <c r="B16" s="4" t="inlineStr">
        <is>
          <t xml:space="preserve">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
        </is>
      </c>
    </row>
    <row r="17">
      <c r="A17" s="4" t="inlineStr">
        <is>
          <t>Property, Plant and Equipment</t>
        </is>
      </c>
      <c r="B17" s="4" t="inlineStr">
        <is>
          <t>Property, Plant and Equipment Property, plant and equipment are stated at cost. Depreciation is computed by the straight-line method generally over the following estimated useful lives of the assets: 10 to 40 years for building and improvements, 3 to 5 years for machinery and equipment, and 2 to 5 years for furniture, fixtures, software and office equipment. Leasehold improvements are amortized using the straight-line method over the shorter of the estimated useful lives of the assets or the term of the lease.</t>
        </is>
      </c>
    </row>
    <row r="18">
      <c r="A18" s="4" t="inlineStr">
        <is>
          <t>Goodwill</t>
        </is>
      </c>
      <c r="B18" s="4" t="inlineStr">
        <is>
          <t xml:space="preserve">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We have the option to first assess qualitative factors to determine whether it is necessary to perform the quantitative goodwill impairment test. The qualitative factors we assess include long-term prospects of our performance, share price trends and market capitalization, and Company specific events.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ight be required to reassess the value of our goodwill in the period such circumstances were identified. If we determine that as a result of the qualitative assessment that it is more likely than not (i.e., greater than 50% likelihood) that the fair value of a reporting unit is less than its carrying amount, then the quantitative test is required. Otherwise, no further testing is required. The quantitative goodwill impairment test requires us to estimate the fair value of our reporting units. If the carrying value of a reporting unit exceeds its fair value, the goodwill of that reporting unit is potentially impaired and we record an impairment loss equal to the excess of the carrying value of the reporting unit over its fair value, not to exceed the carrying amount of goodwill. The fair value of each of our goodwill reporting units is generally estimated using a combination of public company multiples and discounted cash flow methodologies. Based on the impairment analysis performed in the fourth quarter of each year presented, the fair value of each of our reporting units substantially exceeded the carrying value; as such, our annual qualitative assessment did not indicate that a more detailed quantitative analysis was necessary. </t>
        </is>
      </c>
    </row>
    <row r="19">
      <c r="A19" s="4" t="inlineStr">
        <is>
          <t>Intangible Assets</t>
        </is>
      </c>
      <c r="B19" s="4" t="inlineStr">
        <is>
          <t>Intangible Assets</t>
        </is>
      </c>
    </row>
    <row r="20">
      <c r="A20" s="4" t="inlineStr">
        <is>
          <t>Long-lived Asset Valuation</t>
        </is>
      </c>
      <c r="B20" s="4" t="inlineStr">
        <is>
          <t xml:space="preserve">Long-lived Asset Valu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t>
        </is>
      </c>
    </row>
    <row r="21">
      <c r="A21" s="4" t="inlineStr">
        <is>
          <t>Pension Benefits</t>
        </is>
      </c>
      <c r="B21" s="4" t="inlineStr">
        <is>
          <t xml:space="preserve">Pension Benefits The funded status of our retirement-related benefit plan is measured as the difference between the fair value of plan assets and the benefit obligation at fiscal year end, the measurement date. The funded status of an underfunded benefit plan, of which the fair value of plan assets is less than the benefit obligation, is recognized as a non-current net pension liability in the consolidat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10% of PBO or the fair value of plan assets, with the excess amortized over the average remaining service period of active plan participants. </t>
        </is>
      </c>
    </row>
    <row r="22">
      <c r="A22" s="4" t="inlineStr">
        <is>
          <t>Concentration of Credit and Other Risks</t>
        </is>
      </c>
      <c r="B22" s="4" t="inlineStr">
        <is>
          <t>Concentration of Credit and Other Risks Financial instruments that potentially subject our business to concentration of credit risk consist primarily of cash, short-term investments, and trade receivable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Although the Company deposits its cash with financial institutions that management believes are of high credit quality, its deposits, at times, may exceed federally insured limits. The Company’s investment portfolio consists of investment grade securities diversified amongst security types, industries, and issuers. The Company’s investment policy limits the amount of credit exposure in the investment portfolio by imposing credit rating minimums and limiting purchases of a single issuer, security type, geography and industry, except for Treasury securities. The Company believes no significant concentration risk exists with respect to these investments. We maintain an allowance for doubtful account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SG&amp;A”) expense. During fiscal 2020 , 2019 , and 2018 , a few customers generated more than 10% of total net revenue. Refer to “ Note 20. Operating Segments and Geographic Information ” in the Notes to Consolidated Financial Statements. Our accounts receivable was concentrated with one customer as of June 27, 2020 , who represented 14% of gross accounts receivable, compared with three customers as of June 29, 2019 , who represented 17% , 17% and 10% of gross accounts receivable, respectively.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s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t>
        </is>
      </c>
    </row>
    <row r="23">
      <c r="A23" s="4" t="inlineStr">
        <is>
          <t>Foreign Currency Translation</t>
        </is>
      </c>
      <c r="B23" s="4" t="inlineStr">
        <is>
          <t>Foreign Currency Translation Concurrent with the acquisition of Oclaro on December 10, 2018, we established the functional currency for our worldwide operations as the U.S. dollar. The change in our functional currency is a result of significant changes in economic facts and circumstances, primarily the acquisition of Oclaro, a U.S. dollar-denominated functional currency company. The combined business, which requires the integration of our supply chain, manufacturing operations and sales organization, will predominantly use the U.S. dollar, including when negotiating customer and major supplier contracts. Translation adjustments reported prior to December 10, 2018, remain as a component of accumulated other comprehensive income in our consolidated balance sheet. The translated values for any non-monetary assets and liabilities as of December 10, 2018 become the new accounting basis for those assets. Accordingly, monetary assets and liabilities denominated in foreign currencies have been remeasured into U.S. dollars using the exchange rates in effect at the balance sheet date. Foreign currency re-measurement gains (losses) are included in interest and other income (expense), net.</t>
        </is>
      </c>
    </row>
    <row r="24">
      <c r="A24" s="4" t="inlineStr">
        <is>
          <t>Stock-based Compensation</t>
        </is>
      </c>
      <c r="B24" s="4" t="inlineStr">
        <is>
          <t>Stock-based Compensation Compensation expense related to stock-based transactions is measured and recognized in the financial statements based on fair value at the grant date. Restricted stock units (“RSUs”) are grants of shares of our common stock, the vesting of which is based on the requisite service requirement. Generally, our RSUs are subject to forfeiture and expected to vest over one to four years . For new-hire grants, RSUs generally vest ratably on an annual basis over four years . For annual refresh grants, RSUs generally vest ratably on an annual, or combination of annual and quarterly, basis over three years . Restricted stock awards (“RSAs”) are grants of shares of our common stock that are subject to various restrictions, including restrictions on transferability and forfeiture provisions. RSAs are expected to vest over one to four years , and the shares acquired may not be transferred by the holder until the vesting conditions (if any) are satisfied. Performance stock units (“PSUs”) are grants of shares of our common stock that vest upon the achievement of certain performance and service conditions. We account for the fair value of PSUs using the closing market price of our common stock on the date of grant.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 We estimate the fair value of the rights to acquire stock under our 2015 Employee Stock Purchase Plan (the “2015 Purchase Plan”) using the Black-Scholes option pricing formula. Our 2015 Purchase Plan provides for consecutive six-month offering periods. We recognize such compensation expense on a straight-line basis over the requisite service period. We calculate the volatility factor based on our historical stock prices.</t>
        </is>
      </c>
    </row>
    <row r="25">
      <c r="A25" s="4" t="inlineStr">
        <is>
          <t>Restructuring Accrual</t>
        </is>
      </c>
      <c r="B25" s="4" t="inlineStr">
        <is>
          <t>Restructuring Accrual Costs associated with restructuring activities are recognized when they are obligated. However, in the case of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We recognize a liability for post-employment benefits for workforce reductions related to restructuring activities when payment is probable and the amount is reasonably estimable.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Refer to “ Note 14. Restructuring and Related Charges ” in the Notes to Consolidated Financial Statements.</t>
        </is>
      </c>
    </row>
    <row r="26">
      <c r="A26" s="4" t="inlineStr">
        <is>
          <t>Business Combinations</t>
        </is>
      </c>
      <c r="B26" s="4" t="inlineStr">
        <is>
          <t xml:space="preserve">Business Combina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but which are inherently uncertain and unpredictable and, as a result, actual results may differ materially from estimates. Other estimates associated with the accounting for acquisi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Subsequent to the measurement period or our final determination of fair value of assets and liabilities whichever is earlier the adjustments will affect our earnings. </t>
        </is>
      </c>
    </row>
    <row r="27">
      <c r="A27" s="4" t="inlineStr">
        <is>
          <t>Research and Development (R&amp;D) Expense</t>
        </is>
      </c>
      <c r="B27" s="4" t="inlineStr">
        <is>
          <t>Research and Development (“R&amp;D”) Expense Costs related to R&amp;D, which primarily consists of labor and benefits, supplies, facilities, consulting and outside service fees, are charged to expense as incurred.</t>
        </is>
      </c>
    </row>
    <row r="28">
      <c r="A28" s="4" t="inlineStr">
        <is>
          <t>Loss Contingencies</t>
        </is>
      </c>
      <c r="B28" s="4" t="inlineStr">
        <is>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is accrued when it is probable that an asset has been impaired or a liability has been incurred and the amount of loss can be reasonably estimated. We regularly evaluate current information available to determine whether such accruals should be adjusted and whether new accruals are required.</t>
        </is>
      </c>
    </row>
    <row r="29">
      <c r="A29" s="4" t="inlineStr">
        <is>
          <t>Asset Retirement Obligations</t>
        </is>
      </c>
      <c r="B29" s="4" t="inlineStr">
        <is>
          <t>Asset Retirement Obligations (“ARO”) Our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t>
        </is>
      </c>
    </row>
    <row r="30">
      <c r="A30" s="4" t="inlineStr">
        <is>
          <t>Accounting Pronouncements Recently Adopted and Accounting Pronouncements Not Yet Effective</t>
        </is>
      </c>
      <c r="B30" s="4" t="inlineStr">
        <is>
          <t xml:space="preserve">Accounting Pronouncements Recently Adopted In February 2016, FASB issued ASU 2016-02, Leases (Topic 842) and subsequent amendments to the initial guidance: ASU 2017-13, ASU 2018-10, ASU 2018-11, ASU 2018-20 and ASU 2019-01 (collectively, Topic 842). Effective June 30, 2019, we adopted Topic 842, using the modified retrospective transition approach. We applied the new guidance to all leases existing as of the date of adoption. Our reported results beginning with the first quarter of fiscal 2020 reflect the application of Topic 842, while prior period amounts have not been adjusted and continue to be reported in accordance with our historical accounting under Topic 840. We elected the practical expedient package permitted under the transition approach. As such, we did not reassess whether any expired or existing contracts are or contain leases, we did not reassess our historical lease classification, and we did not reassess our initial direct costs for any leases that existed prior to June 30, 2019. We have also elected to combine lease and non-lease components at a portfolio level for our operating leases of buildings and not to report leases with an initial term of 12 months or less on our balance sheet. As of the date of adoption, we recognized operating lease assets of $91.5 million , with corresponding operating lease liabilities of $81.5 million on the consolidated balance sheets. The difference between the operating lease right-of-use assets and operating lease liabilities primarily represents the existing asset recognized in relation to the favorable terms of an operating lease acquired through a business combination offset by our deferred rent and ASC 420 “cease-use” balances. All existing leases that were classified as capital leases under Topic 840 are classified as finance leases under the new guidance. As of adoption, we recognized finance lease assets of $12.4 million in property, plant and equipment, net, with corresponding finance lease liabilities of $12.4 million on the consolidated balance sheets. For further information regarding the impact of Topic 842 adoption, see “ Note 1. Description of Business and Summary of Significant Accounting Policies ” and “ Note 9. Leases ”. In February 2018, FASB issued ASU 2018-02, Income Statement-Reporting Comprehensive Income (Topic 220): Reclassification of Certain Tax Effects from Accumulated Other Comprehensive Income , which allows companies to reclassify stranded tax effects resulting from the U.S. Tax Cuts and Jobs Act of 2017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We adopted ASU 2018-02 in the first quarter of fiscal 2020 with no impact to our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early adopted ASU 2017-04 in our first quarter of fiscal 2020. The implementation of ASU 2017-04 did not have an impact on our consolidated financial statements. Accounting Pronouncements Not Yet Effective In August 2020,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ASU 2020-06 is effective for us in our first quarter of fiscal 2023. We are currently evaluating the impact of ASU 2020-06 on our consolidated financial statements. In December 2019, FASB issued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ASU 2019-12 is effective for us at the beginning of fiscal 2022, including interim periods within that reporting period, although early adoption is permitted. We are currently evaluating the impact of ASU 2019-12 on our consolidated financial statements. In August 2018, FASB issued ASU 2018-14, Compensation-Retirement Benefits-Defined Benefit Plans-General (Topic 715-20): Disclosure Framework-Changes to the Disclosure Requirements for Defined Benefit Plans . ASU 2018-14 modifies the disclosure requirements for defined benefit pension plans and other post-retirement benefit plans. The new guidance is effective for fiscal years ending after December 15, 2020, with early adoption permitted. ASU 2018-14 should be applied retrospectively to all periods presented and is effective for us in our first quarter of fiscal 2022. We are currently evaluating the impact of ASU 2018-14 on our consolidated financial statements. In August 2018, FASB issued ASU 2018-13, Fair Value Measurement (Topic 820): Disclosure Framework-Changes to the Disclosure Requirements for Fair Value Measurement. ASU 2018-13 modifies the disclosure requirements for fair value measurements. The new guidance is effective for fiscal years, and interim periods within those fiscal years, beginning after December 15, 2019, with early adoption permitted. ASU 2018-13 requires that certain of the amendments be applied prospectively, while other amendments should be applied retrospectively to all periods presented. ASU 2018-13 is effective for us in our first quarter of fiscal 2021. The adoption of this standard is not expected to have a significant impact on our consolidated financial statements. In August 2018,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This standard is effective for us in our first quarter of fiscal 2021. Early adoption is permitted. The adoption of this standard is not expected to have a significant impact on our consolidated financial statements. In June 2016, FASB issued ASU 2016-13, Financial Instruments - Credit Losses (Topic 326): Measurement of Credit Losses on Financial Instruments and a subsequent amendment, ASU 2018-19 (collectively, Topic 326). Topic 326 requires measurement </t>
        </is>
      </c>
    </row>
    <row r="31">
      <c r="A31" s="4" t="inlineStr">
        <is>
          <t>Fair Value Measurements</t>
        </is>
      </c>
      <c r="B31"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Our pension assets consist of multiple institutional funds (“pension funds”) of which the fair values are based on the quoted prices of the underlying funds. Pension funds are mainly classified as Level 2 assets since such funds are not directly traded in active markets. Refer to “ Note 18. Employee Retirement Plans .”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n. 27, 2020</t>
        </is>
      </c>
    </row>
    <row r="3">
      <c r="A3" s="3" t="inlineStr">
        <is>
          <t>Organization, Consolidation and Presentation of Financial Statements [Abstract]</t>
        </is>
      </c>
    </row>
    <row r="4">
      <c r="A4" s="4" t="inlineStr">
        <is>
          <t>Schedule of estimated revenue expected to be recognized in the future related to performance obligations</t>
        </is>
      </c>
      <c r="B4" s="4" t="inlineStr">
        <is>
          <t>The following table includes estimated revenue expected to be recognized in the future for backlog related performance obligations that are unsatisfied as of June 27, 2020 ( in millions ): Less than 1 year 1-2 years Greater than 2 years Total Performance Obligations $525.5 $32.3 $— $557.8</t>
        </is>
      </c>
    </row>
    <row r="5">
      <c r="A5" s="4" t="inlineStr">
        <is>
          <t>Schedule of changes in contract balances</t>
        </is>
      </c>
      <c r="B5" s="4" t="inlineStr">
        <is>
          <t>The following table reflects the changes in contract balances as of June 27, 2020 ( in millions, except percentages ): Contract balances Balance sheet location June 27, 2020 June 29, 2019 Change Percentage Change Accounts receivable, net Accounts receivable, net $233.5 $238.0 $(4.5) (1.9)% Deferred revenue and customer deposits Other current liabilities $1.9 $2.9 $(1.0) (3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27, 2020</t>
        </is>
      </c>
    </row>
    <row r="3">
      <c r="A3" s="3" t="inlineStr">
        <is>
          <t>Earnings Per Share [Abstract]</t>
        </is>
      </c>
    </row>
    <row r="4">
      <c r="A4" s="4" t="inlineStr">
        <is>
          <t>Schedule of computation of basic and diluted net income (loss) attributable to common stockholders per share</t>
        </is>
      </c>
      <c r="B4" s="4" t="inlineStr">
        <is>
          <t>The following table sets forth the computation of basic and diluted net income (loss) attributable to common stockholders per share ( in millions, except per share data ): Years Ended June 27, 2020 June 29, 2019 June 30, 2018 Basic Earnings per Common Share Net income (loss) $ 135.5 $ (36.4 ) $ 248.1 Less: Cumulative dividends on Series A Preferred Stock — (0.3 ) (0.9 ) Less: Earnings allocated to Series A Preferred Stock — (1.2 ) (5.7 ) Net income (loss) attributable to common stockholders - Basic $ 135.5 $ (37.9 ) $ 241.5 Weighted average common shares outstanding including Series A Preferred Stock 75.9 70.7 63.8 Less: Weighted average Series A Preferred Stock — — (1.5 ) Basic weighted average common shares outstanding 75.9 70.7 62.3 Net income (loss) per share attributable to common stockholders - Basic $ 1.79 $ (0.54 ) $ 3.88 Diluted Earnings per Common Share Net income (loss) attributable to common stockholders - Diluted $ 135.5 $ (37.9 ) $ 241.5 Weighted average common shares outstanding for basic earnings per common share 75.9 70.7 62.3 Effect of dilutive securities from 2015 Equity Incentive Plan 0.8 — 1.0 Shares issuable assuming conversion of the 2024 Notes 0.9 — — Diluted weighted average common shares outstanding 77.6 70.7 63.3 Net income (loss) per share attributable to common stockholders - Diluted $ 1.75 $ (0.54 ) $ 3.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usiness Combinations (Tables)</t>
        </is>
      </c>
      <c r="B1" s="2" t="inlineStr">
        <is>
          <t>12 Months Ended</t>
        </is>
      </c>
    </row>
    <row r="2">
      <c r="B2" s="2" t="inlineStr">
        <is>
          <t>Jun. 27, 2020</t>
        </is>
      </c>
    </row>
    <row r="3">
      <c r="A3" s="3" t="inlineStr">
        <is>
          <t>Business Combinations [Abstract]</t>
        </is>
      </c>
    </row>
    <row r="4">
      <c r="A4" s="4" t="inlineStr">
        <is>
          <t>Schedule of business acquisitions</t>
        </is>
      </c>
      <c r="B4" s="4" t="inlineStr">
        <is>
          <t>The total fair value of consideration given in connection with the acquisition of Oclaro consisted of the following: Shares Per Share Total Consideration (in millions) Cash paid for outstanding Oclaro common stock $ 964.8 Lumentum common shares issued to Oclaro stockholders 10,941,436 $ 41.80 457.4 Replacement equity awards for Oclaro equity awards 2.7 Total consideration $ 1,424.9 The final purchase price allocation is as follows ( in millions ): Final As Adjusted June 29, 2019 Cash and cash equivalents $ 345.0 Accounts receivable, net 68.0 Inventories 155.0 Prepayments and other current assets 33.7 Property, plant and equipment, net 134.7 Intangibles 444.0 Deferred income tax asset 42.6 Other non-current assets 16.6 Accounts payable (57.8 ) Accrued payroll and related expenses (11.4 ) Accrued expenses (8.3 ) Other current liabilities (6.1 ) Deferred tax liability (75.8 ) Other non-current liabilities (12.9 ) Goodwill 357.6 Total purchase price $ 1,424.9</t>
        </is>
      </c>
    </row>
    <row r="5">
      <c r="A5" s="4" t="inlineStr">
        <is>
          <t>Schedule pro forma financial information</t>
        </is>
      </c>
      <c r="B5" s="4" t="inlineStr">
        <is>
          <t>The unaudited supplemental pro forma financial information for the periods presented is as follows ( in millions ): Years Ended June 29, 2019 Net revenue $ 1,779.4 Net income 2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and Short-term Investments (Tables)</t>
        </is>
      </c>
      <c r="B1" s="2" t="inlineStr">
        <is>
          <t>12 Months Ended</t>
        </is>
      </c>
    </row>
    <row r="2">
      <c r="B2" s="2" t="inlineStr">
        <is>
          <t>Jun. 27, 2020</t>
        </is>
      </c>
    </row>
    <row r="3">
      <c r="A3" s="3" t="inlineStr">
        <is>
          <t>Cash and Cash Equivalents [Abstract]</t>
        </is>
      </c>
    </row>
    <row r="4">
      <c r="A4" s="4" t="inlineStr">
        <is>
          <t>Schedule of cash, cash equivalents and short-term investments</t>
        </is>
      </c>
      <c r="B4" s="4" t="inlineStr">
        <is>
          <t>The following table summarizes our cash, cash equivalents and short-term investments by category for the periods presented ( in millions ): Amortized Gross Gross Fair Value June 27, 2020: Cash $ 114.2 $ — $ — $ 114.2 Cash equivalents: Money market funds 159.6 — — 159.6 U.S. Treasury securities 24.2 — — 24.2 Total cash and cash equivalents $ 298.0 $ — $ — $ 298.0 Short-term investments: Certificates of deposit $ 12.9 $ — $ — $ 12.9 Commercial paper 179.9 0.3 — 180.2 Corporate debt securities 435.0 1.7 (0.1 ) 436.6 Foreign government bonds 1.7 — — 1.7 U.S. Agency securities 59.5 — — 59.5 U.S. Treasury securities 563.9 1.0 — 564.9 Total short-term investments $ 1,252.9 $ 3.0 $ (0.1 ) $ 1,255.8 June 29, 2019: Cash $ 213.8 $ — $ — $ 213.8 Cash equivalents: Commercial paper 37.4 — — 37.4 Money market funds 168.1 — — 168.1 U.S. Treasury securities 13.3 — — 13.3 Total cash and cash equivalents $ 432.6 $ — $ — $ 432.6 Short-term investments: Certificates of deposit $ 1.9 $ — $ — $ 1.9 Commercial paper 22.3 — — 22.3 Asset-backed securities 54.9 0.2 — 55.1 Corporate debt securities 207.6 0.9 (0.1 ) 208.4 Municipal bonds 1.3 — — 1.3 Mortgage-backed securities 6.6 — — 6.6 Foreign government bonds 6.2 — — 6.2 U.S. Agency securities 4.6 — — 4.6 U.S. Treasury securities 29.4 0.1 — 29.5 Total short-term investments $ 334.8 $ 1.2 $ (0.1 ) $ 335.9</t>
        </is>
      </c>
    </row>
    <row r="5">
      <c r="A5" s="4" t="inlineStr">
        <is>
          <t>Schedule of components of interest and other income (expense), net</t>
        </is>
      </c>
      <c r="B5" s="4" t="inlineStr">
        <is>
          <t>The components of other income (expense), net are as follows for the years presented ( in millions ): Years Ended June 27, 2020 June 29, 2019 June 30, 2018 Foreign exchange gains (losses), net $ (1.4 ) $ (0.6 ) $ (0.3 ) Interest income 15.8 13.9 8.5 Other income, net 17.0 2.5 0.3 Total other income (expense), net $ 31.4 $ 15.8 $ 8.5</t>
        </is>
      </c>
    </row>
    <row r="6">
      <c r="A6" s="4" t="inlineStr">
        <is>
          <t>Summary of unrealized losses on cash equivalents and short-term investments</t>
        </is>
      </c>
      <c r="B6" s="4" t="inlineStr">
        <is>
          <t>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June 27, 2020: Certificates of deposit $ 3.1 $ — $ — $ — $ 3.1 $ — Commercial paper 51.1 — — — 51.1 — Corporate debt securities 96.5 (0.1 ) — — 96.5 (0.1 ) Foreign government bonds 1.7 — — — 1.7 — U.S. Agency securities 47.0 — — — 47.0 — U.S. government bonds 159.8 — — — 159.8 — Total $ 359.2 $ (0.1 ) $ — $ — $ 359.2 $ (0.1 ) June 29, 2019: Asset-backed securities $ 4.2 $ — $ 5.9 $ — $ 10.1 $ — Corporate debt securities 9.6 — 35.9 (0.1 ) 45.5 (0.1 ) Foreign government bonds — — 2.1 — 2.1 — U.S. government bonds 6.9 — — — 6.9 — Total $ 20.7 $ — $ 43.9 $ (0.1 ) $ 64.6 $ (0.1 )</t>
        </is>
      </c>
    </row>
    <row r="7">
      <c r="A7" s="4" t="inlineStr">
        <is>
          <t>Classification of investments in debt securities by contractual maturities</t>
        </is>
      </c>
      <c r="B7" s="4" t="inlineStr">
        <is>
          <t>The following table classifies our short-term investments by contractual maturities ( in millions ): June 27, 2020 June 29, 2019 Amortized Cost Fair Value Amortized Cost Fair Value Due in 1 year $ 1,237.4 $ 1,239.9 $ 178.9 $ 179.1 Due in 1 year through 5 years 15.5 15.9 148.1 149.0 Due in 5 years through 10 years — — 6.0 6.0 Due after 10 years — — 1.8 1.8 $ 1,252.9 $ 1,255.8 $ 334.8 $ 33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27, 2020</t>
        </is>
      </c>
    </row>
    <row r="3">
      <c r="A3" s="3" t="inlineStr">
        <is>
          <t>Fair Value Disclosures [Abstract]</t>
        </is>
      </c>
    </row>
    <row r="4">
      <c r="A4" s="4" t="inlineStr">
        <is>
          <t>Summary of financial assets and liabilities measured at fair value on a recurring basis</t>
        </is>
      </c>
      <c r="B4" s="4" t="inlineStr">
        <is>
          <t>Financial assets and liabilities measured at fair value on a recurring basis are summarized below ( in millions ): Level 1 Level 2 Level 3 Total June 27, 2020 (1) Assets: Cash equivalents: Money market funds $ 159.6 $ — $ — $ 159.6 U.S. Treasury securities 24.2 — — 24.2 Short-term investments: Certificates of deposit — 12.9 — 12.9 Commercial paper — 180.2 — 180.2 Corporate debt securities — 436.6 — 436.6 Foreign government bonds — 1.7 — 1.7 U.S. Agency securities — 59.5 — 59.5 U.S. Treasury securities 564.9 — — 564.9 Total assets $ 748.7 $ 690.9 $ — $ 1,439.6 (1) Excludes $114.2 million in cash held in our bank accounts as of June 27, 2020 . Level 1 Level 2 Level 3 Total June 29, 2019: (1) Assets: Cash equivalents: Commercial paper $ — $ 37.4 $ — $ 37.4 Money market funds 168.1 — — 168.1 U.S. Treasury securities 13.3 — — 13.3 Short-term investments: Certificates of deposit — 1.9 — 1.9 Commercial paper — 22.3 — 22.3 Asset-backed securities — 55.1 — 55.1 Corporate debt securities — 208.4 — 208.4 Municipal bonds — 1.3 — 1.3 Mortgage-backed securities — 6.6 — 6.6 Foreign government bonds — 6.2 — 6.2 U.S. Agency securities — 4.6 — 4.6 U.S. Treasury securities 29.5 — — 29.5 Total assets $ 210.9 $ 343.8 $ — $ 554.7 Other accrued liabilities: Acquisition contingencies $ — $ — $ 2.7 $ 2.7 Total other accrued liabilities $ — $ — $ 2.7 $ 2.7 (1) Excludes $213.8 million in cash held in our bank accounts as of June 29, 2019.</t>
        </is>
      </c>
    </row>
    <row r="5">
      <c r="A5" s="4" t="inlineStr">
        <is>
          <t>Summary of fair value measurements, recurring and nonrecurring</t>
        </is>
      </c>
      <c r="B5" s="4" t="inlineStr">
        <is>
          <t>The carrying amounts and estimated fair values of the 2026 Notes and the 2024 Notes are as follows for the periods presented ( in millions ) : June 27, 2020 June 29, 2019 Carrying Amount Estimated Fair Value Carrying Amount Estimated Fair Value 2026 Notes $ 749.7 $ 1,070.2 $ — $ — 2024 Notes 370.6 620.0 351.9 527.0 $ 1,120.3 $ 1,690.2 $ 351.9 $ 52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Jun. 27, 2020</t>
        </is>
      </c>
    </row>
    <row r="3">
      <c r="A3" s="3" t="inlineStr">
        <is>
          <t>Organization, Consolidation and Presentation of Financial Statements [Abstract]</t>
        </is>
      </c>
    </row>
    <row r="4">
      <c r="A4" s="4" t="inlineStr">
        <is>
          <t>Schedule of components of inventories</t>
        </is>
      </c>
      <c r="B4" s="4" t="inlineStr">
        <is>
          <t>The components of inventories were as follows ( in millions ): June 27, 2020 June 29, 2019 Raw materials and purchased parts $ 57.9 $ 78.3 Work in process 67.6 72.5 Finished goods 63.4 78.0 Inventories (1) $ 188.9 $ 228.8 (1) The inventory balance as of June 29, 2019 includes $5.7 million , net of amortization, related to the inventory step-up adjustment from the Oclaro acquisition. As of June 27, 2020</t>
        </is>
      </c>
    </row>
    <row r="5">
      <c r="A5" s="4" t="inlineStr">
        <is>
          <t>Schedule of operating lease, right-of-use assets</t>
        </is>
      </c>
      <c r="B5" s="4" t="inlineStr">
        <is>
          <t>Operating lease right-of-use assets, net were as follows ( in millions ): June 27, 2020 Operating lease right-of-use assets $ 90.3 Less: accumulated amortization (11.6 ) Operating lease right-of-use assets, net $ 78.7</t>
        </is>
      </c>
    </row>
    <row r="6">
      <c r="A6" s="4" t="inlineStr">
        <is>
          <t>Schedule of components of property, plant and equipment, net</t>
        </is>
      </c>
      <c r="B6" s="4" t="inlineStr">
        <is>
          <t xml:space="preserve">The components of property, plant and equipment, net were as follows ( in millions ): June 27, 2020 June 29, 2019 Land $ 44.1 $ 44.2 Buildings and improvement 114.8 103.7 Machinery and equipment (1) 487.0 500.5 Computer equipment and software 27.5 25.4 Furniture and fixtures 7.2 4.9 Leasehold improvements 27.8 31.2 Finance lease right-of-use assets (1) 28.1 16.0 Construction in progress 54.7 46.8 791.2 772.7 Less: Accumulated depreciation (1) (398.2 ) (339.4 ) Property, plant and equipment, net $ 393.0 $ 433.3 (1) Included in the table above is our equipment acquired under finance leases. As of June 27, 2020 and June 29, 2019, the accumulated depreciation of finance lease right-of-use assets was $27.5 million and $11.2 million , respectively. For fiscal 2019 in accordance with Topic 842, we have reclassified $16.0 million of equipment acquired under finance leases from machinery and equipment to finance lease right-of-use assets to conform to current period presentation. </t>
        </is>
      </c>
    </row>
    <row r="7">
      <c r="A7" s="4" t="inlineStr">
        <is>
          <t>Schedule of components of other current liabilities</t>
        </is>
      </c>
      <c r="B7" s="4" t="inlineStr">
        <is>
          <t>The components of other current liabilities were as follows (in millions) : June 27, 2020 June 29, 2019 Warranty accrual (1) $ 5.0 $ 7.5 Restructuring accrual and related charges (2) 5.2 14.6 Deferred revenue and customer deposits 1.9 2.9 Finance lease liabilities, current (3) 0.6 0.4 Income tax payable (4) 28.8 8.7 Other current liabilities 2.8 5.1 Other current liabilities $ 44.3 $ 39.2 (1) Refer to “ Note 19. Commitments and Contingencies .” (2) Refer to “ Note 14. Restructuring and Related Charges .” (3) For fiscal 2019 in accordance with Topic 842, we have reclassified amounts from capital lease obligations to finance lease liabilities to conform to current period presentation. Refer to “ Note 9. Leases .” (4) Refer to “ Note 16. Income Taxes .”</t>
        </is>
      </c>
    </row>
    <row r="8">
      <c r="A8" s="4" t="inlineStr">
        <is>
          <t>Schedule of components of other non-current liabilities</t>
        </is>
      </c>
      <c r="B8" s="4" t="inlineStr">
        <is>
          <t>The components of other non-current liabilities were as follows ( in millions ): June 27, 2020 June 29, 2019 Asset retirement obligation $ 4.6 $ 4.5 Pension and related accrual (1) 11.8 7.9 Deferred rent — 2.2 Unrecognized tax benefit 17.3 18.7 Other non-current liabilities 2.3 0.4 Other non-current liabilities $ 36.0 $ 33.7 (1) We have defined benefit pension plans in Japan, Switzerland, and Thailand. As of June 27, 2020 , the projected benefit obligations in Japan, Switzerland, and Thailand were $2.9 million , $6.4 million , and $2.5 million , respectively. As of June 29, 2019, the projected benefit obligations in Japan and Switzerland were $2.8 million and $5.0 million , respectively. Pension and related accruals as of June 29, 2019 also include $0.1 million attributable to post-retirement benefits for executiv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Jun. 27, 2020</t>
        </is>
      </c>
    </row>
    <row r="3">
      <c r="A3" s="3" t="inlineStr">
        <is>
          <t>Leases [Abstract]</t>
        </is>
      </c>
    </row>
    <row r="4">
      <c r="A4" s="4" t="inlineStr">
        <is>
          <t>Lease Costs</t>
        </is>
      </c>
      <c r="B4" s="4" t="inlineStr">
        <is>
          <t>The components of lease costs, lease term, and discount rate are as follows: ( in millions ) June 27, 2020 Finance lease cost: Amortization of right-of-use assets $ 16.3 Interest 0.1 Operating lease cost 15.5 Variable lease cost 1.8 Short-term lease cost 2.6 Sublease income (2.6 ) Total lease cost $ 33.7 Weighted average remaining lease term ( in years ): Operating leases 8.6 Finance leases 1.0 Weighted average discount rate: Operating leases 3.5 % Finance leases 4.4 %</t>
        </is>
      </c>
    </row>
    <row r="5">
      <c r="A5" s="4" t="inlineStr">
        <is>
          <t>Lease Maturity</t>
        </is>
      </c>
      <c r="B5" s="4" t="inlineStr">
        <is>
          <t>As of June 27, 2020 , maturities of our operating and finance lease liabilities, which do not include short-term leases and variable lease payments, were as follows ( in millions ): Fiscal Years Operating Leases (1) Finance Leases Total 2021 $ 13.1 $ 0.6 $ 13.7 2022 12.4 — 12.4 2023 11.2 — 11.2 2024 9.5 — 9.5 2025 6.3 — 6.3 Thereafter 25.3 — 25.3 Total minimum lease payments $ 77.8 $ 0.6 $ 78.4 Less: amount representing interest (9.4 ) — (9.4 ) Present value of total lease liabilities $ 68.4 $ 0.6 $ 69.0 (1) Non-cancellable sublease proceeds for fiscal 2021, 2022, and 2023 of $2.5 million , $2.3 million , and $0.6 million , respectively, are not included in the table above.</t>
        </is>
      </c>
    </row>
    <row r="6">
      <c r="A6" s="4" t="inlineStr">
        <is>
          <t>Lease Maturity</t>
        </is>
      </c>
      <c r="B6" s="4" t="inlineStr">
        <is>
          <t>As of June 27, 2020 , maturities of our operating and finance lease liabilities, which do not include short-term leases and variable lease payments, were as follows ( in millions ): Fiscal Years Operating Leases (1) Finance Leases Total 2021 $ 13.1 $ 0.6 $ 13.7 2022 12.4 — 12.4 2023 11.2 — 11.2 2024 9.5 — 9.5 2025 6.3 — 6.3 Thereafter 25.3 — 25.3 Total minimum lease payments $ 77.8 $ 0.6 $ 78.4 Less: amount representing interest (9.4 ) — (9.4 ) Present value of total lease liabilities $ 68.4 $ 0.6 $ 69.0 (1) Non-cancellable sublease proceeds for fiscal 2021, 2022, and 2023 of $2.5 million , $2.3 million , and $0.6 million , respectively, are not included in the table above.</t>
        </is>
      </c>
    </row>
    <row r="7">
      <c r="A7" s="4" t="inlineStr">
        <is>
          <t>Lease Maturity, Prior to 842</t>
        </is>
      </c>
      <c r="B7" s="4" t="inlineStr">
        <is>
          <t>Prior to our adoption of Topic 842, future minimum lease payments as of June 29, 2019, which were undiscounted, were net of our sublease income amounts, and included lease and non-lease components, were as follows ( in millions ): Fiscal Years Operating Leases Finance Leases Total 2020 $ 13.9 $ 0.8 $ 14.7 2021 12.1 — 12.1 2022 11.2 — 11.2 2023 11.3 — 11.3 2024 9.8 — 9.8 Thereafter 31.7 — 31.7 Total minimum operating lease payments $ 90.0 $ 0.8 $ 90.8</t>
        </is>
      </c>
    </row>
    <row r="8">
      <c r="A8" s="4" t="inlineStr">
        <is>
          <t>Lease Maturity, Prior to 842</t>
        </is>
      </c>
      <c r="B8" s="4" t="inlineStr">
        <is>
          <t>Prior to our adoption of Topic 842, future minimum lease payments as of June 29, 2019, which were undiscounted, were net of our sublease income amounts, and included lease and non-lease components, were as follows ( in millions ): Fiscal Years Operating Leases Finance Leases Total 2020 $ 13.9 $ 0.8 $ 14.7 2021 12.1 — 12.1 2022 11.2 — 11.2 2023 11.3 — 11.3 2024 9.8 — 9.8 Thereafter 31.7 — 31.7 Total minimum operating lease payments $ 90.0 $ 0.8 $ 9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7, 2020</t>
        </is>
      </c>
      <c r="C1" s="2" t="inlineStr">
        <is>
          <t>Jun. 29, 2019</t>
        </is>
      </c>
    </row>
    <row r="2">
      <c r="A2" s="3" t="inlineStr">
        <is>
          <t>Current assets:</t>
        </is>
      </c>
    </row>
    <row r="3">
      <c r="A3" s="4" t="inlineStr">
        <is>
          <t>Cash and cash equivalents</t>
        </is>
      </c>
      <c r="B3" s="5" t="n">
        <v>298</v>
      </c>
      <c r="C3" s="7" t="n">
        <v>432.6</v>
      </c>
    </row>
    <row r="4">
      <c r="A4" s="4" t="inlineStr">
        <is>
          <t>Short-term investments</t>
        </is>
      </c>
      <c r="B4" s="6" t="n">
        <v>1255.8</v>
      </c>
      <c r="C4" s="6" t="n">
        <v>335.9</v>
      </c>
    </row>
    <row r="5">
      <c r="A5" s="4" t="inlineStr">
        <is>
          <t>Accounts receivable, net</t>
        </is>
      </c>
      <c r="B5" s="6" t="n">
        <v>233.5</v>
      </c>
      <c r="C5" s="8" t="n">
        <v>238</v>
      </c>
    </row>
    <row r="6">
      <c r="A6" s="4" t="inlineStr">
        <is>
          <t>Inventories</t>
        </is>
      </c>
      <c r="B6" s="6" t="n">
        <v>188.9</v>
      </c>
      <c r="C6" s="6" t="n">
        <v>228.8</v>
      </c>
    </row>
    <row r="7">
      <c r="A7" s="4" t="inlineStr">
        <is>
          <t>Prepayments and other current assets</t>
        </is>
      </c>
      <c r="B7" s="6" t="n">
        <v>73.8</v>
      </c>
      <c r="C7" s="6" t="n">
        <v>97.5</v>
      </c>
    </row>
    <row r="8">
      <c r="A8" s="4" t="inlineStr">
        <is>
          <t>Total current assets</t>
        </is>
      </c>
      <c r="B8" s="8" t="n">
        <v>2050</v>
      </c>
      <c r="C8" s="6" t="n">
        <v>1332.8</v>
      </c>
    </row>
    <row r="9">
      <c r="A9" s="4" t="inlineStr">
        <is>
          <t>Property, plant and equipment, net</t>
        </is>
      </c>
      <c r="B9" s="8" t="n">
        <v>393</v>
      </c>
    </row>
    <row r="10">
      <c r="A10" s="4" t="inlineStr">
        <is>
          <t>Property, plant and equipment, net</t>
        </is>
      </c>
      <c r="C10" s="6" t="n">
        <v>433.3</v>
      </c>
    </row>
    <row r="11">
      <c r="A11" s="4" t="inlineStr">
        <is>
          <t>Operating lease right-of-use assets, net</t>
        </is>
      </c>
      <c r="B11" s="6" t="n">
        <v>78.7</v>
      </c>
    </row>
    <row r="12">
      <c r="A12" s="4" t="inlineStr">
        <is>
          <t>Goodwill</t>
        </is>
      </c>
      <c r="B12" s="6" t="n">
        <v>368.9</v>
      </c>
      <c r="C12" s="6" t="n">
        <v>368.9</v>
      </c>
    </row>
    <row r="13">
      <c r="A13" s="4" t="inlineStr">
        <is>
          <t>Other intangible assets, net</t>
        </is>
      </c>
      <c r="B13" s="6" t="n">
        <v>316.8</v>
      </c>
      <c r="C13" s="6" t="n">
        <v>395.4</v>
      </c>
    </row>
    <row r="14">
      <c r="A14" s="4" t="inlineStr">
        <is>
          <t>Deferred income taxes</t>
        </is>
      </c>
      <c r="B14" s="6" t="n">
        <v>81.2</v>
      </c>
      <c r="C14" s="6" t="n">
        <v>169.6</v>
      </c>
    </row>
    <row r="15">
      <c r="A15" s="4" t="inlineStr">
        <is>
          <t>Other non-current assets</t>
        </is>
      </c>
      <c r="B15" s="8" t="n">
        <v>4</v>
      </c>
      <c r="C15" s="6" t="n">
        <v>16.6</v>
      </c>
    </row>
    <row r="16">
      <c r="A16" s="4" t="inlineStr">
        <is>
          <t>Total assets</t>
        </is>
      </c>
      <c r="B16" s="6" t="n">
        <v>3292.6</v>
      </c>
      <c r="C16" s="6" t="n">
        <v>2716.6</v>
      </c>
    </row>
    <row r="17">
      <c r="A17" s="3" t="inlineStr">
        <is>
          <t>Current liabilities:</t>
        </is>
      </c>
    </row>
    <row r="18">
      <c r="A18" s="4" t="inlineStr">
        <is>
          <t>Accounts payable</t>
        </is>
      </c>
      <c r="B18" s="6" t="n">
        <v>150.8</v>
      </c>
      <c r="C18" s="6" t="n">
        <v>160.8</v>
      </c>
    </row>
    <row r="19">
      <c r="A19" s="4" t="inlineStr">
        <is>
          <t>Accrued payroll and related expenses</t>
        </is>
      </c>
      <c r="B19" s="6" t="n">
        <v>53.4</v>
      </c>
      <c r="C19" s="6" t="n">
        <v>42.3</v>
      </c>
    </row>
    <row r="20">
      <c r="A20" s="4" t="inlineStr">
        <is>
          <t>Accrued expenses</t>
        </is>
      </c>
      <c r="B20" s="6" t="n">
        <v>23.7</v>
      </c>
      <c r="C20" s="6" t="n">
        <v>46.7</v>
      </c>
    </row>
    <row r="21">
      <c r="A21" s="4" t="inlineStr">
        <is>
          <t>Term loan, current</t>
        </is>
      </c>
      <c r="B21" s="8" t="n">
        <v>0</v>
      </c>
      <c r="C21" s="8" t="n">
        <v>5</v>
      </c>
    </row>
    <row r="22">
      <c r="A22" s="4" t="inlineStr">
        <is>
          <t>Operating lease liabilities, current</t>
        </is>
      </c>
      <c r="B22" s="6" t="n">
        <v>10.8</v>
      </c>
    </row>
    <row r="23">
      <c r="A23" s="4" t="inlineStr">
        <is>
          <t>Other current liabilities</t>
        </is>
      </c>
      <c r="B23" s="6" t="n">
        <v>44.3</v>
      </c>
      <c r="C23" s="6" t="n">
        <v>39.2</v>
      </c>
    </row>
    <row r="24">
      <c r="A24" s="4" t="inlineStr">
        <is>
          <t>Total current liabilities</t>
        </is>
      </c>
      <c r="B24" s="8" t="n">
        <v>283</v>
      </c>
      <c r="C24" s="8" t="n">
        <v>294</v>
      </c>
    </row>
    <row r="25">
      <c r="A25" s="4" t="inlineStr">
        <is>
          <t>Convertible notes</t>
        </is>
      </c>
      <c r="B25" s="6" t="n">
        <v>1120.3</v>
      </c>
      <c r="C25" s="6" t="n">
        <v>351.9</v>
      </c>
    </row>
    <row r="26">
      <c r="A26" s="4" t="inlineStr">
        <is>
          <t>Term loan, non-current</t>
        </is>
      </c>
      <c r="B26" s="8" t="n">
        <v>0</v>
      </c>
      <c r="C26" s="8" t="n">
        <v>484</v>
      </c>
    </row>
    <row r="27">
      <c r="A27" s="4" t="inlineStr">
        <is>
          <t>Operating lease liabilities, non-current</t>
        </is>
      </c>
      <c r="B27" s="6" t="n">
        <v>57.6</v>
      </c>
    </row>
    <row r="28">
      <c r="A28" s="4" t="inlineStr">
        <is>
          <t>Deferred tax liability</t>
        </is>
      </c>
      <c r="B28" s="6" t="n">
        <v>46.5</v>
      </c>
      <c r="C28" s="6" t="n">
        <v>55.9</v>
      </c>
    </row>
    <row r="29">
      <c r="A29" s="4" t="inlineStr">
        <is>
          <t>Other non-current liabilities</t>
        </is>
      </c>
      <c r="B29" s="8" t="n">
        <v>36</v>
      </c>
      <c r="C29" s="6" t="n">
        <v>33.7</v>
      </c>
    </row>
    <row r="30">
      <c r="A30" s="4" t="inlineStr">
        <is>
          <t>Total liabilities</t>
        </is>
      </c>
      <c r="B30" s="6" t="n">
        <v>1543.4</v>
      </c>
      <c r="C30" s="6" t="n">
        <v>1219.5</v>
      </c>
    </row>
    <row r="31">
      <c r="A31" s="4" t="inlineStr">
        <is>
          <t>Commitments and contingencies (Note 19)</t>
        </is>
      </c>
      <c r="B31" s="4" t="inlineStr">
        <is>
          <t xml:space="preserve"> </t>
        </is>
      </c>
      <c r="C31" s="4" t="inlineStr">
        <is>
          <t xml:space="preserve"> </t>
        </is>
      </c>
    </row>
    <row r="32">
      <c r="A32" s="3" t="inlineStr">
        <is>
          <t>Stockholders’ equity:</t>
        </is>
      </c>
    </row>
    <row r="33">
      <c r="A33" s="4" t="inlineStr">
        <is>
          <t>Common stock, $0.001 par value, 990,000,000 authorized shares, 75,100,664 and 76,653,478 shares issued and outstanding as of June 27, 2020 and June 29, 2019, respectively</t>
        </is>
      </c>
      <c r="B33" s="6" t="n">
        <v>0.1</v>
      </c>
      <c r="C33" s="6" t="n">
        <v>0.1</v>
      </c>
    </row>
    <row r="34">
      <c r="A34" s="4" t="inlineStr">
        <is>
          <t>Additional paid-in capital</t>
        </is>
      </c>
      <c r="B34" s="6" t="n">
        <v>1676.6</v>
      </c>
      <c r="C34" s="6" t="n">
        <v>1360.8</v>
      </c>
    </row>
    <row r="35">
      <c r="A35" s="4" t="inlineStr">
        <is>
          <t>Retained earnings</t>
        </is>
      </c>
      <c r="B35" s="6" t="n">
        <v>64.59999999999999</v>
      </c>
      <c r="C35" s="6" t="n">
        <v>129.1</v>
      </c>
    </row>
    <row r="36">
      <c r="A36" s="4" t="inlineStr">
        <is>
          <t>Accumulated other comprehensive income</t>
        </is>
      </c>
      <c r="B36" s="6" t="n">
        <v>7.9</v>
      </c>
      <c r="C36" s="6" t="n">
        <v>7.1</v>
      </c>
    </row>
    <row r="37">
      <c r="A37" s="4" t="inlineStr">
        <is>
          <t>Total stockholders’ equity</t>
        </is>
      </c>
      <c r="B37" s="6" t="n">
        <v>1749.2</v>
      </c>
      <c r="C37" s="6" t="n">
        <v>1497.1</v>
      </c>
    </row>
    <row r="38">
      <c r="A38" s="4" t="inlineStr">
        <is>
          <t>Total liabilities and stockholders’ equity</t>
        </is>
      </c>
      <c r="B38" s="7" t="n">
        <v>3292.6</v>
      </c>
      <c r="C38" s="7" t="n">
        <v>271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27, 2020</t>
        </is>
      </c>
    </row>
    <row r="3">
      <c r="A3" s="3" t="inlineStr">
        <is>
          <t>Goodwill and Intangible Assets Disclosure [Abstract]</t>
        </is>
      </c>
    </row>
    <row r="4">
      <c r="A4" s="4" t="inlineStr">
        <is>
          <t>Schedule of changes in goodwill</t>
        </is>
      </c>
      <c r="B4" s="4" t="inlineStr">
        <is>
          <t>The following table presents our goodwill balance by the reportable segments during the years ended June 27, 2020 and June 29, 2019 ( in millions) : Optical Communications Commercial Lasers Total Balance as of June 30, 2018 $ 5.9 $ 5.4 $ 11.3 Acquisition of Oclaro in fiscal year 2019 357.6 — 357.6 Balance as of June 29, 2019 and June 27, 2020 $ 363.5 $ 5.4 $ 368.9</t>
        </is>
      </c>
    </row>
    <row r="5">
      <c r="A5" s="4" t="inlineStr">
        <is>
          <t>Acquired developed technology and other intangibles</t>
        </is>
      </c>
      <c r="B5" s="4" t="inlineStr">
        <is>
          <t xml:space="preserve">The following tables present details of our other intangibles, including those acquired in connection with the Oclaro acquisition, as of the periods presented ( in millions, except for weighted average remaining amortization period ): June 27, 2020 Gross Carrying Amounts Accumulated Amortization Net Carrying Amounts Weighted average remaining amortization period (years) Acquired developed technologies (1) $ 371.5 $ (176.9 ) $ 194.6 3.7 Customer relationships 149.3 (37.1 ) 112.2 6.5 In-process research and development (1) 10.0 — 10.0 n/a Order backlog 22.0 (22.0 ) — — Other intangibles 2.7 (2.7 ) — — Total intangible assets $ 555.5 $ (238.7 ) $ 316.8 (1) During the year ended June 27, 2020 , we completed $84.0 million of IPR&amp;D projects, and reclassified the value assigned to them to acquired developed technologies. The amount will be amortized over the assets’ estimated useful life of 4 to 7 years . June 29, 2019 Gross Carrying Amounts Accumulated Amortization Net Carrying Amounts Weighted average remaining amortization period (years) Acquired developed technologies $ 287.5 $ (125.2 ) $ 162.3 3.8 Customer relationships 149.3 (12.3 ) 137.0 7.5 In-process research and development 94.0 — 94.0 n/a Order backlog 22.0 (19.9 ) 2.1 0.5 Other intangibles 2.7 (2.7 ) — — Total intangible assets $ 555.5 $ (160.1 ) $ 395.4 </t>
        </is>
      </c>
    </row>
    <row r="6">
      <c r="A6" s="4" t="inlineStr">
        <is>
          <t>Details of amortization expense</t>
        </is>
      </c>
      <c r="B6" s="4" t="inlineStr">
        <is>
          <t>The following table presents details of amortization for the periods presented (in millions ): Years ended June 27, 2020 June 29, 2019 June 30, 2018 Cost of sales $ 53.8 $ 46.6 $ 3.2 Selling, general and administrative 24.8 8.0 — Total amortization of intangibles $ 78.6 $ 54.6 $ 3.2</t>
        </is>
      </c>
    </row>
    <row r="7">
      <c r="A7" s="4" t="inlineStr">
        <is>
          <t>Estimated future amortization expense</t>
        </is>
      </c>
      <c r="B7" s="4" t="inlineStr">
        <is>
          <t>Based on the carrying amount of our acquired developed technologies and other intangibles, excluding IPR&amp;D, as of June 27, 2020 , and assuming no future impairment of the underlying assets, the estimated future amortization is as follows (in millions): Fiscal Years 2021 $ 82.6 2022 80.1 2023 56.6 2024 36.8 2025 25.7 Thereafter 25.0 Total $ 30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Redeemable Convertible Preferred Stock and Derivative Liability (Tables)</t>
        </is>
      </c>
      <c r="B1" s="2" t="inlineStr">
        <is>
          <t>12 Months Ended</t>
        </is>
      </c>
    </row>
    <row r="2">
      <c r="B2" s="2" t="inlineStr">
        <is>
          <t>Jun. 27, 2020</t>
        </is>
      </c>
    </row>
    <row r="3">
      <c r="A3" s="3" t="inlineStr">
        <is>
          <t>Temporary Equity Disclosure [Abstract]</t>
        </is>
      </c>
    </row>
    <row r="4">
      <c r="A4" s="4" t="inlineStr">
        <is>
          <t>Reconciliation of fair value of embedded derivative</t>
        </is>
      </c>
      <c r="B4" s="4" t="inlineStr">
        <is>
          <t>The following table provides a reconciliation of the fair value of the embedded derivative for the Series A Preferred Stock for the years ended June 29, 2019 and June 30, 2018 ( in millions ): Years Ended June 29, 2019 June 30, 2018 Balance as of beginning of period $ 52.4 $ 51.6 Unrealized (gain) loss on the Series A Preferred Stock derivative liability up through the conversion date (8.8 ) 0.8 Settlement of the derivative liability upon conversion of Series A Preferred Stock (43.6 ) — Balance as of end of period $ — $ 5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Jun. 27, 2020</t>
        </is>
      </c>
    </row>
    <row r="3">
      <c r="A3" s="3" t="inlineStr">
        <is>
          <t>Debt Disclosure [Abstract]</t>
        </is>
      </c>
    </row>
    <row r="4">
      <c r="A4" s="4" t="inlineStr">
        <is>
          <t>Components of convertible notes</t>
        </is>
      </c>
      <c r="B4" s="4" t="inlineStr">
        <is>
          <t>Our convertible notes consisted of the following components as of the periods presented ( in millions ): Liability component: June 27, 2020 June 29, 2019 2024 Notes 2026 Notes 2024 Notes Principal $ 450.0 $ 1,050.0 $ 450.0 Unamortized debt discount and debt issuance costs (79.4 ) (300.3 ) (98.1 ) Net carrying amount of the liability component $ 370.6 $ 749.7 $ 351.9</t>
        </is>
      </c>
    </row>
    <row r="5">
      <c r="A5" s="4" t="inlineStr">
        <is>
          <t>Schedule of interest expense</t>
        </is>
      </c>
      <c r="B5" s="4" t="inlineStr">
        <is>
          <t>The following table sets forth interest expense information related to the convertible notes for the periods presented (in millions, except percentages) : June 27, 2020 June 29, 2019 June 30, 2018 Contractual interest expense $ 3.9 $ 1.1 $ 1.2 Amortization of the debt discount and debt issuance costs 39.1 17.7 16.7 Total interest expense $ 43.0 $ 18.8 $ 17.9 The following table sets forth interest expense information related to the term loan for the periods presented (in millions) : June 27, 2020 June 29, 2019 Contractual interest expense $ 9.6 $ 13.8 Ticking fee — 2.7 Amortization of the debt issuance costs 0.5 0.8 Loss on early extinguishment of debt 8.0 — Total interest expense $ 18.1 $ 17.3</t>
        </is>
      </c>
    </row>
    <row r="6">
      <c r="A6" s="4" t="inlineStr">
        <is>
          <t>Schedule of future interest and principal payments</t>
        </is>
      </c>
      <c r="B6" s="4" t="inlineStr">
        <is>
          <t>The future interest and principal payments related to our convertible notes are as follows as of June 27, 2020 (in millions) : Fiscal Years 2024 Notes 2026 Notes Total 2021 $ 1.1 $ 5.2 $ 6.3 2022 1.1 5.3 6.4 2023 1.1 5.2 6.3 2024 451.2 5.3 456.5 2025 — 5.2 5.2 Thereafter — 1,057.9 1,057.9 Total convertible notes payments $ 454.5 $ 1,084.1 $ 1,538.6</t>
        </is>
      </c>
    </row>
    <row r="7">
      <c r="A7" s="4" t="inlineStr">
        <is>
          <t>Schedule of term loan information</t>
        </is>
      </c>
      <c r="B7" s="4" t="inlineStr">
        <is>
          <t>The following table sets forth balance sheet information related to the term loan as of the periods presented ( in millions ): June 27, 2020 June 29, 2019 Principal $ 497.5 $ 500.0 Repayment of principal (497.5 ) (2.5 ) Unamortized value of the debt issuance costs — (8.5 ) Net carrying value $ — $ 489.0 Term loan, current $ — $ 5.0 Term loan, non-current $ — $ 48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Jun. 27, 2020</t>
        </is>
      </c>
    </row>
    <row r="3">
      <c r="A3" s="3" t="inlineStr">
        <is>
          <t>Equity [Abstract]</t>
        </is>
      </c>
    </row>
    <row r="4">
      <c r="A4" s="4" t="inlineStr">
        <is>
          <t>Schedule of accumulated other comprehensive income (loss)</t>
        </is>
      </c>
      <c r="B4" s="4" t="inlineStr">
        <is>
          <t>The components of accumulated other comprehensive income (loss) were as follows for the periods as presented ( in millions ): Foreign currency translation adjustments, net of tax (1) Defined benefit obligations, net of tax (2) Unrealized gain (loss) on available-for-sale securities, net of tax (3) Total Beginning balance as of July 1, 2017 $ 10.5 $ (3.1 ) $ — $ 7.4 Other comprehensive income (loss) (0.2 ) 0.8 (1.6 ) (1.0 ) Ending balance as of June 30, 2018 10.3 (2.3 ) (1.6 ) 6.4 Other comprehensive income (loss) (0.6 ) (1.2 ) 2.5 0.7 Ending balance as of June 29, 2019 9.7 (3.5 ) 0.9 7.1 Other comprehensive income (loss) — (0.7 ) 1.5 0.8 Ending balance as of June 27, 2020 $ 9.7 $ (4.2 ) $ 2.4 $ 7.9 (1) In fiscal 2019, as a result of significant changes in economic facts and circumstances, primarily due to the acquisition of Oclaro, we established the functional currency for our worldwide operations as the U.S. dollar. Translation adjustments reported prior to December 10, 2018, remain as a component of accumulated other comprehensive income in our consolidated balance sheets, until all or a part of the investment in the subsidiaries is sold or liquidated. (2) We evaluate the assumptions over the fair value of our defined benefit obligations annually and make changes as necessary. During each of fiscal 2020, 2019, and 2018, our income (loss) on defined benefit obligations is presented net of tax of $0.2 million . (3) In fiscal 2020 and 2019, our unrealized gain on available-for-sale securities is presented net of tax of $0.3 million and $0.2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Related Charges (Tables)</t>
        </is>
      </c>
      <c r="B1" s="2" t="inlineStr">
        <is>
          <t>12 Months Ended</t>
        </is>
      </c>
    </row>
    <row r="2">
      <c r="B2" s="2" t="inlineStr">
        <is>
          <t>Jun. 27, 2020</t>
        </is>
      </c>
    </row>
    <row r="3">
      <c r="A3" s="3" t="inlineStr">
        <is>
          <t>Restructuring and Related Activities [Abstract]</t>
        </is>
      </c>
    </row>
    <row r="4">
      <c r="A4" s="4" t="inlineStr">
        <is>
          <t>Summary of activity of restructuring and related charges</t>
        </is>
      </c>
      <c r="B4" s="4" t="inlineStr">
        <is>
          <t>The following table summarizes the activity of restructuring and related charges during the periods presented ( in millions ): Years Ended June 27, 2020 June 29, 2019 June 30, 2018 Balance as of beginning of period $ 14.6 $ 1.9 $ 3.8 Charges 8.0 31.9 7.2 Payments (17.4 ) (19.2 ) (9.1 ) Balance as of end of period $ 5.2 $ 14.6 $ 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mpairment and Other Charges (Tables)</t>
        </is>
      </c>
      <c r="B1" s="2" t="inlineStr">
        <is>
          <t>12 Months Ended</t>
        </is>
      </c>
    </row>
    <row r="2">
      <c r="B2" s="2" t="inlineStr">
        <is>
          <t>Jun. 27, 2020</t>
        </is>
      </c>
    </row>
    <row r="3">
      <c r="A3" s="3" t="inlineStr">
        <is>
          <t>Restructuring and Related Activities [Abstract]</t>
        </is>
      </c>
    </row>
    <row r="4">
      <c r="A4" s="4" t="inlineStr">
        <is>
          <t>Summary of Impairment Charges</t>
        </is>
      </c>
      <c r="B4" s="4" t="inlineStr">
        <is>
          <t>The following table summarizes the activity of impairment charges during the periods presented ( in millions ): Years Ended June 27, 2020 June 29, 2019 June 30, 2018 Impairment charges $ 4.3 $ 30.7 $ —</t>
        </is>
      </c>
    </row>
    <row r="5">
      <c r="A5" s="4" t="inlineStr">
        <is>
          <t>Summary Impact of Such Losses on Our Results of Operations</t>
        </is>
      </c>
      <c r="B5" s="4" t="inlineStr">
        <is>
          <t>The impact of such losses on our results of operations by function during the periods presented was as follows (in millions) : Years Ended June 27, 2020 June 29, 2019 June 30, 2018 Cost of sales $ 16.1 $ 2.2 $ 0.4 Research and development 0.8 — 0.1 Selling, general and administrative 0.6 — 0.1 $ 17.5 $ 2.2 $ 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7, 2020</t>
        </is>
      </c>
    </row>
    <row r="3">
      <c r="A3" s="3" t="inlineStr">
        <is>
          <t>Income Tax Disclosure [Abstract]</t>
        </is>
      </c>
    </row>
    <row r="4">
      <c r="A4" s="4" t="inlineStr">
        <is>
          <t>Schedule of income (loss) before income taxes</t>
        </is>
      </c>
      <c r="B4" s="4" t="inlineStr">
        <is>
          <t>Our income (loss) before income taxes consisted of the following ( in millions ): Years Ended June 27, 2020 June 29, 2019 June 30, 2018 Domestic $ (33.1 ) $ (21.9 ) $ 37.8 Foreign 207.4 (11.4 ) 91.6 Income (loss) before income taxes $ 174.3 $ (33.3 ) $ 129.4</t>
        </is>
      </c>
    </row>
    <row r="5">
      <c r="A5" s="4" t="inlineStr">
        <is>
          <t>Schedule of the company's income tax expense (benefit)</t>
        </is>
      </c>
      <c r="B5" s="4" t="inlineStr">
        <is>
          <t>Our income tax (benefit) expense consisted of the following ( in millions ): Years Ended June 27, 2020 June 29, 2019 June 30, 2018 Federal: Current $ 2.9 $ 13.8 $ 1.2 Deferred 19.3 (0.1 ) (120.4 ) 22.2 13.7 (119.2 ) State: Current 0.1 0.1 1.0 Deferred (0.4 ) 0.4 (1.3 ) (0.3 ) 0.5 (0.3 ) Foreign: Current 23.4 10.3 1.2 Deferred (6.5 ) (21.4 ) (0.4 ) 16.9 (11.1 ) 0.8 Total income tax (benefit) expense $ 38.8 $ 3.1 $ (118.7 )</t>
        </is>
      </c>
    </row>
    <row r="6">
      <c r="A6" s="4" t="inlineStr">
        <is>
          <t>Schedule of reconciliation of the company's income tax expense (benefit) at the federal statutory rate to the income tax expense (benefit) at the effective tax rate</t>
        </is>
      </c>
      <c r="B6" s="4" t="inlineStr">
        <is>
          <t>The provision for income taxes differs from the amount computed by applying the U.S. Federal statutory income tax rate to our income before provision for income taxes as follows (in millions ): Years Ended June 27, 2020 June 29, 2019 June 30, 2018 Income tax (benefit) expense computed at federal statutory rate $ 36.6 $ (7.0 ) $ 36.3 Foreign rate differential (24.6 ) (17.8 ) (24.3 ) Change in valuation allowance 13.4 7.4 (206.0 ) Change in Tax law — — 80.5 Tax credits (10.2 ) (7.1 ) (11.0 ) Stock-based compensation 4.8 5.9 (1.0 ) Subpart F and GILTI 22.9 13.4 2.0 Unrecognized tax benefits (1.7 ) 4.8 7.9 Other (2.4 ) 0.5 (3.1 ) Audit settlement — 3.0 — Total income tax (benefit) expense $ 38.8 $ 3.1 $ (118.7 )</t>
        </is>
      </c>
    </row>
    <row r="7">
      <c r="A7" s="4" t="inlineStr">
        <is>
          <t>Schedule of the company's net deferred taxes</t>
        </is>
      </c>
      <c r="B7" s="4" t="inlineStr">
        <is>
          <t>The components of our net deferred taxes consisted of the following ( in millions ): Years Ended June 27, 2020 June 29, 2019 Gross deferred tax assets: Intangibles $ 101.1 $ 111.7 Tax credit carryforwards 67.8 66.5 Net operating loss carryforwards 129.8 134.6 Inventories 7.4 11.3 Accruals and reserves 13.1 19.6 Fixed assets 23.2 32.3 Capital loss carryforwards 11.5 12.1 Unclaimed research and experimental development expenditure 33.4 25.6 Stock-based compensation 3.6 3.4 Lease liabilities 17.7 — Other 0.2 — Gross deferred tax assets 408.8 417.1 Valuation allowance (200.8 ) (190.3 ) Deferred tax assets 208.0 226.8 Gross deferred tax liabilities: Intangible amortization (68.5 ) (90.8 ) Convertible notes (79.4 ) (20.1 ) Right-of-use assets (21.3 ) — Other (4.1 ) (2.2 ) Deferred tax liabilities (173.3 ) (113.1 ) Total net deferred tax assets $ 34.7 $ 113.7</t>
        </is>
      </c>
    </row>
    <row r="8">
      <c r="A8" s="4" t="inlineStr">
        <is>
          <t>Schedule of reconciliation of unrecognized tax benefits</t>
        </is>
      </c>
      <c r="B8" s="4" t="inlineStr">
        <is>
          <t>The aggregate changes in the balance of our unrecognized tax benefits between June 30, 2018 and June 27, 2020 are as follows (in millions) : Balance at June 30, 2018 $ 25.8 Additions based on the tax positions related to the prior year 3.7 Decreases related to settlement with Tax Authorities (0.7 ) Additions based on tax positions related to current year 29.2 Balance at June 29, 2019 $ 58.0 Decreases based on the tax positions related to the prior year (8.2 ) Decreases related to settlement with Tax Authorities (2.0 ) Additions based on tax positions related to current year 7.7 Balance at June 27, 2020 $ 5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n. 27, 2020</t>
        </is>
      </c>
    </row>
    <row r="3">
      <c r="A3" s="3" t="inlineStr">
        <is>
          <t>Equity [Abstract]</t>
        </is>
      </c>
    </row>
    <row r="4">
      <c r="A4" s="4" t="inlineStr">
        <is>
          <t>Schedule of impact on results of operations of recording stock-based compensation by function</t>
        </is>
      </c>
      <c r="B4" s="4" t="inlineStr">
        <is>
          <t>The impact on our results of operations of recording stock-based compensation by function during the periods presented was as follows (in millions) : Years Ended June 27, 2020 June 29, 2019 June 30, 2018 Cost of sales $ 16.1 $ 15.1 $ 12.6 Research and development 15.9 13.8 14.2 Selling, general and administrative 41.2 41.8 20.0 $ 73.2 $ 70.7 $ 46.8</t>
        </is>
      </c>
    </row>
    <row r="5">
      <c r="A5" s="4" t="inlineStr">
        <is>
          <t>Schedule of income tax benefit associated with stock-based compensation</t>
        </is>
      </c>
      <c r="B5" s="4" t="inlineStr">
        <is>
          <t>Total income tax benefit associated with stock-based compensation recognized in our consolidated statements of operations during the years presented was as follows (in millions) : Years Ended June 27, 2020 June 29, 2019 June 30, 2018 Income tax benefit associated with stock-based compensation $ 10.6 $ 8.9 $ 16.6</t>
        </is>
      </c>
    </row>
    <row r="6">
      <c r="A6" s="4" t="inlineStr">
        <is>
          <t>Summary of awards activity</t>
        </is>
      </c>
      <c r="B6" s="4" t="inlineStr">
        <is>
          <t>The following table summarizes our awards activity in fiscal 2020, 2019, and 2018 (in millions, except per share amounts) : Restricted Stock Units Restricted Stock Awards Performance Stock Units Number of Shares Weighted-Average Grant Date Fair Value per Share Number of Shares Weighted-Average Grant Date Fair Value per Share Number of Shares Weighted-Average Grant Date Fair Value per Share Balance as of July 1, 2017 1.9 $ 27.9 0.3 $ 32.5 — $ — Granted 1.1 54.5 — — 0.1 52.0 Vested/Exercised (1.1 ) 26.6 (0.2 ) 32.5 — — Canceled (0.2 ) 38.8 — — — — Balance as of June 30, 2018 1.7 $ 43.1 0.1 $ 32.5 0.1 $ 52.0 Assumed in Oclaro merger 1.0 41.8 — — — — Granted 1.0 60.3 — — 0.2 55.9 Vested/Exercised (1.0 ) 41.5 (0.1 ) 32.5 (0.1 ) 49.0 Canceled (0.5 ) 50.2 — 32.8 — 53.8 Balance as of June 29, 2019 2.2 $ 52.4 — $ 32.5 0.2 $ 56.0 Granted 1.1 60.3 — — 0.2 61.9 Vested/Exercised (1.2 ) 52.1 — 32.4 (0.1 ) 54.7 Canceled (0.2 ) 52.3 — — — 57.3 Balance as of June 27, 2020 1.9 $ 56.6 — $ — 0.3 $ 60.6</t>
        </is>
      </c>
    </row>
    <row r="7">
      <c r="A7" s="4" t="inlineStr">
        <is>
          <t>Summary of awards available for grant</t>
        </is>
      </c>
      <c r="B7" s="4" t="inlineStr">
        <is>
          <t>A summary of awards available for grant is as follows (in millions) : Awards Available for Grant Balance as of July 1, 2017 6.6 Granted (1.2 ) Canceled 0.2 Balance as of June 30, 2018 5.6 Granted (1.2 ) Canceled 0.3 Balance as of June 29, 2019 4.7 Granted (1.3 ) Canceled 0.1 Balance as of June 27, 2020 3.5</t>
        </is>
      </c>
    </row>
    <row r="8">
      <c r="A8" s="4" t="inlineStr">
        <is>
          <t>Schedule of assumptions used to estimate fair value</t>
        </is>
      </c>
      <c r="B8" s="4" t="inlineStr">
        <is>
          <t>The assumptions used to estimate the fair value of the 2015 Purchase Plan shares during the periods presented were as follows: June 27, 2020 June 29, 2019 Expected term (years) 0.5 0.5 Expected volatility 56.0 % 60.1 % Risk-free interest rate 0.87 % 2.47 % Dividend yield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Jun. 27, 2020</t>
        </is>
      </c>
    </row>
    <row r="3">
      <c r="A3" s="3" t="inlineStr">
        <is>
          <t>Retirement Benefits [Abstract]</t>
        </is>
      </c>
    </row>
    <row r="4">
      <c r="A4" s="4" t="inlineStr">
        <is>
          <t>Schedule of changes in the benefit obligations and plan assets of the pension and benefits plans</t>
        </is>
      </c>
      <c r="B4" s="4" t="inlineStr">
        <is>
          <t>The change in the benefit obligations of pension plans in Japan, Switzerland, and Thailand, and the change in plan assets in Switzerland were as follows (in millions): 2020 2019 Change in projected benefit obligation: Benefit obligation at beginning of year $ 16.1 $ 12.1 Assumed pension liability in Japan in connection with Oclaro acquisition — 7.2 Service cost 3.5 1.2 Interest cost 0.2 0.1 Plan participants’ contributions 0.5 0.5 Actuarial (gains) losses 0.9 1.2 Benefits paid (0.7 ) (1.1 ) Transfer of benefit obligation in connection with disposition — (4.9 ) Plan amendments — (0.6 ) Foreign exchange impact 0.4 0.4 Benefit obligation at end of year $ 20.9 $ 16.1 Change in plan assets: Fair value of plan assets at beginning of year $ 8.3 $ 8.6 Actual return on plan assets — (0.3 ) Employer contribution 0.6 0.4 Plan participants’ contribution 0.6 0.4 Benefits paid (0.7 ) (1.0 ) Foreign exchange impact 0.3 0.2 Fair value of plan assets at end of year $ 9.1 $ 8.3 Funded status (1) $ (11.8 ) $ (7.8 ) Changes in benefit obligations and plan assets recognized in other comprehensive (income) loss: Prior service cost $ — $ (0.6 ) Amortization of accumulated net actuarial gain (loss) (0.3 ) (0.1 ) Net actuarial (gain) loss 1.2 2.1 $ 0.9 $ 1.4 Accumulated benefit obligation $ 17.8 $ 14.4 (1) As of June 27, 2020 and June 29, 2019 , $11.8 million and $7.8 million were recorded in other non-current liabilities on our consolidated balance sheets to account for the PBO. Refer to “ Note 8. Balance Sheet Details ” in the Notes to Consolidated Financial Statements.</t>
        </is>
      </c>
    </row>
    <row r="5">
      <c r="A5" s="4" t="inlineStr">
        <is>
          <t>Schedule of net periodic pension cost</t>
        </is>
      </c>
      <c r="B5" s="4" t="inlineStr">
        <is>
          <t>Net periodic pension costs in Japan, Switzerland, and Thailand include the following components for the periods presented: 2020 2019 2018 Service cost $ 3.5 $ 1.2 $ 0.9 Interest cost 0.2 0.1 0.1 Expected return on plan assets (0.3 ) (0.3 ) (0.2 ) Amortization of net loss 0.3 0.1 0.2 Net periodic pension cost $ 3.7 $ 1.1 $ 1.0</t>
        </is>
      </c>
    </row>
    <row r="6">
      <c r="A6" s="4" t="inlineStr">
        <is>
          <t>Schedule of assumptions used to determine net periodic cost and benefit obligation</t>
        </is>
      </c>
      <c r="B6" s="4" t="inlineStr">
        <is>
          <t>The following table summarizes the weighted-average assumptions used to determine net periodic cost and benefit obligation for our defined benefit plans in Japan, Switzerland, and Thailand: Defined Benefit Plans 2020 2019 Assumptions used to determine net periodic cost: Discount rate 0.8 % 0.4 % Expected long-term return on plan assets 3.2 % 3.2 % Salary increase rate 4.1 % 2.2 % Assumptions used to determine benefit obligation at end of year: Discount rate 0.4 % 0.4 % Salary increase rate 2.7 % 2.2 %</t>
        </is>
      </c>
    </row>
    <row r="7">
      <c r="A7" s="4" t="inlineStr">
        <is>
          <t>Schedule of percentage of asset allocations and plan's assets at fair value</t>
        </is>
      </c>
      <c r="B7" s="4" t="inlineStr">
        <is>
          <t>The following table sets forth the plan assets of our defined benefit plan in Switzerland at fair value and the percentage of assets allocations as of June 27, 2020 (in millions, except percentage data ): Fair value measurement as of June 27, 2020 Target Allocation Total Percentage of Plan Asset Quoted Prices in Active Markets for Identical Assets (Level 1) Significant Other Observable Inputs (Level 2) Assets: Global equity 29 % $ 2.6 28 % $ — $ 2.6 Fixed income 33 % 3.0 30 % — 3.0 Alternative investment 16 % 1.5 21 % — 1.5 Cash 2 % 0.2 1 % 0.2 — Other assets 20 % 1.8 20 % — 1.8 Total Assets 100 % $ 9.1 100 % $ 0.2 $ 8.9 The following table sets forth the plan’s assets at fair value and the percentage of assets allocations as of June 29, 2019 (in millions, except percentage data ): Fair value measurement as of June 29, 2019 Target Allocation Total Percentage of Plan Asset Quoted Prices in Active Markets for Identical Assets Significant Other Observable Inputs (Level 2) Assets: Global equity 28 % $ 2.3 28 % $ — $ 2.3 Fixed income 30 % 2.6 31 % — 2.6 Alternative investment 21 % 1.3 16 % — 1.3 Cash 1 % 0.3 3 % 0.3 — Other assets 20 % 1.8 22 % — 1.8 Total Assets 100 % $ 8.3 100 % $ 0.3 $ 8.0</t>
        </is>
      </c>
    </row>
    <row r="8">
      <c r="A8" s="4" t="inlineStr">
        <is>
          <t>Schedule of defined benefit plans disclosures</t>
        </is>
      </c>
      <c r="B8" s="4" t="inlineStr">
        <is>
          <t>The following benefit payments are estimated to be paid from our defined benefit pension plans: Fiscal Years Total 2021 $ 1.1 2022 0.5 2023 0.7 2024 0.6 2025 0.8 Next five years 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27, 2020</t>
        </is>
      </c>
    </row>
    <row r="3">
      <c r="A3" s="3" t="inlineStr">
        <is>
          <t>Commitments and Contingencies Disclosure [Abstract]</t>
        </is>
      </c>
    </row>
    <row r="4">
      <c r="A4" s="4" t="inlineStr">
        <is>
          <t>Schedule of changes in warranty reserve</t>
        </is>
      </c>
      <c r="B4" s="4" t="inlineStr">
        <is>
          <t>The following table presents the changes in our warranty reserve during the periods presented ( in millions ): Years Ended June 27, 2020 June 29, 2019 Balance as of beginning of period $ 7.5 $ 6.6 Warranties assumed in Oclaro acquisition — 1.8 Provision for warranty 2.9 5.9 Utilization of reserve (5.4 ) (6.8 ) Balance as of end of period $ 5.0 $ 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7, 2020</t>
        </is>
      </c>
      <c r="C1" s="2" t="inlineStr">
        <is>
          <t>Jun. 29, 2019</t>
        </is>
      </c>
    </row>
    <row r="2">
      <c r="A2" s="3" t="inlineStr">
        <is>
          <t>Statement of Financial Position [Abstract]</t>
        </is>
      </c>
    </row>
    <row r="3">
      <c r="A3" s="4" t="inlineStr">
        <is>
          <t>Common stock, par value (in dollars per share)</t>
        </is>
      </c>
      <c r="B3" s="10" t="n">
        <v>0.001</v>
      </c>
      <c r="C3" s="10" t="n">
        <v>0.001</v>
      </c>
    </row>
    <row r="4">
      <c r="A4" s="4" t="inlineStr">
        <is>
          <t>Common stock, authorized shares (in shares)</t>
        </is>
      </c>
      <c r="B4" s="8" t="n">
        <v>990000000</v>
      </c>
      <c r="C4" s="8" t="n">
        <v>990000000</v>
      </c>
    </row>
    <row r="5">
      <c r="A5" s="4" t="inlineStr">
        <is>
          <t>Common stock, shares issued (in shares)</t>
        </is>
      </c>
      <c r="B5" s="8" t="n">
        <v>75100664</v>
      </c>
      <c r="C5" s="8" t="n">
        <v>76653478</v>
      </c>
    </row>
    <row r="6">
      <c r="A6" s="4" t="inlineStr">
        <is>
          <t>Common stock, shares outstanding (in shares)</t>
        </is>
      </c>
      <c r="B6" s="8" t="n">
        <v>75100664</v>
      </c>
      <c r="C6" s="8" t="n">
        <v>766534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Jun. 27, 2020</t>
        </is>
      </c>
    </row>
    <row r="3">
      <c r="A3" s="3" t="inlineStr">
        <is>
          <t>Segment Reporting [Abstract]</t>
        </is>
      </c>
    </row>
    <row r="4">
      <c r="A4" s="4" t="inlineStr">
        <is>
          <t>Schedule of information on reportable segments</t>
        </is>
      </c>
      <c r="B4" s="4" t="inlineStr">
        <is>
          <t>Information on reportable segments utilized by our CODM is as follows ( in millions) : Years Ended June 27, 2020 June 29, 2019 June 30, 2018 Net revenue: OpComms $ 1,515.1 $ 1,370.2 $ 1,059.2 Lasers 163.5 195.1 188.5 Net revenue $ 1,678.6 $ 1,565.3 $ 1,247.7 Gross profit: OpComms $ 704.0 $ 534.1 $ 402.3 Lasers 76.2 84.4 82.8 Total segment gross profit 780.2 618.5 485.1 Unallocated corporate items: Stock-based compensation (16.1 ) (15.1 ) (12.6 ) Amortization of acquired intangibles (53.8 ) (46.6 ) (3.2 ) Amortization of fair value adjustments (5.8 ) (54.6 ) — Inventory and fixed asset write down due to product lines exit (1) (7.0 ) (20.8 ) — Integration related costs (4.9 ) (6.6 ) — Expenses related to COVID-19 outbreak (6.6 ) — — Other charges (2) (35.8 ) (48.9 ) (37.2 ) Gross profit $ 650.2 $ 425.9 $ 432.1 (1) In fiscal 2020 and 2019, we recorded inventory and fixed assets write down charges of $7.0 million and $20.8 million related to the decision to exit the Datacom module and Lithium Niobate product lines. (2) “Other charges” of unallocated corporate items for the year ended June 27, 2020 primarily include costs of transferring product lines to new production facilities, including Thailand of $11.5 million . We also incurred excess and obsolete inventory charges of $12.8 million driven by the decline in demand from Huawei during the year ended June 27, 2020 . In addition, for the year ended June 27, 2020 , we incurred $6.2 million impairment charges associated with excess capacity related to our Fiber laser business. Other charges for the years ended June 29, 2019 and June 30, 2018, primarily include costs of transferring product lines to Thailand of $45.8 million and $27.0 million , respectively.</t>
        </is>
      </c>
    </row>
    <row r="5">
      <c r="A5" s="4" t="inlineStr">
        <is>
          <t>Schedule of concentration risks</t>
        </is>
      </c>
      <c r="B5" s="4" t="inlineStr">
        <is>
          <t xml:space="preserve">The table below discloses our total net revenue attributable to each of our two reportable segments. In addition, it discloses the percentage of our total net revenue attributable to our product offerings which serve Telecom and Datacom, and Consumer and Industrial markets which accounted for 10% or more of our total net revenue during the periods presented ( in millions, except percentage data ): Years Ended June 27, 2020 June 29, 2019 June 30, 2018 OpComms: Telecom and Datacom $ 1,021.8 60.9 % $ 952.9 60.8 % $ 626.7 50.2 % Consumer and Industrial 493.3 29.4 % 417.3 26.7 % 432.5 34.7 % Total OpComms $ 1,515.1 90.3 % $ 1,370.2 87.5 % $ 1,059.2 84.9 % Lasers 163.5 9.7 % 195.1 12.5 % 188.5 15.1 % Total Revenue $ 1,678.6 $ 1,565.3 $ 1,247.7 During the years ended June 27, 2020 , June 29, 2019 , and June 30, 2018 , net revenue generated from a single customer which represented 10% or greater of total net revenue is summarized as follows: Years Ended June 27, 2020 June 29, 2019 June 30, 2018 Customer A 26.0 % 21.0 % 30.0 % Customer B 13.2 % 15.2 % 11.0 % Customer C * 13.7 % 11.0 % *Represents less than 10% of total net revenue </t>
        </is>
      </c>
    </row>
    <row r="6">
      <c r="A6" s="4" t="inlineStr">
        <is>
          <t>Schedule of revenue by geographic region</t>
        </is>
      </c>
      <c r="B6" s="4" t="inlineStr">
        <is>
          <t xml:space="preserve">The following table presents net revenue by the three geographic regions we operate in and net revenue from countries that represented 10% or more of our total net revenue (in millions, except percentage data): Years Ended June 27, 2020 June 29, 2019 June 30, 2018 Net revenue: Americas: United States $ 149.8 8.9 % $ 100.9 6.4 % $ 115.1 9.2 % Mexico 122.8 7.3 214.9 13.7 145.8 11.7 Other Americas 5.5 0.3 4.3 0.3 7.0 0.6 Total Americas $ 278.1 16.5 % $ 320.1 20.4 % $ 267.9 21.5 % Asia-Pacific: Hong Kong $ 532.0 31.8 % $ 387.9 24.8 % $ 183.0 14.7 % South Korea 260.9 15.5 162.4 10.4 146.1 11.7 Japan 137.9 8.2 176.0 11.2 194.7 15.6 Other Asia-Pacific 346.0 20.6 356.1 22.7 354.2 28.3 Total Asia-Pacific $ 1,276.8 76.1 % $ 1,082.4 69.1 % $ 878.0 70.3 % EMEA $ 123.7 7.4 % $ 162.8 10.5 % $ 101.8 8.2 % Total net revenue $ 1,678.6 $ 1,565.3 $ 1,247.7 </t>
        </is>
      </c>
    </row>
    <row r="7">
      <c r="A7" s="4" t="inlineStr">
        <is>
          <t>Schedule of long-lived assets by geographic region</t>
        </is>
      </c>
      <c r="B7" s="4" t="inlineStr">
        <is>
          <t>Long-lived assets, namely net property, plant and equipment, net, were identified based on the physical location of the assets in the corresponding geographic areas as of the periods indicated (in millions) : June 27, 2020 June 29, 2019 Property, Plant and Equipment, net Thailand $ 122.6 $ 157.1 United States 139.1 156.2 China 43.2 33.5 Japan 32.3 28.3 Other countries 55.8 58.2 Total long-lived assets $ 393.0 $ 43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Jun. 27, 2020</t>
        </is>
      </c>
    </row>
    <row r="3">
      <c r="A3" s="3" t="inlineStr">
        <is>
          <t>Quarterly Financial Information Disclosure [Abstract]</t>
        </is>
      </c>
    </row>
    <row r="4">
      <c r="A4" s="4" t="inlineStr">
        <is>
          <t>Schedule of quarterly consolidated statements</t>
        </is>
      </c>
      <c r="B4" s="4" t="inlineStr">
        <is>
          <t>The following table presents our quarterly consolidated statements of operations for fiscal 2020 and 2019 ( in millions, except per share data ): June 27, 2020 March 28, 2020 December 28, 2019 September 28, 2019 June 29, 2019 March 30, 2019 December 29, 2018 September 29, 2018 Net revenue $ 368.1 $ 402.8 $ 457.8 $ 449.9 $ 404.6 $ 432.9 $ 373.7 $ 354.1 Cost of sales 217.4 231.2 256.3 269.7 304.6 316.5 244.5 227.3 Amortization of acquired developed intangibles 15.0 13.9 12.4 12.5 13.2 28.1 4.4 0.8 Gross profit 135.7 157.7 189.1 167.7 86.8 88.3 124.8 126.0 Operating expenses: Research and development 49.0 48.7 51.0 49.9 49.5 57.7 42.8 34.6 Selling, general and administrative 54.8 61.3 62.4 56.7 49.4 55.2 62.7 33.0 Restructuring and related charges 3.1 2.7 0.9 1.3 1.7 21.1 7.8 1.3 Impairment charges 1.8 2.5 — — — 30.7 — — Total operating expenses 108.7 115.2 114.3 107.9 100.6 164.7 113.3 68.9 Income (loss) from operations 27.0 42.5 74.8 59.8 (13.8 ) (76.4 ) 11.5 57.1 Unrealized gain (loss) on derivative liability — — — — — — 10.9 (2.1 ) Interest expense (15.9 ) (15.6 ) (18.3 ) (11.4 ) (11.4 ) (11.3 ) (8.5 ) (5.1 ) Other income (expense), net 3.5 21.7 1.2 5.0 4.1 5.2 3.8 2.7 Income (loss) before income taxes 14.6 48.6 57.7 53.4 (21.1 ) (82.5 ) 17.7 52.6 Provision for (benefit from) income taxes 19.2 5.2 8.6 5.8 4.7 (8.2 ) 1.4 5.2 Net income (loss) $ (4.6 ) $ 43.4 $ 49.1 $ 47.6 $ (25.8 ) $ (74.3 ) $ 16.3 $ 47.4 Net income (loss) attributable to common stockholders - Basic $ (4.6 ) $ 43.4 $ 49.1 $ 47.6 (25.8 ) $ (74.3 ) $ 16.1 $ 46.1 Net income (loss) attributable to common stockholders - Diluted $ (4.6 ) $ 43.4 $ 49.1 $ 47.6 (25.8 ) $ (74.3 ) $ 5.4 $ 46.1 Net income (loss) per share attributable to common stockholders: Basic $ (0.06 ) $ 0.58 $ 0.64 $ 0.62 $ (0.34 ) $ (0.98 ) $ 0.24 $ 0.73 Diluted $ (0.06 ) $ 0.56 $ 0.63 $ 0.61 $ (0.34 ) $ (0.98 ) $ 0.08 $ 0.72 Shares used to compute net income (loss) per share attributable to common stockholders: Basic 75.0 74.8 76.8 76.9 76.5 76.2 66.8 63.1 Diluted 75.0 77.5 78.0 77.6 76.5 76.2 67.8 6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6" customWidth="1" min="5" max="5"/>
    <col width="16" customWidth="1" min="6" max="6"/>
  </cols>
  <sheetData>
    <row r="1">
      <c r="A1" s="1" t="inlineStr">
        <is>
          <t>Description of Business and Summary of Significant Accounting Policies - Basic and Diluted Net Income (Loss) per Common Share (Details) - USD ($)</t>
        </is>
      </c>
      <c r="B1" s="2" t="inlineStr">
        <is>
          <t>Nov. 02, 2018</t>
        </is>
      </c>
      <c r="C1" s="2" t="inlineStr">
        <is>
          <t>Jun. 27, 2020</t>
        </is>
      </c>
      <c r="D1" s="2" t="inlineStr">
        <is>
          <t>Dec. 31, 2019</t>
        </is>
      </c>
      <c r="E1" s="2" t="inlineStr">
        <is>
          <t>Jun. 29, 2019</t>
        </is>
      </c>
      <c r="F1" s="2" t="inlineStr">
        <is>
          <t>Mar. 31, 2017</t>
        </is>
      </c>
    </row>
    <row r="2">
      <c r="A2" s="4" t="inlineStr">
        <is>
          <t>Convertible Debt | Convertible Senior Notes Due 2024</t>
        </is>
      </c>
    </row>
    <row r="3">
      <c r="A3" s="3" t="inlineStr">
        <is>
          <t>Debt Instrument</t>
        </is>
      </c>
    </row>
    <row r="4">
      <c r="A4" s="4" t="inlineStr">
        <is>
          <t>Debt, aggregate principal amount</t>
        </is>
      </c>
      <c r="C4" s="5" t="n">
        <v>450000000</v>
      </c>
      <c r="E4" s="5" t="n">
        <v>450000000</v>
      </c>
      <c r="F4" s="5" t="n">
        <v>450000000</v>
      </c>
    </row>
    <row r="5">
      <c r="A5" s="4" t="inlineStr">
        <is>
          <t>Debt, stated interest rate (percentage)</t>
        </is>
      </c>
      <c r="C5" s="4" t="inlineStr">
        <is>
          <t>0.25%</t>
        </is>
      </c>
      <c r="F5" s="4" t="inlineStr">
        <is>
          <t>0.25%</t>
        </is>
      </c>
    </row>
    <row r="6">
      <c r="A6" s="4" t="inlineStr">
        <is>
          <t>Convertible Debt | Convertible Senior Notes Due 2026</t>
        </is>
      </c>
    </row>
    <row r="7">
      <c r="A7" s="3" t="inlineStr">
        <is>
          <t>Debt Instrument</t>
        </is>
      </c>
    </row>
    <row r="8">
      <c r="A8" s="4" t="inlineStr">
        <is>
          <t>Debt, aggregate principal amount</t>
        </is>
      </c>
      <c r="C8" s="5" t="n">
        <v>1050000000</v>
      </c>
      <c r="D8" s="5" t="n">
        <v>1050000000</v>
      </c>
    </row>
    <row r="9">
      <c r="A9" s="4" t="inlineStr">
        <is>
          <t>Debt, stated interest rate (percentage)</t>
        </is>
      </c>
      <c r="C9" s="4" t="inlineStr">
        <is>
          <t>0.50%</t>
        </is>
      </c>
      <c r="D9" s="4" t="inlineStr">
        <is>
          <t>0.50%</t>
        </is>
      </c>
    </row>
    <row r="10">
      <c r="A10" s="4" t="inlineStr">
        <is>
          <t>Series A preferred stock</t>
        </is>
      </c>
    </row>
    <row r="11">
      <c r="A11" s="3" t="inlineStr">
        <is>
          <t>Debt Instrument</t>
        </is>
      </c>
    </row>
    <row r="12">
      <c r="A12" s="4" t="inlineStr">
        <is>
          <t>Preferred stock shares outstanding (in shares)</t>
        </is>
      </c>
      <c r="B12" s="8" t="n">
        <v>35805</v>
      </c>
    </row>
    <row r="13">
      <c r="A13" s="4" t="inlineStr">
        <is>
          <t>Common Stock</t>
        </is>
      </c>
    </row>
    <row r="14">
      <c r="A14" s="3" t="inlineStr">
        <is>
          <t>Debt Instrument</t>
        </is>
      </c>
    </row>
    <row r="15">
      <c r="A15" s="4" t="inlineStr">
        <is>
          <t>Shares issued upon conversion of Series A Preferred Stock (in shares)</t>
        </is>
      </c>
      <c r="B15" s="8" t="n">
        <v>1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Performance Obligations (Details) $ in Millions</t>
        </is>
      </c>
      <c r="B1" s="2" t="inlineStr">
        <is>
          <t>Jun. 27, 2020USD ($)</t>
        </is>
      </c>
    </row>
    <row r="2">
      <c r="A2" s="3" t="inlineStr">
        <is>
          <t>Organization, Consolidation and Presentation of Financial Statements [Abstract]</t>
        </is>
      </c>
    </row>
    <row r="3">
      <c r="A3" s="4" t="inlineStr">
        <is>
          <t>Performance Obligations</t>
        </is>
      </c>
      <c r="B3" s="7" t="n">
        <v>557.8</v>
      </c>
    </row>
    <row r="4">
      <c r="A4" s="4" t="inlineStr">
        <is>
          <t>Revenue, Remaining Performance Obligation, Expected Timing of Satisfaction, Start Date [Axis]: 2021-06-26</t>
        </is>
      </c>
    </row>
    <row r="5">
      <c r="A5" s="3" t="inlineStr">
        <is>
          <t>Organization, Consolidation and Presentation of Financial Statements [Abstract]</t>
        </is>
      </c>
    </row>
    <row r="6">
      <c r="A6" s="4" t="inlineStr">
        <is>
          <t>Performance Obligations</t>
        </is>
      </c>
      <c r="B6" s="7" t="n">
        <v>525.5</v>
      </c>
    </row>
    <row r="7">
      <c r="A7" s="3" t="inlineStr">
        <is>
          <t>Revenue, Remaining Performance Obligation, Expected Timing of Satisfaction</t>
        </is>
      </c>
    </row>
    <row r="8">
      <c r="A8" s="4" t="inlineStr">
        <is>
          <t>Performance obligation period</t>
        </is>
      </c>
      <c r="B8" s="4" t="inlineStr">
        <is>
          <t>1 year</t>
        </is>
      </c>
    </row>
    <row r="9">
      <c r="A9" s="4" t="inlineStr">
        <is>
          <t>Revenue, Remaining Performance Obligation, Expected Timing of Satisfaction, Start Date [Axis]: 2022-06-25</t>
        </is>
      </c>
    </row>
    <row r="10">
      <c r="A10" s="3" t="inlineStr">
        <is>
          <t>Organization, Consolidation and Presentation of Financial Statements [Abstract]</t>
        </is>
      </c>
    </row>
    <row r="11">
      <c r="A11" s="4" t="inlineStr">
        <is>
          <t>Performance Obligations</t>
        </is>
      </c>
      <c r="B11" s="7" t="n">
        <v>32.3</v>
      </c>
    </row>
    <row r="12">
      <c r="A12" s="3" t="inlineStr">
        <is>
          <t>Revenue, Remaining Performance Obligation, Expected Timing of Satisfaction</t>
        </is>
      </c>
    </row>
    <row r="13">
      <c r="A13" s="4" t="inlineStr">
        <is>
          <t>Performance obligation period</t>
        </is>
      </c>
      <c r="B13" s="4" t="inlineStr">
        <is>
          <t>1 year</t>
        </is>
      </c>
    </row>
    <row r="14">
      <c r="A14" s="4" t="inlineStr">
        <is>
          <t>Revenue, Remaining Performance Obligation, Expected Timing of Satisfaction, Start Date [Axis]: 2023-07-01</t>
        </is>
      </c>
    </row>
    <row r="15">
      <c r="A15" s="3" t="inlineStr">
        <is>
          <t>Organization, Consolidation and Presentation of Financial Statements [Abstract]</t>
        </is>
      </c>
    </row>
    <row r="16">
      <c r="A16" s="4" t="inlineStr">
        <is>
          <t>Performance Obligations</t>
        </is>
      </c>
      <c r="B16" s="5" t="n">
        <v>0</v>
      </c>
    </row>
    <row r="17">
      <c r="A17" s="3" t="inlineStr">
        <is>
          <t>Revenue, Remaining Performance Obligation, Expected Timing of Satisfaction</t>
        </is>
      </c>
    </row>
    <row r="18">
      <c r="A18" s="4" t="inlineStr">
        <is>
          <t>Performance obligation period</t>
        </is>
      </c>
      <c r="B18"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Warranty (Details)</t>
        </is>
      </c>
      <c r="B1" s="2" t="inlineStr">
        <is>
          <t>12 Months Ended</t>
        </is>
      </c>
    </row>
    <row r="2">
      <c r="B2" s="2" t="inlineStr">
        <is>
          <t>Jun. 27, 2020</t>
        </is>
      </c>
    </row>
    <row r="3">
      <c r="A3" s="3" t="inlineStr">
        <is>
          <t>Product Warranty Liability</t>
        </is>
      </c>
    </row>
    <row r="4">
      <c r="A4" s="4" t="inlineStr">
        <is>
          <t>Warranty term</t>
        </is>
      </c>
      <c r="B4" s="4" t="inlineStr">
        <is>
          <t>12 months</t>
        </is>
      </c>
    </row>
    <row r="5">
      <c r="A5" s="4" t="inlineStr">
        <is>
          <t>Minimum</t>
        </is>
      </c>
    </row>
    <row r="6">
      <c r="A6" s="3" t="inlineStr">
        <is>
          <t>Product Warranty Liability</t>
        </is>
      </c>
    </row>
    <row r="7">
      <c r="A7" s="4" t="inlineStr">
        <is>
          <t>Warranty term</t>
        </is>
      </c>
      <c r="B7" s="4" t="inlineStr">
        <is>
          <t>6 months</t>
        </is>
      </c>
    </row>
    <row r="8">
      <c r="A8" s="4" t="inlineStr">
        <is>
          <t>Maximum</t>
        </is>
      </c>
    </row>
    <row r="9">
      <c r="A9" s="3" t="inlineStr">
        <is>
          <t>Product Warranty Liability</t>
        </is>
      </c>
    </row>
    <row r="10">
      <c r="A10" s="4" t="inlineStr">
        <is>
          <t>Warranty term</t>
        </is>
      </c>
      <c r="B1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Schedule of Changes in Contract Balances (Details) $ in Millions</t>
        </is>
      </c>
      <c r="B1" s="2" t="inlineStr">
        <is>
          <t>12 Months Ended</t>
        </is>
      </c>
    </row>
    <row r="2">
      <c r="B2" s="2" t="inlineStr">
        <is>
          <t>Jun. 27, 2020USD ($)</t>
        </is>
      </c>
    </row>
    <row r="3">
      <c r="A3" s="3" t="inlineStr">
        <is>
          <t>Accounts receivable, net</t>
        </is>
      </c>
    </row>
    <row r="4">
      <c r="A4" s="4" t="inlineStr">
        <is>
          <t>Accounts receivable, net, beginning of period</t>
        </is>
      </c>
      <c r="B4" s="5" t="n">
        <v>238</v>
      </c>
    </row>
    <row r="5">
      <c r="A5" s="4" t="inlineStr">
        <is>
          <t>Change</t>
        </is>
      </c>
      <c r="B5" s="6" t="n">
        <v>-4.5</v>
      </c>
    </row>
    <row r="6">
      <c r="A6" s="4" t="inlineStr">
        <is>
          <t>Accounts receivable, net, end of period</t>
        </is>
      </c>
      <c r="B6" s="7" t="n">
        <v>233.5</v>
      </c>
    </row>
    <row r="7">
      <c r="A7" s="4" t="inlineStr">
        <is>
          <t>Percentage Change (percent)</t>
        </is>
      </c>
      <c r="B7" s="4" t="inlineStr">
        <is>
          <t>(1.90%)</t>
        </is>
      </c>
    </row>
    <row r="8">
      <c r="A8" s="3" t="inlineStr">
        <is>
          <t>Deferred revenue and customer deposits</t>
        </is>
      </c>
    </row>
    <row r="9">
      <c r="A9" s="4" t="inlineStr">
        <is>
          <t>Deferred revenue and customer deposits, beginning of period</t>
        </is>
      </c>
      <c r="B9" s="7" t="n">
        <v>2.9</v>
      </c>
    </row>
    <row r="10">
      <c r="A10" s="4" t="inlineStr">
        <is>
          <t>Change</t>
        </is>
      </c>
      <c r="B10" s="8" t="n">
        <v>-1</v>
      </c>
    </row>
    <row r="11">
      <c r="A11" s="4" t="inlineStr">
        <is>
          <t>Deferred revenue and customer deposits, end of period</t>
        </is>
      </c>
      <c r="B11" s="7" t="n">
        <v>1.9</v>
      </c>
    </row>
    <row r="12">
      <c r="A12" s="4" t="inlineStr">
        <is>
          <t>Percentage Change (percent)</t>
        </is>
      </c>
      <c r="B12" s="4" t="inlineStr">
        <is>
          <t>(34.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Plant and Equipment (Details)</t>
        </is>
      </c>
      <c r="B1" s="2" t="inlineStr">
        <is>
          <t>12 Months Ended</t>
        </is>
      </c>
    </row>
    <row r="2">
      <c r="B2" s="2" t="inlineStr">
        <is>
          <t>Jun. 27, 2020</t>
        </is>
      </c>
    </row>
    <row r="3">
      <c r="A3" s="4" t="inlineStr">
        <is>
          <t>Minimum | Buildings and improvement</t>
        </is>
      </c>
    </row>
    <row r="4">
      <c r="A4" s="3" t="inlineStr">
        <is>
          <t>Property, Plant and Equipment</t>
        </is>
      </c>
    </row>
    <row r="5">
      <c r="A5" s="4" t="inlineStr">
        <is>
          <t>Estimated useful lives (in years)</t>
        </is>
      </c>
      <c r="B5" s="4" t="inlineStr">
        <is>
          <t>10 years</t>
        </is>
      </c>
    </row>
    <row r="6">
      <c r="A6" s="4" t="inlineStr">
        <is>
          <t>Minimum | Machinery and equipment</t>
        </is>
      </c>
    </row>
    <row r="7">
      <c r="A7" s="3" t="inlineStr">
        <is>
          <t>Property, Plant and Equipment</t>
        </is>
      </c>
    </row>
    <row r="8">
      <c r="A8" s="4" t="inlineStr">
        <is>
          <t>Estimated useful lives (in years)</t>
        </is>
      </c>
      <c r="B8" s="4" t="inlineStr">
        <is>
          <t>3 years</t>
        </is>
      </c>
    </row>
    <row r="9">
      <c r="A9" s="4" t="inlineStr">
        <is>
          <t>Minimum | Furniture and fixtures</t>
        </is>
      </c>
    </row>
    <row r="10">
      <c r="A10" s="3" t="inlineStr">
        <is>
          <t>Property, Plant and Equipment</t>
        </is>
      </c>
    </row>
    <row r="11">
      <c r="A11" s="4" t="inlineStr">
        <is>
          <t>Estimated useful lives (in years)</t>
        </is>
      </c>
      <c r="B11" s="4" t="inlineStr">
        <is>
          <t>2 years</t>
        </is>
      </c>
    </row>
    <row r="12">
      <c r="A12" s="4" t="inlineStr">
        <is>
          <t>Maximum | Buildings and improvement</t>
        </is>
      </c>
    </row>
    <row r="13">
      <c r="A13" s="3" t="inlineStr">
        <is>
          <t>Property, Plant and Equipment</t>
        </is>
      </c>
    </row>
    <row r="14">
      <c r="A14" s="4" t="inlineStr">
        <is>
          <t>Estimated useful lives (in years)</t>
        </is>
      </c>
      <c r="B14" s="4" t="inlineStr">
        <is>
          <t>40 years</t>
        </is>
      </c>
    </row>
    <row r="15">
      <c r="A15" s="4" t="inlineStr">
        <is>
          <t>Maximum | Machinery and equipment</t>
        </is>
      </c>
    </row>
    <row r="16">
      <c r="A16" s="3" t="inlineStr">
        <is>
          <t>Property, Plant and Equipment</t>
        </is>
      </c>
    </row>
    <row r="17">
      <c r="A17" s="4" t="inlineStr">
        <is>
          <t>Estimated useful lives (in years)</t>
        </is>
      </c>
      <c r="B17" s="4" t="inlineStr">
        <is>
          <t>5 years</t>
        </is>
      </c>
    </row>
    <row r="18">
      <c r="A18" s="4" t="inlineStr">
        <is>
          <t>Maximum | Furniture and fixtures</t>
        </is>
      </c>
    </row>
    <row r="19">
      <c r="A19" s="3" t="inlineStr">
        <is>
          <t>Property, Plant and Equipment</t>
        </is>
      </c>
    </row>
    <row r="20">
      <c r="A20" s="4" t="inlineStr">
        <is>
          <t>Estimated useful lives (in years)</t>
        </is>
      </c>
      <c r="B2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centration of Credit and Other Risks (Details)</t>
        </is>
      </c>
      <c r="B1" s="2" t="inlineStr">
        <is>
          <t>12 Months Ended</t>
        </is>
      </c>
    </row>
    <row r="2">
      <c r="B2" s="2" t="inlineStr">
        <is>
          <t>Jun. 27, 2020</t>
        </is>
      </c>
      <c r="C2" s="2" t="inlineStr">
        <is>
          <t>Jun. 29, 2019</t>
        </is>
      </c>
    </row>
    <row r="3">
      <c r="A3" s="3" t="inlineStr">
        <is>
          <t>Product Information</t>
        </is>
      </c>
    </row>
    <row r="4">
      <c r="A4" s="4" t="inlineStr">
        <is>
          <t>Material requirements determination forecast period (in months)</t>
        </is>
      </c>
      <c r="B4" s="4" t="inlineStr">
        <is>
          <t>12 months</t>
        </is>
      </c>
    </row>
    <row r="5">
      <c r="A5" s="4" t="inlineStr">
        <is>
          <t>Customer One | Accounts Receivable | Customer Concentration Risk</t>
        </is>
      </c>
    </row>
    <row r="6">
      <c r="A6" s="3" t="inlineStr">
        <is>
          <t>Product Information</t>
        </is>
      </c>
    </row>
    <row r="7">
      <c r="A7" s="4" t="inlineStr">
        <is>
          <t>Concentration risk (percentage)</t>
        </is>
      </c>
      <c r="B7" s="4" t="inlineStr">
        <is>
          <t>14.00%</t>
        </is>
      </c>
      <c r="C7" s="4" t="inlineStr">
        <is>
          <t>17.00%</t>
        </is>
      </c>
    </row>
    <row r="8">
      <c r="A8" s="4" t="inlineStr">
        <is>
          <t>Customer Two | Accounts Receivable | Customer Concentration Risk</t>
        </is>
      </c>
    </row>
    <row r="9">
      <c r="A9" s="3" t="inlineStr">
        <is>
          <t>Product Information</t>
        </is>
      </c>
    </row>
    <row r="10">
      <c r="A10" s="4" t="inlineStr">
        <is>
          <t>Concentration risk (percentage)</t>
        </is>
      </c>
      <c r="C10" s="4" t="inlineStr">
        <is>
          <t>17.00%</t>
        </is>
      </c>
    </row>
    <row r="11">
      <c r="A11" s="4" t="inlineStr">
        <is>
          <t>Customer Three | Accounts Receivable | Customer Concentration Risk</t>
        </is>
      </c>
    </row>
    <row r="12">
      <c r="A12" s="3" t="inlineStr">
        <is>
          <t>Product Information</t>
        </is>
      </c>
    </row>
    <row r="13">
      <c r="A13" s="4" t="inlineStr">
        <is>
          <t>Concentration risk (percentage)</t>
        </is>
      </c>
      <c r="C13"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tock-based Compensation (Details)</t>
        </is>
      </c>
      <c r="B1" s="2" t="inlineStr">
        <is>
          <t>12 Months Ended</t>
        </is>
      </c>
    </row>
    <row r="2">
      <c r="B2" s="2" t="inlineStr">
        <is>
          <t>Jun. 27, 2020</t>
        </is>
      </c>
    </row>
    <row r="3">
      <c r="A3" s="4" t="inlineStr">
        <is>
          <t>RSUs</t>
        </is>
      </c>
    </row>
    <row r="4">
      <c r="A4" s="3" t="inlineStr">
        <is>
          <t>Share-based Compensation Arrangement by Share-based Payment Award</t>
        </is>
      </c>
    </row>
    <row r="5">
      <c r="A5" s="4" t="inlineStr">
        <is>
          <t>Vesting period (years)</t>
        </is>
      </c>
      <c r="B5" s="4" t="inlineStr">
        <is>
          <t>3 years</t>
        </is>
      </c>
    </row>
    <row r="6">
      <c r="A6" s="4" t="inlineStr">
        <is>
          <t>PSUs</t>
        </is>
      </c>
    </row>
    <row r="7">
      <c r="A7" s="3" t="inlineStr">
        <is>
          <t>Share-based Compensation Arrangement by Share-based Payment Award</t>
        </is>
      </c>
    </row>
    <row r="8">
      <c r="A8" s="4" t="inlineStr">
        <is>
          <t>Vesting period (years)</t>
        </is>
      </c>
      <c r="B8" s="4" t="inlineStr">
        <is>
          <t>3 years</t>
        </is>
      </c>
    </row>
    <row r="9">
      <c r="A9" s="4" t="inlineStr">
        <is>
          <t>Maximum | RSUs</t>
        </is>
      </c>
    </row>
    <row r="10">
      <c r="A10" s="3" t="inlineStr">
        <is>
          <t>Share-based Compensation Arrangement by Share-based Payment Award</t>
        </is>
      </c>
    </row>
    <row r="11">
      <c r="A11" s="4" t="inlineStr">
        <is>
          <t>Vesting period (years)</t>
        </is>
      </c>
      <c r="B11" s="4" t="inlineStr">
        <is>
          <t>4 years</t>
        </is>
      </c>
    </row>
    <row r="12">
      <c r="A12" s="4" t="inlineStr">
        <is>
          <t>Maximum | RSAs</t>
        </is>
      </c>
    </row>
    <row r="13">
      <c r="A13" s="3" t="inlineStr">
        <is>
          <t>Share-based Compensation Arrangement by Share-based Payment Award</t>
        </is>
      </c>
    </row>
    <row r="14">
      <c r="A14" s="4" t="inlineStr">
        <is>
          <t>Vesting period (years)</t>
        </is>
      </c>
      <c r="B14" s="4" t="inlineStr">
        <is>
          <t>4 years</t>
        </is>
      </c>
    </row>
    <row r="15">
      <c r="A15" s="4" t="inlineStr">
        <is>
          <t>New-Hire Employees | RSUs</t>
        </is>
      </c>
    </row>
    <row r="16">
      <c r="A16" s="3" t="inlineStr">
        <is>
          <t>Share-based Compensation Arrangement by Share-based Payment Award</t>
        </is>
      </c>
    </row>
    <row r="17">
      <c r="A17" s="4" t="inlineStr">
        <is>
          <t>Vesting period (years)</t>
        </is>
      </c>
      <c r="B17"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Pronouncements - Narrative (Details) - USD ($) $ in Millions</t>
        </is>
      </c>
      <c r="B1" s="2" t="inlineStr">
        <is>
          <t>Jun. 27, 2020</t>
        </is>
      </c>
      <c r="C1" s="2" t="inlineStr">
        <is>
          <t>Jun. 30, 2019</t>
        </is>
      </c>
    </row>
    <row r="2">
      <c r="A2" s="3" t="inlineStr">
        <is>
          <t>New Accounting Pronouncements or Change in Accounting Principle</t>
        </is>
      </c>
    </row>
    <row r="3">
      <c r="A3" s="4" t="inlineStr">
        <is>
          <t>Operating lease right-of-use assets</t>
        </is>
      </c>
      <c r="B3" s="7" t="n">
        <v>78.7</v>
      </c>
    </row>
    <row r="4">
      <c r="A4" s="4" t="inlineStr">
        <is>
          <t>Operating lease liabilities</t>
        </is>
      </c>
      <c r="B4" s="6" t="n">
        <v>68.40000000000001</v>
      </c>
    </row>
    <row r="5">
      <c r="A5" s="4" t="inlineStr">
        <is>
          <t>Finance lease assets</t>
        </is>
      </c>
      <c r="B5" s="6" t="n">
        <v>12.4</v>
      </c>
    </row>
    <row r="6">
      <c r="A6" s="4" t="inlineStr">
        <is>
          <t>Finance lease liabilities</t>
        </is>
      </c>
      <c r="B6" s="7" t="n">
        <v>0.6</v>
      </c>
    </row>
    <row r="7">
      <c r="A7" s="4" t="inlineStr">
        <is>
          <t>ASU 2016-02</t>
        </is>
      </c>
    </row>
    <row r="8">
      <c r="A8" s="3" t="inlineStr">
        <is>
          <t>New Accounting Pronouncements or Change in Accounting Principle</t>
        </is>
      </c>
    </row>
    <row r="9">
      <c r="A9" s="4" t="inlineStr">
        <is>
          <t>Operating lease right-of-use assets</t>
        </is>
      </c>
      <c r="C9" s="7" t="n">
        <v>91.5</v>
      </c>
    </row>
    <row r="10">
      <c r="A10" s="4" t="inlineStr">
        <is>
          <t>Operating lease liabilities</t>
        </is>
      </c>
      <c r="C10" s="7" t="n">
        <v>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7, 2020</t>
        </is>
      </c>
      <c r="C2" s="2" t="inlineStr">
        <is>
          <t>Jun. 29, 2019</t>
        </is>
      </c>
      <c r="D2" s="2" t="inlineStr">
        <is>
          <t>Jun. 30, 2018</t>
        </is>
      </c>
    </row>
    <row r="3">
      <c r="A3" s="3" t="inlineStr">
        <is>
          <t>OPERATING ACTIVITIES:</t>
        </is>
      </c>
    </row>
    <row r="4">
      <c r="A4" s="4" t="inlineStr">
        <is>
          <t>Net income (loss)</t>
        </is>
      </c>
      <c r="B4" s="7" t="n">
        <v>135.5</v>
      </c>
      <c r="C4" s="7" t="n">
        <v>-36.4</v>
      </c>
      <c r="D4" s="7" t="n">
        <v>248.1</v>
      </c>
    </row>
    <row r="5">
      <c r="A5" s="3" t="inlineStr">
        <is>
          <t>Adjustments to reconcile net income (loss) to net cash provided by operating activities:</t>
        </is>
      </c>
    </row>
    <row r="6">
      <c r="A6" s="4" t="inlineStr">
        <is>
          <t>Depreciation expense</t>
        </is>
      </c>
      <c r="B6" s="6" t="n">
        <v>113.3</v>
      </c>
      <c r="C6" s="6" t="n">
        <v>102.9</v>
      </c>
      <c r="D6" s="8" t="n">
        <v>74</v>
      </c>
    </row>
    <row r="7">
      <c r="A7" s="4" t="inlineStr">
        <is>
          <t>Stock-based compensation</t>
        </is>
      </c>
      <c r="B7" s="6" t="n">
        <v>73.2</v>
      </c>
      <c r="C7" s="6" t="n">
        <v>60.7</v>
      </c>
      <c r="D7" s="6" t="n">
        <v>46.8</v>
      </c>
    </row>
    <row r="8">
      <c r="A8" s="4" t="inlineStr">
        <is>
          <t>Loss on early extinguishment of debt</t>
        </is>
      </c>
      <c r="B8" s="8" t="n">
        <v>8</v>
      </c>
      <c r="C8" s="8" t="n">
        <v>0</v>
      </c>
      <c r="D8" s="8" t="n">
        <v>0</v>
      </c>
    </row>
    <row r="9">
      <c r="A9" s="4" t="inlineStr">
        <is>
          <t>Unrealized (gain) loss on derivative liability</t>
        </is>
      </c>
      <c r="B9" s="8" t="n">
        <v>0</v>
      </c>
      <c r="C9" s="6" t="n">
        <v>-8.800000000000001</v>
      </c>
      <c r="D9" s="6" t="n">
        <v>0.8</v>
      </c>
    </row>
    <row r="10">
      <c r="A10" s="4" t="inlineStr">
        <is>
          <t>Gain on sale of product lines</t>
        </is>
      </c>
      <c r="B10" s="6" t="n">
        <v>-14.5</v>
      </c>
      <c r="C10" s="8" t="n">
        <v>0</v>
      </c>
      <c r="D10" s="8" t="n">
        <v>0</v>
      </c>
    </row>
    <row r="11">
      <c r="A11" s="4" t="inlineStr">
        <is>
          <t>Amortization of acquired intangibles</t>
        </is>
      </c>
      <c r="B11" s="6" t="n">
        <v>78.59999999999999</v>
      </c>
      <c r="C11" s="6" t="n">
        <v>54.6</v>
      </c>
      <c r="D11" s="6" t="n">
        <v>3.2</v>
      </c>
    </row>
    <row r="12">
      <c r="A12" s="4" t="inlineStr">
        <is>
          <t>Impairment and other losses on property, plant and equipment</t>
        </is>
      </c>
      <c r="B12" s="6" t="n">
        <v>21.8</v>
      </c>
      <c r="C12" s="6" t="n">
        <v>32.9</v>
      </c>
      <c r="D12" s="6" t="n">
        <v>0.6</v>
      </c>
    </row>
    <row r="13">
      <c r="A13" s="4" t="inlineStr">
        <is>
          <t>Amortization of debt discount and debt issuance costs</t>
        </is>
      </c>
      <c r="B13" s="6" t="n">
        <v>39.6</v>
      </c>
      <c r="C13" s="6" t="n">
        <v>18.5</v>
      </c>
      <c r="D13" s="6" t="n">
        <v>16.7</v>
      </c>
    </row>
    <row r="14">
      <c r="A14" s="4" t="inlineStr">
        <is>
          <t>Amortization of inventory fair value adjustment in connection with Oclaro acquisition</t>
        </is>
      </c>
      <c r="B14" s="6" t="n">
        <v>5.8</v>
      </c>
      <c r="C14" s="6" t="n">
        <v>54.6</v>
      </c>
      <c r="D14" s="8" t="n">
        <v>0</v>
      </c>
    </row>
    <row r="15">
      <c r="A15" s="4" t="inlineStr">
        <is>
          <t>Release of valuation allowance, net</t>
        </is>
      </c>
      <c r="B15" s="8" t="n">
        <v>0</v>
      </c>
      <c r="C15" s="8" t="n">
        <v>0</v>
      </c>
      <c r="D15" s="8" t="n">
        <v>-124</v>
      </c>
    </row>
    <row r="16">
      <c r="A16" s="4" t="inlineStr">
        <is>
          <t>Other non-cash (income) expenses</t>
        </is>
      </c>
      <c r="B16" s="6" t="n">
        <v>-2.4</v>
      </c>
      <c r="C16" s="8" t="n">
        <v>-1</v>
      </c>
      <c r="D16" s="6" t="n">
        <v>0.4</v>
      </c>
    </row>
    <row r="17">
      <c r="A17" s="3" t="inlineStr">
        <is>
          <t>Changes in operating assets and liabilities:</t>
        </is>
      </c>
    </row>
    <row r="18">
      <c r="A18" s="4" t="inlineStr">
        <is>
          <t>Accounts receivable</t>
        </is>
      </c>
      <c r="B18" s="8" t="n">
        <v>5</v>
      </c>
      <c r="C18" s="6" t="n">
        <v>27.7</v>
      </c>
      <c r="D18" s="6" t="n">
        <v>-30.8</v>
      </c>
    </row>
    <row r="19">
      <c r="A19" s="4" t="inlineStr">
        <is>
          <t>Inventories</t>
        </is>
      </c>
      <c r="B19" s="6" t="n">
        <v>32.7</v>
      </c>
      <c r="C19" s="6" t="n">
        <v>40.6</v>
      </c>
      <c r="D19" s="6" t="n">
        <v>-7.7</v>
      </c>
    </row>
    <row r="20">
      <c r="A20" s="4" t="inlineStr">
        <is>
          <t>Operating lease right-of-use assets, net</t>
        </is>
      </c>
      <c r="B20" s="6" t="n">
        <v>11.6</v>
      </c>
    </row>
    <row r="21">
      <c r="A21" s="4" t="inlineStr">
        <is>
          <t>Prepayments and other current and non-currents assets</t>
        </is>
      </c>
      <c r="B21" s="6" t="n">
        <v>17.3</v>
      </c>
      <c r="C21" s="6" t="n">
        <v>-10.8</v>
      </c>
      <c r="D21" s="6" t="n">
        <v>6.1</v>
      </c>
    </row>
    <row r="22">
      <c r="A22" s="4" t="inlineStr">
        <is>
          <t>Income taxes, net</t>
        </is>
      </c>
      <c r="B22" s="6" t="n">
        <v>31.3</v>
      </c>
      <c r="C22" s="6" t="n">
        <v>-5.6</v>
      </c>
      <c r="D22" s="6" t="n">
        <v>-7.3</v>
      </c>
    </row>
    <row r="23">
      <c r="A23" s="4" t="inlineStr">
        <is>
          <t>Accounts payable</t>
        </is>
      </c>
      <c r="B23" s="6" t="n">
        <v>-11.7</v>
      </c>
      <c r="C23" s="6" t="n">
        <v>-10.6</v>
      </c>
      <c r="D23" s="6" t="n">
        <v>4.8</v>
      </c>
    </row>
    <row r="24">
      <c r="A24" s="4" t="inlineStr">
        <is>
          <t>Accrued payroll and related expenses</t>
        </is>
      </c>
      <c r="B24" s="6" t="n">
        <v>11.1</v>
      </c>
      <c r="C24" s="6" t="n">
        <v>-0.1</v>
      </c>
      <c r="D24" s="6" t="n">
        <v>3.9</v>
      </c>
    </row>
    <row r="25">
      <c r="A25" s="4" t="inlineStr">
        <is>
          <t>Operating lease liabilities</t>
        </is>
      </c>
      <c r="B25" s="6" t="n">
        <v>-11.6</v>
      </c>
    </row>
    <row r="26">
      <c r="A26" s="4" t="inlineStr">
        <is>
          <t>Accrued expenses and other current and non-current liabilities</t>
        </is>
      </c>
      <c r="B26" s="6" t="n">
        <v>-20.3</v>
      </c>
      <c r="C26" s="6" t="n">
        <v>10.9</v>
      </c>
      <c r="D26" s="6" t="n">
        <v>11.9</v>
      </c>
    </row>
    <row r="27">
      <c r="A27" s="4" t="inlineStr">
        <is>
          <t>Net cash provided by operating activities</t>
        </is>
      </c>
      <c r="B27" s="6" t="n">
        <v>524.3</v>
      </c>
      <c r="C27" s="6" t="n">
        <v>330.1</v>
      </c>
      <c r="D27" s="6" t="n">
        <v>247.5</v>
      </c>
    </row>
    <row r="28">
      <c r="A28" s="3" t="inlineStr">
        <is>
          <t>INVESTING ACTIVITIES:</t>
        </is>
      </c>
    </row>
    <row r="29">
      <c r="A29" s="4" t="inlineStr">
        <is>
          <t>Payments for acquisition of property, plant and equipment</t>
        </is>
      </c>
      <c r="B29" s="8" t="n">
        <v>-86</v>
      </c>
      <c r="C29" s="8" t="n">
        <v>-166</v>
      </c>
      <c r="D29" s="6" t="n">
        <v>-93.2</v>
      </c>
    </row>
    <row r="30">
      <c r="A30" s="4" t="inlineStr">
        <is>
          <t>Payment for asset acquisition</t>
        </is>
      </c>
      <c r="B30" s="8" t="n">
        <v>-4</v>
      </c>
      <c r="C30" s="6" t="n">
        <v>-1.3</v>
      </c>
      <c r="D30" s="8" t="n">
        <v>0</v>
      </c>
    </row>
    <row r="31">
      <c r="A31" s="4" t="inlineStr">
        <is>
          <t>Payment for Oclaro acquisition, net of cash acquired</t>
        </is>
      </c>
      <c r="B31" s="8" t="n">
        <v>0</v>
      </c>
      <c r="C31" s="6" t="n">
        <v>-619.8</v>
      </c>
      <c r="D31" s="8" t="n">
        <v>0</v>
      </c>
    </row>
    <row r="32">
      <c r="A32" s="4" t="inlineStr">
        <is>
          <t>Proceeds from sale of product lines</t>
        </is>
      </c>
      <c r="B32" s="6" t="n">
        <v>20.1</v>
      </c>
      <c r="C32" s="6" t="n">
        <v>25.5</v>
      </c>
      <c r="D32" s="8" t="n">
        <v>0</v>
      </c>
    </row>
    <row r="33">
      <c r="A33" s="4" t="inlineStr">
        <is>
          <t>Purchases of short-term investments</t>
        </is>
      </c>
      <c r="B33" s="6" t="n">
        <v>-1341.3</v>
      </c>
      <c r="C33" s="6" t="n">
        <v>-269.7</v>
      </c>
      <c r="D33" s="6" t="n">
        <v>-634.3</v>
      </c>
    </row>
    <row r="34">
      <c r="A34" s="4" t="inlineStr">
        <is>
          <t>Proceeds from maturities and sales of short-term investments</t>
        </is>
      </c>
      <c r="B34" s="6" t="n">
        <v>423.5</v>
      </c>
      <c r="C34" s="6" t="n">
        <v>251.6</v>
      </c>
      <c r="D34" s="6" t="n">
        <v>600.5</v>
      </c>
    </row>
    <row r="35">
      <c r="A35" s="4" t="inlineStr">
        <is>
          <t>Net cash used in investing activities</t>
        </is>
      </c>
      <c r="B35" s="6" t="n">
        <v>-987.7</v>
      </c>
      <c r="C35" s="6" t="n">
        <v>-779.7</v>
      </c>
      <c r="D35" s="8" t="n">
        <v>-127</v>
      </c>
    </row>
    <row r="36">
      <c r="A36" s="3" t="inlineStr">
        <is>
          <t>FINANCING ACTIVITIES:</t>
        </is>
      </c>
    </row>
    <row r="37">
      <c r="A37" s="4" t="inlineStr">
        <is>
          <t>Repurchase of common stock</t>
        </is>
      </c>
      <c r="B37" s="8" t="n">
        <v>-200</v>
      </c>
      <c r="C37" s="8" t="n">
        <v>0</v>
      </c>
      <c r="D37" s="8" t="n">
        <v>0</v>
      </c>
    </row>
    <row r="38">
      <c r="A38" s="4" t="inlineStr">
        <is>
          <t>Proceeds from the issuance of 0.50% Convertible Notes due 2026, net of issuance costs</t>
        </is>
      </c>
      <c r="B38" s="6" t="n">
        <v>1042.2</v>
      </c>
      <c r="C38" s="8" t="n">
        <v>0</v>
      </c>
      <c r="D38" s="8" t="n">
        <v>0</v>
      </c>
    </row>
    <row r="39">
      <c r="A39" s="4" t="inlineStr">
        <is>
          <t>Tax payments related to restricted stock</t>
        </is>
      </c>
      <c r="B39" s="8" t="n">
        <v>-14</v>
      </c>
      <c r="C39" s="6" t="n">
        <v>-2.4</v>
      </c>
      <c r="D39" s="8" t="n">
        <v>0</v>
      </c>
    </row>
    <row r="40">
      <c r="A40" s="4" t="inlineStr">
        <is>
          <t>Payment of dividends - Series A Preferred Stock</t>
        </is>
      </c>
      <c r="B40" s="8" t="n">
        <v>0</v>
      </c>
      <c r="C40" s="6" t="n">
        <v>-0.7</v>
      </c>
      <c r="D40" s="6" t="n">
        <v>-0.7</v>
      </c>
    </row>
    <row r="41">
      <c r="A41" s="4" t="inlineStr">
        <is>
          <t>Payment of acquisition related holdback</t>
        </is>
      </c>
      <c r="B41" s="8" t="n">
        <v>0</v>
      </c>
      <c r="C41" s="8" t="n">
        <v>-1</v>
      </c>
      <c r="D41" s="8" t="n">
        <v>0</v>
      </c>
    </row>
    <row r="42">
      <c r="A42" s="4" t="inlineStr">
        <is>
          <t>Proceeds from employee stock plans</t>
        </is>
      </c>
      <c r="B42" s="6" t="n">
        <v>9.9</v>
      </c>
      <c r="C42" s="6" t="n">
        <v>9.300000000000001</v>
      </c>
      <c r="D42" s="6" t="n">
        <v>9.199999999999999</v>
      </c>
    </row>
    <row r="43">
      <c r="A43" s="4" t="inlineStr">
        <is>
          <t>Proceeds from term loan, net of issuance costs</t>
        </is>
      </c>
      <c r="B43" s="8" t="n">
        <v>0</v>
      </c>
      <c r="C43" s="6" t="n">
        <v>490.8</v>
      </c>
      <c r="D43" s="8" t="n">
        <v>0</v>
      </c>
    </row>
    <row r="44">
      <c r="A44" s="4" t="inlineStr">
        <is>
          <t>Principal payments on finance leases</t>
        </is>
      </c>
      <c r="B44" s="6" t="n">
        <v>-12.5</v>
      </c>
      <c r="C44" s="6" t="n">
        <v>-8.800000000000001</v>
      </c>
      <c r="D44" s="6" t="n">
        <v>-6.4</v>
      </c>
    </row>
    <row r="45">
      <c r="A45" s="4" t="inlineStr">
        <is>
          <t>Proceeds from the exercise of stock options</t>
        </is>
      </c>
      <c r="B45" s="6" t="n">
        <v>0.7</v>
      </c>
      <c r="C45" s="6" t="n">
        <v>0.4</v>
      </c>
      <c r="D45" s="6" t="n">
        <v>1.7</v>
      </c>
    </row>
    <row r="46">
      <c r="A46" s="4" t="inlineStr">
        <is>
          <t>Repayment of term loan</t>
        </is>
      </c>
      <c r="B46" s="6" t="n">
        <v>-497.5</v>
      </c>
      <c r="C46" s="6" t="n">
        <v>-2.5</v>
      </c>
      <c r="D46" s="8" t="n">
        <v>0</v>
      </c>
    </row>
    <row r="47">
      <c r="A47" s="4" t="inlineStr">
        <is>
          <t>Net cash provided by financing activities</t>
        </is>
      </c>
      <c r="B47" s="6" t="n">
        <v>328.8</v>
      </c>
      <c r="C47" s="6" t="n">
        <v>485.1</v>
      </c>
      <c r="D47" s="6" t="n">
        <v>3.8</v>
      </c>
    </row>
    <row r="48">
      <c r="A48" s="4" t="inlineStr">
        <is>
          <t>Effect of exchange rates on cash and cash equivalents</t>
        </is>
      </c>
      <c r="B48" s="8" t="n">
        <v>0</v>
      </c>
      <c r="C48" s="6" t="n">
        <v>-0.2</v>
      </c>
      <c r="D48" s="6" t="n">
        <v>0.1</v>
      </c>
    </row>
    <row r="49">
      <c r="A49" s="4" t="inlineStr">
        <is>
          <t>Increase in cash and cash equivalents</t>
        </is>
      </c>
      <c r="B49" s="6" t="n">
        <v>-134.6</v>
      </c>
      <c r="C49" s="6" t="n">
        <v>35.3</v>
      </c>
      <c r="D49" s="6" t="n">
        <v>124.4</v>
      </c>
    </row>
    <row r="50">
      <c r="A50" s="4" t="inlineStr">
        <is>
          <t>Cash and cash equivalents at beginning of period</t>
        </is>
      </c>
      <c r="B50" s="6" t="n">
        <v>432.6</v>
      </c>
      <c r="C50" s="6" t="n">
        <v>397.3</v>
      </c>
      <c r="D50" s="6" t="n">
        <v>272.9</v>
      </c>
    </row>
    <row r="51">
      <c r="A51" s="4" t="inlineStr">
        <is>
          <t>Cash and cash equivalents at end of period</t>
        </is>
      </c>
      <c r="B51" s="8" t="n">
        <v>298</v>
      </c>
      <c r="C51" s="6" t="n">
        <v>432.6</v>
      </c>
      <c r="D51" s="6" t="n">
        <v>397.3</v>
      </c>
    </row>
    <row r="52">
      <c r="A52" s="3" t="inlineStr">
        <is>
          <t>Supplemental disclosure of cash flow information:</t>
        </is>
      </c>
    </row>
    <row r="53">
      <c r="A53" s="4" t="inlineStr">
        <is>
          <t>Cash paid for taxes</t>
        </is>
      </c>
      <c r="B53" s="6" t="n">
        <v>7.6</v>
      </c>
      <c r="C53" s="6" t="n">
        <v>8.699999999999999</v>
      </c>
      <c r="D53" s="6" t="n">
        <v>12.7</v>
      </c>
    </row>
    <row r="54">
      <c r="A54" s="4" t="inlineStr">
        <is>
          <t>Cash paid for interest</t>
        </is>
      </c>
      <c r="B54" s="6" t="n">
        <v>13.4</v>
      </c>
      <c r="C54" s="6" t="n">
        <v>15.1</v>
      </c>
      <c r="D54" s="6" t="n">
        <v>1.3</v>
      </c>
    </row>
    <row r="55">
      <c r="A55" s="3" t="inlineStr">
        <is>
          <t>Supplemental disclosure of non-cash transactions:</t>
        </is>
      </c>
    </row>
    <row r="56">
      <c r="A56" s="4" t="inlineStr">
        <is>
          <t>Unpaid property, plant and equipment in accounts payable and accrued expenses</t>
        </is>
      </c>
      <c r="B56" s="6" t="n">
        <v>12.3</v>
      </c>
      <c r="C56" s="6" t="n">
        <v>14.3</v>
      </c>
      <c r="D56" s="6" t="n">
        <v>17.2</v>
      </c>
    </row>
    <row r="57">
      <c r="A57" s="4" t="inlineStr">
        <is>
          <t>Equipment acquired under finance lease</t>
        </is>
      </c>
      <c r="B57" s="8" t="n">
        <v>0</v>
      </c>
      <c r="C57" s="8" t="n">
        <v>0</v>
      </c>
      <c r="D57" s="6" t="n">
        <v>15.6</v>
      </c>
    </row>
    <row r="58">
      <c r="A58" s="4" t="inlineStr">
        <is>
          <t>Right-of-use assets obtained in exchange for new operating lease liabilities</t>
        </is>
      </c>
      <c r="B58" s="6" t="n">
        <v>2.2</v>
      </c>
    </row>
    <row r="59">
      <c r="A59" s="4" t="inlineStr">
        <is>
          <t>Issuance of common stock upon conversion of Series A Preferred Stock</t>
        </is>
      </c>
      <c r="B59" s="8" t="n">
        <v>0</v>
      </c>
      <c r="C59" s="6" t="n">
        <v>79.40000000000001</v>
      </c>
      <c r="D59" s="8" t="n">
        <v>0</v>
      </c>
    </row>
    <row r="60">
      <c r="A60" s="4" t="inlineStr">
        <is>
          <t>Net transfer of assets from property plant and equipment to assets held-for-sale</t>
        </is>
      </c>
      <c r="B60" s="6" t="n">
        <v>3.1</v>
      </c>
      <c r="C60" s="6" t="n">
        <v>4.9</v>
      </c>
      <c r="D60" s="8" t="n">
        <v>0</v>
      </c>
    </row>
    <row r="61">
      <c r="A61" s="4" t="inlineStr">
        <is>
          <t>Issuance of common stock and replacement awards in connection with Oclaro acquisition</t>
        </is>
      </c>
      <c r="B61" s="5" t="n">
        <v>0</v>
      </c>
      <c r="C61" s="7" t="n">
        <v>460.1</v>
      </c>
      <c r="D6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arnings per Share (Details) - USD ($) $ / shares in Units, shares in Millions,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Basic Earnings per Common Share</t>
        </is>
      </c>
    </row>
    <row r="4">
      <c r="A4" s="4" t="inlineStr">
        <is>
          <t>Net income (loss)</t>
        </is>
      </c>
      <c r="B4" s="7" t="n">
        <v>-4.6</v>
      </c>
      <c r="C4" s="7" t="n">
        <v>43.4</v>
      </c>
      <c r="D4" s="7" t="n">
        <v>49.1</v>
      </c>
      <c r="E4" s="7" t="n">
        <v>47.6</v>
      </c>
      <c r="F4" s="7" t="n">
        <v>-25.8</v>
      </c>
      <c r="G4" s="7" t="n">
        <v>-74.3</v>
      </c>
      <c r="H4" s="7" t="n">
        <v>16.3</v>
      </c>
      <c r="I4" s="7" t="n">
        <v>47.4</v>
      </c>
      <c r="J4" s="7" t="n">
        <v>135.5</v>
      </c>
      <c r="K4" s="7" t="n">
        <v>-36.4</v>
      </c>
      <c r="L4" s="7" t="n">
        <v>248.1</v>
      </c>
    </row>
    <row r="5">
      <c r="A5" s="4" t="inlineStr">
        <is>
          <t>Less: Cumulative dividends on Series A Preferred Stock</t>
        </is>
      </c>
      <c r="J5" s="8" t="n">
        <v>0</v>
      </c>
      <c r="K5" s="6" t="n">
        <v>-0.3</v>
      </c>
      <c r="L5" s="6" t="n">
        <v>-0.9</v>
      </c>
    </row>
    <row r="6">
      <c r="A6" s="4" t="inlineStr">
        <is>
          <t>Less: Earnings allocated to Series A Preferred Stock</t>
        </is>
      </c>
      <c r="J6" s="8" t="n">
        <v>0</v>
      </c>
      <c r="K6" s="6" t="n">
        <v>-1.2</v>
      </c>
      <c r="L6" s="6" t="n">
        <v>-5.7</v>
      </c>
    </row>
    <row r="7">
      <c r="A7" s="4" t="inlineStr">
        <is>
          <t>Net income (loss) attributable to common stockholders - Basic</t>
        </is>
      </c>
      <c r="B7" s="7" t="n">
        <v>-4.6</v>
      </c>
      <c r="C7" s="7" t="n">
        <v>43.4</v>
      </c>
      <c r="D7" s="7" t="n">
        <v>49.1</v>
      </c>
      <c r="E7" s="7" t="n">
        <v>47.6</v>
      </c>
      <c r="F7" s="7" t="n">
        <v>-25.8</v>
      </c>
      <c r="G7" s="7" t="n">
        <v>-74.3</v>
      </c>
      <c r="H7" s="7" t="n">
        <v>16.1</v>
      </c>
      <c r="I7" s="7" t="n">
        <v>46.1</v>
      </c>
      <c r="J7" s="7" t="n">
        <v>135.5</v>
      </c>
      <c r="K7" s="7" t="n">
        <v>-37.9</v>
      </c>
      <c r="L7" s="7" t="n">
        <v>241.5</v>
      </c>
    </row>
    <row r="8">
      <c r="A8" s="4" t="inlineStr">
        <is>
          <t>Weighted average common shares outstanding including Series A Preferred Stock (in shares)</t>
        </is>
      </c>
      <c r="J8" s="6" t="n">
        <v>75.90000000000001</v>
      </c>
      <c r="K8" s="6" t="n">
        <v>70.7</v>
      </c>
      <c r="L8" s="6" t="n">
        <v>63.8</v>
      </c>
    </row>
    <row r="9">
      <c r="A9" s="4" t="inlineStr">
        <is>
          <t>Less: Weighted average Series A Preferred Stock (in shares)</t>
        </is>
      </c>
      <c r="J9" s="8" t="n">
        <v>0</v>
      </c>
      <c r="K9" s="8" t="n">
        <v>0</v>
      </c>
      <c r="L9" s="6" t="n">
        <v>-1.5</v>
      </c>
    </row>
    <row r="10">
      <c r="A10" s="4" t="inlineStr">
        <is>
          <t>Basic weighted average common shares outstanding (in shares)</t>
        </is>
      </c>
      <c r="B10" s="8" t="n">
        <v>75</v>
      </c>
      <c r="C10" s="6" t="n">
        <v>74.8</v>
      </c>
      <c r="D10" s="6" t="n">
        <v>76.8</v>
      </c>
      <c r="E10" s="6" t="n">
        <v>76.90000000000001</v>
      </c>
      <c r="F10" s="6" t="n">
        <v>76.5</v>
      </c>
      <c r="G10" s="6" t="n">
        <v>76.2</v>
      </c>
      <c r="H10" s="6" t="n">
        <v>66.8</v>
      </c>
      <c r="I10" s="6" t="n">
        <v>63.1</v>
      </c>
      <c r="J10" s="6" t="n">
        <v>75.90000000000001</v>
      </c>
      <c r="K10" s="6" t="n">
        <v>70.7</v>
      </c>
      <c r="L10" s="6" t="n">
        <v>62.3</v>
      </c>
    </row>
    <row r="11">
      <c r="A11" s="4" t="inlineStr">
        <is>
          <t>Net income/loss) per share attributable to common stockholders - Basic (in dollars per share)</t>
        </is>
      </c>
      <c r="B11" s="9" t="n">
        <v>-0.06</v>
      </c>
      <c r="C11" s="9" t="n">
        <v>0.58</v>
      </c>
      <c r="D11" s="9" t="n">
        <v>0.64</v>
      </c>
      <c r="E11" s="9" t="n">
        <v>0.62</v>
      </c>
      <c r="F11" s="9" t="n">
        <v>-0.34</v>
      </c>
      <c r="G11" s="9" t="n">
        <v>-0.98</v>
      </c>
      <c r="H11" s="9" t="n">
        <v>0.24</v>
      </c>
      <c r="I11" s="9" t="n">
        <v>0.73</v>
      </c>
      <c r="J11" s="9" t="n">
        <v>1.79</v>
      </c>
      <c r="K11" s="9" t="n">
        <v>-0.54</v>
      </c>
      <c r="L11" s="9" t="n">
        <v>3.88</v>
      </c>
    </row>
    <row r="12">
      <c r="A12" s="3" t="inlineStr">
        <is>
          <t>Diluted Earnings per Common Share</t>
        </is>
      </c>
    </row>
    <row r="13">
      <c r="A13" s="4" t="inlineStr">
        <is>
          <t>Net income (loss) attributable to common stockholders - Diluted</t>
        </is>
      </c>
      <c r="B13" s="7" t="n">
        <v>-4.6</v>
      </c>
      <c r="C13" s="7" t="n">
        <v>43.4</v>
      </c>
      <c r="D13" s="7" t="n">
        <v>49.1</v>
      </c>
      <c r="E13" s="7" t="n">
        <v>47.6</v>
      </c>
      <c r="J13" s="7" t="n">
        <v>135.5</v>
      </c>
      <c r="K13" s="7" t="n">
        <v>-37.9</v>
      </c>
      <c r="L13" s="7" t="n">
        <v>241.5</v>
      </c>
    </row>
    <row r="14">
      <c r="A14" s="4" t="inlineStr">
        <is>
          <t>Basic weighted average common shares outstanding (in shares)</t>
        </is>
      </c>
      <c r="B14" s="8" t="n">
        <v>75</v>
      </c>
      <c r="C14" s="6" t="n">
        <v>74.8</v>
      </c>
      <c r="D14" s="6" t="n">
        <v>76.8</v>
      </c>
      <c r="E14" s="6" t="n">
        <v>76.90000000000001</v>
      </c>
      <c r="F14" s="6" t="n">
        <v>76.5</v>
      </c>
      <c r="G14" s="6" t="n">
        <v>76.2</v>
      </c>
      <c r="H14" s="6" t="n">
        <v>66.8</v>
      </c>
      <c r="I14" s="6" t="n">
        <v>63.1</v>
      </c>
      <c r="J14" s="6" t="n">
        <v>75.90000000000001</v>
      </c>
      <c r="K14" s="6" t="n">
        <v>70.7</v>
      </c>
      <c r="L14" s="6" t="n">
        <v>62.3</v>
      </c>
    </row>
    <row r="15">
      <c r="A15" s="4" t="inlineStr">
        <is>
          <t>Effect of dilutive securities from 2015 Equity Incentive Plan (in shares)</t>
        </is>
      </c>
      <c r="J15" s="6" t="n">
        <v>0.8</v>
      </c>
      <c r="K15" s="8" t="n">
        <v>0</v>
      </c>
      <c r="L15" s="8" t="n">
        <v>1</v>
      </c>
    </row>
    <row r="16">
      <c r="A16" s="4" t="inlineStr">
        <is>
          <t>Effect of diluted securities from Series A Preferred Stock (in shares)</t>
        </is>
      </c>
      <c r="J16" s="6" t="n">
        <v>0.9</v>
      </c>
      <c r="K16" s="8" t="n">
        <v>0</v>
      </c>
      <c r="L16" s="8" t="n">
        <v>0</v>
      </c>
    </row>
    <row r="17">
      <c r="A17" s="4" t="inlineStr">
        <is>
          <t>Diluted weighted average common shares outstanding (in shares)</t>
        </is>
      </c>
      <c r="B17" s="8" t="n">
        <v>75</v>
      </c>
      <c r="C17" s="6" t="n">
        <v>77.5</v>
      </c>
      <c r="D17" s="8" t="n">
        <v>78</v>
      </c>
      <c r="E17" s="6" t="n">
        <v>77.59999999999999</v>
      </c>
      <c r="F17" s="6" t="n">
        <v>76.5</v>
      </c>
      <c r="G17" s="6" t="n">
        <v>76.2</v>
      </c>
      <c r="H17" s="6" t="n">
        <v>67.8</v>
      </c>
      <c r="I17" s="6" t="n">
        <v>63.9</v>
      </c>
      <c r="J17" s="6" t="n">
        <v>77.59999999999999</v>
      </c>
      <c r="K17" s="6" t="n">
        <v>70.7</v>
      </c>
      <c r="L17" s="6" t="n">
        <v>63.3</v>
      </c>
    </row>
    <row r="18">
      <c r="A18" s="4" t="inlineStr">
        <is>
          <t>Net income/(loss) per share attributable to common stockholders - Diluted (in dollars per share)</t>
        </is>
      </c>
      <c r="B18" s="9" t="n">
        <v>-0.06</v>
      </c>
      <c r="C18" s="9" t="n">
        <v>0.5600000000000001</v>
      </c>
      <c r="D18" s="9" t="n">
        <v>0.63</v>
      </c>
      <c r="E18" s="9" t="n">
        <v>0.61</v>
      </c>
      <c r="F18" s="9" t="n">
        <v>-0.34</v>
      </c>
      <c r="G18" s="9" t="n">
        <v>-0.98</v>
      </c>
      <c r="H18" s="9" t="n">
        <v>0.08</v>
      </c>
      <c r="I18" s="9" t="n">
        <v>0.72</v>
      </c>
      <c r="J18" s="9" t="n">
        <v>1.75</v>
      </c>
      <c r="K18" s="9" t="n">
        <v>-0.54</v>
      </c>
      <c r="L18" s="9" t="n">
        <v>3.8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Earnings Per Share - Narrative (Details) - $ / shares</t>
        </is>
      </c>
      <c r="B1" s="2" t="inlineStr">
        <is>
          <t>Nov. 02, 2018</t>
        </is>
      </c>
      <c r="C1" s="2" t="inlineStr">
        <is>
          <t>Jun. 29, 2019</t>
        </is>
      </c>
      <c r="D1" s="2" t="inlineStr">
        <is>
          <t>Jun. 27, 2020</t>
        </is>
      </c>
      <c r="E1" s="2" t="inlineStr">
        <is>
          <t>Dec. 31, 2019</t>
        </is>
      </c>
      <c r="F1" s="2" t="inlineStr">
        <is>
          <t>Mar. 31, 2017</t>
        </is>
      </c>
    </row>
    <row r="2">
      <c r="A2" s="3" t="inlineStr">
        <is>
          <t>Antidilutive Securities Excluded from Computation of Earnings Per Share</t>
        </is>
      </c>
    </row>
    <row r="3">
      <c r="A3" s="4" t="inlineStr">
        <is>
          <t>Antidilutive shares (in shares)</t>
        </is>
      </c>
      <c r="C3" s="8" t="n">
        <v>600000</v>
      </c>
    </row>
    <row r="4">
      <c r="A4" s="4" t="inlineStr">
        <is>
          <t>2026 Notes</t>
        </is>
      </c>
    </row>
    <row r="5">
      <c r="A5" s="3" t="inlineStr">
        <is>
          <t>Antidilutive Securities Excluded from Computation of Earnings Per Share</t>
        </is>
      </c>
    </row>
    <row r="6">
      <c r="A6" s="4" t="inlineStr">
        <is>
          <t>Conversion price (in dollars per share)</t>
        </is>
      </c>
      <c r="E6" s="9" t="n">
        <v>129.08</v>
      </c>
    </row>
    <row r="7">
      <c r="A7" s="4" t="inlineStr">
        <is>
          <t>Convertible Debt | 2024 Notes</t>
        </is>
      </c>
    </row>
    <row r="8">
      <c r="A8" s="3" t="inlineStr">
        <is>
          <t>Antidilutive Securities Excluded from Computation of Earnings Per Share</t>
        </is>
      </c>
    </row>
    <row r="9">
      <c r="A9" s="4" t="inlineStr">
        <is>
          <t>Conversion price (in dollars per share)</t>
        </is>
      </c>
      <c r="D9" s="9" t="n">
        <v>60.62</v>
      </c>
      <c r="F9" s="9" t="n">
        <v>60.62</v>
      </c>
    </row>
    <row r="10">
      <c r="A10" s="4" t="inlineStr">
        <is>
          <t>Convertible Debt | 2026 Notes</t>
        </is>
      </c>
    </row>
    <row r="11">
      <c r="A11" s="3" t="inlineStr">
        <is>
          <t>Antidilutive Securities Excluded from Computation of Earnings Per Share</t>
        </is>
      </c>
    </row>
    <row r="12">
      <c r="A12" s="4" t="inlineStr">
        <is>
          <t>Conversion price (in dollars per share)</t>
        </is>
      </c>
      <c r="D12" s="9" t="n">
        <v>99.29000000000001</v>
      </c>
      <c r="E12" s="9" t="n">
        <v>99.29000000000001</v>
      </c>
    </row>
    <row r="13">
      <c r="A13" s="4" t="inlineStr">
        <is>
          <t>Series A preferred stock</t>
        </is>
      </c>
    </row>
    <row r="14">
      <c r="A14" s="3" t="inlineStr">
        <is>
          <t>Antidilutive Securities Excluded from Computation of Earnings Per Share</t>
        </is>
      </c>
    </row>
    <row r="15">
      <c r="A15" s="4" t="inlineStr">
        <is>
          <t>Preferred stock shares outstanding (in shares)</t>
        </is>
      </c>
      <c r="B15" s="8" t="n">
        <v>35805</v>
      </c>
    </row>
    <row r="16">
      <c r="A16" s="4" t="inlineStr">
        <is>
          <t>Common Stock</t>
        </is>
      </c>
    </row>
    <row r="17">
      <c r="A17" s="3" t="inlineStr">
        <is>
          <t>Antidilutive Securities Excluded from Computation of Earnings Per Share</t>
        </is>
      </c>
    </row>
    <row r="18">
      <c r="A18" s="4" t="inlineStr">
        <is>
          <t>Shares issued upon conversion of Series A Preferred Stock (in shares)</t>
        </is>
      </c>
      <c r="B18" s="8" t="n">
        <v>1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 shares in Units, $ in Millions</t>
        </is>
      </c>
      <c r="B1" s="2" t="inlineStr">
        <is>
          <t>Dec. 10, 2018</t>
        </is>
      </c>
      <c r="C1" s="2" t="inlineStr">
        <is>
          <t>Jun. 27, 2020</t>
        </is>
      </c>
      <c r="D1" s="2" t="inlineStr">
        <is>
          <t>Jun. 29, 2019</t>
        </is>
      </c>
      <c r="E1" s="2" t="inlineStr">
        <is>
          <t>Jun. 30, 2018</t>
        </is>
      </c>
      <c r="F1" s="2" t="inlineStr">
        <is>
          <t>Mar. 30, 2019</t>
        </is>
      </c>
    </row>
    <row r="2">
      <c r="A2" s="3" t="inlineStr">
        <is>
          <t>Business Acquisition</t>
        </is>
      </c>
    </row>
    <row r="3">
      <c r="A3" s="4" t="inlineStr">
        <is>
          <t>Common stock, par value (in dollars per share)</t>
        </is>
      </c>
      <c r="B3" s="10" t="n">
        <v>0.001</v>
      </c>
      <c r="C3" s="10" t="n">
        <v>0.001</v>
      </c>
      <c r="D3" s="10" t="n">
        <v>0.001</v>
      </c>
    </row>
    <row r="4">
      <c r="A4" s="4" t="inlineStr">
        <is>
          <t>Goodwill</t>
        </is>
      </c>
      <c r="C4" s="7" t="n">
        <v>368.9</v>
      </c>
      <c r="D4" s="7" t="n">
        <v>368.9</v>
      </c>
      <c r="E4" s="7" t="n">
        <v>11.3</v>
      </c>
    </row>
    <row r="5">
      <c r="A5" s="4" t="inlineStr">
        <is>
          <t>Gain (loss) on disposal of asset</t>
        </is>
      </c>
      <c r="C5" s="6" t="n">
        <v>14.5</v>
      </c>
      <c r="D5" s="8" t="n">
        <v>0</v>
      </c>
      <c r="E5" s="8" t="n">
        <v>0</v>
      </c>
    </row>
    <row r="6">
      <c r="A6" s="4" t="inlineStr">
        <is>
          <t>Disposal group, not discontinued operations | Product lines in Datacom business</t>
        </is>
      </c>
    </row>
    <row r="7">
      <c r="A7" s="3" t="inlineStr">
        <is>
          <t>Business Acquisition</t>
        </is>
      </c>
    </row>
    <row r="8">
      <c r="A8" s="4" t="inlineStr">
        <is>
          <t>Consideration received on sale</t>
        </is>
      </c>
      <c r="F8" s="7" t="n">
        <v>25.5</v>
      </c>
    </row>
    <row r="9">
      <c r="A9" s="4" t="inlineStr">
        <is>
          <t>Assets transferred</t>
        </is>
      </c>
      <c r="F9" s="6" t="n">
        <v>33.5</v>
      </c>
    </row>
    <row r="10">
      <c r="A10" s="4" t="inlineStr">
        <is>
          <t>Liabilities transferred</t>
        </is>
      </c>
      <c r="F10" s="5" t="n">
        <v>7</v>
      </c>
    </row>
    <row r="11">
      <c r="A11" s="4" t="inlineStr">
        <is>
          <t>Discontinued Operations, Disposed of by Sale | Lithium Niobate</t>
        </is>
      </c>
    </row>
    <row r="12">
      <c r="A12" s="3" t="inlineStr">
        <is>
          <t>Business Acquisition</t>
        </is>
      </c>
    </row>
    <row r="13">
      <c r="A13" s="4" t="inlineStr">
        <is>
          <t>Consideration received on sale</t>
        </is>
      </c>
      <c r="C13" s="8" t="n">
        <v>17</v>
      </c>
    </row>
    <row r="14">
      <c r="A14" s="4" t="inlineStr">
        <is>
          <t>Assets transferred</t>
        </is>
      </c>
      <c r="C14" s="6" t="n">
        <v>6.6</v>
      </c>
    </row>
    <row r="15">
      <c r="A15" s="4" t="inlineStr">
        <is>
          <t>Liabilities transferred</t>
        </is>
      </c>
      <c r="C15" s="6" t="n">
        <v>3.5</v>
      </c>
    </row>
    <row r="16">
      <c r="A16" s="4" t="inlineStr">
        <is>
          <t>Proceeds from sale of product lines</t>
        </is>
      </c>
      <c r="C16" s="6" t="n">
        <v>16.9</v>
      </c>
    </row>
    <row r="17">
      <c r="A17" s="4" t="inlineStr">
        <is>
          <t>Remaining holdback</t>
        </is>
      </c>
      <c r="C17" s="6" t="n">
        <v>0.1</v>
      </c>
    </row>
    <row r="18">
      <c r="A18" s="4" t="inlineStr">
        <is>
          <t>Gain (loss) on disposal of asset</t>
        </is>
      </c>
      <c r="C18" s="6" t="n">
        <v>13.8</v>
      </c>
    </row>
    <row r="19">
      <c r="A19" s="4" t="inlineStr">
        <is>
          <t>OpComms</t>
        </is>
      </c>
    </row>
    <row r="20">
      <c r="A20" s="3" t="inlineStr">
        <is>
          <t>Business Acquisition</t>
        </is>
      </c>
    </row>
    <row r="21">
      <c r="A21" s="4" t="inlineStr">
        <is>
          <t>Goodwill</t>
        </is>
      </c>
      <c r="C21" s="7" t="n">
        <v>363.5</v>
      </c>
      <c r="D21" s="6" t="n">
        <v>363.5</v>
      </c>
      <c r="E21" s="7" t="n">
        <v>5.9</v>
      </c>
    </row>
    <row r="22">
      <c r="A22" s="4" t="inlineStr">
        <is>
          <t>Secured debt | Term loan</t>
        </is>
      </c>
    </row>
    <row r="23">
      <c r="A23" s="3" t="inlineStr">
        <is>
          <t>Business Acquisition</t>
        </is>
      </c>
    </row>
    <row r="24">
      <c r="A24" s="4" t="inlineStr">
        <is>
          <t>Debt issuance costs</t>
        </is>
      </c>
      <c r="B24" s="7" t="n">
        <v>9.300000000000001</v>
      </c>
      <c r="D24" s="6" t="n">
        <v>9.300000000000001</v>
      </c>
    </row>
    <row r="25">
      <c r="A25" s="4" t="inlineStr">
        <is>
          <t>Oclaro</t>
        </is>
      </c>
    </row>
    <row r="26">
      <c r="A26" s="3" t="inlineStr">
        <is>
          <t>Business Acquisition</t>
        </is>
      </c>
    </row>
    <row r="27">
      <c r="A27" s="4" t="inlineStr">
        <is>
          <t>Share price (in dollars per share)</t>
        </is>
      </c>
      <c r="B27" s="9" t="n">
        <v>5.6</v>
      </c>
    </row>
    <row r="28">
      <c r="A28" s="4" t="inlineStr">
        <is>
          <t>Consideration transferred shares issued per acquiree share (in shares)</t>
        </is>
      </c>
      <c r="B28" s="11" t="n">
        <v>0.0636</v>
      </c>
    </row>
    <row r="29">
      <c r="A29" s="4" t="inlineStr">
        <is>
          <t>Total consideration</t>
        </is>
      </c>
      <c r="B29" s="7" t="n">
        <v>1424.9</v>
      </c>
    </row>
    <row r="30">
      <c r="A30" s="4" t="inlineStr">
        <is>
          <t>Acquisition-related costs</t>
        </is>
      </c>
      <c r="D30" s="6" t="n">
        <v>18.3</v>
      </c>
    </row>
    <row r="31">
      <c r="A31" s="4" t="inlineStr">
        <is>
          <t>Measurement period adjustment, deferred tax valuation allowance</t>
        </is>
      </c>
      <c r="D31" s="6" t="n">
        <v>31.5</v>
      </c>
    </row>
    <row r="32">
      <c r="A32" s="4" t="inlineStr">
        <is>
          <t>Goodwill</t>
        </is>
      </c>
      <c r="D32" s="7" t="n">
        <v>357.6</v>
      </c>
    </row>
    <row r="33">
      <c r="A33" s="4" t="inlineStr">
        <is>
          <t>Oclaro | OpComms</t>
        </is>
      </c>
    </row>
    <row r="34">
      <c r="A34" s="3" t="inlineStr">
        <is>
          <t>Business Acquisition</t>
        </is>
      </c>
    </row>
    <row r="35">
      <c r="A35" s="4" t="inlineStr">
        <is>
          <t>Goodwill</t>
        </is>
      </c>
      <c r="B35" s="7" t="n">
        <v>357.6</v>
      </c>
    </row>
    <row r="36">
      <c r="A36" s="4" t="inlineStr">
        <is>
          <t>Oclaro</t>
        </is>
      </c>
    </row>
    <row r="37">
      <c r="A37" s="3" t="inlineStr">
        <is>
          <t>Business Acquisition</t>
        </is>
      </c>
    </row>
    <row r="38">
      <c r="A38" s="4" t="inlineStr">
        <is>
          <t>Common stock, par value (in dollars per share)</t>
        </is>
      </c>
      <c r="B38" s="9"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Consideration Transferred (Details) - USD ($) $ / shares in Units, $ in Millions</t>
        </is>
      </c>
      <c r="B1" s="2" t="inlineStr">
        <is>
          <t>Dec. 10, 2018</t>
        </is>
      </c>
      <c r="C1" s="2" t="inlineStr">
        <is>
          <t>Jun. 27, 2020</t>
        </is>
      </c>
      <c r="D1" s="2" t="inlineStr">
        <is>
          <t>Jun. 29, 2019</t>
        </is>
      </c>
      <c r="E1" s="2" t="inlineStr">
        <is>
          <t>Jun. 30, 2018</t>
        </is>
      </c>
    </row>
    <row r="2">
      <c r="A2" s="3" t="inlineStr">
        <is>
          <t>Business Acquisition</t>
        </is>
      </c>
    </row>
    <row r="3">
      <c r="A3" s="4" t="inlineStr">
        <is>
          <t>Issuance of common stock in connection with Oclaro acquisition</t>
        </is>
      </c>
      <c r="C3" s="5" t="n">
        <v>0</v>
      </c>
      <c r="D3" s="7" t="n">
        <v>460.1</v>
      </c>
      <c r="E3" s="5" t="n">
        <v>0</v>
      </c>
    </row>
    <row r="4">
      <c r="A4" s="4" t="inlineStr">
        <is>
          <t>Oclaro</t>
        </is>
      </c>
    </row>
    <row r="5">
      <c r="A5" s="3" t="inlineStr">
        <is>
          <t>Business Acquisition</t>
        </is>
      </c>
    </row>
    <row r="6">
      <c r="A6" s="4" t="inlineStr">
        <is>
          <t>Common stock issued (in shares)</t>
        </is>
      </c>
      <c r="B6" s="8" t="n">
        <v>10941436</v>
      </c>
    </row>
    <row r="7">
      <c r="A7" s="4" t="inlineStr">
        <is>
          <t>Common stock issued (in dollars per share)</t>
        </is>
      </c>
      <c r="B7" s="9" t="n">
        <v>41.8</v>
      </c>
    </row>
    <row r="8">
      <c r="A8" s="4" t="inlineStr">
        <is>
          <t>Cash paid for outstanding Oclaro common stock</t>
        </is>
      </c>
      <c r="B8" s="7" t="n">
        <v>964.8</v>
      </c>
    </row>
    <row r="9">
      <c r="A9" s="4" t="inlineStr">
        <is>
          <t>Issuance of common stock in connection with Oclaro acquisition</t>
        </is>
      </c>
      <c r="B9" s="6" t="n">
        <v>457.4</v>
      </c>
    </row>
    <row r="10">
      <c r="A10" s="4" t="inlineStr">
        <is>
          <t>Replacement equity awards for Oclaro equity awards</t>
        </is>
      </c>
      <c r="B10" s="6" t="n">
        <v>2.7</v>
      </c>
    </row>
    <row r="11">
      <c r="A11" s="4" t="inlineStr">
        <is>
          <t>Total consideration</t>
        </is>
      </c>
      <c r="B11" s="7" t="n">
        <v>142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Millions</t>
        </is>
      </c>
      <c r="B1" s="2" t="inlineStr">
        <is>
          <t>Jun. 27, 2020</t>
        </is>
      </c>
      <c r="C1" s="2" t="inlineStr">
        <is>
          <t>Jun. 29, 2019</t>
        </is>
      </c>
      <c r="D1" s="2" t="inlineStr">
        <is>
          <t>Jun. 30, 2018</t>
        </is>
      </c>
    </row>
    <row r="2">
      <c r="A2" s="3" t="inlineStr">
        <is>
          <t>Business Acquisition</t>
        </is>
      </c>
    </row>
    <row r="3">
      <c r="A3" s="4" t="inlineStr">
        <is>
          <t>Goodwill</t>
        </is>
      </c>
      <c r="B3" s="7" t="n">
        <v>368.9</v>
      </c>
      <c r="C3" s="7" t="n">
        <v>368.9</v>
      </c>
      <c r="D3" s="7" t="n">
        <v>11.3</v>
      </c>
    </row>
    <row r="4">
      <c r="A4" s="4" t="inlineStr">
        <is>
          <t>Oclaro</t>
        </is>
      </c>
    </row>
    <row r="5">
      <c r="A5" s="3" t="inlineStr">
        <is>
          <t>Business Acquisition</t>
        </is>
      </c>
    </row>
    <row r="6">
      <c r="A6" s="4" t="inlineStr">
        <is>
          <t>Cash and cash equivalents</t>
        </is>
      </c>
      <c r="C6" s="8" t="n">
        <v>345</v>
      </c>
    </row>
    <row r="7">
      <c r="A7" s="4" t="inlineStr">
        <is>
          <t>Accounts receivable, net</t>
        </is>
      </c>
      <c r="C7" s="8" t="n">
        <v>68</v>
      </c>
    </row>
    <row r="8">
      <c r="A8" s="4" t="inlineStr">
        <is>
          <t>Inventories</t>
        </is>
      </c>
      <c r="C8" s="8" t="n">
        <v>155</v>
      </c>
    </row>
    <row r="9">
      <c r="A9" s="4" t="inlineStr">
        <is>
          <t>Prepayments and other current assets</t>
        </is>
      </c>
      <c r="C9" s="6" t="n">
        <v>33.7</v>
      </c>
    </row>
    <row r="10">
      <c r="A10" s="4" t="inlineStr">
        <is>
          <t>Property, plant and equipment, net</t>
        </is>
      </c>
      <c r="C10" s="6" t="n">
        <v>134.7</v>
      </c>
    </row>
    <row r="11">
      <c r="A11" s="4" t="inlineStr">
        <is>
          <t>Intangibles</t>
        </is>
      </c>
      <c r="C11" s="8" t="n">
        <v>444</v>
      </c>
    </row>
    <row r="12">
      <c r="A12" s="4" t="inlineStr">
        <is>
          <t>Deferred income tax asset</t>
        </is>
      </c>
      <c r="C12" s="6" t="n">
        <v>42.6</v>
      </c>
    </row>
    <row r="13">
      <c r="A13" s="4" t="inlineStr">
        <is>
          <t>Other non-current assets</t>
        </is>
      </c>
      <c r="C13" s="6" t="n">
        <v>16.6</v>
      </c>
    </row>
    <row r="14">
      <c r="A14" s="4" t="inlineStr">
        <is>
          <t>Accounts payable</t>
        </is>
      </c>
      <c r="C14" s="6" t="n">
        <v>-57.8</v>
      </c>
    </row>
    <row r="15">
      <c r="A15" s="4" t="inlineStr">
        <is>
          <t>Accrued payroll and related expenses</t>
        </is>
      </c>
      <c r="C15" s="6" t="n">
        <v>-11.4</v>
      </c>
    </row>
    <row r="16">
      <c r="A16" s="4" t="inlineStr">
        <is>
          <t>Accrued expenses</t>
        </is>
      </c>
      <c r="C16" s="6" t="n">
        <v>-8.300000000000001</v>
      </c>
    </row>
    <row r="17">
      <c r="A17" s="4" t="inlineStr">
        <is>
          <t>Other current liabilities</t>
        </is>
      </c>
      <c r="C17" s="6" t="n">
        <v>-6.1</v>
      </c>
    </row>
    <row r="18">
      <c r="A18" s="4" t="inlineStr">
        <is>
          <t>Deferred tax liability</t>
        </is>
      </c>
      <c r="C18" s="6" t="n">
        <v>-75.8</v>
      </c>
    </row>
    <row r="19">
      <c r="A19" s="4" t="inlineStr">
        <is>
          <t>Other non-current liabilities</t>
        </is>
      </c>
      <c r="C19" s="6" t="n">
        <v>-12.9</v>
      </c>
    </row>
    <row r="20">
      <c r="A20" s="4" t="inlineStr">
        <is>
          <t>Goodwill</t>
        </is>
      </c>
      <c r="C20" s="6" t="n">
        <v>357.6</v>
      </c>
    </row>
    <row r="21">
      <c r="A21" s="4" t="inlineStr">
        <is>
          <t>Total purchase price</t>
        </is>
      </c>
      <c r="C21" s="7" t="n">
        <v>142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Business Combinations - Pro Forma Information (Details) - Oclaro $ in Millions</t>
        </is>
      </c>
      <c r="B1" s="2" t="inlineStr">
        <is>
          <t>12 Months Ended</t>
        </is>
      </c>
    </row>
    <row r="2">
      <c r="B2" s="2" t="inlineStr">
        <is>
          <t>Jun. 29, 2019USD ($)</t>
        </is>
      </c>
    </row>
    <row r="3">
      <c r="A3" s="3" t="inlineStr">
        <is>
          <t>Business Acquisition</t>
        </is>
      </c>
    </row>
    <row r="4">
      <c r="A4" s="4" t="inlineStr">
        <is>
          <t>Net revenue</t>
        </is>
      </c>
      <c r="B4" s="7" t="n">
        <v>1779.4</v>
      </c>
    </row>
    <row r="5">
      <c r="A5" s="4" t="inlineStr">
        <is>
          <t>Net income</t>
        </is>
      </c>
      <c r="B5" s="7" t="n">
        <v>2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Related Dispositions - Narrative (Details) - USD ($) $ in Millions</t>
        </is>
      </c>
      <c r="B1" s="2" t="inlineStr">
        <is>
          <t>12 Months Ended</t>
        </is>
      </c>
    </row>
    <row r="2">
      <c r="B2" s="2" t="inlineStr">
        <is>
          <t>Jun. 27, 2020</t>
        </is>
      </c>
      <c r="C2" s="2" t="inlineStr">
        <is>
          <t>Jun. 29, 2019</t>
        </is>
      </c>
      <c r="D2" s="2" t="inlineStr">
        <is>
          <t>Jun. 30, 2018</t>
        </is>
      </c>
    </row>
    <row r="3">
      <c r="A3" s="3" t="inlineStr">
        <is>
          <t>Income Statement, Balance Sheet and Additional Disclosures by Disposal Groups, Including Discontinued Operations</t>
        </is>
      </c>
    </row>
    <row r="4">
      <c r="A4" s="4" t="inlineStr">
        <is>
          <t>Gain (loss) on disposal of asset</t>
        </is>
      </c>
      <c r="B4" s="7" t="n">
        <v>14.5</v>
      </c>
      <c r="C4" s="5" t="n">
        <v>0</v>
      </c>
      <c r="D4" s="5" t="n">
        <v>0</v>
      </c>
    </row>
    <row r="5">
      <c r="A5" s="4" t="inlineStr">
        <is>
          <t>Discontinued Operations, Held-for-sale</t>
        </is>
      </c>
    </row>
    <row r="6">
      <c r="A6" s="3" t="inlineStr">
        <is>
          <t>Income Statement, Balance Sheet and Additional Disclosures by Disposal Groups, Including Discontinued Operations</t>
        </is>
      </c>
    </row>
    <row r="7">
      <c r="A7" s="4" t="inlineStr">
        <is>
          <t>Assets held-for-sale</t>
        </is>
      </c>
      <c r="B7" s="6" t="n">
        <v>0.4</v>
      </c>
    </row>
    <row r="8">
      <c r="A8" s="4" t="inlineStr">
        <is>
          <t>Lithium Niobate | Discontinued Operations, Disposed of by Sale</t>
        </is>
      </c>
    </row>
    <row r="9">
      <c r="A9" s="3" t="inlineStr">
        <is>
          <t>Income Statement, Balance Sheet and Additional Disclosures by Disposal Groups, Including Discontinued Operations</t>
        </is>
      </c>
    </row>
    <row r="10">
      <c r="A10" s="4" t="inlineStr">
        <is>
          <t>Sale of product lines</t>
        </is>
      </c>
      <c r="B10" s="8" t="n">
        <v>17</v>
      </c>
    </row>
    <row r="11">
      <c r="A11" s="4" t="inlineStr">
        <is>
          <t>Proceeds from sale of product lines</t>
        </is>
      </c>
      <c r="B11" s="6" t="n">
        <v>16.9</v>
      </c>
    </row>
    <row r="12">
      <c r="A12" s="4" t="inlineStr">
        <is>
          <t>Remaining holdback</t>
        </is>
      </c>
      <c r="B12" s="6" t="n">
        <v>0.1</v>
      </c>
    </row>
    <row r="13">
      <c r="A13" s="4" t="inlineStr">
        <is>
          <t>Gain (loss) on disposal of asset</t>
        </is>
      </c>
      <c r="B13" s="6" t="n">
        <v>13.8</v>
      </c>
    </row>
    <row r="14">
      <c r="A14" s="4" t="inlineStr">
        <is>
          <t>Assets of disposal group</t>
        </is>
      </c>
      <c r="B14" s="6" t="n">
        <v>6.6</v>
      </c>
    </row>
    <row r="15">
      <c r="A15" s="4" t="inlineStr">
        <is>
          <t>Liabilities of disposal group</t>
        </is>
      </c>
      <c r="B15" s="6" t="n">
        <v>3.5</v>
      </c>
    </row>
    <row r="16">
      <c r="A16" s="4" t="inlineStr">
        <is>
          <t>Gain on manufacturing licenses</t>
        </is>
      </c>
      <c r="B16" s="6" t="n">
        <v>0.7</v>
      </c>
    </row>
    <row r="17">
      <c r="A17" s="4" t="inlineStr">
        <is>
          <t>Datacom | Discontinued Operations, Disposed of by Sale</t>
        </is>
      </c>
    </row>
    <row r="18">
      <c r="A18" s="3" t="inlineStr">
        <is>
          <t>Income Statement, Balance Sheet and Additional Disclosures by Disposal Groups, Including Discontinued Operations</t>
        </is>
      </c>
    </row>
    <row r="19">
      <c r="A19" s="4" t="inlineStr">
        <is>
          <t>Sale of product lines</t>
        </is>
      </c>
      <c r="B19" s="8" t="n">
        <v>3</v>
      </c>
    </row>
    <row r="20">
      <c r="A20" s="4" t="inlineStr">
        <is>
          <t>Impairment of assets to be disposed of</t>
        </is>
      </c>
      <c r="B20" s="6" t="n">
        <v>1.6</v>
      </c>
    </row>
    <row r="21">
      <c r="A21" s="4" t="inlineStr">
        <is>
          <t>Datacom | Discontinued Operations, Held-for-sale</t>
        </is>
      </c>
    </row>
    <row r="22">
      <c r="A22" s="3" t="inlineStr">
        <is>
          <t>Income Statement, Balance Sheet and Additional Disclosures by Disposal Groups, Including Discontinued Operations</t>
        </is>
      </c>
    </row>
    <row r="23">
      <c r="A23" s="4" t="inlineStr">
        <is>
          <t>Property, plant and equipment, net</t>
        </is>
      </c>
      <c r="B23" s="7" t="n">
        <v>0.3</v>
      </c>
      <c r="C23" s="7" t="n">
        <v>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ash, Cash Equivalents and Short-term Investments (Details) - USD ($) $ in Millions</t>
        </is>
      </c>
      <c r="B1" s="2" t="inlineStr">
        <is>
          <t>Jun. 27, 2020</t>
        </is>
      </c>
      <c r="C1" s="2" t="inlineStr">
        <is>
          <t>Jun. 29, 2019</t>
        </is>
      </c>
    </row>
    <row r="2">
      <c r="A2" s="3" t="inlineStr">
        <is>
          <t>Cash and Cash Equivalents</t>
        </is>
      </c>
    </row>
    <row r="3">
      <c r="A3" s="4" t="inlineStr">
        <is>
          <t>Cash</t>
        </is>
      </c>
      <c r="B3" s="7" t="n">
        <v>114.2</v>
      </c>
      <c r="C3" s="7" t="n">
        <v>213.8</v>
      </c>
    </row>
    <row r="4">
      <c r="A4" s="4" t="inlineStr">
        <is>
          <t>Cash and cash equivalents</t>
        </is>
      </c>
      <c r="B4" s="8" t="n">
        <v>298</v>
      </c>
      <c r="C4" s="6" t="n">
        <v>432.6</v>
      </c>
    </row>
    <row r="5">
      <c r="A5" s="3" t="inlineStr">
        <is>
          <t>Short-term investments:</t>
        </is>
      </c>
    </row>
    <row r="6">
      <c r="A6" s="4" t="inlineStr">
        <is>
          <t>Amortized Cost</t>
        </is>
      </c>
      <c r="B6" s="6" t="n">
        <v>1252.9</v>
      </c>
      <c r="C6" s="6" t="n">
        <v>334.8</v>
      </c>
    </row>
    <row r="7">
      <c r="A7" s="4" t="inlineStr">
        <is>
          <t>Gross Unrealized Gains</t>
        </is>
      </c>
      <c r="B7" s="8" t="n">
        <v>3</v>
      </c>
      <c r="C7" s="6" t="n">
        <v>1.2</v>
      </c>
    </row>
    <row r="8">
      <c r="A8" s="4" t="inlineStr">
        <is>
          <t>Gross Unrealized Losses</t>
        </is>
      </c>
      <c r="B8" s="6" t="n">
        <v>-0.1</v>
      </c>
      <c r="C8" s="6" t="n">
        <v>-0.1</v>
      </c>
    </row>
    <row r="9">
      <c r="A9" s="4" t="inlineStr">
        <is>
          <t>Fair Value</t>
        </is>
      </c>
      <c r="B9" s="6" t="n">
        <v>1255.8</v>
      </c>
      <c r="C9" s="6" t="n">
        <v>335.9</v>
      </c>
    </row>
    <row r="10">
      <c r="A10" s="4" t="inlineStr">
        <is>
          <t>Certificates of deposit</t>
        </is>
      </c>
    </row>
    <row r="11">
      <c r="A11" s="3" t="inlineStr">
        <is>
          <t>Short-term investments:</t>
        </is>
      </c>
    </row>
    <row r="12">
      <c r="A12" s="4" t="inlineStr">
        <is>
          <t>Amortized Cost</t>
        </is>
      </c>
      <c r="B12" s="6" t="n">
        <v>12.9</v>
      </c>
      <c r="C12" s="6" t="n">
        <v>1.9</v>
      </c>
    </row>
    <row r="13">
      <c r="A13" s="4" t="inlineStr">
        <is>
          <t>Gross Unrealized Gains</t>
        </is>
      </c>
      <c r="B13" s="8" t="n">
        <v>0</v>
      </c>
      <c r="C13" s="8" t="n">
        <v>0</v>
      </c>
    </row>
    <row r="14">
      <c r="A14" s="4" t="inlineStr">
        <is>
          <t>Gross Unrealized Losses</t>
        </is>
      </c>
      <c r="B14" s="8" t="n">
        <v>0</v>
      </c>
      <c r="C14" s="8" t="n">
        <v>0</v>
      </c>
    </row>
    <row r="15">
      <c r="A15" s="4" t="inlineStr">
        <is>
          <t>Fair Value</t>
        </is>
      </c>
      <c r="B15" s="6" t="n">
        <v>12.9</v>
      </c>
      <c r="C15" s="6" t="n">
        <v>1.9</v>
      </c>
    </row>
    <row r="16">
      <c r="A16" s="4" t="inlineStr">
        <is>
          <t>Commercial paper</t>
        </is>
      </c>
    </row>
    <row r="17">
      <c r="A17" s="3" t="inlineStr">
        <is>
          <t>Short-term investments:</t>
        </is>
      </c>
    </row>
    <row r="18">
      <c r="A18" s="4" t="inlineStr">
        <is>
          <t>Amortized Cost</t>
        </is>
      </c>
      <c r="B18" s="6" t="n">
        <v>179.9</v>
      </c>
      <c r="C18" s="6" t="n">
        <v>22.3</v>
      </c>
    </row>
    <row r="19">
      <c r="A19" s="4" t="inlineStr">
        <is>
          <t>Gross Unrealized Gains</t>
        </is>
      </c>
      <c r="B19" s="6" t="n">
        <v>0.3</v>
      </c>
      <c r="C19" s="8" t="n">
        <v>0</v>
      </c>
    </row>
    <row r="20">
      <c r="A20" s="4" t="inlineStr">
        <is>
          <t>Gross Unrealized Losses</t>
        </is>
      </c>
      <c r="B20" s="8" t="n">
        <v>0</v>
      </c>
      <c r="C20" s="8" t="n">
        <v>0</v>
      </c>
    </row>
    <row r="21">
      <c r="A21" s="4" t="inlineStr">
        <is>
          <t>Fair Value</t>
        </is>
      </c>
      <c r="B21" s="6" t="n">
        <v>180.2</v>
      </c>
      <c r="C21" s="6" t="n">
        <v>22.3</v>
      </c>
    </row>
    <row r="22">
      <c r="A22" s="4" t="inlineStr">
        <is>
          <t>Asset-backed securities</t>
        </is>
      </c>
    </row>
    <row r="23">
      <c r="A23" s="3" t="inlineStr">
        <is>
          <t>Short-term investments:</t>
        </is>
      </c>
    </row>
    <row r="24">
      <c r="A24" s="4" t="inlineStr">
        <is>
          <t>Amortized Cost</t>
        </is>
      </c>
      <c r="C24" s="6" t="n">
        <v>54.9</v>
      </c>
    </row>
    <row r="25">
      <c r="A25" s="4" t="inlineStr">
        <is>
          <t>Gross Unrealized Gains</t>
        </is>
      </c>
      <c r="C25" s="6" t="n">
        <v>0.2</v>
      </c>
    </row>
    <row r="26">
      <c r="A26" s="4" t="inlineStr">
        <is>
          <t>Gross Unrealized Losses</t>
        </is>
      </c>
      <c r="C26" s="8" t="n">
        <v>0</v>
      </c>
    </row>
    <row r="27">
      <c r="A27" s="4" t="inlineStr">
        <is>
          <t>Fair Value</t>
        </is>
      </c>
      <c r="C27" s="6" t="n">
        <v>55.1</v>
      </c>
    </row>
    <row r="28">
      <c r="A28" s="4" t="inlineStr">
        <is>
          <t>Corporate debt securities</t>
        </is>
      </c>
    </row>
    <row r="29">
      <c r="A29" s="3" t="inlineStr">
        <is>
          <t>Short-term investments:</t>
        </is>
      </c>
    </row>
    <row r="30">
      <c r="A30" s="4" t="inlineStr">
        <is>
          <t>Amortized Cost</t>
        </is>
      </c>
      <c r="B30" s="8" t="n">
        <v>435</v>
      </c>
      <c r="C30" s="6" t="n">
        <v>207.6</v>
      </c>
    </row>
    <row r="31">
      <c r="A31" s="4" t="inlineStr">
        <is>
          <t>Gross Unrealized Gains</t>
        </is>
      </c>
      <c r="B31" s="6" t="n">
        <v>1.7</v>
      </c>
      <c r="C31" s="6" t="n">
        <v>0.9</v>
      </c>
    </row>
    <row r="32">
      <c r="A32" s="4" t="inlineStr">
        <is>
          <t>Gross Unrealized Losses</t>
        </is>
      </c>
      <c r="B32" s="6" t="n">
        <v>-0.1</v>
      </c>
      <c r="C32" s="6" t="n">
        <v>-0.1</v>
      </c>
    </row>
    <row r="33">
      <c r="A33" s="4" t="inlineStr">
        <is>
          <t>Fair Value</t>
        </is>
      </c>
      <c r="B33" s="6" t="n">
        <v>436.6</v>
      </c>
      <c r="C33" s="6" t="n">
        <v>208.4</v>
      </c>
    </row>
    <row r="34">
      <c r="A34" s="4" t="inlineStr">
        <is>
          <t>Municipal bonds</t>
        </is>
      </c>
    </row>
    <row r="35">
      <c r="A35" s="3" t="inlineStr">
        <is>
          <t>Short-term investments:</t>
        </is>
      </c>
    </row>
    <row r="36">
      <c r="A36" s="4" t="inlineStr">
        <is>
          <t>Amortized Cost</t>
        </is>
      </c>
      <c r="C36" s="6" t="n">
        <v>1.3</v>
      </c>
    </row>
    <row r="37">
      <c r="A37" s="4" t="inlineStr">
        <is>
          <t>Gross Unrealized Gains</t>
        </is>
      </c>
      <c r="C37" s="8" t="n">
        <v>0</v>
      </c>
    </row>
    <row r="38">
      <c r="A38" s="4" t="inlineStr">
        <is>
          <t>Gross Unrealized Losses</t>
        </is>
      </c>
      <c r="C38" s="8" t="n">
        <v>0</v>
      </c>
    </row>
    <row r="39">
      <c r="A39" s="4" t="inlineStr">
        <is>
          <t>Fair Value</t>
        </is>
      </c>
      <c r="C39" s="6" t="n">
        <v>1.3</v>
      </c>
    </row>
    <row r="40">
      <c r="A40" s="4" t="inlineStr">
        <is>
          <t>Mortgage-backed securities</t>
        </is>
      </c>
    </row>
    <row r="41">
      <c r="A41" s="3" t="inlineStr">
        <is>
          <t>Short-term investments:</t>
        </is>
      </c>
    </row>
    <row r="42">
      <c r="A42" s="4" t="inlineStr">
        <is>
          <t>Amortized Cost</t>
        </is>
      </c>
      <c r="C42" s="6" t="n">
        <v>6.6</v>
      </c>
    </row>
    <row r="43">
      <c r="A43" s="4" t="inlineStr">
        <is>
          <t>Gross Unrealized Gains</t>
        </is>
      </c>
      <c r="C43" s="8" t="n">
        <v>0</v>
      </c>
    </row>
    <row r="44">
      <c r="A44" s="4" t="inlineStr">
        <is>
          <t>Gross Unrealized Losses</t>
        </is>
      </c>
      <c r="C44" s="8" t="n">
        <v>0</v>
      </c>
    </row>
    <row r="45">
      <c r="A45" s="4" t="inlineStr">
        <is>
          <t>Fair Value</t>
        </is>
      </c>
      <c r="C45" s="6" t="n">
        <v>6.6</v>
      </c>
    </row>
    <row r="46">
      <c r="A46" s="4" t="inlineStr">
        <is>
          <t>Foreign government bonds</t>
        </is>
      </c>
    </row>
    <row r="47">
      <c r="A47" s="3" t="inlineStr">
        <is>
          <t>Short-term investments:</t>
        </is>
      </c>
    </row>
    <row r="48">
      <c r="A48" s="4" t="inlineStr">
        <is>
          <t>Amortized Cost</t>
        </is>
      </c>
      <c r="B48" s="6" t="n">
        <v>1.7</v>
      </c>
      <c r="C48" s="6" t="n">
        <v>6.2</v>
      </c>
    </row>
    <row r="49">
      <c r="A49" s="4" t="inlineStr">
        <is>
          <t>Gross Unrealized Gains</t>
        </is>
      </c>
      <c r="B49" s="8" t="n">
        <v>0</v>
      </c>
      <c r="C49" s="8" t="n">
        <v>0</v>
      </c>
    </row>
    <row r="50">
      <c r="A50" s="4" t="inlineStr">
        <is>
          <t>Gross Unrealized Losses</t>
        </is>
      </c>
      <c r="B50" s="8" t="n">
        <v>0</v>
      </c>
      <c r="C50" s="8" t="n">
        <v>0</v>
      </c>
    </row>
    <row r="51">
      <c r="A51" s="4" t="inlineStr">
        <is>
          <t>Fair Value</t>
        </is>
      </c>
      <c r="B51" s="6" t="n">
        <v>1.7</v>
      </c>
      <c r="C51" s="6" t="n">
        <v>6.2</v>
      </c>
    </row>
    <row r="52">
      <c r="A52" s="4" t="inlineStr">
        <is>
          <t>U.S. Agency securities</t>
        </is>
      </c>
    </row>
    <row r="53">
      <c r="A53" s="3" t="inlineStr">
        <is>
          <t>Short-term investments:</t>
        </is>
      </c>
    </row>
    <row r="54">
      <c r="A54" s="4" t="inlineStr">
        <is>
          <t>Amortized Cost</t>
        </is>
      </c>
      <c r="B54" s="6" t="n">
        <v>59.5</v>
      </c>
      <c r="C54" s="6" t="n">
        <v>4.6</v>
      </c>
    </row>
    <row r="55">
      <c r="A55" s="4" t="inlineStr">
        <is>
          <t>Gross Unrealized Gains</t>
        </is>
      </c>
      <c r="B55" s="8" t="n">
        <v>0</v>
      </c>
      <c r="C55" s="8" t="n">
        <v>0</v>
      </c>
    </row>
    <row r="56">
      <c r="A56" s="4" t="inlineStr">
        <is>
          <t>Gross Unrealized Losses</t>
        </is>
      </c>
      <c r="B56" s="8" t="n">
        <v>0</v>
      </c>
      <c r="C56" s="8" t="n">
        <v>0</v>
      </c>
    </row>
    <row r="57">
      <c r="A57" s="4" t="inlineStr">
        <is>
          <t>Fair Value</t>
        </is>
      </c>
      <c r="B57" s="6" t="n">
        <v>59.5</v>
      </c>
      <c r="C57" s="6" t="n">
        <v>4.6</v>
      </c>
    </row>
    <row r="58">
      <c r="A58" s="4" t="inlineStr">
        <is>
          <t>U.S. Treasury securities</t>
        </is>
      </c>
    </row>
    <row r="59">
      <c r="A59" s="3" t="inlineStr">
        <is>
          <t>Short-term investments:</t>
        </is>
      </c>
    </row>
    <row r="60">
      <c r="A60" s="4" t="inlineStr">
        <is>
          <t>Amortized Cost</t>
        </is>
      </c>
      <c r="B60" s="6" t="n">
        <v>563.9</v>
      </c>
      <c r="C60" s="6" t="n">
        <v>29.4</v>
      </c>
    </row>
    <row r="61">
      <c r="A61" s="4" t="inlineStr">
        <is>
          <t>Gross Unrealized Gains</t>
        </is>
      </c>
      <c r="B61" s="8" t="n">
        <v>1</v>
      </c>
      <c r="C61" s="6" t="n">
        <v>0.1</v>
      </c>
    </row>
    <row r="62">
      <c r="A62" s="4" t="inlineStr">
        <is>
          <t>Gross Unrealized Losses</t>
        </is>
      </c>
      <c r="B62" s="8" t="n">
        <v>0</v>
      </c>
      <c r="C62" s="8" t="n">
        <v>0</v>
      </c>
    </row>
    <row r="63">
      <c r="A63" s="4" t="inlineStr">
        <is>
          <t>Fair Value</t>
        </is>
      </c>
      <c r="B63" s="6" t="n">
        <v>564.9</v>
      </c>
      <c r="C63" s="6" t="n">
        <v>29.5</v>
      </c>
    </row>
    <row r="64">
      <c r="A64" s="4" t="inlineStr">
        <is>
          <t>Commercial paper</t>
        </is>
      </c>
    </row>
    <row r="65">
      <c r="A65" s="3" t="inlineStr">
        <is>
          <t>Cash and Cash Equivalents</t>
        </is>
      </c>
    </row>
    <row r="66">
      <c r="A66" s="4" t="inlineStr">
        <is>
          <t>Cash equivalents</t>
        </is>
      </c>
      <c r="C66" s="6" t="n">
        <v>37.4</v>
      </c>
    </row>
    <row r="67">
      <c r="A67" s="4" t="inlineStr">
        <is>
          <t>Money market funds</t>
        </is>
      </c>
    </row>
    <row r="68">
      <c r="A68" s="3" t="inlineStr">
        <is>
          <t>Cash and Cash Equivalents</t>
        </is>
      </c>
    </row>
    <row r="69">
      <c r="A69" s="4" t="inlineStr">
        <is>
          <t>Cash equivalents</t>
        </is>
      </c>
      <c r="B69" s="6" t="n">
        <v>159.6</v>
      </c>
      <c r="C69" s="6" t="n">
        <v>168.1</v>
      </c>
    </row>
    <row r="70">
      <c r="A70" s="4" t="inlineStr">
        <is>
          <t>U.S. Treasury securities</t>
        </is>
      </c>
    </row>
    <row r="71">
      <c r="A71" s="3" t="inlineStr">
        <is>
          <t>Cash and Cash Equivalents</t>
        </is>
      </c>
    </row>
    <row r="72">
      <c r="A72" s="4" t="inlineStr">
        <is>
          <t>Cash equivalents</t>
        </is>
      </c>
      <c r="B72" s="7" t="n">
        <v>24.2</v>
      </c>
      <c r="C72" s="7" t="n">
        <v>1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sh, Cash Equivalents and Short-term Investments - Summary of Components of Other Income (Expense)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Cash and Cash Equivalents [Abstract]</t>
        </is>
      </c>
    </row>
    <row r="4">
      <c r="A4" s="4" t="inlineStr">
        <is>
          <t>Foreign exchange gains (losses), net</t>
        </is>
      </c>
      <c r="J4" s="7" t="n">
        <v>-1.4</v>
      </c>
      <c r="K4" s="7" t="n">
        <v>-0.6</v>
      </c>
      <c r="L4" s="7" t="n">
        <v>-0.3</v>
      </c>
    </row>
    <row r="5">
      <c r="A5" s="4" t="inlineStr">
        <is>
          <t>Interest income</t>
        </is>
      </c>
      <c r="J5" s="6" t="n">
        <v>15.8</v>
      </c>
      <c r="K5" s="6" t="n">
        <v>13.9</v>
      </c>
      <c r="L5" s="6" t="n">
        <v>8.5</v>
      </c>
    </row>
    <row r="6">
      <c r="A6" s="4" t="inlineStr">
        <is>
          <t>Other income, net</t>
        </is>
      </c>
      <c r="J6" s="8" t="n">
        <v>17</v>
      </c>
      <c r="K6" s="6" t="n">
        <v>2.5</v>
      </c>
      <c r="L6" s="6" t="n">
        <v>0.3</v>
      </c>
    </row>
    <row r="7">
      <c r="A7" s="4" t="inlineStr">
        <is>
          <t>Total other income (expense), net</t>
        </is>
      </c>
      <c r="B7" s="7" t="n">
        <v>3.5</v>
      </c>
      <c r="C7" s="7" t="n">
        <v>21.7</v>
      </c>
      <c r="D7" s="7" t="n">
        <v>1.2</v>
      </c>
      <c r="E7" s="5" t="n">
        <v>5</v>
      </c>
      <c r="F7" s="7" t="n">
        <v>4.1</v>
      </c>
      <c r="G7" s="7" t="n">
        <v>5.2</v>
      </c>
      <c r="H7" s="7" t="n">
        <v>3.8</v>
      </c>
      <c r="I7" s="7" t="n">
        <v>2.7</v>
      </c>
      <c r="J7" s="7" t="n">
        <v>31.4</v>
      </c>
      <c r="K7" s="7" t="n">
        <v>15.8</v>
      </c>
      <c r="L7" s="7" t="n">
        <v>8.5</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Narrative (Details) - USD ($) $ in Millions</t>
        </is>
      </c>
      <c r="B1" s="2" t="inlineStr">
        <is>
          <t>12 Months Ended</t>
        </is>
      </c>
    </row>
    <row r="2">
      <c r="B2" s="2" t="inlineStr">
        <is>
          <t>Jun. 27, 2020</t>
        </is>
      </c>
      <c r="C2" s="2" t="inlineStr">
        <is>
          <t>Jun. 29, 2019</t>
        </is>
      </c>
      <c r="D2" s="2" t="inlineStr">
        <is>
          <t>Jun. 30, 2018</t>
        </is>
      </c>
    </row>
    <row r="3">
      <c r="A3" s="3" t="inlineStr">
        <is>
          <t>Restricted Cash and Cash Equivalents Items</t>
        </is>
      </c>
    </row>
    <row r="4">
      <c r="A4" s="4" t="inlineStr">
        <is>
          <t>Gain on disposal</t>
        </is>
      </c>
      <c r="B4" s="7" t="n">
        <v>14.5</v>
      </c>
      <c r="C4" s="5" t="n">
        <v>0</v>
      </c>
      <c r="D4" s="5" t="n">
        <v>0</v>
      </c>
    </row>
    <row r="5">
      <c r="A5" s="4" t="inlineStr">
        <is>
          <t>Discontinued Operations, Disposed of by Sale | Lithium Niobate</t>
        </is>
      </c>
    </row>
    <row r="6">
      <c r="A6" s="3" t="inlineStr">
        <is>
          <t>Restricted Cash and Cash Equivalents Items</t>
        </is>
      </c>
    </row>
    <row r="7">
      <c r="A7" s="4" t="inlineStr">
        <is>
          <t>Gain on disposal</t>
        </is>
      </c>
      <c r="B7" s="6" t="n">
        <v>13.8</v>
      </c>
    </row>
    <row r="8">
      <c r="A8" s="4" t="inlineStr">
        <is>
          <t>Gain on manufacturing licenses</t>
        </is>
      </c>
      <c r="B8" s="7" t="n">
        <v>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Jun. 27, 2020</t>
        </is>
      </c>
      <c r="C1" s="2" t="inlineStr">
        <is>
          <t>Dec. 31, 2019</t>
        </is>
      </c>
    </row>
    <row r="2">
      <c r="A2" s="4" t="inlineStr">
        <is>
          <t>Convertible Debt | Convertible Senior Notes Due 2026</t>
        </is>
      </c>
    </row>
    <row r="3">
      <c r="A3" s="4" t="inlineStr">
        <is>
          <t>Debt, stated interest rate (percentage)</t>
        </is>
      </c>
      <c r="B3" s="4" t="inlineStr">
        <is>
          <t>0.50%</t>
        </is>
      </c>
      <c r="C3" s="4" t="inlineStr">
        <is>
          <t>0.5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Losses (Details) - USD ($) $ in Millions</t>
        </is>
      </c>
      <c r="B1" s="2" t="inlineStr">
        <is>
          <t>Jun. 27, 2020</t>
        </is>
      </c>
      <c r="C1" s="2" t="inlineStr">
        <is>
          <t>Jun. 29, 2019</t>
        </is>
      </c>
    </row>
    <row r="2">
      <c r="A2" s="3" t="inlineStr">
        <is>
          <t>Cash and Cash Equivalents</t>
        </is>
      </c>
    </row>
    <row r="3">
      <c r="A3" s="4" t="inlineStr">
        <is>
          <t>Fair Value, Less than 12 months</t>
        </is>
      </c>
      <c r="B3" s="7" t="n">
        <v>359.2</v>
      </c>
      <c r="C3" s="7" t="n">
        <v>20.7</v>
      </c>
    </row>
    <row r="4">
      <c r="A4" s="4" t="inlineStr">
        <is>
          <t>Fair Value, 12 Months or Greater</t>
        </is>
      </c>
      <c r="B4" s="8" t="n">
        <v>0</v>
      </c>
      <c r="C4" s="6" t="n">
        <v>43.9</v>
      </c>
    </row>
    <row r="5">
      <c r="A5" s="4" t="inlineStr">
        <is>
          <t>Fair Value, Total</t>
        </is>
      </c>
      <c r="B5" s="6" t="n">
        <v>359.2</v>
      </c>
      <c r="C5" s="6" t="n">
        <v>64.59999999999999</v>
      </c>
    </row>
    <row r="6">
      <c r="A6" s="3" t="inlineStr">
        <is>
          <t>Unrealized Losses</t>
        </is>
      </c>
    </row>
    <row r="7">
      <c r="A7" s="4" t="inlineStr">
        <is>
          <t>Unrealized Losses, Less than 12 months</t>
        </is>
      </c>
      <c r="B7" s="6" t="n">
        <v>-0.1</v>
      </c>
      <c r="C7" s="8" t="n">
        <v>0</v>
      </c>
    </row>
    <row r="8">
      <c r="A8" s="4" t="inlineStr">
        <is>
          <t>Unrealized Losses, 12 Months or Greater</t>
        </is>
      </c>
      <c r="B8" s="8" t="n">
        <v>0</v>
      </c>
      <c r="C8" s="6" t="n">
        <v>-0.1</v>
      </c>
    </row>
    <row r="9">
      <c r="A9" s="4" t="inlineStr">
        <is>
          <t>Unrealized Losses, Total</t>
        </is>
      </c>
      <c r="B9" s="6" t="n">
        <v>-0.1</v>
      </c>
      <c r="C9" s="6" t="n">
        <v>-0.1</v>
      </c>
    </row>
    <row r="10">
      <c r="A10" s="4" t="inlineStr">
        <is>
          <t>Certificates of deposit</t>
        </is>
      </c>
    </row>
    <row r="11">
      <c r="A11" s="3" t="inlineStr">
        <is>
          <t>Cash and Cash Equivalents</t>
        </is>
      </c>
    </row>
    <row r="12">
      <c r="A12" s="4" t="inlineStr">
        <is>
          <t>Fair Value, Less than 12 months</t>
        </is>
      </c>
      <c r="B12" s="6" t="n">
        <v>3.1</v>
      </c>
    </row>
    <row r="13">
      <c r="A13" s="4" t="inlineStr">
        <is>
          <t>Fair Value, 12 Months or Greater</t>
        </is>
      </c>
      <c r="B13" s="8" t="n">
        <v>0</v>
      </c>
    </row>
    <row r="14">
      <c r="A14" s="4" t="inlineStr">
        <is>
          <t>Fair Value, Total</t>
        </is>
      </c>
      <c r="B14" s="6" t="n">
        <v>3.1</v>
      </c>
    </row>
    <row r="15">
      <c r="A15" s="3" t="inlineStr">
        <is>
          <t>Unrealized Losses</t>
        </is>
      </c>
    </row>
    <row r="16">
      <c r="A16" s="4" t="inlineStr">
        <is>
          <t>Unrealized Losses, Less than 12 months</t>
        </is>
      </c>
      <c r="B16" s="8" t="n">
        <v>0</v>
      </c>
    </row>
    <row r="17">
      <c r="A17" s="4" t="inlineStr">
        <is>
          <t>Unrealized Losses, 12 Months or Greater</t>
        </is>
      </c>
      <c r="B17" s="8" t="n">
        <v>0</v>
      </c>
    </row>
    <row r="18">
      <c r="A18" s="4" t="inlineStr">
        <is>
          <t>Unrealized Losses, Total</t>
        </is>
      </c>
      <c r="B18" s="8" t="n">
        <v>0</v>
      </c>
    </row>
    <row r="19">
      <c r="A19" s="4" t="inlineStr">
        <is>
          <t>Commercial paper</t>
        </is>
      </c>
    </row>
    <row r="20">
      <c r="A20" s="3" t="inlineStr">
        <is>
          <t>Cash and Cash Equivalents</t>
        </is>
      </c>
    </row>
    <row r="21">
      <c r="A21" s="4" t="inlineStr">
        <is>
          <t>Fair Value, Less than 12 months</t>
        </is>
      </c>
      <c r="B21" s="6" t="n">
        <v>51.1</v>
      </c>
    </row>
    <row r="22">
      <c r="A22" s="4" t="inlineStr">
        <is>
          <t>Fair Value, 12 Months or Greater</t>
        </is>
      </c>
      <c r="B22" s="8" t="n">
        <v>0</v>
      </c>
    </row>
    <row r="23">
      <c r="A23" s="4" t="inlineStr">
        <is>
          <t>Fair Value, Total</t>
        </is>
      </c>
      <c r="B23" s="6" t="n">
        <v>51.1</v>
      </c>
    </row>
    <row r="24">
      <c r="A24" s="3" t="inlineStr">
        <is>
          <t>Unrealized Losses</t>
        </is>
      </c>
    </row>
    <row r="25">
      <c r="A25" s="4" t="inlineStr">
        <is>
          <t>Unrealized Losses, Less than 12 months</t>
        </is>
      </c>
      <c r="B25" s="8" t="n">
        <v>0</v>
      </c>
    </row>
    <row r="26">
      <c r="A26" s="4" t="inlineStr">
        <is>
          <t>Unrealized Losses, 12 Months or Greater</t>
        </is>
      </c>
      <c r="B26" s="8" t="n">
        <v>0</v>
      </c>
    </row>
    <row r="27">
      <c r="A27" s="4" t="inlineStr">
        <is>
          <t>Unrealized Losses, Total</t>
        </is>
      </c>
      <c r="B27" s="8" t="n">
        <v>0</v>
      </c>
    </row>
    <row r="28">
      <c r="A28" s="4" t="inlineStr">
        <is>
          <t>Asset-backed securities</t>
        </is>
      </c>
    </row>
    <row r="29">
      <c r="A29" s="3" t="inlineStr">
        <is>
          <t>Cash and Cash Equivalents</t>
        </is>
      </c>
    </row>
    <row r="30">
      <c r="A30" s="4" t="inlineStr">
        <is>
          <t>Fair Value, Less than 12 months</t>
        </is>
      </c>
      <c r="C30" s="6" t="n">
        <v>4.2</v>
      </c>
    </row>
    <row r="31">
      <c r="A31" s="4" t="inlineStr">
        <is>
          <t>Fair Value, 12 Months or Greater</t>
        </is>
      </c>
      <c r="C31" s="6" t="n">
        <v>5.9</v>
      </c>
    </row>
    <row r="32">
      <c r="A32" s="4" t="inlineStr">
        <is>
          <t>Fair Value, Total</t>
        </is>
      </c>
      <c r="C32" s="6" t="n">
        <v>10.1</v>
      </c>
    </row>
    <row r="33">
      <c r="A33" s="3" t="inlineStr">
        <is>
          <t>Unrealized Losses</t>
        </is>
      </c>
    </row>
    <row r="34">
      <c r="A34" s="4" t="inlineStr">
        <is>
          <t>Unrealized Losses, Less than 12 months</t>
        </is>
      </c>
      <c r="C34" s="8" t="n">
        <v>0</v>
      </c>
    </row>
    <row r="35">
      <c r="A35" s="4" t="inlineStr">
        <is>
          <t>Unrealized Losses, 12 Months or Greater</t>
        </is>
      </c>
      <c r="C35" s="8" t="n">
        <v>0</v>
      </c>
    </row>
    <row r="36">
      <c r="A36" s="4" t="inlineStr">
        <is>
          <t>Unrealized Losses, Total</t>
        </is>
      </c>
      <c r="C36" s="8" t="n">
        <v>0</v>
      </c>
    </row>
    <row r="37">
      <c r="A37" s="4" t="inlineStr">
        <is>
          <t>Corporate debt securities</t>
        </is>
      </c>
    </row>
    <row r="38">
      <c r="A38" s="3" t="inlineStr">
        <is>
          <t>Cash and Cash Equivalents</t>
        </is>
      </c>
    </row>
    <row r="39">
      <c r="A39" s="4" t="inlineStr">
        <is>
          <t>Fair Value, Less than 12 months</t>
        </is>
      </c>
      <c r="B39" s="6" t="n">
        <v>96.5</v>
      </c>
      <c r="C39" s="6" t="n">
        <v>9.6</v>
      </c>
    </row>
    <row r="40">
      <c r="A40" s="4" t="inlineStr">
        <is>
          <t>Fair Value, 12 Months or Greater</t>
        </is>
      </c>
      <c r="B40" s="8" t="n">
        <v>0</v>
      </c>
      <c r="C40" s="6" t="n">
        <v>35.9</v>
      </c>
    </row>
    <row r="41">
      <c r="A41" s="4" t="inlineStr">
        <is>
          <t>Fair Value, Total</t>
        </is>
      </c>
      <c r="B41" s="6" t="n">
        <v>96.5</v>
      </c>
      <c r="C41" s="6" t="n">
        <v>45.5</v>
      </c>
    </row>
    <row r="42">
      <c r="A42" s="3" t="inlineStr">
        <is>
          <t>Unrealized Losses</t>
        </is>
      </c>
    </row>
    <row r="43">
      <c r="A43" s="4" t="inlineStr">
        <is>
          <t>Unrealized Losses, Less than 12 months</t>
        </is>
      </c>
      <c r="B43" s="6" t="n">
        <v>-0.1</v>
      </c>
      <c r="C43" s="8" t="n">
        <v>0</v>
      </c>
    </row>
    <row r="44">
      <c r="A44" s="4" t="inlineStr">
        <is>
          <t>Unrealized Losses, 12 Months or Greater</t>
        </is>
      </c>
      <c r="B44" s="8" t="n">
        <v>0</v>
      </c>
      <c r="C44" s="6" t="n">
        <v>-0.1</v>
      </c>
    </row>
    <row r="45">
      <c r="A45" s="4" t="inlineStr">
        <is>
          <t>Unrealized Losses, Total</t>
        </is>
      </c>
      <c r="B45" s="6" t="n">
        <v>-0.1</v>
      </c>
      <c r="C45" s="6" t="n">
        <v>-0.1</v>
      </c>
    </row>
    <row r="46">
      <c r="A46" s="4" t="inlineStr">
        <is>
          <t>Foreign government bonds</t>
        </is>
      </c>
    </row>
    <row r="47">
      <c r="A47" s="3" t="inlineStr">
        <is>
          <t>Cash and Cash Equivalents</t>
        </is>
      </c>
    </row>
    <row r="48">
      <c r="A48" s="4" t="inlineStr">
        <is>
          <t>Fair Value, Less than 12 months</t>
        </is>
      </c>
      <c r="B48" s="6" t="n">
        <v>1.7</v>
      </c>
      <c r="C48" s="8" t="n">
        <v>0</v>
      </c>
    </row>
    <row r="49">
      <c r="A49" s="4" t="inlineStr">
        <is>
          <t>Fair Value, 12 Months or Greater</t>
        </is>
      </c>
      <c r="B49" s="8" t="n">
        <v>0</v>
      </c>
      <c r="C49" s="6" t="n">
        <v>2.1</v>
      </c>
    </row>
    <row r="50">
      <c r="A50" s="4" t="inlineStr">
        <is>
          <t>Fair Value, Total</t>
        </is>
      </c>
      <c r="B50" s="6" t="n">
        <v>1.7</v>
      </c>
      <c r="C50" s="6" t="n">
        <v>2.1</v>
      </c>
    </row>
    <row r="51">
      <c r="A51" s="3" t="inlineStr">
        <is>
          <t>Unrealized Losses</t>
        </is>
      </c>
    </row>
    <row r="52">
      <c r="A52" s="4" t="inlineStr">
        <is>
          <t>Unrealized Losses, Less than 12 months</t>
        </is>
      </c>
      <c r="B52" s="8" t="n">
        <v>0</v>
      </c>
      <c r="C52" s="8" t="n">
        <v>0</v>
      </c>
    </row>
    <row r="53">
      <c r="A53" s="4" t="inlineStr">
        <is>
          <t>Unrealized Losses, 12 Months or Greater</t>
        </is>
      </c>
      <c r="B53" s="8" t="n">
        <v>0</v>
      </c>
      <c r="C53" s="8" t="n">
        <v>0</v>
      </c>
    </row>
    <row r="54">
      <c r="A54" s="4" t="inlineStr">
        <is>
          <t>Unrealized Losses, Total</t>
        </is>
      </c>
      <c r="B54" s="8" t="n">
        <v>0</v>
      </c>
      <c r="C54" s="8" t="n">
        <v>0</v>
      </c>
    </row>
    <row r="55">
      <c r="A55" s="4" t="inlineStr">
        <is>
          <t>U.S. Agency securities</t>
        </is>
      </c>
    </row>
    <row r="56">
      <c r="A56" s="3" t="inlineStr">
        <is>
          <t>Cash and Cash Equivalents</t>
        </is>
      </c>
    </row>
    <row r="57">
      <c r="A57" s="4" t="inlineStr">
        <is>
          <t>Fair Value, Less than 12 months</t>
        </is>
      </c>
      <c r="B57" s="8" t="n">
        <v>47</v>
      </c>
    </row>
    <row r="58">
      <c r="A58" s="4" t="inlineStr">
        <is>
          <t>Fair Value, 12 Months or Greater</t>
        </is>
      </c>
      <c r="B58" s="8" t="n">
        <v>0</v>
      </c>
    </row>
    <row r="59">
      <c r="A59" s="4" t="inlineStr">
        <is>
          <t>Fair Value, Total</t>
        </is>
      </c>
      <c r="B59" s="8" t="n">
        <v>47</v>
      </c>
    </row>
    <row r="60">
      <c r="A60" s="3" t="inlineStr">
        <is>
          <t>Unrealized Losses</t>
        </is>
      </c>
    </row>
    <row r="61">
      <c r="A61" s="4" t="inlineStr">
        <is>
          <t>Unrealized Losses, Less than 12 months</t>
        </is>
      </c>
      <c r="B61" s="8" t="n">
        <v>0</v>
      </c>
    </row>
    <row r="62">
      <c r="A62" s="4" t="inlineStr">
        <is>
          <t>Unrealized Losses, 12 Months or Greater</t>
        </is>
      </c>
      <c r="B62" s="8" t="n">
        <v>0</v>
      </c>
    </row>
    <row r="63">
      <c r="A63" s="4" t="inlineStr">
        <is>
          <t>Unrealized Losses, Total</t>
        </is>
      </c>
      <c r="B63" s="8" t="n">
        <v>0</v>
      </c>
    </row>
    <row r="64">
      <c r="A64" s="4" t="inlineStr">
        <is>
          <t>U.S. government bonds</t>
        </is>
      </c>
    </row>
    <row r="65">
      <c r="A65" s="3" t="inlineStr">
        <is>
          <t>Cash and Cash Equivalents</t>
        </is>
      </c>
    </row>
    <row r="66">
      <c r="A66" s="4" t="inlineStr">
        <is>
          <t>Fair Value, Less than 12 months</t>
        </is>
      </c>
      <c r="B66" s="6" t="n">
        <v>159.8</v>
      </c>
      <c r="C66" s="6" t="n">
        <v>6.9</v>
      </c>
    </row>
    <row r="67">
      <c r="A67" s="4" t="inlineStr">
        <is>
          <t>Fair Value, 12 Months or Greater</t>
        </is>
      </c>
      <c r="B67" s="8" t="n">
        <v>0</v>
      </c>
      <c r="C67" s="8" t="n">
        <v>0</v>
      </c>
    </row>
    <row r="68">
      <c r="A68" s="4" t="inlineStr">
        <is>
          <t>Fair Value, Total</t>
        </is>
      </c>
      <c r="B68" s="6" t="n">
        <v>159.8</v>
      </c>
      <c r="C68" s="6" t="n">
        <v>6.9</v>
      </c>
    </row>
    <row r="69">
      <c r="A69" s="3" t="inlineStr">
        <is>
          <t>Unrealized Losses</t>
        </is>
      </c>
    </row>
    <row r="70">
      <c r="A70" s="4" t="inlineStr">
        <is>
          <t>Unrealized Losses, Less than 12 months</t>
        </is>
      </c>
      <c r="B70" s="8" t="n">
        <v>0</v>
      </c>
      <c r="C70" s="8" t="n">
        <v>0</v>
      </c>
    </row>
    <row r="71">
      <c r="A71" s="4" t="inlineStr">
        <is>
          <t>Unrealized Losses, 12 Months or Greater</t>
        </is>
      </c>
      <c r="B71" s="8" t="n">
        <v>0</v>
      </c>
      <c r="C71" s="5" t="n">
        <v>0</v>
      </c>
    </row>
    <row r="72">
      <c r="A72" s="4" t="inlineStr">
        <is>
          <t>Unrealized Losses, Total</t>
        </is>
      </c>
      <c r="B7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Investments in Debt Securities by Contractual Maturities (Details) - USD ($) $ in Millions</t>
        </is>
      </c>
      <c r="B1" s="2" t="inlineStr">
        <is>
          <t>Jun. 27, 2020</t>
        </is>
      </c>
      <c r="C1" s="2" t="inlineStr">
        <is>
          <t>Jun. 29, 2019</t>
        </is>
      </c>
    </row>
    <row r="2">
      <c r="A2" s="3" t="inlineStr">
        <is>
          <t>Amortized Cost</t>
        </is>
      </c>
    </row>
    <row r="3">
      <c r="A3" s="4" t="inlineStr">
        <is>
          <t>Due in 1 year</t>
        </is>
      </c>
      <c r="B3" s="7" t="n">
        <v>1237.4</v>
      </c>
      <c r="C3" s="7" t="n">
        <v>178.9</v>
      </c>
    </row>
    <row r="4">
      <c r="A4" s="4" t="inlineStr">
        <is>
          <t>Due in 1 year through 5 years</t>
        </is>
      </c>
      <c r="B4" s="6" t="n">
        <v>15.5</v>
      </c>
      <c r="C4" s="6" t="n">
        <v>148.1</v>
      </c>
    </row>
    <row r="5">
      <c r="A5" s="4" t="inlineStr">
        <is>
          <t>Due in 5 years through 10 years</t>
        </is>
      </c>
      <c r="B5" s="8" t="n">
        <v>0</v>
      </c>
      <c r="C5" s="8" t="n">
        <v>6</v>
      </c>
    </row>
    <row r="6">
      <c r="A6" s="4" t="inlineStr">
        <is>
          <t>Due after 10 years</t>
        </is>
      </c>
      <c r="B6" s="8" t="n">
        <v>0</v>
      </c>
      <c r="C6" s="6" t="n">
        <v>1.8</v>
      </c>
    </row>
    <row r="7">
      <c r="A7" s="4" t="inlineStr">
        <is>
          <t>Total</t>
        </is>
      </c>
      <c r="B7" s="6" t="n">
        <v>1252.9</v>
      </c>
      <c r="C7" s="6" t="n">
        <v>334.8</v>
      </c>
    </row>
    <row r="8">
      <c r="A8" s="3" t="inlineStr">
        <is>
          <t>Fair Value</t>
        </is>
      </c>
    </row>
    <row r="9">
      <c r="A9" s="4" t="inlineStr">
        <is>
          <t>Due in 1 year</t>
        </is>
      </c>
      <c r="B9" s="6" t="n">
        <v>1239.9</v>
      </c>
      <c r="C9" s="6" t="n">
        <v>179.1</v>
      </c>
    </row>
    <row r="10">
      <c r="A10" s="4" t="inlineStr">
        <is>
          <t>Due in 1 year through 5 years</t>
        </is>
      </c>
      <c r="B10" s="6" t="n">
        <v>15.9</v>
      </c>
      <c r="C10" s="8" t="n">
        <v>149</v>
      </c>
    </row>
    <row r="11">
      <c r="A11" s="4" t="inlineStr">
        <is>
          <t>Due in 5 years through 10 years</t>
        </is>
      </c>
      <c r="B11" s="8" t="n">
        <v>0</v>
      </c>
      <c r="C11" s="8" t="n">
        <v>6</v>
      </c>
    </row>
    <row r="12">
      <c r="A12" s="4" t="inlineStr">
        <is>
          <t>Due after 10 years</t>
        </is>
      </c>
      <c r="B12" s="8" t="n">
        <v>0</v>
      </c>
      <c r="C12" s="6" t="n">
        <v>1.8</v>
      </c>
    </row>
    <row r="13">
      <c r="A13" s="4" t="inlineStr">
        <is>
          <t>Total</t>
        </is>
      </c>
      <c r="B13" s="7" t="n">
        <v>1255.8</v>
      </c>
      <c r="C13" s="7" t="n">
        <v>33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Jun. 27, 2020</t>
        </is>
      </c>
      <c r="C1" s="2" t="inlineStr">
        <is>
          <t>Jun. 29, 2019</t>
        </is>
      </c>
    </row>
    <row r="2">
      <c r="A2" s="3" t="inlineStr">
        <is>
          <t>Assets:</t>
        </is>
      </c>
    </row>
    <row r="3">
      <c r="A3" s="4" t="inlineStr">
        <is>
          <t>Short-term investments</t>
        </is>
      </c>
      <c r="B3" s="7" t="n">
        <v>1255.8</v>
      </c>
      <c r="C3" s="7" t="n">
        <v>335.9</v>
      </c>
    </row>
    <row r="4">
      <c r="A4" s="4" t="inlineStr">
        <is>
          <t>Cash</t>
        </is>
      </c>
      <c r="B4" s="6" t="n">
        <v>114.2</v>
      </c>
      <c r="C4" s="6" t="n">
        <v>213.8</v>
      </c>
    </row>
    <row r="5">
      <c r="A5" s="4" t="inlineStr">
        <is>
          <t>Certificates of deposit</t>
        </is>
      </c>
    </row>
    <row r="6">
      <c r="A6" s="3" t="inlineStr">
        <is>
          <t>Assets:</t>
        </is>
      </c>
    </row>
    <row r="7">
      <c r="A7" s="4" t="inlineStr">
        <is>
          <t>Short-term investments</t>
        </is>
      </c>
      <c r="B7" s="6" t="n">
        <v>12.9</v>
      </c>
      <c r="C7" s="6" t="n">
        <v>1.9</v>
      </c>
    </row>
    <row r="8">
      <c r="A8" s="4" t="inlineStr">
        <is>
          <t>Commercial paper</t>
        </is>
      </c>
    </row>
    <row r="9">
      <c r="A9" s="3" t="inlineStr">
        <is>
          <t>Assets:</t>
        </is>
      </c>
    </row>
    <row r="10">
      <c r="A10" s="4" t="inlineStr">
        <is>
          <t>Short-term investments</t>
        </is>
      </c>
      <c r="B10" s="6" t="n">
        <v>180.2</v>
      </c>
      <c r="C10" s="6" t="n">
        <v>22.3</v>
      </c>
    </row>
    <row r="11">
      <c r="A11" s="4" t="inlineStr">
        <is>
          <t>Asset-backed securities</t>
        </is>
      </c>
    </row>
    <row r="12">
      <c r="A12" s="3" t="inlineStr">
        <is>
          <t>Assets:</t>
        </is>
      </c>
    </row>
    <row r="13">
      <c r="A13" s="4" t="inlineStr">
        <is>
          <t>Short-term investments</t>
        </is>
      </c>
      <c r="C13" s="6" t="n">
        <v>55.1</v>
      </c>
    </row>
    <row r="14">
      <c r="A14" s="4" t="inlineStr">
        <is>
          <t>Corporate debt securities</t>
        </is>
      </c>
    </row>
    <row r="15">
      <c r="A15" s="3" t="inlineStr">
        <is>
          <t>Assets:</t>
        </is>
      </c>
    </row>
    <row r="16">
      <c r="A16" s="4" t="inlineStr">
        <is>
          <t>Short-term investments</t>
        </is>
      </c>
      <c r="B16" s="6" t="n">
        <v>436.6</v>
      </c>
      <c r="C16" s="6" t="n">
        <v>208.4</v>
      </c>
    </row>
    <row r="17">
      <c r="A17" s="4" t="inlineStr">
        <is>
          <t>Municipal bonds</t>
        </is>
      </c>
    </row>
    <row r="18">
      <c r="A18" s="3" t="inlineStr">
        <is>
          <t>Assets:</t>
        </is>
      </c>
    </row>
    <row r="19">
      <c r="A19" s="4" t="inlineStr">
        <is>
          <t>Short-term investments</t>
        </is>
      </c>
      <c r="C19" s="6" t="n">
        <v>1.3</v>
      </c>
    </row>
    <row r="20">
      <c r="A20" s="4" t="inlineStr">
        <is>
          <t>Mortgage-backed securities</t>
        </is>
      </c>
    </row>
    <row r="21">
      <c r="A21" s="3" t="inlineStr">
        <is>
          <t>Assets:</t>
        </is>
      </c>
    </row>
    <row r="22">
      <c r="A22" s="4" t="inlineStr">
        <is>
          <t>Short-term investments</t>
        </is>
      </c>
      <c r="C22" s="6" t="n">
        <v>6.6</v>
      </c>
    </row>
    <row r="23">
      <c r="A23" s="4" t="inlineStr">
        <is>
          <t>Foreign government bonds</t>
        </is>
      </c>
    </row>
    <row r="24">
      <c r="A24" s="3" t="inlineStr">
        <is>
          <t>Assets:</t>
        </is>
      </c>
    </row>
    <row r="25">
      <c r="A25" s="4" t="inlineStr">
        <is>
          <t>Short-term investments</t>
        </is>
      </c>
      <c r="B25" s="6" t="n">
        <v>1.7</v>
      </c>
      <c r="C25" s="6" t="n">
        <v>6.2</v>
      </c>
    </row>
    <row r="26">
      <c r="A26" s="4" t="inlineStr">
        <is>
          <t>U.S. Agency securities</t>
        </is>
      </c>
    </row>
    <row r="27">
      <c r="A27" s="3" t="inlineStr">
        <is>
          <t>Assets:</t>
        </is>
      </c>
    </row>
    <row r="28">
      <c r="A28" s="4" t="inlineStr">
        <is>
          <t>Short-term investments</t>
        </is>
      </c>
      <c r="B28" s="6" t="n">
        <v>59.5</v>
      </c>
      <c r="C28" s="6" t="n">
        <v>4.6</v>
      </c>
    </row>
    <row r="29">
      <c r="A29" s="4" t="inlineStr">
        <is>
          <t>U.S. Treasury securities</t>
        </is>
      </c>
    </row>
    <row r="30">
      <c r="A30" s="3" t="inlineStr">
        <is>
          <t>Assets:</t>
        </is>
      </c>
    </row>
    <row r="31">
      <c r="A31" s="4" t="inlineStr">
        <is>
          <t>Short-term investments</t>
        </is>
      </c>
      <c r="B31" s="6" t="n">
        <v>564.9</v>
      </c>
      <c r="C31" s="6" t="n">
        <v>29.5</v>
      </c>
    </row>
    <row r="32">
      <c r="A32" s="4" t="inlineStr">
        <is>
          <t>Recurring basis</t>
        </is>
      </c>
    </row>
    <row r="33">
      <c r="A33" s="3" t="inlineStr">
        <is>
          <t>Assets:</t>
        </is>
      </c>
    </row>
    <row r="34">
      <c r="A34" s="4" t="inlineStr">
        <is>
          <t>Total assets</t>
        </is>
      </c>
      <c r="B34" s="6" t="n">
        <v>1439.6</v>
      </c>
      <c r="C34" s="6" t="n">
        <v>554.7</v>
      </c>
    </row>
    <row r="35">
      <c r="A35" s="4" t="inlineStr">
        <is>
          <t>Acquisition contingencies</t>
        </is>
      </c>
      <c r="C35" s="6" t="n">
        <v>2.7</v>
      </c>
    </row>
    <row r="36">
      <c r="A36" s="4" t="inlineStr">
        <is>
          <t>Total other accrued liabilities</t>
        </is>
      </c>
      <c r="C36" s="6" t="n">
        <v>2.7</v>
      </c>
    </row>
    <row r="37">
      <c r="A37" s="4" t="inlineStr">
        <is>
          <t>Recurring basis | Certificates of deposit</t>
        </is>
      </c>
    </row>
    <row r="38">
      <c r="A38" s="3" t="inlineStr">
        <is>
          <t>Assets:</t>
        </is>
      </c>
    </row>
    <row r="39">
      <c r="A39" s="4" t="inlineStr">
        <is>
          <t>Short-term investments</t>
        </is>
      </c>
      <c r="B39" s="6" t="n">
        <v>12.9</v>
      </c>
      <c r="C39" s="6" t="n">
        <v>1.9</v>
      </c>
    </row>
    <row r="40">
      <c r="A40" s="4" t="inlineStr">
        <is>
          <t>Recurring basis | Commercial paper</t>
        </is>
      </c>
    </row>
    <row r="41">
      <c r="A41" s="3" t="inlineStr">
        <is>
          <t>Assets:</t>
        </is>
      </c>
    </row>
    <row r="42">
      <c r="A42" s="4" t="inlineStr">
        <is>
          <t>Short-term investments</t>
        </is>
      </c>
      <c r="B42" s="6" t="n">
        <v>180.2</v>
      </c>
      <c r="C42" s="6" t="n">
        <v>22.3</v>
      </c>
    </row>
    <row r="43">
      <c r="A43" s="4" t="inlineStr">
        <is>
          <t>Recurring basis | Asset-backed securities</t>
        </is>
      </c>
    </row>
    <row r="44">
      <c r="A44" s="3" t="inlineStr">
        <is>
          <t>Assets:</t>
        </is>
      </c>
    </row>
    <row r="45">
      <c r="A45" s="4" t="inlineStr">
        <is>
          <t>Short-term investments</t>
        </is>
      </c>
      <c r="C45" s="6" t="n">
        <v>55.1</v>
      </c>
    </row>
    <row r="46">
      <c r="A46" s="4" t="inlineStr">
        <is>
          <t>Recurring basis | Corporate debt securities</t>
        </is>
      </c>
    </row>
    <row r="47">
      <c r="A47" s="3" t="inlineStr">
        <is>
          <t>Assets:</t>
        </is>
      </c>
    </row>
    <row r="48">
      <c r="A48" s="4" t="inlineStr">
        <is>
          <t>Short-term investments</t>
        </is>
      </c>
      <c r="B48" s="6" t="n">
        <v>436.6</v>
      </c>
      <c r="C48" s="6" t="n">
        <v>208.4</v>
      </c>
    </row>
    <row r="49">
      <c r="A49" s="4" t="inlineStr">
        <is>
          <t>Recurring basis | Municipal bonds</t>
        </is>
      </c>
    </row>
    <row r="50">
      <c r="A50" s="3" t="inlineStr">
        <is>
          <t>Assets:</t>
        </is>
      </c>
    </row>
    <row r="51">
      <c r="A51" s="4" t="inlineStr">
        <is>
          <t>Short-term investments</t>
        </is>
      </c>
      <c r="C51" s="6" t="n">
        <v>1.3</v>
      </c>
    </row>
    <row r="52">
      <c r="A52" s="4" t="inlineStr">
        <is>
          <t>Recurring basis | Mortgage-backed securities</t>
        </is>
      </c>
    </row>
    <row r="53">
      <c r="A53" s="3" t="inlineStr">
        <is>
          <t>Assets:</t>
        </is>
      </c>
    </row>
    <row r="54">
      <c r="A54" s="4" t="inlineStr">
        <is>
          <t>Short-term investments</t>
        </is>
      </c>
      <c r="C54" s="6" t="n">
        <v>6.6</v>
      </c>
    </row>
    <row r="55">
      <c r="A55" s="4" t="inlineStr">
        <is>
          <t>Recurring basis | Foreign government bonds</t>
        </is>
      </c>
    </row>
    <row r="56">
      <c r="A56" s="3" t="inlineStr">
        <is>
          <t>Assets:</t>
        </is>
      </c>
    </row>
    <row r="57">
      <c r="A57" s="4" t="inlineStr">
        <is>
          <t>Short-term investments</t>
        </is>
      </c>
      <c r="B57" s="6" t="n">
        <v>1.7</v>
      </c>
      <c r="C57" s="6" t="n">
        <v>6.2</v>
      </c>
    </row>
    <row r="58">
      <c r="A58" s="4" t="inlineStr">
        <is>
          <t>Recurring basis | U.S. Agency securities</t>
        </is>
      </c>
    </row>
    <row r="59">
      <c r="A59" s="3" t="inlineStr">
        <is>
          <t>Assets:</t>
        </is>
      </c>
    </row>
    <row r="60">
      <c r="A60" s="4" t="inlineStr">
        <is>
          <t>Short-term investments</t>
        </is>
      </c>
      <c r="B60" s="6" t="n">
        <v>59.5</v>
      </c>
      <c r="C60" s="6" t="n">
        <v>4.6</v>
      </c>
    </row>
    <row r="61">
      <c r="A61" s="4" t="inlineStr">
        <is>
          <t>Recurring basis | U.S. Treasury securities</t>
        </is>
      </c>
    </row>
    <row r="62">
      <c r="A62" s="3" t="inlineStr">
        <is>
          <t>Assets:</t>
        </is>
      </c>
    </row>
    <row r="63">
      <c r="A63" s="4" t="inlineStr">
        <is>
          <t>Short-term investments</t>
        </is>
      </c>
      <c r="B63" s="6" t="n">
        <v>564.9</v>
      </c>
      <c r="C63" s="6" t="n">
        <v>29.5</v>
      </c>
    </row>
    <row r="64">
      <c r="A64" s="4" t="inlineStr">
        <is>
          <t>Recurring basis | Commercial paper</t>
        </is>
      </c>
    </row>
    <row r="65">
      <c r="A65" s="3" t="inlineStr">
        <is>
          <t>Assets:</t>
        </is>
      </c>
    </row>
    <row r="66">
      <c r="A66" s="4" t="inlineStr">
        <is>
          <t>Cash equivalents</t>
        </is>
      </c>
      <c r="C66" s="6" t="n">
        <v>37.4</v>
      </c>
    </row>
    <row r="67">
      <c r="A67" s="4" t="inlineStr">
        <is>
          <t>Recurring basis | Money market funds</t>
        </is>
      </c>
    </row>
    <row r="68">
      <c r="A68" s="3" t="inlineStr">
        <is>
          <t>Assets:</t>
        </is>
      </c>
    </row>
    <row r="69">
      <c r="A69" s="4" t="inlineStr">
        <is>
          <t>Cash equivalents</t>
        </is>
      </c>
      <c r="B69" s="6" t="n">
        <v>159.6</v>
      </c>
      <c r="C69" s="6" t="n">
        <v>168.1</v>
      </c>
    </row>
    <row r="70">
      <c r="A70" s="4" t="inlineStr">
        <is>
          <t>Recurring basis | U.S. Treasury securities</t>
        </is>
      </c>
    </row>
    <row r="71">
      <c r="A71" s="3" t="inlineStr">
        <is>
          <t>Assets:</t>
        </is>
      </c>
    </row>
    <row r="72">
      <c r="A72" s="4" t="inlineStr">
        <is>
          <t>Cash equivalents</t>
        </is>
      </c>
      <c r="B72" s="6" t="n">
        <v>24.2</v>
      </c>
      <c r="C72" s="6" t="n">
        <v>13.3</v>
      </c>
    </row>
    <row r="73">
      <c r="A73" s="4" t="inlineStr">
        <is>
          <t>Recurring basis | Level 1</t>
        </is>
      </c>
    </row>
    <row r="74">
      <c r="A74" s="3" t="inlineStr">
        <is>
          <t>Assets:</t>
        </is>
      </c>
    </row>
    <row r="75">
      <c r="A75" s="4" t="inlineStr">
        <is>
          <t>Total assets</t>
        </is>
      </c>
      <c r="B75" s="6" t="n">
        <v>748.7</v>
      </c>
      <c r="C75" s="6" t="n">
        <v>210.9</v>
      </c>
    </row>
    <row r="76">
      <c r="A76" s="4" t="inlineStr">
        <is>
          <t>Acquisition contingencies</t>
        </is>
      </c>
      <c r="C76" s="8" t="n">
        <v>0</v>
      </c>
    </row>
    <row r="77">
      <c r="A77" s="4" t="inlineStr">
        <is>
          <t>Total other accrued liabilities</t>
        </is>
      </c>
      <c r="C77" s="8" t="n">
        <v>0</v>
      </c>
    </row>
    <row r="78">
      <c r="A78" s="4" t="inlineStr">
        <is>
          <t>Recurring basis | Level 1 | Certificates of deposit</t>
        </is>
      </c>
    </row>
    <row r="79">
      <c r="A79" s="3" t="inlineStr">
        <is>
          <t>Assets:</t>
        </is>
      </c>
    </row>
    <row r="80">
      <c r="A80" s="4" t="inlineStr">
        <is>
          <t>Short-term investments</t>
        </is>
      </c>
      <c r="B80" s="8" t="n">
        <v>0</v>
      </c>
      <c r="C80" s="8" t="n">
        <v>0</v>
      </c>
    </row>
    <row r="81">
      <c r="A81" s="4" t="inlineStr">
        <is>
          <t>Recurring basis | Level 1 | Commercial paper</t>
        </is>
      </c>
    </row>
    <row r="82">
      <c r="A82" s="3" t="inlineStr">
        <is>
          <t>Assets:</t>
        </is>
      </c>
    </row>
    <row r="83">
      <c r="A83" s="4" t="inlineStr">
        <is>
          <t>Short-term investments</t>
        </is>
      </c>
      <c r="B83" s="8" t="n">
        <v>0</v>
      </c>
      <c r="C83" s="8" t="n">
        <v>0</v>
      </c>
    </row>
    <row r="84">
      <c r="A84" s="4" t="inlineStr">
        <is>
          <t>Recurring basis | Level 1 | Asset-backed securities</t>
        </is>
      </c>
    </row>
    <row r="85">
      <c r="A85" s="3" t="inlineStr">
        <is>
          <t>Assets:</t>
        </is>
      </c>
    </row>
    <row r="86">
      <c r="A86" s="4" t="inlineStr">
        <is>
          <t>Short-term investments</t>
        </is>
      </c>
      <c r="C86" s="8" t="n">
        <v>0</v>
      </c>
    </row>
    <row r="87">
      <c r="A87" s="4" t="inlineStr">
        <is>
          <t>Recurring basis | Level 1 | Corporate debt securities</t>
        </is>
      </c>
    </row>
    <row r="88">
      <c r="A88" s="3" t="inlineStr">
        <is>
          <t>Assets:</t>
        </is>
      </c>
    </row>
    <row r="89">
      <c r="A89" s="4" t="inlineStr">
        <is>
          <t>Short-term investments</t>
        </is>
      </c>
      <c r="B89" s="8" t="n">
        <v>0</v>
      </c>
      <c r="C89" s="8" t="n">
        <v>0</v>
      </c>
    </row>
    <row r="90">
      <c r="A90" s="4" t="inlineStr">
        <is>
          <t>Recurring basis | Level 1 | Municipal bonds</t>
        </is>
      </c>
    </row>
    <row r="91">
      <c r="A91" s="3" t="inlineStr">
        <is>
          <t>Assets:</t>
        </is>
      </c>
    </row>
    <row r="92">
      <c r="A92" s="4" t="inlineStr">
        <is>
          <t>Short-term investments</t>
        </is>
      </c>
      <c r="C92" s="8" t="n">
        <v>0</v>
      </c>
    </row>
    <row r="93">
      <c r="A93" s="4" t="inlineStr">
        <is>
          <t>Recurring basis | Level 1 | Mortgage-backed securities</t>
        </is>
      </c>
    </row>
    <row r="94">
      <c r="A94" s="3" t="inlineStr">
        <is>
          <t>Assets:</t>
        </is>
      </c>
    </row>
    <row r="95">
      <c r="A95" s="4" t="inlineStr">
        <is>
          <t>Short-term investments</t>
        </is>
      </c>
      <c r="C95" s="8" t="n">
        <v>0</v>
      </c>
    </row>
    <row r="96">
      <c r="A96" s="4" t="inlineStr">
        <is>
          <t>Recurring basis | Level 1 | Foreign government bonds</t>
        </is>
      </c>
    </row>
    <row r="97">
      <c r="A97" s="3" t="inlineStr">
        <is>
          <t>Assets:</t>
        </is>
      </c>
    </row>
    <row r="98">
      <c r="A98" s="4" t="inlineStr">
        <is>
          <t>Short-term investments</t>
        </is>
      </c>
      <c r="B98" s="8" t="n">
        <v>0</v>
      </c>
      <c r="C98" s="8" t="n">
        <v>0</v>
      </c>
    </row>
    <row r="99">
      <c r="A99" s="4" t="inlineStr">
        <is>
          <t>Recurring basis | Level 1 | U.S. Agency securities</t>
        </is>
      </c>
    </row>
    <row r="100">
      <c r="A100" s="3" t="inlineStr">
        <is>
          <t>Assets:</t>
        </is>
      </c>
    </row>
    <row r="101">
      <c r="A101" s="4" t="inlineStr">
        <is>
          <t>Short-term investments</t>
        </is>
      </c>
      <c r="B101" s="8" t="n">
        <v>0</v>
      </c>
      <c r="C101" s="8" t="n">
        <v>0</v>
      </c>
    </row>
    <row r="102">
      <c r="A102" s="4" t="inlineStr">
        <is>
          <t>Recurring basis | Level 1 | U.S. Treasury securities</t>
        </is>
      </c>
    </row>
    <row r="103">
      <c r="A103" s="3" t="inlineStr">
        <is>
          <t>Assets:</t>
        </is>
      </c>
    </row>
    <row r="104">
      <c r="A104" s="4" t="inlineStr">
        <is>
          <t>Short-term investments</t>
        </is>
      </c>
      <c r="B104" s="6" t="n">
        <v>564.9</v>
      </c>
      <c r="C104" s="6" t="n">
        <v>29.5</v>
      </c>
    </row>
    <row r="105">
      <c r="A105" s="4" t="inlineStr">
        <is>
          <t>Recurring basis | Level 1 | Commercial paper</t>
        </is>
      </c>
    </row>
    <row r="106">
      <c r="A106" s="3" t="inlineStr">
        <is>
          <t>Assets:</t>
        </is>
      </c>
    </row>
    <row r="107">
      <c r="A107" s="4" t="inlineStr">
        <is>
          <t>Cash equivalents</t>
        </is>
      </c>
      <c r="C107" s="8" t="n">
        <v>0</v>
      </c>
    </row>
    <row r="108">
      <c r="A108" s="4" t="inlineStr">
        <is>
          <t>Recurring basis | Level 1 | Money market funds</t>
        </is>
      </c>
    </row>
    <row r="109">
      <c r="A109" s="3" t="inlineStr">
        <is>
          <t>Assets:</t>
        </is>
      </c>
    </row>
    <row r="110">
      <c r="A110" s="4" t="inlineStr">
        <is>
          <t>Cash equivalents</t>
        </is>
      </c>
      <c r="B110" s="6" t="n">
        <v>159.6</v>
      </c>
      <c r="C110" s="6" t="n">
        <v>168.1</v>
      </c>
    </row>
    <row r="111">
      <c r="A111" s="4" t="inlineStr">
        <is>
          <t>Recurring basis | Level 1 | U.S. Treasury securities</t>
        </is>
      </c>
    </row>
    <row r="112">
      <c r="A112" s="3" t="inlineStr">
        <is>
          <t>Assets:</t>
        </is>
      </c>
    </row>
    <row r="113">
      <c r="A113" s="4" t="inlineStr">
        <is>
          <t>Cash equivalents</t>
        </is>
      </c>
      <c r="B113" s="6" t="n">
        <v>24.2</v>
      </c>
      <c r="C113" s="6" t="n">
        <v>13.3</v>
      </c>
    </row>
    <row r="114">
      <c r="A114" s="4" t="inlineStr">
        <is>
          <t>Recurring basis | Level 2</t>
        </is>
      </c>
    </row>
    <row r="115">
      <c r="A115" s="3" t="inlineStr">
        <is>
          <t>Assets:</t>
        </is>
      </c>
    </row>
    <row r="116">
      <c r="A116" s="4" t="inlineStr">
        <is>
          <t>Total assets</t>
        </is>
      </c>
      <c r="B116" s="6" t="n">
        <v>690.9</v>
      </c>
      <c r="C116" s="6" t="n">
        <v>343.8</v>
      </c>
    </row>
    <row r="117">
      <c r="A117" s="4" t="inlineStr">
        <is>
          <t>Acquisition contingencies</t>
        </is>
      </c>
      <c r="C117" s="8" t="n">
        <v>0</v>
      </c>
    </row>
    <row r="118">
      <c r="A118" s="4" t="inlineStr">
        <is>
          <t>Total other accrued liabilities</t>
        </is>
      </c>
      <c r="C118" s="8" t="n">
        <v>0</v>
      </c>
    </row>
    <row r="119">
      <c r="A119" s="4" t="inlineStr">
        <is>
          <t>Recurring basis | Level 2 | Certificates of deposit</t>
        </is>
      </c>
    </row>
    <row r="120">
      <c r="A120" s="3" t="inlineStr">
        <is>
          <t>Assets:</t>
        </is>
      </c>
    </row>
    <row r="121">
      <c r="A121" s="4" t="inlineStr">
        <is>
          <t>Short-term investments</t>
        </is>
      </c>
      <c r="B121" s="6" t="n">
        <v>12.9</v>
      </c>
      <c r="C121" s="6" t="n">
        <v>1.9</v>
      </c>
    </row>
    <row r="122">
      <c r="A122" s="4" t="inlineStr">
        <is>
          <t>Recurring basis | Level 2 | Commercial paper</t>
        </is>
      </c>
    </row>
    <row r="123">
      <c r="A123" s="3" t="inlineStr">
        <is>
          <t>Assets:</t>
        </is>
      </c>
    </row>
    <row r="124">
      <c r="A124" s="4" t="inlineStr">
        <is>
          <t>Short-term investments</t>
        </is>
      </c>
      <c r="B124" s="6" t="n">
        <v>180.2</v>
      </c>
      <c r="C124" s="6" t="n">
        <v>22.3</v>
      </c>
    </row>
    <row r="125">
      <c r="A125" s="4" t="inlineStr">
        <is>
          <t>Recurring basis | Level 2 | Asset-backed securities</t>
        </is>
      </c>
    </row>
    <row r="126">
      <c r="A126" s="3" t="inlineStr">
        <is>
          <t>Assets:</t>
        </is>
      </c>
    </row>
    <row r="127">
      <c r="A127" s="4" t="inlineStr">
        <is>
          <t>Short-term investments</t>
        </is>
      </c>
      <c r="C127" s="6" t="n">
        <v>55.1</v>
      </c>
    </row>
    <row r="128">
      <c r="A128" s="4" t="inlineStr">
        <is>
          <t>Recurring basis | Level 2 | Corporate debt securities</t>
        </is>
      </c>
    </row>
    <row r="129">
      <c r="A129" s="3" t="inlineStr">
        <is>
          <t>Assets:</t>
        </is>
      </c>
    </row>
    <row r="130">
      <c r="A130" s="4" t="inlineStr">
        <is>
          <t>Short-term investments</t>
        </is>
      </c>
      <c r="B130" s="6" t="n">
        <v>436.6</v>
      </c>
      <c r="C130" s="6" t="n">
        <v>208.4</v>
      </c>
    </row>
    <row r="131">
      <c r="A131" s="4" t="inlineStr">
        <is>
          <t>Recurring basis | Level 2 | Municipal bonds</t>
        </is>
      </c>
    </row>
    <row r="132">
      <c r="A132" s="3" t="inlineStr">
        <is>
          <t>Assets:</t>
        </is>
      </c>
    </row>
    <row r="133">
      <c r="A133" s="4" t="inlineStr">
        <is>
          <t>Short-term investments</t>
        </is>
      </c>
      <c r="C133" s="6" t="n">
        <v>1.3</v>
      </c>
    </row>
    <row r="134">
      <c r="A134" s="4" t="inlineStr">
        <is>
          <t>Recurring basis | Level 2 | Mortgage-backed securities</t>
        </is>
      </c>
    </row>
    <row r="135">
      <c r="A135" s="3" t="inlineStr">
        <is>
          <t>Assets:</t>
        </is>
      </c>
    </row>
    <row r="136">
      <c r="A136" s="4" t="inlineStr">
        <is>
          <t>Short-term investments</t>
        </is>
      </c>
      <c r="C136" s="6" t="n">
        <v>6.6</v>
      </c>
    </row>
    <row r="137">
      <c r="A137" s="4" t="inlineStr">
        <is>
          <t>Recurring basis | Level 2 | Foreign government bonds</t>
        </is>
      </c>
    </row>
    <row r="138">
      <c r="A138" s="3" t="inlineStr">
        <is>
          <t>Assets:</t>
        </is>
      </c>
    </row>
    <row r="139">
      <c r="A139" s="4" t="inlineStr">
        <is>
          <t>Short-term investments</t>
        </is>
      </c>
      <c r="B139" s="6" t="n">
        <v>1.7</v>
      </c>
      <c r="C139" s="6" t="n">
        <v>6.2</v>
      </c>
    </row>
    <row r="140">
      <c r="A140" s="4" t="inlineStr">
        <is>
          <t>Recurring basis | Level 2 | U.S. Agency securities</t>
        </is>
      </c>
    </row>
    <row r="141">
      <c r="A141" s="3" t="inlineStr">
        <is>
          <t>Assets:</t>
        </is>
      </c>
    </row>
    <row r="142">
      <c r="A142" s="4" t="inlineStr">
        <is>
          <t>Short-term investments</t>
        </is>
      </c>
      <c r="B142" s="6" t="n">
        <v>59.5</v>
      </c>
      <c r="C142" s="6" t="n">
        <v>4.6</v>
      </c>
    </row>
    <row r="143">
      <c r="A143" s="4" t="inlineStr">
        <is>
          <t>Recurring basis | Level 2 | U.S. Treasury securities</t>
        </is>
      </c>
    </row>
    <row r="144">
      <c r="A144" s="3" t="inlineStr">
        <is>
          <t>Assets:</t>
        </is>
      </c>
    </row>
    <row r="145">
      <c r="A145" s="4" t="inlineStr">
        <is>
          <t>Short-term investments</t>
        </is>
      </c>
      <c r="B145" s="8" t="n">
        <v>0</v>
      </c>
      <c r="C145" s="8" t="n">
        <v>0</v>
      </c>
    </row>
    <row r="146">
      <c r="A146" s="4" t="inlineStr">
        <is>
          <t>Recurring basis | Level 2 | Commercial paper</t>
        </is>
      </c>
    </row>
    <row r="147">
      <c r="A147" s="3" t="inlineStr">
        <is>
          <t>Assets:</t>
        </is>
      </c>
    </row>
    <row r="148">
      <c r="A148" s="4" t="inlineStr">
        <is>
          <t>Cash equivalents</t>
        </is>
      </c>
      <c r="C148" s="6" t="n">
        <v>37.4</v>
      </c>
    </row>
    <row r="149">
      <c r="A149" s="4" t="inlineStr">
        <is>
          <t>Recurring basis | Level 2 | Money market funds</t>
        </is>
      </c>
    </row>
    <row r="150">
      <c r="A150" s="3" t="inlineStr">
        <is>
          <t>Assets:</t>
        </is>
      </c>
    </row>
    <row r="151">
      <c r="A151" s="4" t="inlineStr">
        <is>
          <t>Cash equivalents</t>
        </is>
      </c>
      <c r="B151" s="8" t="n">
        <v>0</v>
      </c>
      <c r="C151" s="8" t="n">
        <v>0</v>
      </c>
    </row>
    <row r="152">
      <c r="A152" s="4" t="inlineStr">
        <is>
          <t>Recurring basis | Level 2 | U.S. Treasury securities</t>
        </is>
      </c>
    </row>
    <row r="153">
      <c r="A153" s="3" t="inlineStr">
        <is>
          <t>Assets:</t>
        </is>
      </c>
    </row>
    <row r="154">
      <c r="A154" s="4" t="inlineStr">
        <is>
          <t>Cash equivalents</t>
        </is>
      </c>
      <c r="B154" s="8" t="n">
        <v>0</v>
      </c>
      <c r="C154" s="8" t="n">
        <v>0</v>
      </c>
    </row>
    <row r="155">
      <c r="A155" s="4" t="inlineStr">
        <is>
          <t>Recurring basis | Level 3</t>
        </is>
      </c>
    </row>
    <row r="156">
      <c r="A156" s="3" t="inlineStr">
        <is>
          <t>Assets:</t>
        </is>
      </c>
    </row>
    <row r="157">
      <c r="A157" s="4" t="inlineStr">
        <is>
          <t>Total assets</t>
        </is>
      </c>
      <c r="B157" s="8" t="n">
        <v>0</v>
      </c>
      <c r="C157" s="8" t="n">
        <v>0</v>
      </c>
    </row>
    <row r="158">
      <c r="A158" s="4" t="inlineStr">
        <is>
          <t>Acquisition contingencies</t>
        </is>
      </c>
      <c r="C158" s="6" t="n">
        <v>2.7</v>
      </c>
    </row>
    <row r="159">
      <c r="A159" s="4" t="inlineStr">
        <is>
          <t>Total other accrued liabilities</t>
        </is>
      </c>
      <c r="C159" s="6" t="n">
        <v>2.7</v>
      </c>
    </row>
    <row r="160">
      <c r="A160" s="4" t="inlineStr">
        <is>
          <t>Recurring basis | Level 3 | Certificates of deposit</t>
        </is>
      </c>
    </row>
    <row r="161">
      <c r="A161" s="3" t="inlineStr">
        <is>
          <t>Assets:</t>
        </is>
      </c>
    </row>
    <row r="162">
      <c r="A162" s="4" t="inlineStr">
        <is>
          <t>Short-term investments</t>
        </is>
      </c>
      <c r="B162" s="8" t="n">
        <v>0</v>
      </c>
      <c r="C162" s="8" t="n">
        <v>0</v>
      </c>
    </row>
    <row r="163">
      <c r="A163" s="4" t="inlineStr">
        <is>
          <t>Recurring basis | Level 3 | Commercial paper</t>
        </is>
      </c>
    </row>
    <row r="164">
      <c r="A164" s="3" t="inlineStr">
        <is>
          <t>Assets:</t>
        </is>
      </c>
    </row>
    <row r="165">
      <c r="A165" s="4" t="inlineStr">
        <is>
          <t>Short-term investments</t>
        </is>
      </c>
      <c r="B165" s="8" t="n">
        <v>0</v>
      </c>
      <c r="C165" s="8" t="n">
        <v>0</v>
      </c>
    </row>
    <row r="166">
      <c r="A166" s="4" t="inlineStr">
        <is>
          <t>Recurring basis | Level 3 | Asset-backed securities</t>
        </is>
      </c>
    </row>
    <row r="167">
      <c r="A167" s="3" t="inlineStr">
        <is>
          <t>Assets:</t>
        </is>
      </c>
    </row>
    <row r="168">
      <c r="A168" s="4" t="inlineStr">
        <is>
          <t>Short-term investments</t>
        </is>
      </c>
      <c r="C168" s="8" t="n">
        <v>0</v>
      </c>
    </row>
    <row r="169">
      <c r="A169" s="4" t="inlineStr">
        <is>
          <t>Recurring basis | Level 3 | Corporate debt securities</t>
        </is>
      </c>
    </row>
    <row r="170">
      <c r="A170" s="3" t="inlineStr">
        <is>
          <t>Assets:</t>
        </is>
      </c>
    </row>
    <row r="171">
      <c r="A171" s="4" t="inlineStr">
        <is>
          <t>Short-term investments</t>
        </is>
      </c>
      <c r="B171" s="8" t="n">
        <v>0</v>
      </c>
      <c r="C171" s="8" t="n">
        <v>0</v>
      </c>
    </row>
    <row r="172">
      <c r="A172" s="4" t="inlineStr">
        <is>
          <t>Recurring basis | Level 3 | Municipal bonds</t>
        </is>
      </c>
    </row>
    <row r="173">
      <c r="A173" s="3" t="inlineStr">
        <is>
          <t>Assets:</t>
        </is>
      </c>
    </row>
    <row r="174">
      <c r="A174" s="4" t="inlineStr">
        <is>
          <t>Short-term investments</t>
        </is>
      </c>
      <c r="C174" s="8" t="n">
        <v>0</v>
      </c>
    </row>
    <row r="175">
      <c r="A175" s="4" t="inlineStr">
        <is>
          <t>Recurring basis | Level 3 | Mortgage-backed securities</t>
        </is>
      </c>
    </row>
    <row r="176">
      <c r="A176" s="3" t="inlineStr">
        <is>
          <t>Assets:</t>
        </is>
      </c>
    </row>
    <row r="177">
      <c r="A177" s="4" t="inlineStr">
        <is>
          <t>Short-term investments</t>
        </is>
      </c>
      <c r="C177" s="8" t="n">
        <v>0</v>
      </c>
    </row>
    <row r="178">
      <c r="A178" s="4" t="inlineStr">
        <is>
          <t>Recurring basis | Level 3 | Foreign government bonds</t>
        </is>
      </c>
    </row>
    <row r="179">
      <c r="A179" s="3" t="inlineStr">
        <is>
          <t>Assets:</t>
        </is>
      </c>
    </row>
    <row r="180">
      <c r="A180" s="4" t="inlineStr">
        <is>
          <t>Short-term investments</t>
        </is>
      </c>
      <c r="B180" s="8" t="n">
        <v>0</v>
      </c>
      <c r="C180" s="8" t="n">
        <v>0</v>
      </c>
    </row>
    <row r="181">
      <c r="A181" s="4" t="inlineStr">
        <is>
          <t>Recurring basis | Level 3 | U.S. Agency securities</t>
        </is>
      </c>
    </row>
    <row r="182">
      <c r="A182" s="3" t="inlineStr">
        <is>
          <t>Assets:</t>
        </is>
      </c>
    </row>
    <row r="183">
      <c r="A183" s="4" t="inlineStr">
        <is>
          <t>Short-term investments</t>
        </is>
      </c>
      <c r="B183" s="8" t="n">
        <v>0</v>
      </c>
      <c r="C183" s="8" t="n">
        <v>0</v>
      </c>
    </row>
    <row r="184">
      <c r="A184" s="4" t="inlineStr">
        <is>
          <t>Recurring basis | Level 3 | U.S. Treasury securities</t>
        </is>
      </c>
    </row>
    <row r="185">
      <c r="A185" s="3" t="inlineStr">
        <is>
          <t>Assets:</t>
        </is>
      </c>
    </row>
    <row r="186">
      <c r="A186" s="4" t="inlineStr">
        <is>
          <t>Short-term investments</t>
        </is>
      </c>
      <c r="B186" s="8" t="n">
        <v>0</v>
      </c>
      <c r="C186" s="8" t="n">
        <v>0</v>
      </c>
    </row>
    <row r="187">
      <c r="A187" s="4" t="inlineStr">
        <is>
          <t>Recurring basis | Level 3 | Commercial paper</t>
        </is>
      </c>
    </row>
    <row r="188">
      <c r="A188" s="3" t="inlineStr">
        <is>
          <t>Assets:</t>
        </is>
      </c>
    </row>
    <row r="189">
      <c r="A189" s="4" t="inlineStr">
        <is>
          <t>Cash equivalents</t>
        </is>
      </c>
      <c r="C189" s="8" t="n">
        <v>0</v>
      </c>
    </row>
    <row r="190">
      <c r="A190" s="4" t="inlineStr">
        <is>
          <t>Recurring basis | Level 3 | Money market funds</t>
        </is>
      </c>
    </row>
    <row r="191">
      <c r="A191" s="3" t="inlineStr">
        <is>
          <t>Assets:</t>
        </is>
      </c>
    </row>
    <row r="192">
      <c r="A192" s="4" t="inlineStr">
        <is>
          <t>Cash equivalents</t>
        </is>
      </c>
      <c r="B192" s="8" t="n">
        <v>0</v>
      </c>
      <c r="C192" s="8" t="n">
        <v>0</v>
      </c>
    </row>
    <row r="193">
      <c r="A193" s="4" t="inlineStr">
        <is>
          <t>Recurring basis | Level 3 | U.S. Treasury securities</t>
        </is>
      </c>
    </row>
    <row r="194">
      <c r="A194" s="3" t="inlineStr">
        <is>
          <t>Assets:</t>
        </is>
      </c>
    </row>
    <row r="195">
      <c r="A195" s="4" t="inlineStr">
        <is>
          <t>Cash equivalents</t>
        </is>
      </c>
      <c r="B195" s="5" t="n">
        <v>0</v>
      </c>
      <c r="C19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t Recorded at Fair Value on a Recurring Basis (Details) - Convertible Debt - USD ($) $ in Millions</t>
        </is>
      </c>
      <c r="B1" s="2" t="inlineStr">
        <is>
          <t>Jun. 27, 2020</t>
        </is>
      </c>
      <c r="C1" s="2" t="inlineStr">
        <is>
          <t>Dec. 31, 2019</t>
        </is>
      </c>
      <c r="D1" s="2" t="inlineStr">
        <is>
          <t>Jun. 29, 2019</t>
        </is>
      </c>
    </row>
    <row r="2">
      <c r="A2" s="4" t="inlineStr">
        <is>
          <t>2026 Notes</t>
        </is>
      </c>
    </row>
    <row r="3">
      <c r="A3" s="3" t="inlineStr">
        <is>
          <t>Business Acquisition</t>
        </is>
      </c>
    </row>
    <row r="4">
      <c r="A4" s="4" t="inlineStr">
        <is>
          <t>Convertible senior notes fair value</t>
        </is>
      </c>
      <c r="C4" s="7" t="n">
        <v>734.8</v>
      </c>
    </row>
    <row r="5">
      <c r="A5" s="4" t="inlineStr">
        <is>
          <t>Carrying Amount | Level 2</t>
        </is>
      </c>
    </row>
    <row r="6">
      <c r="A6" s="3" t="inlineStr">
        <is>
          <t>Business Acquisition</t>
        </is>
      </c>
    </row>
    <row r="7">
      <c r="A7" s="4" t="inlineStr">
        <is>
          <t>Convertible senior notes fair value</t>
        </is>
      </c>
      <c r="B7" s="7" t="n">
        <v>1120.3</v>
      </c>
      <c r="D7" s="7" t="n">
        <v>351.9</v>
      </c>
    </row>
    <row r="8">
      <c r="A8" s="4" t="inlineStr">
        <is>
          <t>Carrying Amount | 2026 Notes | Level 2</t>
        </is>
      </c>
    </row>
    <row r="9">
      <c r="A9" s="3" t="inlineStr">
        <is>
          <t>Business Acquisition</t>
        </is>
      </c>
    </row>
    <row r="10">
      <c r="A10" s="4" t="inlineStr">
        <is>
          <t>Convertible senior notes fair value</t>
        </is>
      </c>
      <c r="B10" s="6" t="n">
        <v>749.7</v>
      </c>
      <c r="D10" s="8" t="n">
        <v>0</v>
      </c>
    </row>
    <row r="11">
      <c r="A11" s="4" t="inlineStr">
        <is>
          <t>Carrying Amount | 2024 Notes | Level 2</t>
        </is>
      </c>
    </row>
    <row r="12">
      <c r="A12" s="3" t="inlineStr">
        <is>
          <t>Business Acquisition</t>
        </is>
      </c>
    </row>
    <row r="13">
      <c r="A13" s="4" t="inlineStr">
        <is>
          <t>Convertible senior notes fair value</t>
        </is>
      </c>
      <c r="B13" s="6" t="n">
        <v>370.6</v>
      </c>
      <c r="D13" s="6" t="n">
        <v>351.9</v>
      </c>
    </row>
    <row r="14">
      <c r="A14" s="4" t="inlineStr">
        <is>
          <t>Estimated Fair Value | Level 2</t>
        </is>
      </c>
    </row>
    <row r="15">
      <c r="A15" s="3" t="inlineStr">
        <is>
          <t>Business Acquisition</t>
        </is>
      </c>
    </row>
    <row r="16">
      <c r="A16" s="4" t="inlineStr">
        <is>
          <t>Convertible senior notes fair value</t>
        </is>
      </c>
      <c r="B16" s="6" t="n">
        <v>1690.2</v>
      </c>
      <c r="D16" s="8" t="n">
        <v>527</v>
      </c>
    </row>
    <row r="17">
      <c r="A17" s="4" t="inlineStr">
        <is>
          <t>Estimated Fair Value | 2026 Notes | Level 2</t>
        </is>
      </c>
    </row>
    <row r="18">
      <c r="A18" s="3" t="inlineStr">
        <is>
          <t>Business Acquisition</t>
        </is>
      </c>
    </row>
    <row r="19">
      <c r="A19" s="4" t="inlineStr">
        <is>
          <t>Convertible senior notes fair value</t>
        </is>
      </c>
      <c r="B19" s="6" t="n">
        <v>1070.2</v>
      </c>
      <c r="D19" s="8" t="n">
        <v>0</v>
      </c>
    </row>
    <row r="20">
      <c r="A20" s="4" t="inlineStr">
        <is>
          <t>Estimated Fair Value | 2024 Notes | Level 2</t>
        </is>
      </c>
    </row>
    <row r="21">
      <c r="A21" s="3" t="inlineStr">
        <is>
          <t>Business Acquisition</t>
        </is>
      </c>
    </row>
    <row r="22">
      <c r="A22" s="4" t="inlineStr">
        <is>
          <t>Convertible senior notes fair value</t>
        </is>
      </c>
      <c r="B22" s="5" t="n">
        <v>620</v>
      </c>
      <c r="D22" s="5" t="n">
        <v>5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ccounts Receivable Allowances (Details) - USD ($) $ in Millions</t>
        </is>
      </c>
      <c r="B1" s="2" t="inlineStr">
        <is>
          <t>12 Months Ended</t>
        </is>
      </c>
    </row>
    <row r="2">
      <c r="B2" s="2" t="inlineStr">
        <is>
          <t>Jun. 27, 2020</t>
        </is>
      </c>
      <c r="C2" s="2" t="inlineStr">
        <is>
          <t>Jun. 29, 2019</t>
        </is>
      </c>
    </row>
    <row r="3">
      <c r="A3" s="3" t="inlineStr">
        <is>
          <t>Organization, Consolidation and Presentation of Financial Statements [Abstract]</t>
        </is>
      </c>
    </row>
    <row r="4">
      <c r="A4" s="4" t="inlineStr">
        <is>
          <t>Allowance for accounts receivable</t>
        </is>
      </c>
      <c r="B4" s="7" t="n">
        <v>1.8</v>
      </c>
      <c r="C4" s="7" t="n">
        <v>4.5</v>
      </c>
    </row>
    <row r="5">
      <c r="A5" s="4" t="inlineStr">
        <is>
          <t>Allowances written off</t>
        </is>
      </c>
      <c r="B5" s="7" t="n">
        <v>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Inventories (Details) - USD ($) $ in Millions</t>
        </is>
      </c>
      <c r="B1" s="2" t="inlineStr">
        <is>
          <t>12 Months Ended</t>
        </is>
      </c>
    </row>
    <row r="2">
      <c r="B2" s="2" t="inlineStr">
        <is>
          <t>Jun. 29, 2019</t>
        </is>
      </c>
      <c r="C2" s="2" t="inlineStr">
        <is>
          <t>Jun. 27, 2020</t>
        </is>
      </c>
    </row>
    <row r="3">
      <c r="A3" s="3" t="inlineStr">
        <is>
          <t>Organization, Consolidation and Presentation of Financial Statements [Abstract]</t>
        </is>
      </c>
    </row>
    <row r="4">
      <c r="A4" s="4" t="inlineStr">
        <is>
          <t>Raw materials and purchased parts</t>
        </is>
      </c>
      <c r="B4" s="7" t="n">
        <v>78.3</v>
      </c>
      <c r="C4" s="7" t="n">
        <v>57.9</v>
      </c>
    </row>
    <row r="5">
      <c r="A5" s="4" t="inlineStr">
        <is>
          <t>Work in process</t>
        </is>
      </c>
      <c r="B5" s="6" t="n">
        <v>72.5</v>
      </c>
      <c r="C5" s="6" t="n">
        <v>67.59999999999999</v>
      </c>
    </row>
    <row r="6">
      <c r="A6" s="4" t="inlineStr">
        <is>
          <t>Finished goods</t>
        </is>
      </c>
      <c r="B6" s="8" t="n">
        <v>78</v>
      </c>
      <c r="C6" s="6" t="n">
        <v>63.4</v>
      </c>
    </row>
    <row r="7">
      <c r="A7" s="4" t="inlineStr">
        <is>
          <t>Inventories</t>
        </is>
      </c>
      <c r="B7" s="6" t="n">
        <v>228.8</v>
      </c>
      <c r="C7" s="7" t="n">
        <v>188.9</v>
      </c>
    </row>
    <row r="8">
      <c r="A8" s="4" t="inlineStr">
        <is>
          <t>Inventory step-up adjustment</t>
        </is>
      </c>
      <c r="B8" s="7" t="n">
        <v>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Operating Lease Right-of-Use Assets (Details) $ in Millions</t>
        </is>
      </c>
      <c r="B1" s="2" t="inlineStr">
        <is>
          <t>Jun. 27, 2020USD ($)</t>
        </is>
      </c>
    </row>
    <row r="2">
      <c r="A2" s="3" t="inlineStr">
        <is>
          <t>Organization, Consolidation and Presentation of Financial Statements [Abstract]</t>
        </is>
      </c>
    </row>
    <row r="3">
      <c r="A3" s="4" t="inlineStr">
        <is>
          <t>Operating lease right-of-use assets</t>
        </is>
      </c>
      <c r="B3" s="7" t="n">
        <v>90.3</v>
      </c>
    </row>
    <row r="4">
      <c r="A4" s="4" t="inlineStr">
        <is>
          <t>Less: accumulated amortization</t>
        </is>
      </c>
      <c r="B4" s="6" t="n">
        <v>-11.6</v>
      </c>
    </row>
    <row r="5">
      <c r="A5" s="4" t="inlineStr">
        <is>
          <t>Operating lease right-of-use assets, net</t>
        </is>
      </c>
      <c r="B5" s="7" t="n">
        <v>7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Plant and Equipment, Net (Details) - USD ($) $ in Millions</t>
        </is>
      </c>
      <c r="B1" s="2" t="inlineStr">
        <is>
          <t>12 Months Ended</t>
        </is>
      </c>
    </row>
    <row r="2">
      <c r="B2" s="2" t="inlineStr">
        <is>
          <t>Jun. 27, 2020</t>
        </is>
      </c>
      <c r="C2" s="2" t="inlineStr">
        <is>
          <t>Jun. 29, 2019</t>
        </is>
      </c>
      <c r="D2" s="2" t="inlineStr">
        <is>
          <t>Jun. 30, 2018</t>
        </is>
      </c>
    </row>
    <row r="3">
      <c r="A3" s="3" t="inlineStr">
        <is>
          <t>Property, Plant and Equipment</t>
        </is>
      </c>
    </row>
    <row r="4">
      <c r="A4" s="4" t="inlineStr">
        <is>
          <t>Property, plant and equipment, gross</t>
        </is>
      </c>
      <c r="C4" s="7" t="n">
        <v>772.7</v>
      </c>
    </row>
    <row r="5">
      <c r="A5" s="4" t="inlineStr">
        <is>
          <t>Finance lease right-of-use assets</t>
        </is>
      </c>
      <c r="B5" s="7" t="n">
        <v>28.1</v>
      </c>
    </row>
    <row r="6">
      <c r="A6" s="4" t="inlineStr">
        <is>
          <t>Property plant and equipment including finance lease, gross</t>
        </is>
      </c>
      <c r="B6" s="6" t="n">
        <v>791.2</v>
      </c>
    </row>
    <row r="7">
      <c r="A7" s="4" t="inlineStr">
        <is>
          <t>Less: Accumulated depreciation</t>
        </is>
      </c>
      <c r="B7" s="6" t="n">
        <v>-398.2</v>
      </c>
    </row>
    <row r="8">
      <c r="A8" s="4" t="inlineStr">
        <is>
          <t>Less: Accumulated depreciation</t>
        </is>
      </c>
      <c r="C8" s="6" t="n">
        <v>-339.4</v>
      </c>
    </row>
    <row r="9">
      <c r="A9" s="4" t="inlineStr">
        <is>
          <t>Property, plant and equipment, net</t>
        </is>
      </c>
      <c r="B9" s="8" t="n">
        <v>393</v>
      </c>
    </row>
    <row r="10">
      <c r="A10" s="4" t="inlineStr">
        <is>
          <t>Property, plant and equipment, net</t>
        </is>
      </c>
      <c r="C10" s="6" t="n">
        <v>433.3</v>
      </c>
    </row>
    <row r="11">
      <c r="A11" s="4" t="inlineStr">
        <is>
          <t>Finance lease, accumulated amortization</t>
        </is>
      </c>
      <c r="B11" s="6" t="n">
        <v>-27.5</v>
      </c>
      <c r="C11" s="6" t="n">
        <v>-11.2</v>
      </c>
    </row>
    <row r="12">
      <c r="A12" s="4" t="inlineStr">
        <is>
          <t>Depreciation expense</t>
        </is>
      </c>
      <c r="B12" s="6" t="n">
        <v>113.3</v>
      </c>
      <c r="C12" s="6" t="n">
        <v>102.9</v>
      </c>
      <c r="D12" s="5" t="n">
        <v>74</v>
      </c>
    </row>
    <row r="13">
      <c r="A13" s="4" t="inlineStr">
        <is>
          <t>Land</t>
        </is>
      </c>
    </row>
    <row r="14">
      <c r="A14" s="3" t="inlineStr">
        <is>
          <t>Property, Plant and Equipment</t>
        </is>
      </c>
    </row>
    <row r="15">
      <c r="A15" s="4" t="inlineStr">
        <is>
          <t>Property, plant and equipment, gross</t>
        </is>
      </c>
      <c r="B15" s="6" t="n">
        <v>44.1</v>
      </c>
      <c r="C15" s="6" t="n">
        <v>44.2</v>
      </c>
    </row>
    <row r="16">
      <c r="A16" s="4" t="inlineStr">
        <is>
          <t>Buildings and improvement</t>
        </is>
      </c>
    </row>
    <row r="17">
      <c r="A17" s="3" t="inlineStr">
        <is>
          <t>Property, Plant and Equipment</t>
        </is>
      </c>
    </row>
    <row r="18">
      <c r="A18" s="4" t="inlineStr">
        <is>
          <t>Property, plant and equipment, gross</t>
        </is>
      </c>
      <c r="B18" s="6" t="n">
        <v>114.8</v>
      </c>
      <c r="C18" s="6" t="n">
        <v>103.7</v>
      </c>
    </row>
    <row r="19">
      <c r="A19" s="4" t="inlineStr">
        <is>
          <t>Machinery and equipment</t>
        </is>
      </c>
    </row>
    <row r="20">
      <c r="A20" s="3" t="inlineStr">
        <is>
          <t>Property, Plant and Equipment</t>
        </is>
      </c>
    </row>
    <row r="21">
      <c r="A21" s="4" t="inlineStr">
        <is>
          <t>Property, plant and equipment, gross</t>
        </is>
      </c>
      <c r="B21" s="8" t="n">
        <v>487</v>
      </c>
      <c r="C21" s="6" t="n">
        <v>500.5</v>
      </c>
    </row>
    <row r="22">
      <c r="A22" s="4" t="inlineStr">
        <is>
          <t>Computer equipment and software</t>
        </is>
      </c>
    </row>
    <row r="23">
      <c r="A23" s="3" t="inlineStr">
        <is>
          <t>Property, Plant and Equipment</t>
        </is>
      </c>
    </row>
    <row r="24">
      <c r="A24" s="4" t="inlineStr">
        <is>
          <t>Property, plant and equipment, gross</t>
        </is>
      </c>
      <c r="B24" s="6" t="n">
        <v>27.5</v>
      </c>
      <c r="C24" s="6" t="n">
        <v>25.4</v>
      </c>
    </row>
    <row r="25">
      <c r="A25" s="4" t="inlineStr">
        <is>
          <t>Furniture and fixtures</t>
        </is>
      </c>
    </row>
    <row r="26">
      <c r="A26" s="3" t="inlineStr">
        <is>
          <t>Property, Plant and Equipment</t>
        </is>
      </c>
    </row>
    <row r="27">
      <c r="A27" s="4" t="inlineStr">
        <is>
          <t>Property, plant and equipment, gross</t>
        </is>
      </c>
      <c r="B27" s="6" t="n">
        <v>7.2</v>
      </c>
      <c r="C27" s="6" t="n">
        <v>4.9</v>
      </c>
    </row>
    <row r="28">
      <c r="A28" s="4" t="inlineStr">
        <is>
          <t>Leasehold improvements</t>
        </is>
      </c>
    </row>
    <row r="29">
      <c r="A29" s="3" t="inlineStr">
        <is>
          <t>Property, Plant and Equipment</t>
        </is>
      </c>
    </row>
    <row r="30">
      <c r="A30" s="4" t="inlineStr">
        <is>
          <t>Property, plant and equipment, gross</t>
        </is>
      </c>
      <c r="B30" s="6" t="n">
        <v>27.8</v>
      </c>
      <c r="C30" s="6" t="n">
        <v>31.2</v>
      </c>
    </row>
    <row r="31">
      <c r="A31" s="4" t="inlineStr">
        <is>
          <t>Construction in progress</t>
        </is>
      </c>
    </row>
    <row r="32">
      <c r="A32" s="3" t="inlineStr">
        <is>
          <t>Property, Plant and Equipment</t>
        </is>
      </c>
    </row>
    <row r="33">
      <c r="A33" s="4" t="inlineStr">
        <is>
          <t>Property, plant and equipment, gross</t>
        </is>
      </c>
      <c r="B33" s="7" t="n">
        <v>54.7</v>
      </c>
      <c r="C33" s="6" t="n">
        <v>46.8</v>
      </c>
    </row>
    <row r="34">
      <c r="A34" s="4" t="inlineStr">
        <is>
          <t>Capital lease assets</t>
        </is>
      </c>
    </row>
    <row r="35">
      <c r="A35" s="3" t="inlineStr">
        <is>
          <t>Property, Plant and Equipment</t>
        </is>
      </c>
    </row>
    <row r="36">
      <c r="A36" s="4" t="inlineStr">
        <is>
          <t>Property, plant and equipment, gross</t>
        </is>
      </c>
      <c r="C36" s="8" t="n">
        <v>16</v>
      </c>
    </row>
    <row r="37">
      <c r="A37" s="4" t="inlineStr">
        <is>
          <t>Capital lease assets | ASU 2016-02</t>
        </is>
      </c>
    </row>
    <row r="38">
      <c r="A38" s="3" t="inlineStr">
        <is>
          <t>Property, Plant and Equipment</t>
        </is>
      </c>
    </row>
    <row r="39">
      <c r="A39" s="4" t="inlineStr">
        <is>
          <t>Property, plant and equipment, gross</t>
        </is>
      </c>
      <c r="C39" s="8" t="n">
        <v>-16</v>
      </c>
    </row>
    <row r="40">
      <c r="A40" s="4" t="inlineStr">
        <is>
          <t>Finance lease right-of-use assets</t>
        </is>
      </c>
      <c r="C40" s="5" t="n">
        <v>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14" customWidth="1" min="5" max="5"/>
    <col width="14" customWidth="1" min="6" max="6"/>
  </cols>
  <sheetData>
    <row r="1">
      <c r="A1" s="1" t="inlineStr">
        <is>
          <t>Balance Sheet Details - Other Current Liabilities (Details) - USD ($) $ in Millions</t>
        </is>
      </c>
      <c r="B1" s="2" t="inlineStr">
        <is>
          <t>Jun. 28, 2020</t>
        </is>
      </c>
      <c r="C1" s="2" t="inlineStr">
        <is>
          <t>Jun. 27, 2020</t>
        </is>
      </c>
      <c r="D1" s="2" t="inlineStr">
        <is>
          <t>Jun. 29, 2019</t>
        </is>
      </c>
      <c r="E1" s="2" t="inlineStr">
        <is>
          <t>Jun. 30, 2018</t>
        </is>
      </c>
      <c r="F1" s="2" t="inlineStr">
        <is>
          <t>Jul. 01, 2017</t>
        </is>
      </c>
    </row>
    <row r="2">
      <c r="A2" s="3" t="inlineStr">
        <is>
          <t>Organization, Consolidation and Presentation of Financial Statements [Abstract]</t>
        </is>
      </c>
    </row>
    <row r="3">
      <c r="A3" s="4" t="inlineStr">
        <is>
          <t>Warranty accrual</t>
        </is>
      </c>
      <c r="C3" s="5" t="n">
        <v>5</v>
      </c>
      <c r="D3" s="7" t="n">
        <v>7.5</v>
      </c>
    </row>
    <row r="4">
      <c r="A4" s="4" t="inlineStr">
        <is>
          <t>Restructuring accrual and related charges</t>
        </is>
      </c>
      <c r="C4" s="6" t="n">
        <v>5.2</v>
      </c>
      <c r="D4" s="6" t="n">
        <v>14.6</v>
      </c>
      <c r="E4" s="7" t="n">
        <v>1.9</v>
      </c>
      <c r="F4" s="7" t="n">
        <v>3.8</v>
      </c>
    </row>
    <row r="5">
      <c r="A5" s="4" t="inlineStr">
        <is>
          <t>Deferred revenue and customer deposits</t>
        </is>
      </c>
      <c r="C5" s="6" t="n">
        <v>1.9</v>
      </c>
      <c r="D5" s="6" t="n">
        <v>2.9</v>
      </c>
    </row>
    <row r="6">
      <c r="A6" s="4" t="inlineStr">
        <is>
          <t>Finance lease liabilities, current</t>
        </is>
      </c>
      <c r="C6" s="6" t="n">
        <v>0.6</v>
      </c>
      <c r="D6" s="6" t="n">
        <v>0.4</v>
      </c>
    </row>
    <row r="7">
      <c r="A7" s="4" t="inlineStr">
        <is>
          <t>Income tax payable</t>
        </is>
      </c>
      <c r="C7" s="6" t="n">
        <v>28.8</v>
      </c>
      <c r="D7" s="6" t="n">
        <v>8.699999999999999</v>
      </c>
    </row>
    <row r="8">
      <c r="A8" s="4" t="inlineStr">
        <is>
          <t>Other current liabilities</t>
        </is>
      </c>
      <c r="C8" s="6" t="n">
        <v>2.8</v>
      </c>
      <c r="D8" s="6" t="n">
        <v>5.1</v>
      </c>
    </row>
    <row r="9">
      <c r="A9" s="4" t="inlineStr">
        <is>
          <t>Other current liabilities</t>
        </is>
      </c>
      <c r="C9" s="7" t="n">
        <v>44.3</v>
      </c>
      <c r="D9" s="7" t="n">
        <v>39.2</v>
      </c>
    </row>
    <row r="10">
      <c r="A10" s="4" t="inlineStr">
        <is>
          <t>Finance Lease, Liability, Current, Statement of Financial Position [Extensible List]</t>
        </is>
      </c>
      <c r="B10" s="4" t="inlineStr">
        <is>
          <t>us-gaap:OtherLiabilitiesCurrent</t>
        </is>
      </c>
      <c r="D10" s="4" t="inlineStr">
        <is>
          <t>us-gaap:OtherLiabilitiesCurrent</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Millions</t>
        </is>
      </c>
      <c r="B1" s="2" t="inlineStr">
        <is>
          <t>Jun. 27, 2020</t>
        </is>
      </c>
      <c r="C1" s="2" t="inlineStr">
        <is>
          <t>Jun. 29, 2019</t>
        </is>
      </c>
    </row>
    <row r="2">
      <c r="A2" s="3" t="inlineStr">
        <is>
          <t>Business Acquisition</t>
        </is>
      </c>
    </row>
    <row r="3">
      <c r="A3" s="4" t="inlineStr">
        <is>
          <t>Asset retirement obligation</t>
        </is>
      </c>
      <c r="B3" s="7" t="n">
        <v>4.6</v>
      </c>
      <c r="C3" s="7" t="n">
        <v>4.5</v>
      </c>
    </row>
    <row r="4">
      <c r="A4" s="4" t="inlineStr">
        <is>
          <t>Pension and related accrual</t>
        </is>
      </c>
      <c r="B4" s="6" t="n">
        <v>11.8</v>
      </c>
      <c r="C4" s="6" t="n">
        <v>7.9</v>
      </c>
    </row>
    <row r="5">
      <c r="A5" s="4" t="inlineStr">
        <is>
          <t>Deferred rent</t>
        </is>
      </c>
      <c r="C5" s="6" t="n">
        <v>2.2</v>
      </c>
    </row>
    <row r="6">
      <c r="A6" s="4" t="inlineStr">
        <is>
          <t>Unrecognized tax benefit</t>
        </is>
      </c>
      <c r="B6" s="6" t="n">
        <v>17.3</v>
      </c>
      <c r="C6" s="6" t="n">
        <v>18.7</v>
      </c>
    </row>
    <row r="7">
      <c r="A7" s="4" t="inlineStr">
        <is>
          <t>Other non-current liabilities</t>
        </is>
      </c>
      <c r="B7" s="6" t="n">
        <v>2.3</v>
      </c>
      <c r="C7" s="6" t="n">
        <v>0.4</v>
      </c>
    </row>
    <row r="8">
      <c r="A8" s="4" t="inlineStr">
        <is>
          <t>Other non-current liabilities</t>
        </is>
      </c>
      <c r="B8" s="8" t="n">
        <v>36</v>
      </c>
      <c r="C8" s="6" t="n">
        <v>33.7</v>
      </c>
    </row>
    <row r="9">
      <c r="A9" s="4" t="inlineStr">
        <is>
          <t>Foreign Plan | Executive</t>
        </is>
      </c>
    </row>
    <row r="10">
      <c r="A10" s="3" t="inlineStr">
        <is>
          <t>Business Acquisition</t>
        </is>
      </c>
    </row>
    <row r="11">
      <c r="A11" s="4" t="inlineStr">
        <is>
          <t>Pension and related accrual</t>
        </is>
      </c>
      <c r="C11" s="6" t="n">
        <v>0.1</v>
      </c>
    </row>
    <row r="12">
      <c r="A12" s="4" t="inlineStr">
        <is>
          <t>Japan</t>
        </is>
      </c>
    </row>
    <row r="13">
      <c r="A13" s="3" t="inlineStr">
        <is>
          <t>Business Acquisition</t>
        </is>
      </c>
    </row>
    <row r="14">
      <c r="A14" s="4" t="inlineStr">
        <is>
          <t>Pension and related accrual</t>
        </is>
      </c>
      <c r="B14" s="6" t="n">
        <v>2.9</v>
      </c>
      <c r="C14" s="6" t="n">
        <v>2.8</v>
      </c>
    </row>
    <row r="15">
      <c r="A15" s="4" t="inlineStr">
        <is>
          <t>Switzerland</t>
        </is>
      </c>
    </row>
    <row r="16">
      <c r="A16" s="3" t="inlineStr">
        <is>
          <t>Business Acquisition</t>
        </is>
      </c>
    </row>
    <row r="17">
      <c r="A17" s="4" t="inlineStr">
        <is>
          <t>Pension and related accrual</t>
        </is>
      </c>
      <c r="B17" s="6" t="n">
        <v>6.4</v>
      </c>
      <c r="C17" s="5" t="n">
        <v>5</v>
      </c>
    </row>
    <row r="18">
      <c r="A18" s="4" t="inlineStr">
        <is>
          <t>Thailand</t>
        </is>
      </c>
    </row>
    <row r="19">
      <c r="A19" s="3" t="inlineStr">
        <is>
          <t>Business Acquisition</t>
        </is>
      </c>
    </row>
    <row r="20">
      <c r="A20" s="4" t="inlineStr">
        <is>
          <t>Pension and related accrual</t>
        </is>
      </c>
      <c r="B20" s="7"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40" customWidth="1" min="7" max="7"/>
    <col width="80" customWidth="1" min="8" max="8"/>
    <col width="46" customWidth="1" min="9" max="9"/>
    <col width="73" customWidth="1" min="10" max="10"/>
  </cols>
  <sheetData>
    <row r="1">
      <c r="A1" s="1" t="inlineStr">
        <is>
          <t>CONSOLIDATED STATEMENTS OF REDEEMABLE CONVERTIBLE PREFERRED STOCK AND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Retained Earnings (Accumulated Deficit)</t>
        </is>
      </c>
      <c r="H1" s="2" t="inlineStr">
        <is>
          <t>Retained Earnings (Accumulated Deficit)Cumulative Effect, Period of Adoption, Adjustment</t>
        </is>
      </c>
      <c r="I1" s="2" t="inlineStr">
        <is>
          <t>Accumulated Other Comprehensive Income (Loss)</t>
        </is>
      </c>
      <c r="J1" s="2" t="inlineStr">
        <is>
          <t>Non-Controlling Interest Redeemable Convertible Series A Preferred Stock</t>
        </is>
      </c>
    </row>
    <row r="2">
      <c r="A2" s="4" t="inlineStr">
        <is>
          <t>Balance at the beginning of the period at Jul. 01, 2017</t>
        </is>
      </c>
      <c r="B2" s="7" t="n">
        <v>618.8</v>
      </c>
      <c r="C2" s="7" t="n">
        <v>2.6</v>
      </c>
      <c r="D2" s="7" t="n">
        <v>0.1</v>
      </c>
      <c r="E2" s="7" t="n">
        <v>694.5</v>
      </c>
      <c r="F2" s="7" t="n">
        <v>0.2</v>
      </c>
      <c r="G2" s="7" t="n">
        <v>-83.2</v>
      </c>
      <c r="H2" s="7" t="n">
        <v>2.4</v>
      </c>
      <c r="I2" s="7" t="n">
        <v>7.4</v>
      </c>
    </row>
    <row r="3">
      <c r="A3" s="4" t="inlineStr">
        <is>
          <t>Balance at the beginning of period (in shares) at Jul. 01, 2017</t>
        </is>
      </c>
      <c r="D3" s="8" t="n">
        <v>61500000</v>
      </c>
    </row>
    <row r="4">
      <c r="A4" s="3" t="inlineStr">
        <is>
          <t>Increase (Decrease) in Stockholders' Equity</t>
        </is>
      </c>
    </row>
    <row r="5">
      <c r="A5" s="4" t="inlineStr">
        <is>
          <t>Net income (loss)</t>
        </is>
      </c>
      <c r="B5" s="6" t="n">
        <v>248.1</v>
      </c>
      <c r="G5" s="6" t="n">
        <v>248.1</v>
      </c>
    </row>
    <row r="6">
      <c r="A6" s="4" t="inlineStr">
        <is>
          <t>Other comprehensive income (loss)</t>
        </is>
      </c>
      <c r="B6" s="8" t="n">
        <v>-1</v>
      </c>
      <c r="I6" s="8" t="n">
        <v>-1</v>
      </c>
    </row>
    <row r="7">
      <c r="A7" s="4" t="inlineStr">
        <is>
          <t>Declared dividend for preferred stock</t>
        </is>
      </c>
      <c r="B7" s="6" t="n">
        <v>-0.9</v>
      </c>
      <c r="G7" s="6" t="n">
        <v>-0.9</v>
      </c>
    </row>
    <row r="8">
      <c r="A8" s="4" t="inlineStr">
        <is>
          <t>Issuance of shares pursuant to equity plans, net of tax withholdings</t>
        </is>
      </c>
      <c r="B8" s="6" t="n">
        <v>1.7</v>
      </c>
      <c r="E8" s="6" t="n">
        <v>1.7</v>
      </c>
    </row>
    <row r="9">
      <c r="A9" s="4" t="inlineStr">
        <is>
          <t>Issuance of shares pursuant to equity plans, net of tax withholdings (in shares)</t>
        </is>
      </c>
      <c r="D9" s="8" t="n">
        <v>1100000</v>
      </c>
    </row>
    <row r="10">
      <c r="A10" s="4" t="inlineStr">
        <is>
          <t>ESPP shares issued</t>
        </is>
      </c>
      <c r="B10" s="6" t="n">
        <v>9.199999999999999</v>
      </c>
      <c r="E10" s="6" t="n">
        <v>9.199999999999999</v>
      </c>
    </row>
    <row r="11">
      <c r="A11" s="4" t="inlineStr">
        <is>
          <t>ESPP shares issued (in shares)</t>
        </is>
      </c>
      <c r="D11" s="8" t="n">
        <v>200000</v>
      </c>
    </row>
    <row r="12">
      <c r="A12" s="4" t="inlineStr">
        <is>
          <t>Stock-based compensation</t>
        </is>
      </c>
      <c r="B12" s="6" t="n">
        <v>47.6</v>
      </c>
      <c r="E12" s="6" t="n">
        <v>47.6</v>
      </c>
    </row>
    <row r="13">
      <c r="A13" s="4" t="inlineStr">
        <is>
          <t>Balance at the end of period (in shares) at Jun. 30, 2018</t>
        </is>
      </c>
      <c r="D13" s="8" t="n">
        <v>62800000</v>
      </c>
    </row>
    <row r="14">
      <c r="A14" s="4" t="inlineStr">
        <is>
          <t>Balance at the end of the period at Jun. 30, 2018</t>
        </is>
      </c>
      <c r="B14" s="6" t="n">
        <v>926.1</v>
      </c>
      <c r="C14" s="7" t="n">
        <v>-0.6</v>
      </c>
      <c r="D14" s="7" t="n">
        <v>0.1</v>
      </c>
      <c r="E14" s="6" t="n">
        <v>753.2</v>
      </c>
      <c r="G14" s="6" t="n">
        <v>166.4</v>
      </c>
      <c r="H14" s="7" t="n">
        <v>-0.6</v>
      </c>
      <c r="I14" s="6" t="n">
        <v>6.4</v>
      </c>
    </row>
    <row r="15">
      <c r="A15" s="4" t="inlineStr">
        <is>
          <t>Balance (in shares) at Jul. 01, 2017</t>
        </is>
      </c>
      <c r="J15" s="8" t="n">
        <v>0</v>
      </c>
    </row>
    <row r="16">
      <c r="A16" s="4" t="inlineStr">
        <is>
          <t>Balance at Jul. 01, 2017</t>
        </is>
      </c>
      <c r="J16" s="7" t="n">
        <v>35.8</v>
      </c>
    </row>
    <row r="17">
      <c r="A17" s="4" t="inlineStr">
        <is>
          <t>Balance (in shares) at Jun. 30, 2018</t>
        </is>
      </c>
      <c r="J17" s="8" t="n">
        <v>0</v>
      </c>
    </row>
    <row r="18">
      <c r="A18" s="4" t="inlineStr">
        <is>
          <t>Balance at Jun. 30, 2018</t>
        </is>
      </c>
      <c r="J18" s="7" t="n">
        <v>35.8</v>
      </c>
    </row>
    <row r="19">
      <c r="A19" s="3" t="inlineStr">
        <is>
          <t>Increase (Decrease) in Stockholders' Equity</t>
        </is>
      </c>
    </row>
    <row r="20">
      <c r="A20" s="4" t="inlineStr">
        <is>
          <t>Net income (loss)</t>
        </is>
      </c>
      <c r="B20" s="6" t="n">
        <v>-36.4</v>
      </c>
      <c r="G20" s="6" t="n">
        <v>-36.4</v>
      </c>
    </row>
    <row r="21">
      <c r="A21" s="4" t="inlineStr">
        <is>
          <t>Other comprehensive income (loss)</t>
        </is>
      </c>
      <c r="B21" s="6" t="n">
        <v>0.7</v>
      </c>
      <c r="I21" s="6" t="n">
        <v>0.7</v>
      </c>
    </row>
    <row r="22">
      <c r="A22" s="4" t="inlineStr">
        <is>
          <t>Declared dividend for preferred stock</t>
        </is>
      </c>
      <c r="B22" s="6" t="n">
        <v>-0.3</v>
      </c>
      <c r="G22" s="6" t="n">
        <v>-0.3</v>
      </c>
    </row>
    <row r="23">
      <c r="A23" s="4" t="inlineStr">
        <is>
          <t>Issuance of shares pursuant to equity plans, net of tax withholdings</t>
        </is>
      </c>
      <c r="B23" s="6" t="n">
        <v>-0.4</v>
      </c>
      <c r="E23" s="6" t="n">
        <v>-0.4</v>
      </c>
    </row>
    <row r="24">
      <c r="A24" s="4" t="inlineStr">
        <is>
          <t>Issuance of shares pursuant to equity plans, net of tax withholdings (in shares)</t>
        </is>
      </c>
      <c r="D24" s="8" t="n">
        <v>1100000</v>
      </c>
    </row>
    <row r="25">
      <c r="A25" s="4" t="inlineStr">
        <is>
          <t>Issuance of shares pursuant to merger agreement, net of tax withholdings</t>
        </is>
      </c>
      <c r="B25" s="6" t="n">
        <v>460.1</v>
      </c>
      <c r="E25" s="6" t="n">
        <v>460.1</v>
      </c>
    </row>
    <row r="26">
      <c r="A26" s="4" t="inlineStr">
        <is>
          <t>Issuance of shares pursuant to merger agreement, net of tax withholdings (in shares)</t>
        </is>
      </c>
      <c r="D26" s="8" t="n">
        <v>11000000</v>
      </c>
    </row>
    <row r="27">
      <c r="A27" s="4" t="inlineStr">
        <is>
          <t>ESPP shares issued</t>
        </is>
      </c>
      <c r="B27" s="6" t="n">
        <v>9.300000000000001</v>
      </c>
      <c r="E27" s="6" t="n">
        <v>9.300000000000001</v>
      </c>
    </row>
    <row r="28">
      <c r="A28" s="4" t="inlineStr">
        <is>
          <t>ESPP shares issued (in shares)</t>
        </is>
      </c>
      <c r="D28" s="8" t="n">
        <v>300000</v>
      </c>
    </row>
    <row r="29">
      <c r="A29" s="4" t="inlineStr">
        <is>
          <t>Repurchases of common stock</t>
        </is>
      </c>
      <c r="B29" s="5" t="n">
        <v>-200</v>
      </c>
    </row>
    <row r="30">
      <c r="A30" s="4" t="inlineStr">
        <is>
          <t>Repurchases of common stock (in shares)</t>
        </is>
      </c>
      <c r="B30" s="8" t="n">
        <v>-2900000</v>
      </c>
    </row>
    <row r="31">
      <c r="A31" s="4" t="inlineStr">
        <is>
          <t>Stock-based compensation</t>
        </is>
      </c>
      <c r="B31" s="7" t="n">
        <v>59.2</v>
      </c>
      <c r="E31" s="6" t="n">
        <v>59.2</v>
      </c>
    </row>
    <row r="32">
      <c r="A32" s="4" t="inlineStr">
        <is>
          <t>Conversion of preferred stock to common stock</t>
        </is>
      </c>
      <c r="B32" s="6" t="n">
        <v>79.40000000000001</v>
      </c>
      <c r="E32" s="6" t="n">
        <v>79.40000000000001</v>
      </c>
    </row>
    <row r="33">
      <c r="A33" s="4" t="inlineStr">
        <is>
          <t>Conversion of preferred stock to common stock (in shares)</t>
        </is>
      </c>
      <c r="D33" s="8" t="n">
        <v>1500000</v>
      </c>
    </row>
    <row r="34">
      <c r="A34" s="4" t="inlineStr">
        <is>
          <t>Balance at the end of period (in shares) at Jun. 29, 2019</t>
        </is>
      </c>
      <c r="D34" s="8" t="n">
        <v>76700000</v>
      </c>
    </row>
    <row r="35">
      <c r="A35" s="4" t="inlineStr">
        <is>
          <t>Balance at the end of the period at Jun. 29, 2019</t>
        </is>
      </c>
      <c r="B35" s="6" t="n">
        <v>1497.1</v>
      </c>
      <c r="D35" s="7" t="n">
        <v>0.1</v>
      </c>
      <c r="E35" s="6" t="n">
        <v>1360.8</v>
      </c>
      <c r="G35" s="6" t="n">
        <v>129.1</v>
      </c>
      <c r="I35" s="6" t="n">
        <v>7.1</v>
      </c>
    </row>
    <row r="36">
      <c r="A36" s="3" t="inlineStr">
        <is>
          <t>Increase (Decrease) in Non-Controlling Interest Redeemable Convertible Series A Preferred Stock</t>
        </is>
      </c>
    </row>
    <row r="37">
      <c r="A37" s="4" t="inlineStr">
        <is>
          <t>Conversion of preferred stock to common stock</t>
        </is>
      </c>
      <c r="J37" s="7" t="n">
        <v>-35.8</v>
      </c>
    </row>
    <row r="38">
      <c r="A38" s="4" t="inlineStr">
        <is>
          <t>Balance (in shares) at Jun. 29, 2019</t>
        </is>
      </c>
      <c r="J38" s="8" t="n">
        <v>0</v>
      </c>
    </row>
    <row r="39">
      <c r="A39" s="4" t="inlineStr">
        <is>
          <t>Balance at Jun. 29, 2019</t>
        </is>
      </c>
      <c r="J39" s="5" t="n">
        <v>0</v>
      </c>
    </row>
    <row r="40">
      <c r="A40" s="3" t="inlineStr">
        <is>
          <t>Increase (Decrease) in Stockholders' Equity</t>
        </is>
      </c>
    </row>
    <row r="41">
      <c r="A41" s="4" t="inlineStr">
        <is>
          <t>Net income (loss)</t>
        </is>
      </c>
      <c r="B41" s="6" t="n">
        <v>135.5</v>
      </c>
      <c r="G41" s="6" t="n">
        <v>135.5</v>
      </c>
    </row>
    <row r="42">
      <c r="A42" s="4" t="inlineStr">
        <is>
          <t>Other comprehensive income (loss)</t>
        </is>
      </c>
      <c r="B42" s="6" t="n">
        <v>0.8</v>
      </c>
      <c r="I42" s="6" t="n">
        <v>0.8</v>
      </c>
    </row>
    <row r="43">
      <c r="A43" s="4" t="inlineStr">
        <is>
          <t>Issuance of shares pursuant to equity plans, net of tax withholdings</t>
        </is>
      </c>
      <c r="B43" s="8" t="n">
        <v>-14</v>
      </c>
      <c r="E43" s="8" t="n">
        <v>-14</v>
      </c>
    </row>
    <row r="44">
      <c r="A44" s="4" t="inlineStr">
        <is>
          <t>Issuance of shares pursuant to equity plans, net of tax withholdings (in shares)</t>
        </is>
      </c>
      <c r="D44" s="8" t="n">
        <v>1100000</v>
      </c>
    </row>
    <row r="45">
      <c r="A45" s="4" t="inlineStr">
        <is>
          <t>Exercise of stock options</t>
        </is>
      </c>
      <c r="B45" s="6" t="n">
        <v>0.7</v>
      </c>
      <c r="E45" s="6" t="n">
        <v>0.7</v>
      </c>
    </row>
    <row r="46">
      <c r="A46" s="4" t="inlineStr">
        <is>
          <t>Equity component of the 2026 Notes, net of tax of $67.0 million and issuance costs of $2.3 million</t>
        </is>
      </c>
      <c r="B46" s="6" t="n">
        <v>245.9</v>
      </c>
      <c r="E46" s="6" t="n">
        <v>245.9</v>
      </c>
    </row>
    <row r="47">
      <c r="A47" s="4" t="inlineStr">
        <is>
          <t>ESPP shares issued</t>
        </is>
      </c>
      <c r="B47" s="6" t="n">
        <v>9.9</v>
      </c>
      <c r="E47" s="6" t="n">
        <v>9.9</v>
      </c>
    </row>
    <row r="48">
      <c r="A48" s="4" t="inlineStr">
        <is>
          <t>ESPP shares issued (in shares)</t>
        </is>
      </c>
      <c r="D48" s="8" t="n">
        <v>200000</v>
      </c>
    </row>
    <row r="49">
      <c r="A49" s="4" t="inlineStr">
        <is>
          <t>Repurchases of common stock</t>
        </is>
      </c>
      <c r="B49" s="8" t="n">
        <v>-200</v>
      </c>
      <c r="G49" s="8" t="n">
        <v>-200</v>
      </c>
    </row>
    <row r="50">
      <c r="A50" s="4" t="inlineStr">
        <is>
          <t>Repurchases of common stock (in shares)</t>
        </is>
      </c>
      <c r="D50" s="8" t="n">
        <v>-2900000</v>
      </c>
    </row>
    <row r="51">
      <c r="A51" s="4" t="inlineStr">
        <is>
          <t>Stock-based compensation</t>
        </is>
      </c>
      <c r="B51" s="6" t="n">
        <v>73.3</v>
      </c>
      <c r="E51" s="6" t="n">
        <v>73.3</v>
      </c>
    </row>
    <row r="52">
      <c r="A52" s="4" t="inlineStr">
        <is>
          <t>Balance at the end of period (in shares) at Jun. 27, 2020</t>
        </is>
      </c>
      <c r="D52" s="8" t="n">
        <v>75100000</v>
      </c>
    </row>
    <row r="53">
      <c r="A53" s="4" t="inlineStr">
        <is>
          <t>Balance at the end of the period at Jun. 27, 2020</t>
        </is>
      </c>
      <c r="B53" s="7" t="n">
        <v>1749.2</v>
      </c>
      <c r="D53" s="7" t="n">
        <v>0.1</v>
      </c>
      <c r="E53" s="7" t="n">
        <v>1676.6</v>
      </c>
      <c r="G53" s="7" t="n">
        <v>64.59999999999999</v>
      </c>
      <c r="I53" s="7" t="n">
        <v>7.9</v>
      </c>
    </row>
    <row r="54">
      <c r="A54" s="4" t="inlineStr">
        <is>
          <t>Balance (in shares) at Jun. 27, 2020</t>
        </is>
      </c>
      <c r="J54" s="8" t="n">
        <v>0</v>
      </c>
    </row>
    <row r="55">
      <c r="A55" s="4" t="inlineStr">
        <is>
          <t>Balance at Jun. 27, 2020</t>
        </is>
      </c>
      <c r="J55"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Narrative (Details) - USD ($) $ in Millions</t>
        </is>
      </c>
      <c r="B1" s="2" t="inlineStr">
        <is>
          <t>12 Months Ended</t>
        </is>
      </c>
    </row>
    <row r="2">
      <c r="B2" s="2" t="inlineStr">
        <is>
          <t>Jul. 01, 2023</t>
        </is>
      </c>
      <c r="C2" s="2" t="inlineStr">
        <is>
          <t>Jun. 27, 2020</t>
        </is>
      </c>
    </row>
    <row r="3">
      <c r="A3" s="3" t="inlineStr">
        <is>
          <t>Lessor, Lease, Description</t>
        </is>
      </c>
    </row>
    <row r="4">
      <c r="A4" s="4" t="inlineStr">
        <is>
          <t>Sublease income</t>
        </is>
      </c>
      <c r="C4" s="7" t="n">
        <v>2.6</v>
      </c>
    </row>
    <row r="5">
      <c r="A5" s="4" t="inlineStr">
        <is>
          <t>Sublease income (term)</t>
        </is>
      </c>
      <c r="C5" s="4" t="inlineStr">
        <is>
          <t>3 years</t>
        </is>
      </c>
    </row>
    <row r="6">
      <c r="A6" s="4" t="inlineStr">
        <is>
          <t>Offices in the United Kingdom, the United States, Canada, and Japan | Forecast</t>
        </is>
      </c>
    </row>
    <row r="7">
      <c r="A7" s="3" t="inlineStr">
        <is>
          <t>Lessor, Lease, Description</t>
        </is>
      </c>
    </row>
    <row r="8">
      <c r="A8" s="4" t="inlineStr">
        <is>
          <t>Sublease income</t>
        </is>
      </c>
      <c r="B8" s="7" t="n">
        <v>5.4</v>
      </c>
    </row>
    <row r="9">
      <c r="A9" s="4" t="inlineStr">
        <is>
          <t>Minimum</t>
        </is>
      </c>
    </row>
    <row r="10">
      <c r="A10" s="3" t="inlineStr">
        <is>
          <t>Lessor, Lease, Description</t>
        </is>
      </c>
    </row>
    <row r="11">
      <c r="A11" s="4" t="inlineStr">
        <is>
          <t>Finance lease (term)</t>
        </is>
      </c>
      <c r="C11" s="4" t="inlineStr">
        <is>
          <t>2 years</t>
        </is>
      </c>
    </row>
    <row r="12">
      <c r="A12" s="4" t="inlineStr">
        <is>
          <t>Maximum</t>
        </is>
      </c>
    </row>
    <row r="13">
      <c r="A13" s="3" t="inlineStr">
        <is>
          <t>Lessor, Lease, Description</t>
        </is>
      </c>
    </row>
    <row r="14">
      <c r="A14" s="4" t="inlineStr">
        <is>
          <t>Finance lease (term)</t>
        </is>
      </c>
      <c r="C14" s="4" t="inlineStr">
        <is>
          <t>4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4" customWidth="1" min="2" max="2"/>
  </cols>
  <sheetData>
    <row r="1">
      <c r="A1" s="1" t="inlineStr">
        <is>
          <t>Leases - Lease Costs, Term, and Discount Rate (Details) $ in Millions</t>
        </is>
      </c>
      <c r="B1" s="2" t="inlineStr">
        <is>
          <t>12 Months Ended</t>
        </is>
      </c>
    </row>
    <row r="2">
      <c r="B2" s="2" t="inlineStr">
        <is>
          <t>Jun. 27, 2020USD ($)</t>
        </is>
      </c>
    </row>
    <row r="3">
      <c r="A3" s="3" t="inlineStr">
        <is>
          <t>Leases [Abstract]</t>
        </is>
      </c>
    </row>
    <row r="4">
      <c r="A4" s="4" t="inlineStr">
        <is>
          <t>Finance lease cost, Amortization of right-of-use assets</t>
        </is>
      </c>
      <c r="B4" s="7" t="n">
        <v>16.3</v>
      </c>
    </row>
    <row r="5">
      <c r="A5" s="4" t="inlineStr">
        <is>
          <t>Finance lease cost, Interest</t>
        </is>
      </c>
      <c r="B5" s="6" t="n">
        <v>0.1</v>
      </c>
    </row>
    <row r="6">
      <c r="A6" s="4" t="inlineStr">
        <is>
          <t>Operating lease cost</t>
        </is>
      </c>
      <c r="B6" s="6" t="n">
        <v>15.5</v>
      </c>
    </row>
    <row r="7">
      <c r="A7" s="4" t="inlineStr">
        <is>
          <t>Variable lease cost</t>
        </is>
      </c>
      <c r="B7" s="6" t="n">
        <v>1.8</v>
      </c>
    </row>
    <row r="8">
      <c r="A8" s="4" t="inlineStr">
        <is>
          <t>Short-term lease cost</t>
        </is>
      </c>
      <c r="B8" s="6" t="n">
        <v>2.6</v>
      </c>
    </row>
    <row r="9">
      <c r="A9" s="4" t="inlineStr">
        <is>
          <t>Sublease income</t>
        </is>
      </c>
      <c r="B9" s="6" t="n">
        <v>-2.6</v>
      </c>
    </row>
    <row r="10">
      <c r="A10" s="4" t="inlineStr">
        <is>
          <t>Total lease cost</t>
        </is>
      </c>
      <c r="B10" s="7" t="n">
        <v>33.7</v>
      </c>
    </row>
    <row r="11">
      <c r="A11" s="3" t="inlineStr">
        <is>
          <t>Weighted average remaining lease term (in years):</t>
        </is>
      </c>
    </row>
    <row r="12">
      <c r="A12" s="4" t="inlineStr">
        <is>
          <t>Operating leases (in years)</t>
        </is>
      </c>
      <c r="B12" s="4" t="inlineStr">
        <is>
          <t>8 years 7 months 6 days</t>
        </is>
      </c>
    </row>
    <row r="13">
      <c r="A13" s="4" t="inlineStr">
        <is>
          <t>Finance leases (in years)</t>
        </is>
      </c>
      <c r="B13" s="4" t="inlineStr">
        <is>
          <t>1 year</t>
        </is>
      </c>
    </row>
    <row r="14">
      <c r="A14" s="3" t="inlineStr">
        <is>
          <t>Weighted average discount rate:</t>
        </is>
      </c>
    </row>
    <row r="15">
      <c r="A15" s="4" t="inlineStr">
        <is>
          <t>Operating leases (percentage)</t>
        </is>
      </c>
      <c r="B15" s="4" t="inlineStr">
        <is>
          <t>3.50%</t>
        </is>
      </c>
    </row>
    <row r="16">
      <c r="A16" s="4" t="inlineStr">
        <is>
          <t>Finance leases (percentage)</t>
        </is>
      </c>
      <c r="B16" s="4" t="inlineStr">
        <is>
          <t>4.4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21" customWidth="1" min="2" max="2"/>
  </cols>
  <sheetData>
    <row r="1">
      <c r="A1" s="1" t="inlineStr">
        <is>
          <t>Leases - Lease Maturities (Details) $ in Millions</t>
        </is>
      </c>
      <c r="B1" s="2" t="inlineStr">
        <is>
          <t>Jun. 27, 2020USD ($)</t>
        </is>
      </c>
    </row>
    <row r="2">
      <c r="A2" s="3" t="inlineStr">
        <is>
          <t>Operating Leases</t>
        </is>
      </c>
    </row>
    <row r="3">
      <c r="A3" s="4" t="inlineStr">
        <is>
          <t>2021</t>
        </is>
      </c>
      <c r="B3" s="7" t="n">
        <v>13.1</v>
      </c>
    </row>
    <row r="4">
      <c r="A4" s="4" t="inlineStr">
        <is>
          <t>2022</t>
        </is>
      </c>
      <c r="B4" s="6" t="n">
        <v>12.4</v>
      </c>
    </row>
    <row r="5">
      <c r="A5" s="4" t="inlineStr">
        <is>
          <t>2023</t>
        </is>
      </c>
      <c r="B5" s="6" t="n">
        <v>11.2</v>
      </c>
    </row>
    <row r="6">
      <c r="A6" s="4" t="inlineStr">
        <is>
          <t>2024</t>
        </is>
      </c>
      <c r="B6" s="6" t="n">
        <v>9.5</v>
      </c>
    </row>
    <row r="7">
      <c r="A7" s="4" t="inlineStr">
        <is>
          <t>2025</t>
        </is>
      </c>
      <c r="B7" s="6" t="n">
        <v>6.3</v>
      </c>
    </row>
    <row r="8">
      <c r="A8" s="4" t="inlineStr">
        <is>
          <t>Thereafter</t>
        </is>
      </c>
      <c r="B8" s="6" t="n">
        <v>25.3</v>
      </c>
    </row>
    <row r="9">
      <c r="A9" s="4" t="inlineStr">
        <is>
          <t>Total minimum lease payments</t>
        </is>
      </c>
      <c r="B9" s="6" t="n">
        <v>77.8</v>
      </c>
    </row>
    <row r="10">
      <c r="A10" s="4" t="inlineStr">
        <is>
          <t>Less: amount representing interest</t>
        </is>
      </c>
      <c r="B10" s="6" t="n">
        <v>-9.4</v>
      </c>
    </row>
    <row r="11">
      <c r="A11" s="4" t="inlineStr">
        <is>
          <t>Present value of total lease liabilities</t>
        </is>
      </c>
      <c r="B11" s="6" t="n">
        <v>68.40000000000001</v>
      </c>
    </row>
    <row r="12">
      <c r="A12" s="3" t="inlineStr">
        <is>
          <t>Finance Leases</t>
        </is>
      </c>
    </row>
    <row r="13">
      <c r="A13" s="4" t="inlineStr">
        <is>
          <t>2021</t>
        </is>
      </c>
      <c r="B13" s="6" t="n">
        <v>0.6</v>
      </c>
    </row>
    <row r="14">
      <c r="A14" s="4" t="inlineStr">
        <is>
          <t>2022</t>
        </is>
      </c>
      <c r="B14" s="8" t="n">
        <v>0</v>
      </c>
    </row>
    <row r="15">
      <c r="A15" s="4" t="inlineStr">
        <is>
          <t>2023</t>
        </is>
      </c>
      <c r="B15" s="8" t="n">
        <v>0</v>
      </c>
    </row>
    <row r="16">
      <c r="A16" s="4" t="inlineStr">
        <is>
          <t>2024</t>
        </is>
      </c>
      <c r="B16" s="8" t="n">
        <v>0</v>
      </c>
    </row>
    <row r="17">
      <c r="A17" s="4" t="inlineStr">
        <is>
          <t>2025</t>
        </is>
      </c>
      <c r="B17" s="8" t="n">
        <v>0</v>
      </c>
    </row>
    <row r="18">
      <c r="A18" s="4" t="inlineStr">
        <is>
          <t>Thereafter</t>
        </is>
      </c>
      <c r="B18" s="8" t="n">
        <v>0</v>
      </c>
    </row>
    <row r="19">
      <c r="A19" s="4" t="inlineStr">
        <is>
          <t>Total minimum lease payments</t>
        </is>
      </c>
      <c r="B19" s="6" t="n">
        <v>0.6</v>
      </c>
    </row>
    <row r="20">
      <c r="A20" s="4" t="inlineStr">
        <is>
          <t>Less: amount representing interest</t>
        </is>
      </c>
      <c r="B20" s="8" t="n">
        <v>0</v>
      </c>
    </row>
    <row r="21">
      <c r="A21" s="4" t="inlineStr">
        <is>
          <t>Present value of total lease liabilities</t>
        </is>
      </c>
      <c r="B21" s="6" t="n">
        <v>0.6</v>
      </c>
    </row>
    <row r="22">
      <c r="A22" s="3" t="inlineStr">
        <is>
          <t>Total</t>
        </is>
      </c>
    </row>
    <row r="23">
      <c r="A23" s="4" t="inlineStr">
        <is>
          <t>2021</t>
        </is>
      </c>
      <c r="B23" s="6" t="n">
        <v>13.7</v>
      </c>
    </row>
    <row r="24">
      <c r="A24" s="4" t="inlineStr">
        <is>
          <t>2022</t>
        </is>
      </c>
      <c r="B24" s="6" t="n">
        <v>12.4</v>
      </c>
    </row>
    <row r="25">
      <c r="A25" s="4" t="inlineStr">
        <is>
          <t>2023</t>
        </is>
      </c>
      <c r="B25" s="6" t="n">
        <v>11.2</v>
      </c>
    </row>
    <row r="26">
      <c r="A26" s="4" t="inlineStr">
        <is>
          <t>2024</t>
        </is>
      </c>
      <c r="B26" s="6" t="n">
        <v>9.5</v>
      </c>
    </row>
    <row r="27">
      <c r="A27" s="4" t="inlineStr">
        <is>
          <t>2025</t>
        </is>
      </c>
      <c r="B27" s="6" t="n">
        <v>6.3</v>
      </c>
    </row>
    <row r="28">
      <c r="A28" s="4" t="inlineStr">
        <is>
          <t>Thereafter</t>
        </is>
      </c>
      <c r="B28" s="6" t="n">
        <v>25.3</v>
      </c>
    </row>
    <row r="29">
      <c r="A29" s="4" t="inlineStr">
        <is>
          <t>Total minimum lease payments</t>
        </is>
      </c>
      <c r="B29" s="6" t="n">
        <v>78.40000000000001</v>
      </c>
    </row>
    <row r="30">
      <c r="A30" s="4" t="inlineStr">
        <is>
          <t>Less: amount representing interest</t>
        </is>
      </c>
      <c r="B30" s="6" t="n">
        <v>-9.4</v>
      </c>
    </row>
    <row r="31">
      <c r="A31" s="4" t="inlineStr">
        <is>
          <t>Present value of total lease liabilities</t>
        </is>
      </c>
      <c r="B31" s="8" t="n">
        <v>69</v>
      </c>
    </row>
    <row r="32">
      <c r="A32" s="3" t="inlineStr">
        <is>
          <t>Sublease Proceeds</t>
        </is>
      </c>
    </row>
    <row r="33">
      <c r="A33" s="4" t="inlineStr">
        <is>
          <t>Remainder of 2021</t>
        </is>
      </c>
      <c r="B33" s="6" t="n">
        <v>2.5</v>
      </c>
    </row>
    <row r="34">
      <c r="A34" s="4" t="inlineStr">
        <is>
          <t>Remainder of 2022</t>
        </is>
      </c>
      <c r="B34" s="6" t="n">
        <v>2.3</v>
      </c>
    </row>
    <row r="35">
      <c r="A35" s="4" t="inlineStr">
        <is>
          <t>Remainder of 2023</t>
        </is>
      </c>
      <c r="B35" s="7" t="n">
        <v>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1" customWidth="1" min="2" max="2"/>
  </cols>
  <sheetData>
    <row r="1">
      <c r="A1" s="1" t="inlineStr">
        <is>
          <t>Leases - Lease Maturities Prior to Adoption (Details) $ in Millions</t>
        </is>
      </c>
      <c r="B1" s="2" t="inlineStr">
        <is>
          <t>Jun. 29, 2019USD ($)</t>
        </is>
      </c>
    </row>
    <row r="2">
      <c r="A2" s="3" t="inlineStr">
        <is>
          <t>Operating Leases</t>
        </is>
      </c>
    </row>
    <row r="3">
      <c r="A3" s="4" t="inlineStr">
        <is>
          <t>2020</t>
        </is>
      </c>
      <c r="B3" s="7" t="n">
        <v>13.9</v>
      </c>
    </row>
    <row r="4">
      <c r="A4" s="4" t="inlineStr">
        <is>
          <t>2021</t>
        </is>
      </c>
      <c r="B4" s="6" t="n">
        <v>12.1</v>
      </c>
    </row>
    <row r="5">
      <c r="A5" s="4" t="inlineStr">
        <is>
          <t>2022</t>
        </is>
      </c>
      <c r="B5" s="6" t="n">
        <v>11.2</v>
      </c>
    </row>
    <row r="6">
      <c r="A6" s="4" t="inlineStr">
        <is>
          <t>2023</t>
        </is>
      </c>
      <c r="B6" s="6" t="n">
        <v>11.3</v>
      </c>
    </row>
    <row r="7">
      <c r="A7" s="4" t="inlineStr">
        <is>
          <t>2024</t>
        </is>
      </c>
      <c r="B7" s="6" t="n">
        <v>9.800000000000001</v>
      </c>
    </row>
    <row r="8">
      <c r="A8" s="4" t="inlineStr">
        <is>
          <t>Thereafter</t>
        </is>
      </c>
      <c r="B8" s="6" t="n">
        <v>31.7</v>
      </c>
    </row>
    <row r="9">
      <c r="A9" s="4" t="inlineStr">
        <is>
          <t>Total minimum operating lease payments</t>
        </is>
      </c>
      <c r="B9" s="8" t="n">
        <v>90</v>
      </c>
    </row>
    <row r="10">
      <c r="A10" s="3" t="inlineStr">
        <is>
          <t>Finance Leases</t>
        </is>
      </c>
    </row>
    <row r="11">
      <c r="A11" s="4" t="inlineStr">
        <is>
          <t>2020</t>
        </is>
      </c>
      <c r="B11" s="6" t="n">
        <v>0.8</v>
      </c>
    </row>
    <row r="12">
      <c r="A12" s="4" t="inlineStr">
        <is>
          <t>2021</t>
        </is>
      </c>
      <c r="B12" s="8" t="n">
        <v>0</v>
      </c>
    </row>
    <row r="13">
      <c r="A13" s="4" t="inlineStr">
        <is>
          <t>2022</t>
        </is>
      </c>
      <c r="B13" s="8" t="n">
        <v>0</v>
      </c>
    </row>
    <row r="14">
      <c r="A14" s="4" t="inlineStr">
        <is>
          <t>2023</t>
        </is>
      </c>
      <c r="B14" s="8" t="n">
        <v>0</v>
      </c>
    </row>
    <row r="15">
      <c r="A15" s="4" t="inlineStr">
        <is>
          <t>2024</t>
        </is>
      </c>
      <c r="B15" s="8" t="n">
        <v>0</v>
      </c>
    </row>
    <row r="16">
      <c r="A16" s="4" t="inlineStr">
        <is>
          <t>Thereafter</t>
        </is>
      </c>
      <c r="B16" s="8" t="n">
        <v>0</v>
      </c>
    </row>
    <row r="17">
      <c r="A17" s="4" t="inlineStr">
        <is>
          <t>Total minimum operating lease payments</t>
        </is>
      </c>
      <c r="B17" s="6" t="n">
        <v>0.8</v>
      </c>
    </row>
    <row r="18">
      <c r="A18" s="3" t="inlineStr">
        <is>
          <t>Total</t>
        </is>
      </c>
    </row>
    <row r="19">
      <c r="A19" s="4" t="inlineStr">
        <is>
          <t>2020</t>
        </is>
      </c>
      <c r="B19" s="6" t="n">
        <v>14.7</v>
      </c>
    </row>
    <row r="20">
      <c r="A20" s="4" t="inlineStr">
        <is>
          <t>2021</t>
        </is>
      </c>
      <c r="B20" s="6" t="n">
        <v>12.1</v>
      </c>
    </row>
    <row r="21">
      <c r="A21" s="4" t="inlineStr">
        <is>
          <t>2022</t>
        </is>
      </c>
      <c r="B21" s="6" t="n">
        <v>11.2</v>
      </c>
    </row>
    <row r="22">
      <c r="A22" s="4" t="inlineStr">
        <is>
          <t>2023</t>
        </is>
      </c>
      <c r="B22" s="6" t="n">
        <v>11.3</v>
      </c>
    </row>
    <row r="23">
      <c r="A23" s="4" t="inlineStr">
        <is>
          <t>2024</t>
        </is>
      </c>
      <c r="B23" s="6" t="n">
        <v>9.800000000000001</v>
      </c>
    </row>
    <row r="24">
      <c r="A24" s="4" t="inlineStr">
        <is>
          <t>Thereafter</t>
        </is>
      </c>
      <c r="B24" s="6" t="n">
        <v>31.7</v>
      </c>
    </row>
    <row r="25">
      <c r="A25" s="4" t="inlineStr">
        <is>
          <t>Total minimum operating lease payments</t>
        </is>
      </c>
      <c r="B25" s="7" t="n">
        <v>9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Narrative (Details) - USD ($) $ in Millions</t>
        </is>
      </c>
      <c r="B1" s="2" t="inlineStr">
        <is>
          <t>12 Months Ended</t>
        </is>
      </c>
    </row>
    <row r="2">
      <c r="B2" s="2" t="inlineStr">
        <is>
          <t>Jun. 27, 2020</t>
        </is>
      </c>
      <c r="C2" s="2" t="inlineStr">
        <is>
          <t>Jun. 29, 2019</t>
        </is>
      </c>
      <c r="D2" s="2" t="inlineStr">
        <is>
          <t>Jun. 30, 2018</t>
        </is>
      </c>
      <c r="E2" s="2" t="inlineStr">
        <is>
          <t>Dec. 10, 2018</t>
        </is>
      </c>
    </row>
    <row r="3">
      <c r="A3" s="3" t="inlineStr">
        <is>
          <t>Business Acquisition</t>
        </is>
      </c>
    </row>
    <row r="4">
      <c r="A4" s="4" t="inlineStr">
        <is>
          <t>Goodwill</t>
        </is>
      </c>
      <c r="B4" s="7" t="n">
        <v>368.9</v>
      </c>
      <c r="C4" s="7" t="n">
        <v>368.9</v>
      </c>
      <c r="D4" s="7" t="n">
        <v>11.3</v>
      </c>
    </row>
    <row r="5">
      <c r="A5" s="4" t="inlineStr">
        <is>
          <t>Amortization of intangibles</t>
        </is>
      </c>
      <c r="B5" s="6" t="n">
        <v>78.59999999999999</v>
      </c>
      <c r="C5" s="6" t="n">
        <v>54.6</v>
      </c>
      <c r="D5" s="6" t="n">
        <v>3.2</v>
      </c>
    </row>
    <row r="6">
      <c r="A6" s="4" t="inlineStr">
        <is>
          <t>In-process research and development</t>
        </is>
      </c>
    </row>
    <row r="7">
      <c r="A7" s="3" t="inlineStr">
        <is>
          <t>Business Acquisition</t>
        </is>
      </c>
    </row>
    <row r="8">
      <c r="A8" s="4" t="inlineStr">
        <is>
          <t>Finite-lived intangible assets reclassified</t>
        </is>
      </c>
      <c r="B8" s="5" t="n">
        <v>84</v>
      </c>
    </row>
    <row r="9">
      <c r="A9" s="4" t="inlineStr">
        <is>
          <t>In-process research and development | Minimum</t>
        </is>
      </c>
    </row>
    <row r="10">
      <c r="A10" s="3" t="inlineStr">
        <is>
          <t>Business Acquisition</t>
        </is>
      </c>
    </row>
    <row r="11">
      <c r="A11" s="4" t="inlineStr">
        <is>
          <t>Weighted average remaining amortization period (years)</t>
        </is>
      </c>
      <c r="B11" s="4" t="inlineStr">
        <is>
          <t>4 years</t>
        </is>
      </c>
    </row>
    <row r="12">
      <c r="A12" s="4" t="inlineStr">
        <is>
          <t>In-process research and development | Maximum</t>
        </is>
      </c>
    </row>
    <row r="13">
      <c r="A13" s="3" t="inlineStr">
        <is>
          <t>Business Acquisition</t>
        </is>
      </c>
    </row>
    <row r="14">
      <c r="A14" s="4" t="inlineStr">
        <is>
          <t>Weighted average remaining amortization period (years)</t>
        </is>
      </c>
      <c r="B14" s="4" t="inlineStr">
        <is>
          <t>7 years</t>
        </is>
      </c>
    </row>
    <row r="15">
      <c r="A15" s="4" t="inlineStr">
        <is>
          <t>Disposal group, not discontinued operations | Product lines in Datacom business | In-process research and development</t>
        </is>
      </c>
    </row>
    <row r="16">
      <c r="A16" s="3" t="inlineStr">
        <is>
          <t>Business Acquisition</t>
        </is>
      </c>
    </row>
    <row r="17">
      <c r="A17" s="4" t="inlineStr">
        <is>
          <t>Other Intangible assets</t>
        </is>
      </c>
      <c r="C17" s="8" t="n">
        <v>1</v>
      </c>
    </row>
    <row r="18">
      <c r="A18" s="4" t="inlineStr">
        <is>
          <t>OpComms</t>
        </is>
      </c>
    </row>
    <row r="19">
      <c r="A19" s="3" t="inlineStr">
        <is>
          <t>Business Acquisition</t>
        </is>
      </c>
    </row>
    <row r="20">
      <c r="A20" s="4" t="inlineStr">
        <is>
          <t>Goodwill</t>
        </is>
      </c>
      <c r="B20" s="7" t="n">
        <v>363.5</v>
      </c>
      <c r="C20" s="6" t="n">
        <v>363.5</v>
      </c>
      <c r="D20" s="7" t="n">
        <v>5.9</v>
      </c>
    </row>
    <row r="21">
      <c r="A21" s="4" t="inlineStr">
        <is>
          <t>Oclaro</t>
        </is>
      </c>
    </row>
    <row r="22">
      <c r="A22" s="3" t="inlineStr">
        <is>
          <t>Business Acquisition</t>
        </is>
      </c>
    </row>
    <row r="23">
      <c r="A23" s="4" t="inlineStr">
        <is>
          <t>Goodwill</t>
        </is>
      </c>
      <c r="C23" s="6" t="n">
        <v>357.6</v>
      </c>
    </row>
    <row r="24">
      <c r="A24" s="4" t="inlineStr">
        <is>
          <t>Intangible assets preliminary estimate</t>
        </is>
      </c>
      <c r="C24" s="5" t="n">
        <v>443</v>
      </c>
    </row>
    <row r="25">
      <c r="A25" s="4" t="inlineStr">
        <is>
          <t>Oclaro | In-process research and development | Minimum</t>
        </is>
      </c>
    </row>
    <row r="26">
      <c r="A26" s="3" t="inlineStr">
        <is>
          <t>Business Acquisition</t>
        </is>
      </c>
    </row>
    <row r="27">
      <c r="A27" s="4" t="inlineStr">
        <is>
          <t>Useful life (years)</t>
        </is>
      </c>
      <c r="C27" s="4" t="inlineStr">
        <is>
          <t>4 years</t>
        </is>
      </c>
    </row>
    <row r="28">
      <c r="A28" s="4" t="inlineStr">
        <is>
          <t>Oclaro | In-process research and development | Maximum</t>
        </is>
      </c>
    </row>
    <row r="29">
      <c r="A29" s="3" t="inlineStr">
        <is>
          <t>Business Acquisition</t>
        </is>
      </c>
    </row>
    <row r="30">
      <c r="A30" s="4" t="inlineStr">
        <is>
          <t>Useful life (years)</t>
        </is>
      </c>
      <c r="C30" s="4" t="inlineStr">
        <is>
          <t>9 years</t>
        </is>
      </c>
    </row>
    <row r="31">
      <c r="A31" s="4" t="inlineStr">
        <is>
          <t>Oclaro | OpComms</t>
        </is>
      </c>
    </row>
    <row r="32">
      <c r="A32" s="3" t="inlineStr">
        <is>
          <t>Business Acquisition</t>
        </is>
      </c>
    </row>
    <row r="33">
      <c r="A33" s="4" t="inlineStr">
        <is>
          <t>Goodwill</t>
        </is>
      </c>
      <c r="E33" s="7" t="n">
        <v>35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Details) - USD ($) $ in Millions</t>
        </is>
      </c>
      <c r="B1" s="2" t="inlineStr">
        <is>
          <t>12 Months Ended</t>
        </is>
      </c>
    </row>
    <row r="2">
      <c r="B2" s="2" t="inlineStr">
        <is>
          <t>Jun. 29, 2019</t>
        </is>
      </c>
      <c r="C2" s="2" t="inlineStr">
        <is>
          <t>Jun. 27, 2020</t>
        </is>
      </c>
    </row>
    <row r="3">
      <c r="A3" s="3" t="inlineStr">
        <is>
          <t>Changes in goodwill</t>
        </is>
      </c>
    </row>
    <row r="4">
      <c r="A4" s="4" t="inlineStr">
        <is>
          <t>Balance at the beginning of the period</t>
        </is>
      </c>
      <c r="B4" s="7" t="n">
        <v>11.3</v>
      </c>
    </row>
    <row r="5">
      <c r="A5" s="4" t="inlineStr">
        <is>
          <t>Acquisition of Oclaro in fiscal year 2019</t>
        </is>
      </c>
      <c r="B5" s="6" t="n">
        <v>357.6</v>
      </c>
    </row>
    <row r="6">
      <c r="A6" s="4" t="inlineStr">
        <is>
          <t>Balance at the end of the period</t>
        </is>
      </c>
      <c r="B6" s="6" t="n">
        <v>368.9</v>
      </c>
    </row>
    <row r="7">
      <c r="A7" s="4" t="inlineStr">
        <is>
          <t>Balance at the end of the period</t>
        </is>
      </c>
      <c r="B7" s="6" t="n">
        <v>368.9</v>
      </c>
      <c r="C7" s="7" t="n">
        <v>368.9</v>
      </c>
    </row>
    <row r="8">
      <c r="A8" s="4" t="inlineStr">
        <is>
          <t>Optical Communications</t>
        </is>
      </c>
    </row>
    <row r="9">
      <c r="A9" s="3" t="inlineStr">
        <is>
          <t>Changes in goodwill</t>
        </is>
      </c>
    </row>
    <row r="10">
      <c r="A10" s="4" t="inlineStr">
        <is>
          <t>Balance at the beginning of the period</t>
        </is>
      </c>
      <c r="B10" s="6" t="n">
        <v>5.9</v>
      </c>
    </row>
    <row r="11">
      <c r="A11" s="4" t="inlineStr">
        <is>
          <t>Acquisition of Oclaro in fiscal year 2019</t>
        </is>
      </c>
      <c r="B11" s="6" t="n">
        <v>357.6</v>
      </c>
    </row>
    <row r="12">
      <c r="A12" s="4" t="inlineStr">
        <is>
          <t>Balance at the end of the period</t>
        </is>
      </c>
      <c r="B12" s="6" t="n">
        <v>363.5</v>
      </c>
    </row>
    <row r="13">
      <c r="A13" s="4" t="inlineStr">
        <is>
          <t>Balance at the end of the period</t>
        </is>
      </c>
      <c r="B13" s="6" t="n">
        <v>363.5</v>
      </c>
      <c r="C13" s="6" t="n">
        <v>363.5</v>
      </c>
    </row>
    <row r="14">
      <c r="A14" s="4" t="inlineStr">
        <is>
          <t>Commercial Lasers</t>
        </is>
      </c>
    </row>
    <row r="15">
      <c r="A15" s="3" t="inlineStr">
        <is>
          <t>Changes in goodwill</t>
        </is>
      </c>
    </row>
    <row r="16">
      <c r="A16" s="4" t="inlineStr">
        <is>
          <t>Balance at the beginning of the period</t>
        </is>
      </c>
      <c r="B16" s="6" t="n">
        <v>5.4</v>
      </c>
    </row>
    <row r="17">
      <c r="A17" s="4" t="inlineStr">
        <is>
          <t>Acquisition of Oclaro in fiscal year 2019</t>
        </is>
      </c>
      <c r="B17" s="8" t="n">
        <v>0</v>
      </c>
    </row>
    <row r="18">
      <c r="A18" s="4" t="inlineStr">
        <is>
          <t>Balance at the end of the period</t>
        </is>
      </c>
      <c r="B18" s="6" t="n">
        <v>5.4</v>
      </c>
    </row>
    <row r="19">
      <c r="A19" s="4" t="inlineStr">
        <is>
          <t>Balance at the end of the period</t>
        </is>
      </c>
      <c r="B19" s="7" t="n">
        <v>5.4</v>
      </c>
      <c r="C19" s="7" t="n">
        <v>5.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Acquired Developed Technology and Other Intangibles (Details) - USD ($) $ in Millions</t>
        </is>
      </c>
      <c r="B1" s="2" t="inlineStr">
        <is>
          <t>12 Months Ended</t>
        </is>
      </c>
    </row>
    <row r="2">
      <c r="B2" s="2" t="inlineStr">
        <is>
          <t>Jun. 27, 2020</t>
        </is>
      </c>
      <c r="C2" s="2" t="inlineStr">
        <is>
          <t>Jun. 29, 2019</t>
        </is>
      </c>
    </row>
    <row r="3">
      <c r="A3" s="3" t="inlineStr">
        <is>
          <t>Finite-Lived Intangible Assets</t>
        </is>
      </c>
    </row>
    <row r="4">
      <c r="A4" s="4" t="inlineStr">
        <is>
          <t>Gross Carrying Amounts</t>
        </is>
      </c>
      <c r="B4" s="7" t="n">
        <v>555.5</v>
      </c>
      <c r="C4" s="7" t="n">
        <v>555.5</v>
      </c>
    </row>
    <row r="5">
      <c r="A5" s="4" t="inlineStr">
        <is>
          <t>Accumulated Amortization</t>
        </is>
      </c>
      <c r="B5" s="6" t="n">
        <v>-238.7</v>
      </c>
      <c r="C5" s="6" t="n">
        <v>-160.1</v>
      </c>
    </row>
    <row r="6">
      <c r="A6" s="4" t="inlineStr">
        <is>
          <t>Net Carrying Amounts</t>
        </is>
      </c>
      <c r="B6" s="6" t="n">
        <v>316.8</v>
      </c>
      <c r="C6" s="6" t="n">
        <v>395.4</v>
      </c>
    </row>
    <row r="7">
      <c r="A7" s="4" t="inlineStr">
        <is>
          <t>Acquired developed technologies</t>
        </is>
      </c>
    </row>
    <row r="8">
      <c r="A8" s="3" t="inlineStr">
        <is>
          <t>Finite-Lived Intangible Assets</t>
        </is>
      </c>
    </row>
    <row r="9">
      <c r="A9" s="4" t="inlineStr">
        <is>
          <t>Gross Carrying Amounts</t>
        </is>
      </c>
      <c r="B9" s="6" t="n">
        <v>371.5</v>
      </c>
      <c r="C9" s="6" t="n">
        <v>287.5</v>
      </c>
    </row>
    <row r="10">
      <c r="A10" s="4" t="inlineStr">
        <is>
          <t>Accumulated Amortization</t>
        </is>
      </c>
      <c r="B10" s="6" t="n">
        <v>-176.9</v>
      </c>
      <c r="C10" s="6" t="n">
        <v>-125.2</v>
      </c>
    </row>
    <row r="11">
      <c r="A11" s="4" t="inlineStr">
        <is>
          <t>Net Carrying Amounts</t>
        </is>
      </c>
      <c r="B11" s="7" t="n">
        <v>194.6</v>
      </c>
      <c r="C11" s="7" t="n">
        <v>162.3</v>
      </c>
    </row>
    <row r="12">
      <c r="A12" s="4" t="inlineStr">
        <is>
          <t>Weighted average remaining amortization period (years)</t>
        </is>
      </c>
      <c r="B12" s="4" t="inlineStr">
        <is>
          <t>3 years 8 months 12 days</t>
        </is>
      </c>
      <c r="C12" s="4" t="inlineStr">
        <is>
          <t>3 years 9 months 18 days</t>
        </is>
      </c>
    </row>
    <row r="13">
      <c r="A13" s="4" t="inlineStr">
        <is>
          <t>Customer relationships</t>
        </is>
      </c>
    </row>
    <row r="14">
      <c r="A14" s="3" t="inlineStr">
        <is>
          <t>Finite-Lived Intangible Assets</t>
        </is>
      </c>
    </row>
    <row r="15">
      <c r="A15" s="4" t="inlineStr">
        <is>
          <t>Gross Carrying Amounts</t>
        </is>
      </c>
      <c r="B15" s="7" t="n">
        <v>149.3</v>
      </c>
      <c r="C15" s="7" t="n">
        <v>149.3</v>
      </c>
    </row>
    <row r="16">
      <c r="A16" s="4" t="inlineStr">
        <is>
          <t>Accumulated Amortization</t>
        </is>
      </c>
      <c r="B16" s="6" t="n">
        <v>-37.1</v>
      </c>
      <c r="C16" s="6" t="n">
        <v>-12.3</v>
      </c>
    </row>
    <row r="17">
      <c r="A17" s="4" t="inlineStr">
        <is>
          <t>Net Carrying Amounts</t>
        </is>
      </c>
      <c r="B17" s="7" t="n">
        <v>112.2</v>
      </c>
      <c r="C17" s="5" t="n">
        <v>137</v>
      </c>
    </row>
    <row r="18">
      <c r="A18" s="4" t="inlineStr">
        <is>
          <t>Weighted average remaining amortization period (years)</t>
        </is>
      </c>
      <c r="B18" s="4" t="inlineStr">
        <is>
          <t>6 years 6 months</t>
        </is>
      </c>
      <c r="C18" s="4" t="inlineStr">
        <is>
          <t>7 years 6 months</t>
        </is>
      </c>
    </row>
    <row r="19">
      <c r="A19" s="4" t="inlineStr">
        <is>
          <t>In-process research and development</t>
        </is>
      </c>
    </row>
    <row r="20">
      <c r="A20" s="3" t="inlineStr">
        <is>
          <t>Finite-Lived Intangible Assets</t>
        </is>
      </c>
    </row>
    <row r="21">
      <c r="A21" s="4" t="inlineStr">
        <is>
          <t>Gross Carrying Amounts</t>
        </is>
      </c>
      <c r="B21" s="5" t="n">
        <v>10</v>
      </c>
      <c r="C21" s="5" t="n">
        <v>94</v>
      </c>
    </row>
    <row r="22">
      <c r="A22" s="4" t="inlineStr">
        <is>
          <t>Accumulated Amortization</t>
        </is>
      </c>
      <c r="B22" s="8" t="n">
        <v>0</v>
      </c>
      <c r="C22" s="8" t="n">
        <v>0</v>
      </c>
    </row>
    <row r="23">
      <c r="A23" s="4" t="inlineStr">
        <is>
          <t>Net Carrying Amounts</t>
        </is>
      </c>
      <c r="B23" s="5" t="n">
        <v>10</v>
      </c>
      <c r="C23" s="8" t="n">
        <v>94</v>
      </c>
    </row>
    <row r="24">
      <c r="A24" s="4" t="inlineStr">
        <is>
          <t>In-process research and development | Minimum</t>
        </is>
      </c>
    </row>
    <row r="25">
      <c r="A25" s="3" t="inlineStr">
        <is>
          <t>Finite-Lived Intangible Assets</t>
        </is>
      </c>
    </row>
    <row r="26">
      <c r="A26" s="4" t="inlineStr">
        <is>
          <t>Weighted average remaining amortization period (years)</t>
        </is>
      </c>
      <c r="B26" s="4" t="inlineStr">
        <is>
          <t>4 years</t>
        </is>
      </c>
    </row>
    <row r="27">
      <c r="A27" s="4" t="inlineStr">
        <is>
          <t>In-process research and development | Maximum</t>
        </is>
      </c>
    </row>
    <row r="28">
      <c r="A28" s="3" t="inlineStr">
        <is>
          <t>Finite-Lived Intangible Assets</t>
        </is>
      </c>
    </row>
    <row r="29">
      <c r="A29" s="4" t="inlineStr">
        <is>
          <t>Weighted average remaining amortization period (years)</t>
        </is>
      </c>
      <c r="B29" s="4" t="inlineStr">
        <is>
          <t>7 years</t>
        </is>
      </c>
    </row>
    <row r="30">
      <c r="A30" s="4" t="inlineStr">
        <is>
          <t>Order backlog</t>
        </is>
      </c>
    </row>
    <row r="31">
      <c r="A31" s="3" t="inlineStr">
        <is>
          <t>Finite-Lived Intangible Assets</t>
        </is>
      </c>
    </row>
    <row r="32">
      <c r="A32" s="4" t="inlineStr">
        <is>
          <t>Gross Carrying Amounts</t>
        </is>
      </c>
      <c r="B32" s="5" t="n">
        <v>22</v>
      </c>
      <c r="C32" s="8" t="n">
        <v>22</v>
      </c>
    </row>
    <row r="33">
      <c r="A33" s="4" t="inlineStr">
        <is>
          <t>Accumulated Amortization</t>
        </is>
      </c>
      <c r="B33" s="8" t="n">
        <v>-22</v>
      </c>
      <c r="C33" s="6" t="n">
        <v>-19.9</v>
      </c>
    </row>
    <row r="34">
      <c r="A34" s="4" t="inlineStr">
        <is>
          <t>Net Carrying Amounts</t>
        </is>
      </c>
      <c r="B34" s="8" t="n">
        <v>0</v>
      </c>
      <c r="C34" s="7" t="n">
        <v>2.1</v>
      </c>
    </row>
    <row r="35">
      <c r="A35" s="4" t="inlineStr">
        <is>
          <t>Weighted average remaining amortization period (years)</t>
        </is>
      </c>
      <c r="C35" s="4" t="inlineStr">
        <is>
          <t>15 days</t>
        </is>
      </c>
    </row>
    <row r="36">
      <c r="A36" s="4" t="inlineStr">
        <is>
          <t>Other intangibles</t>
        </is>
      </c>
    </row>
    <row r="37">
      <c r="A37" s="3" t="inlineStr">
        <is>
          <t>Finite-Lived Intangible Assets</t>
        </is>
      </c>
    </row>
    <row r="38">
      <c r="A38" s="4" t="inlineStr">
        <is>
          <t>Gross Carrying Amounts</t>
        </is>
      </c>
      <c r="B38" s="6" t="n">
        <v>2.7</v>
      </c>
      <c r="C38" s="7" t="n">
        <v>2.7</v>
      </c>
    </row>
    <row r="39">
      <c r="A39" s="4" t="inlineStr">
        <is>
          <t>Accumulated Amortization</t>
        </is>
      </c>
      <c r="B39" s="6" t="n">
        <v>-2.7</v>
      </c>
      <c r="C39" s="6" t="n">
        <v>-2.7</v>
      </c>
    </row>
    <row r="40">
      <c r="A40" s="4" t="inlineStr">
        <is>
          <t>Net Carrying Amounts</t>
        </is>
      </c>
      <c r="B40" s="5" t="n">
        <v>0</v>
      </c>
      <c r="C40"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Details of Amortization Expense (Details) - USD ($) $ in Millions</t>
        </is>
      </c>
      <c r="B1" s="2" t="inlineStr">
        <is>
          <t>12 Months Ended</t>
        </is>
      </c>
    </row>
    <row r="2">
      <c r="B2" s="2" t="inlineStr">
        <is>
          <t>Jun. 27, 2020</t>
        </is>
      </c>
      <c r="C2" s="2" t="inlineStr">
        <is>
          <t>Jun. 29, 2019</t>
        </is>
      </c>
      <c r="D2" s="2" t="inlineStr">
        <is>
          <t>Jun. 30, 2018</t>
        </is>
      </c>
    </row>
    <row r="3">
      <c r="A3" s="3" t="inlineStr">
        <is>
          <t>Finite-Lived Intangible Assets</t>
        </is>
      </c>
    </row>
    <row r="4">
      <c r="A4" s="4" t="inlineStr">
        <is>
          <t>Amortization of intangibles</t>
        </is>
      </c>
      <c r="B4" s="7" t="n">
        <v>78.59999999999999</v>
      </c>
      <c r="C4" s="7" t="n">
        <v>54.6</v>
      </c>
      <c r="D4" s="7" t="n">
        <v>3.2</v>
      </c>
    </row>
    <row r="5">
      <c r="A5" s="4" t="inlineStr">
        <is>
          <t>Cost of sales</t>
        </is>
      </c>
    </row>
    <row r="6">
      <c r="A6" s="3" t="inlineStr">
        <is>
          <t>Finite-Lived Intangible Assets</t>
        </is>
      </c>
    </row>
    <row r="7">
      <c r="A7" s="4" t="inlineStr">
        <is>
          <t>Amortization of intangibles</t>
        </is>
      </c>
      <c r="B7" s="6" t="n">
        <v>53.8</v>
      </c>
      <c r="C7" s="6" t="n">
        <v>46.6</v>
      </c>
      <c r="D7" s="6" t="n">
        <v>3.2</v>
      </c>
    </row>
    <row r="8">
      <c r="A8" s="4" t="inlineStr">
        <is>
          <t>Selling, general and administrative</t>
        </is>
      </c>
    </row>
    <row r="9">
      <c r="A9" s="3" t="inlineStr">
        <is>
          <t>Finite-Lived Intangible Assets</t>
        </is>
      </c>
    </row>
    <row r="10">
      <c r="A10" s="4" t="inlineStr">
        <is>
          <t>Amortization of intangibles</t>
        </is>
      </c>
      <c r="B10" s="7" t="n">
        <v>24.8</v>
      </c>
      <c r="C10" s="5" t="n">
        <v>8</v>
      </c>
      <c r="D10"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Millions</t>
        </is>
      </c>
      <c r="B1" s="2" t="inlineStr">
        <is>
          <t>Jun. 27, 2020</t>
        </is>
      </c>
      <c r="C1" s="2" t="inlineStr">
        <is>
          <t>Jun. 29, 2019</t>
        </is>
      </c>
    </row>
    <row r="2">
      <c r="A2" s="3" t="inlineStr">
        <is>
          <t>Fiscal Years</t>
        </is>
      </c>
    </row>
    <row r="3">
      <c r="A3" s="4" t="inlineStr">
        <is>
          <t>Net Carrying Amounts</t>
        </is>
      </c>
      <c r="B3" s="7" t="n">
        <v>316.8</v>
      </c>
      <c r="C3" s="7" t="n">
        <v>395.4</v>
      </c>
    </row>
    <row r="4">
      <c r="A4" s="4" t="inlineStr">
        <is>
          <t>Finite Lived Intangible Asserts Excluding In-process Research And Development</t>
        </is>
      </c>
    </row>
    <row r="5">
      <c r="A5" s="3" t="inlineStr">
        <is>
          <t>Fiscal Years</t>
        </is>
      </c>
    </row>
    <row r="6">
      <c r="A6" s="4" t="inlineStr">
        <is>
          <t>2021</t>
        </is>
      </c>
      <c r="B6" s="6" t="n">
        <v>82.59999999999999</v>
      </c>
    </row>
    <row r="7">
      <c r="A7" s="4" t="inlineStr">
        <is>
          <t>2022</t>
        </is>
      </c>
      <c r="B7" s="6" t="n">
        <v>80.09999999999999</v>
      </c>
    </row>
    <row r="8">
      <c r="A8" s="4" t="inlineStr">
        <is>
          <t>2023</t>
        </is>
      </c>
      <c r="B8" s="6" t="n">
        <v>56.6</v>
      </c>
    </row>
    <row r="9">
      <c r="A9" s="4" t="inlineStr">
        <is>
          <t>2024</t>
        </is>
      </c>
      <c r="B9" s="6" t="n">
        <v>36.8</v>
      </c>
    </row>
    <row r="10">
      <c r="A10" s="4" t="inlineStr">
        <is>
          <t>2025</t>
        </is>
      </c>
      <c r="B10" s="6" t="n">
        <v>25.7</v>
      </c>
    </row>
    <row r="11">
      <c r="A11" s="4" t="inlineStr">
        <is>
          <t>Thereafter</t>
        </is>
      </c>
      <c r="B11" s="8" t="n">
        <v>25</v>
      </c>
    </row>
    <row r="12">
      <c r="A12" s="4" t="inlineStr">
        <is>
          <t>Net Carrying Amounts</t>
        </is>
      </c>
      <c r="B12" s="7" t="n">
        <v>30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7" customWidth="1" min="2" max="2"/>
    <col width="14" customWidth="1" min="3" max="3"/>
    <col width="20" customWidth="1" min="4" max="4"/>
    <col width="20" customWidth="1" min="5" max="5"/>
    <col width="14" customWidth="1" min="6" max="6"/>
    <col width="27" customWidth="1" min="7" max="7"/>
    <col width="21" customWidth="1" min="8" max="8"/>
  </cols>
  <sheetData>
    <row r="1">
      <c r="A1" s="1" t="inlineStr">
        <is>
          <t>Non-Controlling Interest Redeemable Convertible Preferred Stock and Derivative Liability (Details) $ in Millions</t>
        </is>
      </c>
      <c r="B1" s="2" t="inlineStr">
        <is>
          <t>Nov. 02, 2018USD ($)shares</t>
        </is>
      </c>
      <c r="C1" s="2" t="inlineStr">
        <is>
          <t>Oct. 15, 2018</t>
        </is>
      </c>
      <c r="D1" s="2" t="inlineStr">
        <is>
          <t>Jul. 31, 2015shares</t>
        </is>
      </c>
      <c r="E1" s="2" t="inlineStr">
        <is>
          <t>Aug. 31, 2015shares</t>
        </is>
      </c>
      <c r="F1" s="2" t="inlineStr">
        <is>
          <t>Jun. 27, 2020</t>
        </is>
      </c>
      <c r="G1" s="2" t="inlineStr">
        <is>
          <t>Jun. 29, 2019USD ($)shares</t>
        </is>
      </c>
      <c r="H1" s="2" t="inlineStr">
        <is>
          <t>Jun. 30, 2018USD ($)</t>
        </is>
      </c>
    </row>
    <row r="2">
      <c r="A2" s="3" t="inlineStr">
        <is>
          <t>Redeemable Noncontrolling Interest</t>
        </is>
      </c>
    </row>
    <row r="3">
      <c r="A3" s="4" t="inlineStr">
        <is>
          <t>Redemption notice period</t>
        </is>
      </c>
      <c r="C3" s="4" t="inlineStr">
        <is>
          <t>30 days</t>
        </is>
      </c>
    </row>
    <row r="4">
      <c r="A4" s="4" t="inlineStr">
        <is>
          <t>Conversion price denominator before accrued and unpaid dividends (in dollars per share)</t>
        </is>
      </c>
      <c r="C4" s="12" t="n">
        <v>24.63</v>
      </c>
    </row>
    <row r="5">
      <c r="A5" s="4" t="inlineStr">
        <is>
          <t>Conversion of preferred stock to common stock</t>
        </is>
      </c>
      <c r="G5" s="7" t="n">
        <v>79.40000000000001</v>
      </c>
    </row>
    <row r="6">
      <c r="A6" s="4" t="inlineStr">
        <is>
          <t>Accrued dividends</t>
        </is>
      </c>
      <c r="G6" s="7" t="n">
        <v>0.3</v>
      </c>
      <c r="H6" s="7" t="n">
        <v>0.9</v>
      </c>
    </row>
    <row r="7">
      <c r="A7" s="4" t="inlineStr">
        <is>
          <t>Common Stock</t>
        </is>
      </c>
    </row>
    <row r="8">
      <c r="A8" s="3" t="inlineStr">
        <is>
          <t>Redeemable Noncontrolling Interest</t>
        </is>
      </c>
    </row>
    <row r="9">
      <c r="A9" s="4" t="inlineStr">
        <is>
          <t>Shares issued upon conversion of Series A Preferred Stock (in shares) | shares</t>
        </is>
      </c>
      <c r="B9" s="8" t="n">
        <v>1500000</v>
      </c>
      <c r="G9" s="8" t="n">
        <v>1500000</v>
      </c>
    </row>
    <row r="10">
      <c r="A10" s="4" t="inlineStr">
        <is>
          <t>Additional paid-in capital</t>
        </is>
      </c>
    </row>
    <row r="11">
      <c r="A11" s="3" t="inlineStr">
        <is>
          <t>Redeemable Noncontrolling Interest</t>
        </is>
      </c>
    </row>
    <row r="12">
      <c r="A12" s="4" t="inlineStr">
        <is>
          <t>Conversion of preferred stock to common stock</t>
        </is>
      </c>
      <c r="B12" s="7" t="n">
        <v>79.40000000000001</v>
      </c>
      <c r="G12" s="7" t="n">
        <v>79.40000000000001</v>
      </c>
    </row>
    <row r="13">
      <c r="A13" s="4" t="inlineStr">
        <is>
          <t>Non-Controlling Interest Redeemable Convertible Series A Preferred Stock</t>
        </is>
      </c>
    </row>
    <row r="14">
      <c r="A14" s="3" t="inlineStr">
        <is>
          <t>Redeemable Noncontrolling Interest</t>
        </is>
      </c>
    </row>
    <row r="15">
      <c r="A15" s="4" t="inlineStr">
        <is>
          <t>Redemption value</t>
        </is>
      </c>
      <c r="G15" s="6" t="n">
        <v>35.8</v>
      </c>
    </row>
    <row r="16">
      <c r="A16" s="4" t="inlineStr">
        <is>
          <t>Annual dividend rate (percentage)</t>
        </is>
      </c>
      <c r="F16" s="4" t="inlineStr">
        <is>
          <t>2.50%</t>
        </is>
      </c>
    </row>
    <row r="17">
      <c r="A17" s="4" t="inlineStr">
        <is>
          <t>Accrued dividends</t>
        </is>
      </c>
      <c r="G17" s="7" t="n">
        <v>0.7</v>
      </c>
      <c r="H17" s="7" t="n">
        <v>0.7</v>
      </c>
    </row>
    <row r="18">
      <c r="A18" s="4" t="inlineStr">
        <is>
          <t>Viavi | Non-Controlling Interest Redeemable Convertible Series A Preferred Stock</t>
        </is>
      </c>
    </row>
    <row r="19">
      <c r="A19" s="3" t="inlineStr">
        <is>
          <t>Redeemable Noncontrolling Interest</t>
        </is>
      </c>
    </row>
    <row r="20">
      <c r="A20" s="4" t="inlineStr">
        <is>
          <t>Number of shares sold (in shares) | shares</t>
        </is>
      </c>
      <c r="D20" s="8" t="n">
        <v>40000</v>
      </c>
    </row>
    <row r="21">
      <c r="A21" s="4" t="inlineStr">
        <is>
          <t>Amada | Non-Controlling Interest Redeemable Convertible Series A Preferred Stock | Viavi</t>
        </is>
      </c>
    </row>
    <row r="22">
      <c r="A22" s="3" t="inlineStr">
        <is>
          <t>Redeemable Noncontrolling Interest</t>
        </is>
      </c>
    </row>
    <row r="23">
      <c r="A23" s="4" t="inlineStr">
        <is>
          <t>Number of shares sold (in shares) | shares</t>
        </is>
      </c>
      <c r="B23" s="8" t="n">
        <v>35805</v>
      </c>
      <c r="E23" s="8" t="n">
        <v>35805</v>
      </c>
    </row>
    <row r="24">
      <c r="A24" s="4" t="inlineStr">
        <is>
          <t>Number of shares canceled (in shares) | shares</t>
        </is>
      </c>
      <c r="E24" s="8" t="n">
        <v>41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Parenthetical) - Convertible Debt - Convertible Senior Notes Due 2026 $ in Millions</t>
        </is>
      </c>
      <c r="B1" s="2" t="inlineStr">
        <is>
          <t>Jun. 27, 2020USD ($)</t>
        </is>
      </c>
    </row>
    <row r="2">
      <c r="A2" s="4" t="inlineStr">
        <is>
          <t>Equity component</t>
        </is>
      </c>
      <c r="B2" s="5" t="n">
        <v>67</v>
      </c>
    </row>
    <row r="3">
      <c r="A3" s="4" t="inlineStr">
        <is>
          <t>Debt issuance costs</t>
        </is>
      </c>
      <c r="B3" s="7" t="n">
        <v>2.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Redeemable Convertible Preferred Stock and Derivative Liability - Reconciliation of Fair Value of Embedded Derivative (Details) - Embedded Derivative Liability - Series A Preferred Stock - USD ($) $ in Millions</t>
        </is>
      </c>
      <c r="B1" s="2" t="inlineStr">
        <is>
          <t>12 Months Ended</t>
        </is>
      </c>
    </row>
    <row r="2">
      <c r="B2" s="2" t="inlineStr">
        <is>
          <t>Jun. 29, 2019</t>
        </is>
      </c>
      <c r="C2" s="2" t="inlineStr">
        <is>
          <t>Jun. 30, 2018</t>
        </is>
      </c>
    </row>
    <row r="3">
      <c r="A3" s="3" t="inlineStr">
        <is>
          <t>Fair Value, Liabilities Measured on Recurring Basis, Unobservable Input Reconciliation, Calculation</t>
        </is>
      </c>
    </row>
    <row r="4">
      <c r="A4" s="4" t="inlineStr">
        <is>
          <t>Balance as of beginning of period</t>
        </is>
      </c>
      <c r="B4" s="7" t="n">
        <v>52.4</v>
      </c>
      <c r="C4" s="7" t="n">
        <v>51.6</v>
      </c>
    </row>
    <row r="5">
      <c r="A5" s="4" t="inlineStr">
        <is>
          <t>Unrealized (gain) loss on the Series A Preferred Stock derivative liability up through the conversion date</t>
        </is>
      </c>
      <c r="B5" s="6" t="n">
        <v>-8.800000000000001</v>
      </c>
      <c r="C5" s="6" t="n">
        <v>0.8</v>
      </c>
    </row>
    <row r="6">
      <c r="A6" s="4" t="inlineStr">
        <is>
          <t>Settlement of the derivative liability upon conversion of Series A Preferred Stock</t>
        </is>
      </c>
      <c r="B6" s="6" t="n">
        <v>-43.6</v>
      </c>
      <c r="C6" s="8" t="n">
        <v>0</v>
      </c>
    </row>
    <row r="7">
      <c r="A7" s="4" t="inlineStr">
        <is>
          <t>Balance as of end of period</t>
        </is>
      </c>
      <c r="B7" s="5" t="n">
        <v>0</v>
      </c>
      <c r="C7" s="7" t="n">
        <v>5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42" customWidth="1" min="3" max="3"/>
    <col width="42" customWidth="1" min="4" max="4"/>
    <col width="42" customWidth="1" min="5" max="5"/>
    <col width="21" customWidth="1" min="6" max="6"/>
    <col width="21" customWidth="1" min="7" max="7"/>
    <col width="21" customWidth="1" min="8" max="8"/>
  </cols>
  <sheetData>
    <row r="1">
      <c r="A1" s="1" t="inlineStr">
        <is>
          <t>Debt - Narrative (Details)</t>
        </is>
      </c>
      <c r="B1" s="2" t="inlineStr">
        <is>
          <t>Dec. 12, 2019</t>
        </is>
      </c>
      <c r="C1" s="2" t="inlineStr">
        <is>
          <t>Dec. 31, 2019USD ($)trading_day$ / shares</t>
        </is>
      </c>
      <c r="D1" s="2" t="inlineStr">
        <is>
          <t>Mar. 31, 2017USD ($)trading_day$ / shares</t>
        </is>
      </c>
      <c r="E1" s="2" t="inlineStr">
        <is>
          <t>Jun. 27, 2020USD ($)trading_day$ / shares</t>
        </is>
      </c>
      <c r="F1" s="2" t="inlineStr">
        <is>
          <t>Jun. 29, 2019USD ($)</t>
        </is>
      </c>
      <c r="G1" s="2" t="inlineStr">
        <is>
          <t>Jun. 30, 2018USD ($)</t>
        </is>
      </c>
      <c r="H1" s="2" t="inlineStr">
        <is>
          <t>Mar. 08, 2017USD ($)</t>
        </is>
      </c>
    </row>
    <row r="2">
      <c r="A2" s="3" t="inlineStr">
        <is>
          <t>Debt Instrument</t>
        </is>
      </c>
    </row>
    <row r="3">
      <c r="A3" s="4" t="inlineStr">
        <is>
          <t>Repurchase of common stock</t>
        </is>
      </c>
      <c r="C3" s="5" t="n">
        <v>200000000</v>
      </c>
      <c r="E3" s="5" t="n">
        <v>200000000</v>
      </c>
      <c r="F3" s="5" t="n">
        <v>0</v>
      </c>
      <c r="G3" s="5" t="n">
        <v>0</v>
      </c>
    </row>
    <row r="4">
      <c r="A4" s="4" t="inlineStr">
        <is>
          <t>Net carrying amount of the liability component</t>
        </is>
      </c>
      <c r="E4" s="8" t="n">
        <v>1120300000</v>
      </c>
      <c r="F4" s="8" t="n">
        <v>351900000</v>
      </c>
    </row>
    <row r="5">
      <c r="A5" s="4" t="inlineStr">
        <is>
          <t>2026 Notes</t>
        </is>
      </c>
    </row>
    <row r="6">
      <c r="A6" s="3" t="inlineStr">
        <is>
          <t>Debt Instrument</t>
        </is>
      </c>
    </row>
    <row r="7">
      <c r="A7" s="4" t="inlineStr">
        <is>
          <t>Conversion price (in dollars per share) | $ / shares</t>
        </is>
      </c>
      <c r="C7" s="9" t="n">
        <v>129.08</v>
      </c>
    </row>
    <row r="8">
      <c r="A8" s="4" t="inlineStr">
        <is>
          <t>Convertible Debt | 2026 Notes</t>
        </is>
      </c>
    </row>
    <row r="9">
      <c r="A9" s="3" t="inlineStr">
        <is>
          <t>Debt Instrument</t>
        </is>
      </c>
    </row>
    <row r="10">
      <c r="A10" s="4" t="inlineStr">
        <is>
          <t>Debt, aggregate principal amount</t>
        </is>
      </c>
      <c r="C10" s="5" t="n">
        <v>1050000000</v>
      </c>
      <c r="E10" s="5" t="n">
        <v>1050000000</v>
      </c>
    </row>
    <row r="11">
      <c r="A11" s="4" t="inlineStr">
        <is>
          <t>Repayments of debt</t>
        </is>
      </c>
      <c r="C11" s="5" t="n">
        <v>196000000</v>
      </c>
    </row>
    <row r="12">
      <c r="A12" s="4" t="inlineStr">
        <is>
          <t>Debt, stated interest rate (percentage)</t>
        </is>
      </c>
      <c r="C12" s="4" t="inlineStr">
        <is>
          <t>0.50%</t>
        </is>
      </c>
      <c r="E12" s="4" t="inlineStr">
        <is>
          <t>0.50%</t>
        </is>
      </c>
    </row>
    <row r="13">
      <c r="A13" s="4" t="inlineStr">
        <is>
          <t>Conversion rate (per share)</t>
        </is>
      </c>
      <c r="B13" s="13" t="n">
        <v>0.0100711</v>
      </c>
    </row>
    <row r="14">
      <c r="A14" s="4" t="inlineStr">
        <is>
          <t>Conversion price (in dollars per share) | $ / shares</t>
        </is>
      </c>
      <c r="C14" s="9" t="n">
        <v>99.29000000000001</v>
      </c>
      <c r="E14" s="9" t="n">
        <v>99.29000000000001</v>
      </c>
    </row>
    <row r="15">
      <c r="A15" s="4" t="inlineStr">
        <is>
          <t>Conversion threshold trading days | trading_day</t>
        </is>
      </c>
      <c r="C15" s="8" t="n">
        <v>20</v>
      </c>
    </row>
    <row r="16">
      <c r="A16" s="4" t="inlineStr">
        <is>
          <t>Conversion threshold consecutive trading days | trading_day</t>
        </is>
      </c>
      <c r="C16" s="8" t="n">
        <v>30</v>
      </c>
    </row>
    <row r="17">
      <c r="A17" s="4" t="inlineStr">
        <is>
          <t>Conversion threshold percentage of stock price trigger (percentage)</t>
        </is>
      </c>
      <c r="C17" s="4" t="inlineStr">
        <is>
          <t>130.00%</t>
        </is>
      </c>
    </row>
    <row r="18">
      <c r="A18" s="4" t="inlineStr">
        <is>
          <t>Conversion threshold percentage of conversion rate from measurement period (percentage)</t>
        </is>
      </c>
      <c r="C18" s="4" t="inlineStr">
        <is>
          <t>98.00%</t>
        </is>
      </c>
    </row>
    <row r="19">
      <c r="A19" s="4" t="inlineStr">
        <is>
          <t>Conversion threshold measurement period</t>
        </is>
      </c>
      <c r="B19" s="4" t="inlineStr">
        <is>
          <t>5 days</t>
        </is>
      </c>
    </row>
    <row r="20">
      <c r="A20" s="4" t="inlineStr">
        <is>
          <t>Percentage of principal amount required to be paid upon contingent note repurchase (percentage)</t>
        </is>
      </c>
      <c r="C20" s="4" t="inlineStr">
        <is>
          <t>100.00%</t>
        </is>
      </c>
    </row>
    <row r="21">
      <c r="A21" s="4" t="inlineStr">
        <is>
          <t>Liability component</t>
        </is>
      </c>
      <c r="C21" s="5" t="n">
        <v>734800000</v>
      </c>
    </row>
    <row r="22">
      <c r="A22" s="4" t="inlineStr">
        <is>
          <t>Percentage of equity component</t>
        </is>
      </c>
      <c r="C22" s="4" t="inlineStr">
        <is>
          <t>5.80%</t>
        </is>
      </c>
    </row>
    <row r="23">
      <c r="A23" s="4" t="inlineStr">
        <is>
          <t>Discount</t>
        </is>
      </c>
      <c r="C23" s="5" t="n">
        <v>315200000</v>
      </c>
      <c r="E23" s="5" t="n">
        <v>300300000</v>
      </c>
    </row>
    <row r="24">
      <c r="A24" s="4" t="inlineStr">
        <is>
          <t>Debt issuance costs</t>
        </is>
      </c>
      <c r="C24" s="5" t="n">
        <v>7800000</v>
      </c>
      <c r="E24" s="8" t="n">
        <v>2300000</v>
      </c>
    </row>
    <row r="25">
      <c r="A25" s="4" t="inlineStr">
        <is>
          <t>Effective interest rate on the liability component (percentage)</t>
        </is>
      </c>
      <c r="B25" s="4" t="inlineStr">
        <is>
          <t>5.80%</t>
        </is>
      </c>
    </row>
    <row r="26">
      <c r="A26" s="4" t="inlineStr">
        <is>
          <t>Net carrying amount of the liability component</t>
        </is>
      </c>
      <c r="E26" s="8" t="n">
        <v>749700000</v>
      </c>
    </row>
    <row r="27">
      <c r="A27" s="4" t="inlineStr">
        <is>
          <t>Convertible Debt | 2024 Notes</t>
        </is>
      </c>
    </row>
    <row r="28">
      <c r="A28" s="3" t="inlineStr">
        <is>
          <t>Debt Instrument</t>
        </is>
      </c>
    </row>
    <row r="29">
      <c r="A29" s="4" t="inlineStr">
        <is>
          <t>Debt, aggregate principal amount</t>
        </is>
      </c>
      <c r="D29" s="5" t="n">
        <v>450000000</v>
      </c>
      <c r="E29" s="5" t="n">
        <v>450000000</v>
      </c>
      <c r="F29" s="8" t="n">
        <v>450000000</v>
      </c>
    </row>
    <row r="30">
      <c r="A30" s="4" t="inlineStr">
        <is>
          <t>Debt, stated interest rate (percentage)</t>
        </is>
      </c>
      <c r="D30" s="4" t="inlineStr">
        <is>
          <t>0.25%</t>
        </is>
      </c>
      <c r="E30" s="4" t="inlineStr">
        <is>
          <t>0.25%</t>
        </is>
      </c>
    </row>
    <row r="31">
      <c r="A31" s="4" t="inlineStr">
        <is>
          <t>Conversion rate (per share)</t>
        </is>
      </c>
      <c r="D31" s="13" t="n">
        <v>0.0164965</v>
      </c>
    </row>
    <row r="32">
      <c r="A32" s="4" t="inlineStr">
        <is>
          <t>Conversion price (in dollars per share) | $ / shares</t>
        </is>
      </c>
      <c r="D32" s="9" t="n">
        <v>60.62</v>
      </c>
      <c r="E32" s="9" t="n">
        <v>60.62</v>
      </c>
    </row>
    <row r="33">
      <c r="A33" s="4" t="inlineStr">
        <is>
          <t>Conversion threshold trading days | trading_day</t>
        </is>
      </c>
      <c r="D33" s="8" t="n">
        <v>20</v>
      </c>
      <c r="E33" s="8" t="n">
        <v>20</v>
      </c>
    </row>
    <row r="34">
      <c r="A34" s="4" t="inlineStr">
        <is>
          <t>Conversion threshold consecutive trading days | trading_day</t>
        </is>
      </c>
      <c r="D34" s="8" t="n">
        <v>30</v>
      </c>
      <c r="E34" s="8" t="n">
        <v>30</v>
      </c>
    </row>
    <row r="35">
      <c r="A35" s="4" t="inlineStr">
        <is>
          <t>Conversion threshold percentage of stock price trigger (percentage)</t>
        </is>
      </c>
      <c r="D35" s="4" t="inlineStr">
        <is>
          <t>130.00%</t>
        </is>
      </c>
    </row>
    <row r="36">
      <c r="A36" s="4" t="inlineStr">
        <is>
          <t>Conversion threshold percentage of conversion rate from measurement period (percentage)</t>
        </is>
      </c>
      <c r="D36" s="4" t="inlineStr">
        <is>
          <t>98.00%</t>
        </is>
      </c>
    </row>
    <row r="37">
      <c r="A37" s="4" t="inlineStr">
        <is>
          <t>Percentage of principal amount required to be paid upon contingent note repurchase (percentage)</t>
        </is>
      </c>
      <c r="D37" s="4" t="inlineStr">
        <is>
          <t>100.00%</t>
        </is>
      </c>
    </row>
    <row r="38">
      <c r="A38" s="4" t="inlineStr">
        <is>
          <t>Discount</t>
        </is>
      </c>
      <c r="E38" s="5" t="n">
        <v>79400000</v>
      </c>
      <c r="F38" s="8" t="n">
        <v>98100000</v>
      </c>
    </row>
    <row r="39">
      <c r="A39" s="4" t="inlineStr">
        <is>
          <t>Debt issuance costs</t>
        </is>
      </c>
      <c r="D39" s="5" t="n">
        <v>7700000</v>
      </c>
    </row>
    <row r="40">
      <c r="A40" s="4" t="inlineStr">
        <is>
          <t>Effective interest rate on the liability component (percentage)</t>
        </is>
      </c>
      <c r="D40" s="4" t="inlineStr">
        <is>
          <t>5.40%</t>
        </is>
      </c>
    </row>
    <row r="41">
      <c r="A41" s="4" t="inlineStr">
        <is>
          <t>Conversion price premium percentage (percentage)</t>
        </is>
      </c>
      <c r="D41" s="4" t="inlineStr">
        <is>
          <t>132.50%</t>
        </is>
      </c>
    </row>
    <row r="42">
      <c r="A42" s="4" t="inlineStr">
        <is>
          <t>Sale price of common stock (in dollars per share) | $ / shares</t>
        </is>
      </c>
      <c r="D42" s="9" t="n">
        <v>78.8</v>
      </c>
    </row>
    <row r="43">
      <c r="A43" s="4" t="inlineStr">
        <is>
          <t>Derivative liability fair value</t>
        </is>
      </c>
      <c r="H43" s="5" t="n">
        <v>129900000</v>
      </c>
    </row>
    <row r="44">
      <c r="A44" s="4" t="inlineStr">
        <is>
          <t>Residual principal amount of notes before issuance costs</t>
        </is>
      </c>
      <c r="D44" s="5" t="n">
        <v>320100000</v>
      </c>
    </row>
    <row r="45">
      <c r="A45" s="4" t="inlineStr">
        <is>
          <t>Debt instrument, convertible, stock price (per share) | $ / shares</t>
        </is>
      </c>
      <c r="E45" s="9" t="n">
        <v>78.8</v>
      </c>
    </row>
    <row r="46">
      <c r="A46" s="4" t="inlineStr">
        <is>
          <t>Net carrying amount of the liability component</t>
        </is>
      </c>
      <c r="E46" s="5" t="n">
        <v>370600000</v>
      </c>
      <c r="F46" s="5" t="n">
        <v>3519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7" customWidth="1" min="3" max="3"/>
    <col width="14" customWidth="1" min="4" max="4"/>
    <col width="16" customWidth="1" min="5" max="5"/>
  </cols>
  <sheetData>
    <row r="1">
      <c r="A1" s="1" t="inlineStr">
        <is>
          <t>Debt - Components of Convertible Notes (Details) - USD ($)</t>
        </is>
      </c>
      <c r="B1" s="2" t="inlineStr">
        <is>
          <t>Jun. 27, 2020</t>
        </is>
      </c>
      <c r="C1" s="2" t="inlineStr">
        <is>
          <t>Dec. 31, 2019</t>
        </is>
      </c>
      <c r="D1" s="2" t="inlineStr">
        <is>
          <t>Jun. 29, 2019</t>
        </is>
      </c>
      <c r="E1" s="2" t="inlineStr">
        <is>
          <t>Mar. 31, 2017</t>
        </is>
      </c>
    </row>
    <row r="2">
      <c r="A2" s="3" t="inlineStr">
        <is>
          <t>Liability component:</t>
        </is>
      </c>
    </row>
    <row r="3">
      <c r="A3" s="4" t="inlineStr">
        <is>
          <t>Net carrying amount of the liability component</t>
        </is>
      </c>
      <c r="B3" s="5" t="n">
        <v>1120300000</v>
      </c>
      <c r="D3" s="5" t="n">
        <v>351900000</v>
      </c>
    </row>
    <row r="4">
      <c r="A4" s="4" t="inlineStr">
        <is>
          <t>Convertible Debt | 2024 Notes</t>
        </is>
      </c>
    </row>
    <row r="5">
      <c r="A5" s="3" t="inlineStr">
        <is>
          <t>Liability component:</t>
        </is>
      </c>
    </row>
    <row r="6">
      <c r="A6" s="4" t="inlineStr">
        <is>
          <t>Principal</t>
        </is>
      </c>
      <c r="B6" s="8" t="n">
        <v>450000000</v>
      </c>
      <c r="D6" s="8" t="n">
        <v>450000000</v>
      </c>
      <c r="E6" s="5" t="n">
        <v>450000000</v>
      </c>
    </row>
    <row r="7">
      <c r="A7" s="4" t="inlineStr">
        <is>
          <t>Unamortized debt discount</t>
        </is>
      </c>
      <c r="B7" s="8" t="n">
        <v>-79400000</v>
      </c>
      <c r="D7" s="8" t="n">
        <v>-98100000</v>
      </c>
    </row>
    <row r="8">
      <c r="A8" s="4" t="inlineStr">
        <is>
          <t>Net carrying amount of the liability component</t>
        </is>
      </c>
      <c r="B8" s="8" t="n">
        <v>370600000</v>
      </c>
      <c r="D8" s="5" t="n">
        <v>351900000</v>
      </c>
    </row>
    <row r="9">
      <c r="A9" s="4" t="inlineStr">
        <is>
          <t>Convertible Debt | 2026 Notes</t>
        </is>
      </c>
    </row>
    <row r="10">
      <c r="A10" s="3" t="inlineStr">
        <is>
          <t>Liability component:</t>
        </is>
      </c>
    </row>
    <row r="11">
      <c r="A11" s="4" t="inlineStr">
        <is>
          <t>Principal</t>
        </is>
      </c>
      <c r="B11" s="8" t="n">
        <v>1050000000</v>
      </c>
      <c r="C11" s="5" t="n">
        <v>1050000000</v>
      </c>
    </row>
    <row r="12">
      <c r="A12" s="4" t="inlineStr">
        <is>
          <t>Unamortized debt discount</t>
        </is>
      </c>
      <c r="B12" s="8" t="n">
        <v>-300300000</v>
      </c>
      <c r="C12" s="5" t="n">
        <v>-315200000</v>
      </c>
    </row>
    <row r="13">
      <c r="A13" s="4" t="inlineStr">
        <is>
          <t>Net carrying amount of the liability component</t>
        </is>
      </c>
      <c r="B13" s="5" t="n">
        <v>7497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2024 Notes (Details) - USD ($) $ in Millions</t>
        </is>
      </c>
      <c r="B1" s="2" t="inlineStr">
        <is>
          <t>12 Months Ended</t>
        </is>
      </c>
    </row>
    <row r="2">
      <c r="B2" s="2" t="inlineStr">
        <is>
          <t>Jun. 27, 2020</t>
        </is>
      </c>
      <c r="C2" s="2" t="inlineStr">
        <is>
          <t>Jun. 29, 2019</t>
        </is>
      </c>
      <c r="D2" s="2" t="inlineStr">
        <is>
          <t>Jun. 30, 2018</t>
        </is>
      </c>
    </row>
    <row r="3">
      <c r="A3" s="3" t="inlineStr">
        <is>
          <t>Debt Instrument</t>
        </is>
      </c>
    </row>
    <row r="4">
      <c r="A4" s="4" t="inlineStr">
        <is>
          <t>Amortization of the debt discount and debt issuance costs</t>
        </is>
      </c>
      <c r="B4" s="7" t="n">
        <v>39.6</v>
      </c>
      <c r="C4" s="7" t="n">
        <v>18.5</v>
      </c>
      <c r="D4" s="7" t="n">
        <v>16.7</v>
      </c>
    </row>
    <row r="5">
      <c r="A5" s="4" t="inlineStr">
        <is>
          <t>Convertible Debt</t>
        </is>
      </c>
    </row>
    <row r="6">
      <c r="A6" s="3" t="inlineStr">
        <is>
          <t>Debt Instrument</t>
        </is>
      </c>
    </row>
    <row r="7">
      <c r="A7" s="4" t="inlineStr">
        <is>
          <t>Contractual interest expense</t>
        </is>
      </c>
      <c r="B7" s="6" t="n">
        <v>3.9</v>
      </c>
      <c r="C7" s="6" t="n">
        <v>1.1</v>
      </c>
      <c r="D7" s="6" t="n">
        <v>1.2</v>
      </c>
    </row>
    <row r="8">
      <c r="A8" s="4" t="inlineStr">
        <is>
          <t>Amortization of the debt discount and debt issuance costs</t>
        </is>
      </c>
      <c r="B8" s="6" t="n">
        <v>39.1</v>
      </c>
      <c r="C8" s="6" t="n">
        <v>17.7</v>
      </c>
      <c r="D8" s="6" t="n">
        <v>16.7</v>
      </c>
    </row>
    <row r="9">
      <c r="A9" s="4" t="inlineStr">
        <is>
          <t>Total interest expense</t>
        </is>
      </c>
      <c r="B9" s="5" t="n">
        <v>43</v>
      </c>
      <c r="C9" s="7" t="n">
        <v>18.8</v>
      </c>
      <c r="D9" s="7" t="n">
        <v>1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Debt - Future Interest and Principal Payments (Details) $ in Millions</t>
        </is>
      </c>
      <c r="B1" s="2" t="inlineStr">
        <is>
          <t>Jun. 27, 2020USD ($)</t>
        </is>
      </c>
    </row>
    <row r="2">
      <c r="A2" s="3" t="inlineStr">
        <is>
          <t>Debt Instrument</t>
        </is>
      </c>
    </row>
    <row r="3">
      <c r="A3" s="4" t="inlineStr">
        <is>
          <t>2021</t>
        </is>
      </c>
      <c r="B3" s="7" t="n">
        <v>6.3</v>
      </c>
    </row>
    <row r="4">
      <c r="A4" s="4" t="inlineStr">
        <is>
          <t>2022</t>
        </is>
      </c>
      <c r="B4" s="6" t="n">
        <v>6.4</v>
      </c>
    </row>
    <row r="5">
      <c r="A5" s="4" t="inlineStr">
        <is>
          <t>2023</t>
        </is>
      </c>
      <c r="B5" s="6" t="n">
        <v>6.3</v>
      </c>
    </row>
    <row r="6">
      <c r="A6" s="4" t="inlineStr">
        <is>
          <t>2024</t>
        </is>
      </c>
      <c r="B6" s="6" t="n">
        <v>456.5</v>
      </c>
    </row>
    <row r="7">
      <c r="A7" s="4" t="inlineStr">
        <is>
          <t>2025</t>
        </is>
      </c>
      <c r="B7" s="6" t="n">
        <v>5.2</v>
      </c>
    </row>
    <row r="8">
      <c r="A8" s="4" t="inlineStr">
        <is>
          <t>Thereafter</t>
        </is>
      </c>
      <c r="B8" s="6" t="n">
        <v>1057.9</v>
      </c>
    </row>
    <row r="9">
      <c r="A9" s="4" t="inlineStr">
        <is>
          <t>Total convertible notes payments</t>
        </is>
      </c>
      <c r="B9" s="6" t="n">
        <v>1538.6</v>
      </c>
    </row>
    <row r="10">
      <c r="A10" s="4" t="inlineStr">
        <is>
          <t>Convertible Debt | 2024 Notes</t>
        </is>
      </c>
    </row>
    <row r="11">
      <c r="A11" s="3" t="inlineStr">
        <is>
          <t>Debt Instrument</t>
        </is>
      </c>
    </row>
    <row r="12">
      <c r="A12" s="4" t="inlineStr">
        <is>
          <t>2021</t>
        </is>
      </c>
      <c r="B12" s="6" t="n">
        <v>1.1</v>
      </c>
    </row>
    <row r="13">
      <c r="A13" s="4" t="inlineStr">
        <is>
          <t>2022</t>
        </is>
      </c>
      <c r="B13" s="6" t="n">
        <v>1.1</v>
      </c>
    </row>
    <row r="14">
      <c r="A14" s="4" t="inlineStr">
        <is>
          <t>2023</t>
        </is>
      </c>
      <c r="B14" s="6" t="n">
        <v>1.1</v>
      </c>
    </row>
    <row r="15">
      <c r="A15" s="4" t="inlineStr">
        <is>
          <t>2024</t>
        </is>
      </c>
      <c r="B15" s="6" t="n">
        <v>451.2</v>
      </c>
    </row>
    <row r="16">
      <c r="A16" s="4" t="inlineStr">
        <is>
          <t>2025</t>
        </is>
      </c>
      <c r="B16" s="8" t="n">
        <v>0</v>
      </c>
    </row>
    <row r="17">
      <c r="A17" s="4" t="inlineStr">
        <is>
          <t>Thereafter</t>
        </is>
      </c>
      <c r="B17" s="8" t="n">
        <v>0</v>
      </c>
    </row>
    <row r="18">
      <c r="A18" s="4" t="inlineStr">
        <is>
          <t>Total convertible notes payments</t>
        </is>
      </c>
      <c r="B18" s="6" t="n">
        <v>454.5</v>
      </c>
    </row>
    <row r="19">
      <c r="A19" s="4" t="inlineStr">
        <is>
          <t>Convertible Debt | 2026 Notes</t>
        </is>
      </c>
    </row>
    <row r="20">
      <c r="A20" s="3" t="inlineStr">
        <is>
          <t>Debt Instrument</t>
        </is>
      </c>
    </row>
    <row r="21">
      <c r="A21" s="4" t="inlineStr">
        <is>
          <t>2021</t>
        </is>
      </c>
      <c r="B21" s="6" t="n">
        <v>5.2</v>
      </c>
    </row>
    <row r="22">
      <c r="A22" s="4" t="inlineStr">
        <is>
          <t>2022</t>
        </is>
      </c>
      <c r="B22" s="6" t="n">
        <v>5.3</v>
      </c>
    </row>
    <row r="23">
      <c r="A23" s="4" t="inlineStr">
        <is>
          <t>2023</t>
        </is>
      </c>
      <c r="B23" s="6" t="n">
        <v>5.2</v>
      </c>
    </row>
    <row r="24">
      <c r="A24" s="4" t="inlineStr">
        <is>
          <t>2024</t>
        </is>
      </c>
      <c r="B24" s="6" t="n">
        <v>5.3</v>
      </c>
    </row>
    <row r="25">
      <c r="A25" s="4" t="inlineStr">
        <is>
          <t>2025</t>
        </is>
      </c>
      <c r="B25" s="6" t="n">
        <v>5.2</v>
      </c>
    </row>
    <row r="26">
      <c r="A26" s="4" t="inlineStr">
        <is>
          <t>Thereafter</t>
        </is>
      </c>
      <c r="B26" s="6" t="n">
        <v>1057.9</v>
      </c>
    </row>
    <row r="27">
      <c r="A27" s="4" t="inlineStr">
        <is>
          <t>Total convertible notes payments</t>
        </is>
      </c>
      <c r="B27" s="7" t="n">
        <v>108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6" customWidth="1" min="5" max="5"/>
  </cols>
  <sheetData>
    <row r="1">
      <c r="A1" s="1" t="inlineStr">
        <is>
          <t>Debt - Term Loan Facility Narrative (Details) - USD ($)</t>
        </is>
      </c>
      <c r="B1" s="2" t="inlineStr">
        <is>
          <t>12 Months Ended</t>
        </is>
      </c>
    </row>
    <row r="2">
      <c r="B2" s="2" t="inlineStr">
        <is>
          <t>Jun. 27, 2020</t>
        </is>
      </c>
      <c r="C2" s="2" t="inlineStr">
        <is>
          <t>Jun. 29, 2019</t>
        </is>
      </c>
      <c r="D2" s="2" t="inlineStr">
        <is>
          <t>Jun. 30, 2018</t>
        </is>
      </c>
      <c r="E2" s="2" t="inlineStr">
        <is>
          <t>Dec. 10, 2018</t>
        </is>
      </c>
    </row>
    <row r="3">
      <c r="A3" s="3" t="inlineStr">
        <is>
          <t>Debt Instrument</t>
        </is>
      </c>
    </row>
    <row r="4">
      <c r="A4" s="4" t="inlineStr">
        <is>
          <t>Loss on early extinguishment of debt</t>
        </is>
      </c>
      <c r="B4" s="5" t="n">
        <v>8000000</v>
      </c>
      <c r="C4" s="5" t="n">
        <v>0</v>
      </c>
      <c r="D4" s="5" t="n">
        <v>0</v>
      </c>
    </row>
    <row r="5">
      <c r="A5" s="4" t="inlineStr">
        <is>
          <t>Finance lease cost, Interest</t>
        </is>
      </c>
      <c r="B5" s="8" t="n">
        <v>100000</v>
      </c>
    </row>
    <row r="6">
      <c r="A6" s="4" t="inlineStr">
        <is>
          <t>Secured debt | Term loan</t>
        </is>
      </c>
    </row>
    <row r="7">
      <c r="A7" s="3" t="inlineStr">
        <is>
          <t>Debt Instrument</t>
        </is>
      </c>
    </row>
    <row r="8">
      <c r="A8" s="4" t="inlineStr">
        <is>
          <t>Principal</t>
        </is>
      </c>
      <c r="B8" s="8" t="n">
        <v>497500000</v>
      </c>
      <c r="C8" s="8" t="n">
        <v>500000000</v>
      </c>
      <c r="E8" s="5" t="n">
        <v>500000000</v>
      </c>
    </row>
    <row r="9">
      <c r="A9" s="4" t="inlineStr">
        <is>
          <t>Debt issuance costs</t>
        </is>
      </c>
      <c r="C9" s="8" t="n">
        <v>9300000</v>
      </c>
      <c r="E9" s="5" t="n">
        <v>9300000</v>
      </c>
    </row>
    <row r="10">
      <c r="A10" s="4" t="inlineStr">
        <is>
          <t>Loss on early extinguishment of debt</t>
        </is>
      </c>
      <c r="B10" s="8" t="n">
        <v>8000000</v>
      </c>
      <c r="C10" s="8" t="n">
        <v>0</v>
      </c>
    </row>
    <row r="11">
      <c r="A11" s="4" t="inlineStr">
        <is>
          <t>Finance lease cost, Interest</t>
        </is>
      </c>
      <c r="B11" s="5" t="n">
        <v>100000</v>
      </c>
      <c r="C11" s="5" t="n">
        <v>2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Term Loan Facility Interest Expense (Details) - USD ($) $ in Millions</t>
        </is>
      </c>
      <c r="B1" s="2" t="inlineStr">
        <is>
          <t>12 Months Ended</t>
        </is>
      </c>
    </row>
    <row r="2">
      <c r="B2" s="2" t="inlineStr">
        <is>
          <t>Jun. 27, 2020</t>
        </is>
      </c>
      <c r="C2" s="2" t="inlineStr">
        <is>
          <t>Jun. 29, 2019</t>
        </is>
      </c>
      <c r="D2" s="2" t="inlineStr">
        <is>
          <t>Jun. 30, 2018</t>
        </is>
      </c>
    </row>
    <row r="3">
      <c r="A3" s="3" t="inlineStr">
        <is>
          <t>Debt Instrument</t>
        </is>
      </c>
    </row>
    <row r="4">
      <c r="A4" s="4" t="inlineStr">
        <is>
          <t>Loss on early extinguishment of debt</t>
        </is>
      </c>
      <c r="B4" s="5" t="n">
        <v>8</v>
      </c>
      <c r="C4" s="5" t="n">
        <v>0</v>
      </c>
      <c r="D4" s="5" t="n">
        <v>0</v>
      </c>
    </row>
    <row r="5">
      <c r="A5" s="4" t="inlineStr">
        <is>
          <t>Secured debt | Term loan</t>
        </is>
      </c>
    </row>
    <row r="6">
      <c r="A6" s="3" t="inlineStr">
        <is>
          <t>Debt Instrument</t>
        </is>
      </c>
    </row>
    <row r="7">
      <c r="A7" s="4" t="inlineStr">
        <is>
          <t>Contractual interest expense</t>
        </is>
      </c>
      <c r="B7" s="6" t="n">
        <v>9.6</v>
      </c>
      <c r="C7" s="6" t="n">
        <v>13.8</v>
      </c>
    </row>
    <row r="8">
      <c r="A8" s="4" t="inlineStr">
        <is>
          <t>Ticking fee</t>
        </is>
      </c>
      <c r="B8" s="8" t="n">
        <v>0</v>
      </c>
      <c r="C8" s="6" t="n">
        <v>2.7</v>
      </c>
    </row>
    <row r="9">
      <c r="A9" s="4" t="inlineStr">
        <is>
          <t>Amortization of the debt issuance costs</t>
        </is>
      </c>
      <c r="B9" s="6" t="n">
        <v>0.5</v>
      </c>
      <c r="C9" s="6" t="n">
        <v>0.8</v>
      </c>
    </row>
    <row r="10">
      <c r="A10" s="4" t="inlineStr">
        <is>
          <t>Loss on early extinguishment of debt</t>
        </is>
      </c>
      <c r="B10" s="8" t="n">
        <v>8</v>
      </c>
      <c r="C10" s="8" t="n">
        <v>0</v>
      </c>
    </row>
    <row r="11">
      <c r="A11" s="4" t="inlineStr">
        <is>
          <t>Total interest expense</t>
        </is>
      </c>
      <c r="B11" s="7" t="n">
        <v>18.1</v>
      </c>
      <c r="C11" s="7" t="n">
        <v>1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s>
  <sheetData>
    <row r="1">
      <c r="A1" s="1" t="inlineStr">
        <is>
          <t>Debt - Term Loan Facility Information (Details) - USD ($)</t>
        </is>
      </c>
      <c r="B1" s="2" t="inlineStr">
        <is>
          <t>Jun. 27, 2020</t>
        </is>
      </c>
      <c r="C1" s="2" t="inlineStr">
        <is>
          <t>Jun. 29, 2019</t>
        </is>
      </c>
      <c r="D1" s="2" t="inlineStr">
        <is>
          <t>Dec. 10, 2018</t>
        </is>
      </c>
    </row>
    <row r="2">
      <c r="A2" s="3" t="inlineStr">
        <is>
          <t>Debt Instrument</t>
        </is>
      </c>
    </row>
    <row r="3">
      <c r="A3" s="4" t="inlineStr">
        <is>
          <t>Total convertible notes payments</t>
        </is>
      </c>
      <c r="B3" s="5" t="n">
        <v>1538600000</v>
      </c>
    </row>
    <row r="4">
      <c r="A4" s="4" t="inlineStr">
        <is>
          <t>Secured debt | Term loan</t>
        </is>
      </c>
    </row>
    <row r="5">
      <c r="A5" s="3" t="inlineStr">
        <is>
          <t>Debt Instrument</t>
        </is>
      </c>
    </row>
    <row r="6">
      <c r="A6" s="4" t="inlineStr">
        <is>
          <t>Principal</t>
        </is>
      </c>
      <c r="B6" s="8" t="n">
        <v>497500000</v>
      </c>
      <c r="C6" s="5" t="n">
        <v>500000000</v>
      </c>
      <c r="D6" s="5" t="n">
        <v>500000000</v>
      </c>
    </row>
    <row r="7">
      <c r="A7" s="4" t="inlineStr">
        <is>
          <t>Repayment of principal</t>
        </is>
      </c>
      <c r="B7" s="8" t="n">
        <v>-497500000</v>
      </c>
      <c r="C7" s="8" t="n">
        <v>-2500000</v>
      </c>
    </row>
    <row r="8">
      <c r="A8" s="4" t="inlineStr">
        <is>
          <t>Unamortized value of the debt issuance costs</t>
        </is>
      </c>
      <c r="B8" s="8" t="n">
        <v>0</v>
      </c>
      <c r="C8" s="8" t="n">
        <v>-8500000</v>
      </c>
    </row>
    <row r="9">
      <c r="A9" s="4" t="inlineStr">
        <is>
          <t>Total convertible notes payments</t>
        </is>
      </c>
      <c r="B9" s="8" t="n">
        <v>0</v>
      </c>
      <c r="C9" s="8" t="n">
        <v>489000000</v>
      </c>
    </row>
    <row r="10">
      <c r="A10" s="4" t="inlineStr">
        <is>
          <t>Term loan, current</t>
        </is>
      </c>
      <c r="B10" s="8" t="n">
        <v>0</v>
      </c>
      <c r="C10" s="8" t="n">
        <v>5000000</v>
      </c>
    </row>
    <row r="11">
      <c r="A11" s="4" t="inlineStr">
        <is>
          <t>Term loan, non-current</t>
        </is>
      </c>
      <c r="B11" s="5" t="n">
        <v>0</v>
      </c>
      <c r="C11" s="5" t="n">
        <v>484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Jun. 27, 2020</t>
        </is>
      </c>
      <c r="C2" s="2" t="inlineStr">
        <is>
          <t>Jun. 29, 2019</t>
        </is>
      </c>
      <c r="D2" s="2" t="inlineStr">
        <is>
          <t>Jun. 30, 2018</t>
        </is>
      </c>
    </row>
    <row r="3">
      <c r="A3" s="3" t="inlineStr">
        <is>
          <t>Changes in accumulated other comprehensive income (loss) by component</t>
        </is>
      </c>
    </row>
    <row r="4">
      <c r="A4" s="4" t="inlineStr">
        <is>
          <t>Balance at the beginning of the period</t>
        </is>
      </c>
      <c r="B4" s="7" t="n">
        <v>1497.1</v>
      </c>
      <c r="C4" s="7" t="n">
        <v>926.1</v>
      </c>
      <c r="D4" s="7" t="n">
        <v>618.8</v>
      </c>
    </row>
    <row r="5">
      <c r="A5" s="4" t="inlineStr">
        <is>
          <t>Other comprehensive income (loss)</t>
        </is>
      </c>
      <c r="B5" s="6" t="n">
        <v>0.8</v>
      </c>
      <c r="C5" s="6" t="n">
        <v>0.7</v>
      </c>
      <c r="D5" s="8" t="n">
        <v>-1</v>
      </c>
    </row>
    <row r="6">
      <c r="A6" s="4" t="inlineStr">
        <is>
          <t>Balance at the end of the period</t>
        </is>
      </c>
      <c r="B6" s="6" t="n">
        <v>1749.2</v>
      </c>
      <c r="C6" s="6" t="n">
        <v>1497.1</v>
      </c>
      <c r="D6" s="6" t="n">
        <v>926.1</v>
      </c>
    </row>
    <row r="7">
      <c r="A7" s="4" t="inlineStr">
        <is>
          <t>Income (loss) on defined benefit obligations, tax</t>
        </is>
      </c>
      <c r="B7" s="6" t="n">
        <v>0.2</v>
      </c>
      <c r="C7" s="6" t="n">
        <v>0.2</v>
      </c>
      <c r="D7" s="6" t="n">
        <v>0.2</v>
      </c>
    </row>
    <row r="8">
      <c r="A8" s="4" t="inlineStr">
        <is>
          <t>Unrealized gain on available-for-sale securities, tax</t>
        </is>
      </c>
      <c r="B8" s="6" t="n">
        <v>0.3</v>
      </c>
      <c r="C8" s="6" t="n">
        <v>0.2</v>
      </c>
    </row>
    <row r="9">
      <c r="A9" s="4" t="inlineStr">
        <is>
          <t>Foreign currency translation adjustments, net of tax</t>
        </is>
      </c>
    </row>
    <row r="10">
      <c r="A10" s="3" t="inlineStr">
        <is>
          <t>Changes in accumulated other comprehensive income (loss) by component</t>
        </is>
      </c>
    </row>
    <row r="11">
      <c r="A11" s="4" t="inlineStr">
        <is>
          <t>Balance at the beginning of the period</t>
        </is>
      </c>
      <c r="B11" s="6" t="n">
        <v>9.699999999999999</v>
      </c>
      <c r="C11" s="6" t="n">
        <v>10.3</v>
      </c>
      <c r="D11" s="6" t="n">
        <v>10.5</v>
      </c>
    </row>
    <row r="12">
      <c r="A12" s="4" t="inlineStr">
        <is>
          <t>Other comprehensive income (loss)</t>
        </is>
      </c>
      <c r="B12" s="8" t="n">
        <v>0</v>
      </c>
      <c r="C12" s="6" t="n">
        <v>-0.6</v>
      </c>
      <c r="D12" s="6" t="n">
        <v>-0.2</v>
      </c>
    </row>
    <row r="13">
      <c r="A13" s="4" t="inlineStr">
        <is>
          <t>Balance at the end of the period</t>
        </is>
      </c>
      <c r="B13" s="6" t="n">
        <v>9.699999999999999</v>
      </c>
      <c r="C13" s="6" t="n">
        <v>9.699999999999999</v>
      </c>
      <c r="D13" s="6" t="n">
        <v>10.3</v>
      </c>
    </row>
    <row r="14">
      <c r="A14" s="4" t="inlineStr">
        <is>
          <t>Defined benefit obligations, net of tax</t>
        </is>
      </c>
    </row>
    <row r="15">
      <c r="A15" s="3" t="inlineStr">
        <is>
          <t>Changes in accumulated other comprehensive income (loss) by component</t>
        </is>
      </c>
    </row>
    <row r="16">
      <c r="A16" s="4" t="inlineStr">
        <is>
          <t>Balance at the beginning of the period</t>
        </is>
      </c>
      <c r="B16" s="6" t="n">
        <v>-3.5</v>
      </c>
      <c r="C16" s="6" t="n">
        <v>-2.3</v>
      </c>
      <c r="D16" s="6" t="n">
        <v>-3.1</v>
      </c>
    </row>
    <row r="17">
      <c r="A17" s="4" t="inlineStr">
        <is>
          <t>Other comprehensive income (loss)</t>
        </is>
      </c>
      <c r="B17" s="6" t="n">
        <v>-0.7</v>
      </c>
      <c r="C17" s="6" t="n">
        <v>-1.2</v>
      </c>
      <c r="D17" s="6" t="n">
        <v>0.8</v>
      </c>
    </row>
    <row r="18">
      <c r="A18" s="4" t="inlineStr">
        <is>
          <t>Balance at the end of the period</t>
        </is>
      </c>
      <c r="B18" s="6" t="n">
        <v>-4.2</v>
      </c>
      <c r="C18" s="6" t="n">
        <v>-3.5</v>
      </c>
      <c r="D18" s="6" t="n">
        <v>-2.3</v>
      </c>
    </row>
    <row r="19">
      <c r="A19" s="4" t="inlineStr">
        <is>
          <t>Unrealized gain (loss) on available-for-sale securities, net of tax</t>
        </is>
      </c>
    </row>
    <row r="20">
      <c r="A20" s="3" t="inlineStr">
        <is>
          <t>Changes in accumulated other comprehensive income (loss) by component</t>
        </is>
      </c>
    </row>
    <row r="21">
      <c r="A21" s="4" t="inlineStr">
        <is>
          <t>Balance at the beginning of the period</t>
        </is>
      </c>
      <c r="B21" s="6" t="n">
        <v>0.9</v>
      </c>
      <c r="C21" s="6" t="n">
        <v>-1.6</v>
      </c>
      <c r="D21" s="8" t="n">
        <v>0</v>
      </c>
    </row>
    <row r="22">
      <c r="A22" s="4" t="inlineStr">
        <is>
          <t>Other comprehensive income (loss)</t>
        </is>
      </c>
      <c r="B22" s="6" t="n">
        <v>1.5</v>
      </c>
      <c r="C22" s="6" t="n">
        <v>2.5</v>
      </c>
      <c r="D22" s="6" t="n">
        <v>-1.6</v>
      </c>
    </row>
    <row r="23">
      <c r="A23" s="4" t="inlineStr">
        <is>
          <t>Balance at the end of the period</t>
        </is>
      </c>
      <c r="B23" s="6" t="n">
        <v>2.4</v>
      </c>
      <c r="C23" s="6" t="n">
        <v>0.9</v>
      </c>
      <c r="D23" s="6" t="n">
        <v>-1.6</v>
      </c>
    </row>
    <row r="24">
      <c r="A24" s="4" t="inlineStr">
        <is>
          <t>Total</t>
        </is>
      </c>
    </row>
    <row r="25">
      <c r="A25" s="3" t="inlineStr">
        <is>
          <t>Changes in accumulated other comprehensive income (loss) by component</t>
        </is>
      </c>
    </row>
    <row r="26">
      <c r="A26" s="4" t="inlineStr">
        <is>
          <t>Balance at the beginning of the period</t>
        </is>
      </c>
      <c r="B26" s="6" t="n">
        <v>7.1</v>
      </c>
      <c r="C26" s="6" t="n">
        <v>6.4</v>
      </c>
      <c r="D26" s="6" t="n">
        <v>7.4</v>
      </c>
    </row>
    <row r="27">
      <c r="A27" s="4" t="inlineStr">
        <is>
          <t>Other comprehensive income (loss)</t>
        </is>
      </c>
      <c r="B27" s="6" t="n">
        <v>0.8</v>
      </c>
      <c r="C27" s="6" t="n">
        <v>0.7</v>
      </c>
      <c r="D27" s="8" t="n">
        <v>-1</v>
      </c>
    </row>
    <row r="28">
      <c r="A28" s="4" t="inlineStr">
        <is>
          <t>Balance at the end of the period</t>
        </is>
      </c>
      <c r="B28" s="7" t="n">
        <v>7.9</v>
      </c>
      <c r="C28" s="7" t="n">
        <v>7.1</v>
      </c>
      <c r="D28" s="7" t="n">
        <v>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and Related Charges - Summary of Activity of Restructuring and Related Charges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Summary of Restructuring Activity and Related Charges</t>
        </is>
      </c>
    </row>
    <row r="4">
      <c r="A4" s="4" t="inlineStr">
        <is>
          <t>Balance as of beginning of period</t>
        </is>
      </c>
      <c r="E4" s="7" t="n">
        <v>14.6</v>
      </c>
      <c r="I4" s="7" t="n">
        <v>1.9</v>
      </c>
      <c r="J4" s="7" t="n">
        <v>14.6</v>
      </c>
      <c r="K4" s="7" t="n">
        <v>1.9</v>
      </c>
      <c r="L4" s="7" t="n">
        <v>3.8</v>
      </c>
    </row>
    <row r="5">
      <c r="A5" s="4" t="inlineStr">
        <is>
          <t>Charges</t>
        </is>
      </c>
      <c r="B5" s="7" t="n">
        <v>3.1</v>
      </c>
      <c r="C5" s="7" t="n">
        <v>2.7</v>
      </c>
      <c r="D5" s="7" t="n">
        <v>0.9</v>
      </c>
      <c r="E5" s="7" t="n">
        <v>1.3</v>
      </c>
      <c r="F5" s="7" t="n">
        <v>1.7</v>
      </c>
      <c r="G5" s="7" t="n">
        <v>21.1</v>
      </c>
      <c r="H5" s="7" t="n">
        <v>7.8</v>
      </c>
      <c r="I5" s="7" t="n">
        <v>1.3</v>
      </c>
      <c r="J5" s="8" t="n">
        <v>8</v>
      </c>
      <c r="K5" s="6" t="n">
        <v>31.9</v>
      </c>
      <c r="L5" s="6" t="n">
        <v>7.2</v>
      </c>
    </row>
    <row r="6">
      <c r="A6" s="4" t="inlineStr">
        <is>
          <t>Payments</t>
        </is>
      </c>
      <c r="J6" s="6" t="n">
        <v>-17.4</v>
      </c>
      <c r="K6" s="6" t="n">
        <v>-19.2</v>
      </c>
      <c r="L6" s="6" t="n">
        <v>-9.1</v>
      </c>
    </row>
    <row r="7">
      <c r="A7" s="4" t="inlineStr">
        <is>
          <t>Balance as of end of period</t>
        </is>
      </c>
      <c r="B7" s="7" t="n">
        <v>5.2</v>
      </c>
      <c r="F7" s="7" t="n">
        <v>14.6</v>
      </c>
      <c r="J7" s="7" t="n">
        <v>5.2</v>
      </c>
      <c r="K7" s="7" t="n">
        <v>14.6</v>
      </c>
      <c r="L7" s="7" t="n">
        <v>1.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6:17:57Z</dcterms:created>
  <dcterms:modified xmlns:dcterms="http://purl.org/dc/terms/" xmlns:xsi="http://www.w3.org/2001/XMLSchema-instance" xsi:type="dcterms:W3CDTF">2020-08-25T16:17:57Z</dcterms:modified>
</cp:coreProperties>
</file>